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Available-for-Sale Debt Securit" sheetId="11" state="visible" r:id="rId11"/>
    <sheet xmlns:r="http://schemas.openxmlformats.org/officeDocument/2006/relationships" name="Real Estate Owned" sheetId="12" state="visible" r:id="rId12"/>
    <sheet xmlns:r="http://schemas.openxmlformats.org/officeDocument/2006/relationships" name="Variable Interest Entities and " sheetId="13" state="visible" r:id="rId13"/>
    <sheet xmlns:r="http://schemas.openxmlformats.org/officeDocument/2006/relationships" name="Secured Credit Agreements and M" sheetId="14" state="visible" r:id="rId14"/>
    <sheet xmlns:r="http://schemas.openxmlformats.org/officeDocument/2006/relationships" name="Schedule of Maturit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oss) Earnings per Share" sheetId="19" state="visible" r:id="rId19"/>
    <sheet xmlns:r="http://schemas.openxmlformats.org/officeDocument/2006/relationships" name="Stockholders' Equity" sheetId="20" state="visible" r:id="rId20"/>
    <sheet xmlns:r="http://schemas.openxmlformats.org/officeDocument/2006/relationships" name="Share-Based Incentive Plan"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oans Held for Investment and_2" sheetId="28" state="visible" r:id="rId28"/>
    <sheet xmlns:r="http://schemas.openxmlformats.org/officeDocument/2006/relationships" name="Available-for-Sale Debt Secur_2" sheetId="29" state="visible" r:id="rId29"/>
    <sheet xmlns:r="http://schemas.openxmlformats.org/officeDocument/2006/relationships" name="Variable Interest Entities an_2" sheetId="30" state="visible" r:id="rId30"/>
    <sheet xmlns:r="http://schemas.openxmlformats.org/officeDocument/2006/relationships" name="Secured Credit Agreements and_2" sheetId="31" state="visible" r:id="rId31"/>
    <sheet xmlns:r="http://schemas.openxmlformats.org/officeDocument/2006/relationships" name="Schedule of Maturities (Tables)" sheetId="32" state="visible" r:id="rId32"/>
    <sheet xmlns:r="http://schemas.openxmlformats.org/officeDocument/2006/relationships" name="Fair Value Measurements (Tables" sheetId="33" state="visible" r:id="rId33"/>
    <sheet xmlns:r="http://schemas.openxmlformats.org/officeDocument/2006/relationships" name="Income Taxes (Table)" sheetId="34" state="visible" r:id="rId34"/>
    <sheet xmlns:r="http://schemas.openxmlformats.org/officeDocument/2006/relationships" name="Related Party Transactions (Tab" sheetId="35" state="visible" r:id="rId35"/>
    <sheet xmlns:r="http://schemas.openxmlformats.org/officeDocument/2006/relationships" name="(Loss) Earnings per Share (Tabl" sheetId="36" state="visible" r:id="rId36"/>
    <sheet xmlns:r="http://schemas.openxmlformats.org/officeDocument/2006/relationships" name="Share-Based Incentive Plan (Tab" sheetId="37" state="visible" r:id="rId37"/>
    <sheet xmlns:r="http://schemas.openxmlformats.org/officeDocument/2006/relationships" name="Concentration of Credit Risk (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Loans Held for Investment and_3" sheetId="41" state="visible" r:id="rId41"/>
    <sheet xmlns:r="http://schemas.openxmlformats.org/officeDocument/2006/relationships" name="Loans Held for Investment and_4" sheetId="42" state="visible" r:id="rId42"/>
    <sheet xmlns:r="http://schemas.openxmlformats.org/officeDocument/2006/relationships" name="Loans Held for Investment and_5" sheetId="43" state="visible" r:id="rId43"/>
    <sheet xmlns:r="http://schemas.openxmlformats.org/officeDocument/2006/relationships" name="Loans Held for Investment and_6" sheetId="44" state="visible" r:id="rId44"/>
    <sheet xmlns:r="http://schemas.openxmlformats.org/officeDocument/2006/relationships" name="Loans Held for Investment and_7" sheetId="45" state="visible" r:id="rId45"/>
    <sheet xmlns:r="http://schemas.openxmlformats.org/officeDocument/2006/relationships" name="Loans Held for Investment and_8" sheetId="46" state="visible" r:id="rId46"/>
    <sheet xmlns:r="http://schemas.openxmlformats.org/officeDocument/2006/relationships" name="Loans Held for Investment and_9" sheetId="47" state="visible" r:id="rId47"/>
    <sheet xmlns:r="http://schemas.openxmlformats.org/officeDocument/2006/relationships" name="Loans Held for Investment an_10" sheetId="48" state="visible" r:id="rId48"/>
    <sheet xmlns:r="http://schemas.openxmlformats.org/officeDocument/2006/relationships" name="Loans Held for Investment an_11" sheetId="49" state="visible" r:id="rId49"/>
    <sheet xmlns:r="http://schemas.openxmlformats.org/officeDocument/2006/relationships" name="Loans Held for Investment an_12" sheetId="50" state="visible" r:id="rId50"/>
    <sheet xmlns:r="http://schemas.openxmlformats.org/officeDocument/2006/relationships" name="Available-for-Sale Debt Secur_3" sheetId="51" state="visible" r:id="rId51"/>
    <sheet xmlns:r="http://schemas.openxmlformats.org/officeDocument/2006/relationships" name="Available-for-Sale Debt Secur_4" sheetId="52" state="visible" r:id="rId52"/>
    <sheet xmlns:r="http://schemas.openxmlformats.org/officeDocument/2006/relationships" name="Available-for-Sale Debt Secur_5" sheetId="53" state="visible" r:id="rId53"/>
    <sheet xmlns:r="http://schemas.openxmlformats.org/officeDocument/2006/relationships" name="Real Estate Owned - Additional " sheetId="54" state="visible" r:id="rId54"/>
    <sheet xmlns:r="http://schemas.openxmlformats.org/officeDocument/2006/relationships" name="Variable Interest Entities an_3" sheetId="55" state="visible" r:id="rId55"/>
    <sheet xmlns:r="http://schemas.openxmlformats.org/officeDocument/2006/relationships" name="Variable Interest Entities an_4" sheetId="56" state="visible" r:id="rId56"/>
    <sheet xmlns:r="http://schemas.openxmlformats.org/officeDocument/2006/relationships" name="Variable Interest Entities an_5" sheetId="57" state="visible" r:id="rId57"/>
    <sheet xmlns:r="http://schemas.openxmlformats.org/officeDocument/2006/relationships" name="Variable Interest Entities an_6" sheetId="58" state="visible" r:id="rId58"/>
    <sheet xmlns:r="http://schemas.openxmlformats.org/officeDocument/2006/relationships" name="Secured Credit Agreements and_3" sheetId="59" state="visible" r:id="rId59"/>
    <sheet xmlns:r="http://schemas.openxmlformats.org/officeDocument/2006/relationships" name="Schedule of Information Related" sheetId="60" state="visible" r:id="rId60"/>
    <sheet xmlns:r="http://schemas.openxmlformats.org/officeDocument/2006/relationships" name="Schedule of Information Relat_2" sheetId="61" state="visible" r:id="rId61"/>
    <sheet xmlns:r="http://schemas.openxmlformats.org/officeDocument/2006/relationships" name="Summary of Recourse and Market-" sheetId="62" state="visible" r:id="rId62"/>
    <sheet xmlns:r="http://schemas.openxmlformats.org/officeDocument/2006/relationships" name="Summary of Secured Credit Agree" sheetId="63" state="visible" r:id="rId63"/>
    <sheet xmlns:r="http://schemas.openxmlformats.org/officeDocument/2006/relationships" name="Summary of Secured Credit Agr_2" sheetId="64" state="visible" r:id="rId64"/>
    <sheet xmlns:r="http://schemas.openxmlformats.org/officeDocument/2006/relationships" name="Schedule of Key Terms of Financ" sheetId="65" state="visible" r:id="rId65"/>
    <sheet xmlns:r="http://schemas.openxmlformats.org/officeDocument/2006/relationships" name="Schedule of Key Terms of Fina_2" sheetId="66" state="visible" r:id="rId66"/>
    <sheet xmlns:r="http://schemas.openxmlformats.org/officeDocument/2006/relationships" name="Schedule of Maturities - Schedu" sheetId="67" state="visible" r:id="rId67"/>
    <sheet xmlns:r="http://schemas.openxmlformats.org/officeDocument/2006/relationships" name="Fair Value Measurements - Addit"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Income Taxes - Additional Infor" sheetId="71" state="visible" r:id="rId71"/>
    <sheet xmlns:r="http://schemas.openxmlformats.org/officeDocument/2006/relationships" name="Income Taxes - Schedule of Inco" sheetId="72" state="visible" r:id="rId72"/>
    <sheet xmlns:r="http://schemas.openxmlformats.org/officeDocument/2006/relationships" name="Related Party Transactions - Ad" sheetId="73" state="visible" r:id="rId73"/>
    <sheet xmlns:r="http://schemas.openxmlformats.org/officeDocument/2006/relationships" name="Related Party Transactions - Su" sheetId="74" state="visible" r:id="rId74"/>
    <sheet xmlns:r="http://schemas.openxmlformats.org/officeDocument/2006/relationships" name="(Loss) Earnings per Share - Add" sheetId="75" state="visible" r:id="rId75"/>
    <sheet xmlns:r="http://schemas.openxmlformats.org/officeDocument/2006/relationships" name="(Loss) Earnings per Share - Sch" sheetId="76" state="visible" r:id="rId76"/>
    <sheet xmlns:r="http://schemas.openxmlformats.org/officeDocument/2006/relationships" name="Stockholders' Equity - Addition" sheetId="77" state="visible" r:id="rId77"/>
    <sheet xmlns:r="http://schemas.openxmlformats.org/officeDocument/2006/relationships" name="Share-Based Incentive Plan - Ad" sheetId="78" state="visible" r:id="rId78"/>
    <sheet xmlns:r="http://schemas.openxmlformats.org/officeDocument/2006/relationships" name="Share-Based Incentive Plan - Sc" sheetId="79" state="visible" r:id="rId79"/>
    <sheet xmlns:r="http://schemas.openxmlformats.org/officeDocument/2006/relationships" name="Share-Based Incentive Plan - _2" sheetId="80" state="visible" r:id="rId80"/>
    <sheet xmlns:r="http://schemas.openxmlformats.org/officeDocument/2006/relationships" name="Commitments and Contingencies -" sheetId="81" state="visible" r:id="rId81"/>
    <sheet xmlns:r="http://schemas.openxmlformats.org/officeDocument/2006/relationships" name="Concentration of Credit Risk - " sheetId="82" state="visible" r:id="rId82"/>
    <sheet xmlns:r="http://schemas.openxmlformats.org/officeDocument/2006/relationships" name="Concentration of Credit Risk _2" sheetId="83" state="visible" r:id="rId83"/>
    <sheet xmlns:r="http://schemas.openxmlformats.org/officeDocument/2006/relationships" name="Concentration of Credit Risk _3" sheetId="84" state="visible" r:id="rId84"/>
    <sheet xmlns:r="http://schemas.openxmlformats.org/officeDocument/2006/relationships" name="Concentration of Credit Risk _4" sheetId="85" state="visible" r:id="rId85"/>
    <sheet xmlns:r="http://schemas.openxmlformats.org/officeDocument/2006/relationships" name="Subsequent Events - Additional " sheetId="86" state="visible" r:id="rId86"/>
    <sheet xmlns:r="http://schemas.openxmlformats.org/officeDocument/2006/relationships" name="Schedule IV - Mortgage Loans _2" sheetId="87" state="visible" r:id="rId87"/>
    <sheet xmlns:r="http://schemas.openxmlformats.org/officeDocument/2006/relationships" name="Schedule IV - Mortgage Loans _3" sheetId="88" state="visible" r:id="rId88"/>
    <sheet xmlns:r="http://schemas.openxmlformats.org/officeDocument/2006/relationships" name="Schedule IV - Reconciliation of"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Transition Report</t>
        </is>
      </c>
      <c r="B9" s="4" t="inlineStr">
        <is>
          <t>false</t>
        </is>
      </c>
    </row>
    <row r="10">
      <c r="A10" s="4" t="inlineStr">
        <is>
          <t>Document Annual Report</t>
        </is>
      </c>
      <c r="B10" s="4" t="inlineStr">
        <is>
          <t>true</t>
        </is>
      </c>
    </row>
    <row r="11">
      <c r="A11" s="4" t="inlineStr">
        <is>
          <t>Trading Symbol</t>
        </is>
      </c>
      <c r="B11" s="4" t="inlineStr">
        <is>
          <t>TRTX</t>
        </is>
      </c>
    </row>
    <row r="12">
      <c r="A12" s="4" t="inlineStr">
        <is>
          <t>Entity Incorporation State Country Code</t>
        </is>
      </c>
      <c r="B12" s="4" t="inlineStr">
        <is>
          <t>MD</t>
        </is>
      </c>
    </row>
    <row r="13">
      <c r="A13" s="4" t="inlineStr">
        <is>
          <t>Entity Registrant Name</t>
        </is>
      </c>
      <c r="B13" s="4" t="inlineStr">
        <is>
          <t>TPG RE Finance Trust, Inc.</t>
        </is>
      </c>
    </row>
    <row r="14">
      <c r="A14" s="4" t="inlineStr">
        <is>
          <t>Entity Central Index Key</t>
        </is>
      </c>
      <c r="B14" s="4" t="inlineStr">
        <is>
          <t>0001630472</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Filer Category</t>
        </is>
      </c>
      <c r="B20" s="4" t="inlineStr">
        <is>
          <t>Large Accelerated Filer</t>
        </is>
      </c>
    </row>
    <row r="21">
      <c r="A21" s="4" t="inlineStr">
        <is>
          <t>Entity Small Business</t>
        </is>
      </c>
      <c r="B21" s="4" t="inlineStr">
        <is>
          <t>false</t>
        </is>
      </c>
    </row>
    <row r="22">
      <c r="A22" s="4" t="inlineStr">
        <is>
          <t>Entity Shell Company</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File Number</t>
        </is>
      </c>
      <c r="B25" s="4" t="inlineStr">
        <is>
          <t>001-38156</t>
        </is>
      </c>
    </row>
    <row r="26">
      <c r="A26" s="4" t="inlineStr">
        <is>
          <t>Entity Tax Identification Number</t>
        </is>
      </c>
      <c r="B26" s="4" t="inlineStr">
        <is>
          <t>36-4796967</t>
        </is>
      </c>
    </row>
    <row r="27">
      <c r="A27" s="4" t="inlineStr">
        <is>
          <t>Entity Address, Address Line One</t>
        </is>
      </c>
      <c r="B27" s="4" t="inlineStr">
        <is>
          <t>888 Seventh Avenue</t>
        </is>
      </c>
    </row>
    <row r="28">
      <c r="A28" s="4" t="inlineStr">
        <is>
          <t>Entity Address, Address Line Two</t>
        </is>
      </c>
      <c r="B28" s="4" t="inlineStr">
        <is>
          <t>35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106</t>
        </is>
      </c>
    </row>
    <row r="32">
      <c r="A32" s="4" t="inlineStr">
        <is>
          <t>City Area Code</t>
        </is>
      </c>
      <c r="B32" s="4" t="inlineStr">
        <is>
          <t>212</t>
        </is>
      </c>
    </row>
    <row r="33">
      <c r="A33" s="4" t="inlineStr">
        <is>
          <t>Local Phone Number</t>
        </is>
      </c>
      <c r="B33" s="4" t="inlineStr">
        <is>
          <t>601-4700</t>
        </is>
      </c>
    </row>
    <row r="34">
      <c r="A34" s="4" t="inlineStr">
        <is>
          <t>Entity Public Float</t>
        </is>
      </c>
      <c r="D34" s="5" t="n">
        <v>740.4</v>
      </c>
    </row>
    <row r="35">
      <c r="A35" s="4" t="inlineStr">
        <is>
          <t>Title of 12(b) Security</t>
        </is>
      </c>
      <c r="B35" s="4" t="inlineStr">
        <is>
          <t>Common Stock, par value $0.001 per share</t>
        </is>
      </c>
    </row>
    <row r="36">
      <c r="A36" s="4" t="inlineStr">
        <is>
          <t>Security Exchange Name</t>
        </is>
      </c>
      <c r="B36" s="4" t="inlineStr">
        <is>
          <t>NYSE</t>
        </is>
      </c>
    </row>
    <row r="37">
      <c r="A37" s="4" t="inlineStr">
        <is>
          <t>Documents Incorporated by Reference</t>
        </is>
      </c>
      <c r="B37" s="4" t="inlineStr">
        <is>
          <t>Part III of this Annual Report on Form 10-K incorporates information by reference from the Registrant’s definitive proxy statement with respect to its 2021 annual meeting of stockholders to be filed with the Securities and Exchange Commission within 120 days after the end of the Registrant’s fiscal year.</t>
        </is>
      </c>
    </row>
    <row r="38">
      <c r="A38" s="4" t="inlineStr">
        <is>
          <t>Common Stock</t>
        </is>
      </c>
    </row>
    <row r="39">
      <c r="A39" s="3" t="inlineStr">
        <is>
          <t>Document Information [Line Items]</t>
        </is>
      </c>
    </row>
    <row r="40">
      <c r="A40" s="4" t="inlineStr">
        <is>
          <t>Entity Common Stock, Shares Outstanding</t>
        </is>
      </c>
      <c r="C40" s="6" t="n">
        <v>76895509</v>
      </c>
    </row>
    <row r="41">
      <c r="A41" s="4" t="inlineStr">
        <is>
          <t>Class A Common Stock</t>
        </is>
      </c>
    </row>
    <row r="42">
      <c r="A42" s="3" t="inlineStr">
        <is>
          <t>Document Information [Line Items]</t>
        </is>
      </c>
    </row>
    <row r="43">
      <c r="A43" s="4" t="inlineStr">
        <is>
          <t>Entity Common Stock, Shares Outstanding</t>
        </is>
      </c>
      <c r="C4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12 Months Ended</t>
        </is>
      </c>
    </row>
    <row r="2">
      <c r="B2" s="2" t="inlineStr">
        <is>
          <t>Dec. 31, 2020</t>
        </is>
      </c>
    </row>
    <row r="3">
      <c r="A3" s="3" t="inlineStr">
        <is>
          <t>Receivables [Abstract]</t>
        </is>
      </c>
    </row>
    <row r="4">
      <c r="A4" s="4" t="inlineStr">
        <is>
          <t>Loans Held for Investment and the Allowance for Credit Losses</t>
        </is>
      </c>
      <c r="B4" s="4" t="inlineStr">
        <is>
          <t>(3) Loans Held for Investment and the Allowance for Credit Losses The Company originates and acquires first mortgage and mezzanine loans secured by commercial properties. The Company considers these loans to belong to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as measured by various metrics, including, without limitation, property type collateralizing the loan, loan size, loans to a single sponsor and loans in a single geographic area. The Company’s loans held for investment are accounted for at amortized cost. Interest accrued but not yet collected is separately reported as accrued interest and fees receivable on the Company’s consolidated balance sheets. Amounts within that caption relating to loans held for investment were $14.0 million and $19.5 million as of December 31, 2020 and 2019, respectively. During the year ended December 31, 2020, the Company originated six loans with a total commitment of approximately $526.3 million, an initial unpaid principal balance of $431.9 million, and unfunded commitments upon closing of $94.4 million. These originations include one mortgage loan, with an initial unpaid principal balance of $78.4 million, which involved the assumption and simultaneous assignment of an existing first mortgage loan by the third-party purchaser of the property securing the loan. This amendment is not considered a TDR under GAAP. The transaction was treated as a new loan origination and extinguishment of the then-existing loan under GAAP. During the year ended December 31, 2019, the Company originated 32 loans with a total commitment of approximately $2.9 billion, an initial unpaid principal balance of $2.4 billion, and unfunded commitments at closing of $439.5 million. The following table details overall statistics for the Company’s loan portfolio as of December 31, 2020 (dollars in thousands):
December 31, 2020
December 31, 2019
Balance Sheet Portfolio
Total Loan Portfolio
Balance Sheet Portfolio
Total Loan Portfolio
Number of loans
57
58
65
66
Floating rate loans
100.0
%
100.0
%
100.0
%
100.0
%
Total loan commitment (1)
$
4,943,511
$
5,075,511
$
5,628,765
$
5,760,765
Unpaid principal balance (2)
$
4,524,725
$
4,524,725
$
4,998,176
$
4,998,176
Unfunded loan commitments (3)
$
423,487
$
423,487
$
630,589
$
630,589
Amortized cost
$
4,516,400
$
4,516,400
$
4,980,389
$
4,980,389
Weighted average credit spread (4)
3.2
%
3.2
%
3.5
%
3.5
%
Weighted average all-in yield (4)
5.3
%
5.3
%
5.7
%
5.7
%
Weighted average term to extended maturity (in years) (5)
3.1
3.1
3.8
3.8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t December 31, 2020, the Company had one non-consolidated senior interest outstanding of $132.0 million.
(2)
Unpaid principal balance includes PIK interest of $4.7 million as of December 31, 2020.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December 31, 2020 ,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 inclusive of LIBOR f loors, as of December 31, 2020 for weighted average calculations.
(5)
Extended maturity assumes all extension options are exercised by the borrower; provided, however, that the Company’s loans may be repaid prior to such date. As of December 31, 2020, based on the unpaid principal balance of the Company’s total loan exposure, 31.7% of the Company’s loans were subject to yield maintenance or other prepayment restrictions and 68.3% were open to repayment by the borrower without penalty. The following tables present an overview of the mortgage loan investment portfolio as of December 31, 2020 and December 31, 2019 (dollars in thousands):
December 31, 2020
Loans Receivable
Outstanding Principal
Unamortized Premium (Discount), Loan Origination Fees, net
Amortized Cost
Senior loans
$
4,492,209
$
(8,161
)
$
4,484,048
Subordinated and mezzanine loans
32,516
(164
)
32,352
Subtotal before allowance
$
4,524,725
$
(8,325
)
4,516,400
Allowance for loan losses
(59,940
)
Loans Held for Investment, Net
$
4,456,460
December 31, 2019
Loans Receivable
Outstanding Principal
Unamortized Premium (Discount), Loan Origination Fees, net
Amortized Cost
Senior loans
$
4,978,176
$
(17,500
)
$
4,960,676
Subordinated and mezzanine loans
20,000
(287
)
19,713
Subtotal before allowance
4,998,176
(17,787
)
4,980,389
Allowance for loan losses
—
Loans Held for Investment, Net
$
4,980,389
For the year ended December 31, 2020, loan portfolio activity was as follows (dollars in thousands):
For the years ended December 31,
2020
2019
Balance at January 1
$
4,980,389
$
4,293,787
Additions during the period:
Loans originated (1)
430,050
2,341,692
Additional fundings (2)
237,856
268,356
Amortization of origination fees
11,345
16,345
Deductions during the period:
Collection of principal (1)(3)
(885,565
)
(1,880,222
)
Loan sales (4)(5)
(145,675
)
(59,569
)
Loan extinguishment on conversion to REO (6)
(112,000
)
—
Allowance for credit losses
(59,940
)
—
Balance at December 31
$
4,456,460
$
4,980,389
(1)
Includes an assumption and simultaneous assignment of an existing first mortgage loan with an initial unpaid principal balance of $78.4 million by the third-party purchaser of the property securing the loan during the year ended December 31, 2020. The transaction was treated as a new loan origination and extinguishment of the then-existing loan under GAAP.
(2)
Includes PIK interest of $4.8 million.
(3)
Includes PIK interest of $0.1 million
(4)
Includes the sale, at no gain or loss, of a $46.4 million mezzanine loan (with a commitment amount of $50.0 million) related to a contiguous first mortgage loan secured by the same property with an unpaid principal balance of $279.2 million and a commitment amount of $300.8 million at the time of sale.
(5)
Includes the sale of one loan with an unpaid principal balance of $99.3 million sold for $85.5 million resulting in a realized loss of $13.8 million.
(6)
Includes extinguishment of a first mortgage loan with an unpaid principal balance of $112.0 million that experienced a maturity default on October 9, 2020. On December 31, 2020 the Company took title to the Property pursuant to a negotiated deed-in-lieu of foreclosure. Fair value of the Property as of December 31, 2020 was $99.2 million resulting in a realized loss of $12.8 million, equal to the previously recorded specific CECL reserve. See Note 5 for details. At December 31, 2020 and December 31, 2019, respectively, there were no unamortized discounts included in loans held for investment at amortized cost on the consolidated balance sheets. During the twelve months ended December 31, 2020, the Company sold one loan with an unpaid principal balance of $99.3 million for $85.5 million resulting in a realized loss of $13.8 million. The Company also sold, at no gain or loss, a $46.4 million mezzanine loan (with a commitment amount of $50.0 million) related to a contiguous first mortgage loan secured by the same property with an unpaid principal balance of $279.2 million and a commitment amount of $300.8 million at the time of sale. During the twelve months ended December 31, 2020, the Company extinguished a first mortgage loan with an unpaid principal balance of $112.0 million that experienced a maturity default on October 9, 2020. On December 31, 2020, the Company negotiated and closed a deed-in-lieu of foreclosure to take control of the two undeveloped commercially-zoned land parcels on the Las Vegas Strip comprising 27 acres which previously served as collateral for the mortgage loan receivable. The borrower paid interest through the maturity date. Accrued default interest from the maturity date to the date of foreclosure was waived under the terms of the negotiated deed-in-lieu of foreclosure. The carrying value of the loan was $99.2 million, net of an asset-specific credit loss reserve of $12.8 million as of the foreclosure date, resulting in a realized loss of $12.8 million, equal to the previously recorded specific CECL reserve. No cash was exchanged as part of this transaction. See Note 5 for further details. During the twelve months ended December 31, 2019, the Company sold a performing floating rate first mortgage loan secured by a multifamily property with a commitment amount of $64.9 million and an unpaid principal balance of $59.6 million. Total cash consideration received was $59.8 million generating a gain on sale of $0.2 million which is included in Other Income, net in the Company’s consolidated statements of income (loss) and comprehensive income (loss). At December 31, 2020 and December 31, 2019, there was $8.3 million and $17.8 million, respectively, of unamortized loan fees and discounts included in loans held for investment, net in the consolidated balance sheets. The Company did not recognize any accelerated fee component of prepayment fees (yield maintenance payments) during the twelve months ended December 31, 2020 and 2019. Loan Risk Rating As discussed in Note 2, the Company evaluates all of its loans to assign risk ratings on a quarterly basis. Based on a 5-point scale, the Company’s loans are rated “1” through “5,” from least risk to greatest risk, respectively, which ratings are described in Note 2. The Company generally assigns a risk rating of “3” to all loan investments originated during the most recent quarter, except in the case of specific circumstances warranting an exception. The following table presents amortized cost basis by origination year, grouped by risk rating, as of December 31, 2020 and (dollars in thousands):
December 31, 2020
Amortized Cost by Origination Year
2020
2019
2018
2017
2016
Total
Senior loans by internal risk ratings:
1
$
—
$
—
$
—
$
—
$
—
$
—
2
—
—
337,738
—
—
337,738
3
247,770
1,705,783
1,099,503
255,255
—
3,308,311
4
—
433,334
46,882
301,628
25,049
806,893
5
—
—
31,106
—
—
31,106
Total mortgage loans
247,770
2,139,117
1,515,229
556,883
25,049
4,484,048
Subordinated and mezzanine loans by internal risk ratings:
1
$
—
$
—
$
—
$
—
$
—
$
—
2
—
—
—
—
—
—
3
—
32,352
—
—
—
32,352
4
—
—
—
—
—
—
5
—
—
—
—
—
—
Total subordinated and mezzanine loans
—
32,352
—
—
—
32,352
Total
$
247,770
$
2,171,469
$
1,515,229
$
556,883
$
25,049
$
4,516,400
Loans acquired rather than originated are presented in the table above in the column corresponding to the year of origination, not acquisition. The table below summarizes the amortized cost and results of the Company’s internal risk rating review performed as of December 31, 2020 and December 31, 2019 (dollars in thousands):
Rating
December 31, 2020
December 31, 2019
1
$
—
$
—
2
337,738
903,393
3
3,340,663
3,868,696
4
806,893
208,300
5
31,106
—
Totals
$
4,516,400
$
4,980,389
Allowance for Credit Losses
(59,940
)
—
Carrying Value
$
4,456,460
$
4,980,389
Weighted Average Risk Rating (1)
3.1
2.9
(1)
Weighted Average Risk Rating calculated based on amortized cost at year end. The weighted average risk rating at December 31, 2020 was 3.1, an increase from the 2.9 weighted average risk rating at December 31, 2019. Changes in risk ratings during each of the four quarters of 2020 included:
•
During the quarter ended December 31, 2020, the Company reclassified:
•
one loan from risk category “4” to “5” due to a default due to non-payment of interest; and
•
one loan from risk category “2” to “3” due to uncertainty surrounding a 2022 lease renewal at the property.
•
During the quarter ended September 30, 2020 the Company reclassified:
•
one loan from risk category “4” to “5” due to an anticipated maturity default that subsequently occurred on October 9, 2020;
•
one loan from risk category “3” to “2” because the collateral property achieved 100% leased occupancy at rents in excess of underwriting ;
•
one loan from risk category “4” to ”3” because the underlying collateral property was purchased by a new owner that infused new equity capital, assumed the existing first mortgage loan, repaid $3.0 million of unpaid principal balance, and agreed to make a further principal repayment of $1.0 million in December 2020; and
•
one loan from risk category “5” to ”4” due to a loan modification and amendment executed during the quarter that required the borrower to immediately pay all past-due interest and infuse new equity capital.
•
During the quarter ended June 30, 2020, the Company reclassified one loan to risk category “5” from “4”, and reclassified one loan to risk category “2” from “3”; and
•
During the quarter ended March 31, 2020, the Company reclassified nine of its 10 hotel loans to risk category “4” due to anticipated operating challenges related to COVID-19. Allowance for Credit Losses The Company’s reserve developed pursuant to ASC 326 reflects its current estimate of potential credit losses related to its loan portfolio as of December 31, 2020. As part of its allowance for credit losses, the Company maintains a separate allowance for credit losses related to unfunded loan commitments, and this amount is included in accrued expenses and other liabilities on the consolidated balance sheets. For further information on the policies that govern the estimation of the allowances for credit loss levels, see Note 2. The following tables present activity in the allowance for credit losses for the mortgage loan investment portfolio by class of finance receivable for the three and twelve months ended December 31, 2020 (dollars in thousands):
For the Twelve Months Ended December 31, 2020
Senior Loans
Subordinated and Mezzanine Loans
Total
Allowance for credit losses for loans held for investment:
CECL reserve as of December 31, 2019
$
—
$
—
$
—
Cumulative-effect adjustment upon adoption of ASU 2016-13
16,903
880
17,783
Increase in CECL reserve
41,307
850
42,157
Subtotal
58,210
1,730
59,940
Allowance for credit losses on unfunded loan commitments:
CECL reserve as of December 31, 2019
—
—
—
Cumulative-effect adjustment upon adoption of ASU 2016-13
1,862
—
1,862
Increase in CECL reserve
894
132
1,026
Subtotal
2,756
132
2,888
Total allowance for credit losses
$
60,966
$
1,862
$
62,828
The Company’s initial CECL reserve of $19.6 million due to the application of the CECL methodology in the first quarter of 2020 (as described in Note 2) over performing loans on which the Company had previously not carried an allowance for credit losses is reflected as a direct charge to retained earnings on our Consolidated Statements of Changes in Equity. During the twelve months ended December 31, 2020, the Company recorded an increase of $43.2 million in the allowance for credit losses, including realized losses of $12.8 million on the extinguishment of a loan and its conversion to real estate owned, and $13.8 million on the sale of a loan, bringing the total CECL reserve to $62.8 million as of December 31, 2020. For the twelve months ended December 31, 2020, the Company’s estimate of expected credit losses increased due to recessionary macroeconomic assumptions employed in determining the Company’s model-based CECL reserve, and an increase due to an independently - assessed loan in the fourth quarter of 2020, offset by a decline in total loan commitments and unpaid principal balance due to loan repayments and sales. Additionally, as described above, the average risk ratings of the Company’s loans increased from 2.9 as of December 31, 2019 to 3.1 as of December 31, 2020 , due primarily to downgrades of nine loans during the first quarter of 2020, one loan during the second quarter of 2020 (which was restored to its first quarter risk rating in the third quarter), one loan in the third quarter of 2020 , and two loans in the fourth quarter of 2020 . The impact of reduced economic activity due to the COVID-19 pandemic has caused reduced activity in certain sectors of the capital markets, which may slow the pace of loan repayments, and will likely impact commercial property values and valuation inputs. While the ultimate impact is uncertain, the Company has made certain forward-looking adjustments to the inputs of its calculation of the allowance for credit losses to reflect uncertain economic expectations . The Company placed one loan secured by a retail property on non-accrual status due to a default caused by non-payment of interest in December 2020. Subsequent to December 31, 2020, the borrower made the interest payment from funds available, however, the Company has elected to place the loan on non-accrual status from December 2020, in accordance with its non-accrual policy. The amortized cost of the loan was $31.1 million and $30.6 million as of December 31, 2020 and December 31, 2019, respectively. In accordance with our revenue recognition policy on loans placed on on-accrual status, the Company During the three months ended December 31, 2020, the Company executed three loan modifications with borrowers of which one expired upon full repayment of the loan. As of December 31, 2020, these loans had an aggregate commitment amount of $212.5 million and an aggregate unpaid principal balance of $206.4 million. None of these loan modifications trigger the requirements for accounting as TDRs, with one meeting the safe-harbor conditions of the “Interagency Statement on Loan Modifications and Reporting for Financial Institutions Working with Customers Affected by the Coronavirus” issued by banking regulators in consultation with FASB. The agencies encourage financial institutions and other lenders to work prudently with borrowers who are, or may be, unable to meet their contractual payment obligations because of the effects of COVID-19. The agencies view loan modification programs to borrowers who were current prior to the outbreak as positive actions that can mitigate adverse effects due to COVID-19. This includes short-term modifications such as payment deferrals, fee and extension test waivers, extensions of repayment terms, or delays in payment that are insignificant. The Company’s loan modifications typically temporarily reduce the amount of cash interest collected, permit the accrual of a portion of the interest due during the modification period to be repaid at a later date by the borrower, and/or permit the use of existing cash loan reserves to pay interest expense and other property-level expenses. During the twelve months ended December 31, 2020, the Company executed 17 loan modifications, of which 11 expired during the twelve months ended December 31, 2020, with one renewed on revised terms in the fourth quarter of 2020. The aggregate unpaid principal balance for all loans modified during the twelve months ended December 31, 2020, excluding three loans that were repaid, was $1.0 billion. As of December 31, 2020, the aggregate unpaid principal balance of the six modified loans outstanding was $548.4 million. Total PIK interest of $0.8 million and $4.7 million was deferred and added to the outstanding loan principal during the three and twelve months ended December 31, 2020, respectively. All loans modified during the year and outstanding as of December 31, 2020 are performing, except for one which is on non-accrual status as of December 31, 2020. The following table presents the aging analysis on an amortized cost basis of mortgage loans by class of loans as of December 31, 2020 (dollars in thousands):
Days Outstanding
Current
30-59 Days
60-89 Days
90 Days or More
Total Loans Past Due
Total Loans
90 Days or More Past Due and Accruing
Loans Receivable:
Senior loans
$
4,484,048
$
—
$
—
$
—
$
—
$
4,484,048
$
—
Subordinated and mezzanine loans
32,352
—
—
—
—
32,352
—
Total
$
4,516,400
$
—
$
—
$
—
$
—
$
4,516,400
$
—
At December 31, 2019, all loans were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Debt Securities</t>
        </is>
      </c>
      <c r="B1" s="2" t="inlineStr">
        <is>
          <t>12 Months Ended</t>
        </is>
      </c>
    </row>
    <row r="2">
      <c r="B2" s="2" t="inlineStr">
        <is>
          <t>Dec. 31, 2020</t>
        </is>
      </c>
    </row>
    <row r="3">
      <c r="A3" s="3" t="inlineStr">
        <is>
          <t>Investments Debt And Equity Securities [Abstract]</t>
        </is>
      </c>
    </row>
    <row r="4">
      <c r="A4" s="4" t="inlineStr">
        <is>
          <t>Available-for-Sale Debt Securities</t>
        </is>
      </c>
      <c r="B4" s="4" t="inlineStr">
        <is>
          <t>(4) Available-for-Sale Debt Securities As of December 31, 2020, the Company did not own any CRE debt securities. During the twelve months ended December 31, 2020, the Company purchased 10 CRE debt securities for an aggregate purchase price of $169.0 million. The purchased CRE debt securities consisted of floating rate, investment grade rated debt securities which, in the aggregate, had a weighted average coupon of LIBOR plus 2.1%. Accrued but not yet collected interest was separately reported as accrued interest receivable on the Company’s consolidated balance sheets. During the twelve months ended December 31, 2020, all but one CRE debt security in the Company’s debt securities portfolio was pledged as collateral under daily mark-to-market secured credit facilities. During the twelve months ended December 31, 2020, the Company sold all of its CRE CLO investments with an aggregate face value of $969.8 million generating gross sales proceeds of $766.4 million. For the twelve months ended December 31, 2020, the Company recorded a loss of $203.4 million recognized as expense in Securities Impairments on the consolidated statement of income and comprehensive income, offset by a small realized gain. At December 31, 2019, the Company had 38 CRE debt securities designated as AFS debt securities. The Company designated its CRE debt securities as AFS upon acquisition. The following tables summarize the amortized cost, fair value, and unrealized gain of the Company’s CRE debt securities at December 31, 2019 (dollars in thousands):
December 31, 2019
Face Amount
Unamortized Premium (Discount), net
Amortized Cost
Unrealized Gain
Estimated Fair Value
Investments, at Fair Value
CRE CLO
$
750,187
$
207
$
750,394
$
1,006
$
751,400
Commercial Mortgage-Backed Securities
36,162
(55
)
$
36,107
45
36,152
$
786,349
$
152
$
786,501
$
1,051
$
787,552
The amortized cost and estimated fair value of the Company’s CRE debt securities by contractual maturity, not expected life, as of December 31, 2019, are shown in the following table (dollars in thousands):
December 31, 2019
Amortized Cost
Estimated Fair Value
Contractual Maturity Date
After one, within five years
$
1,126
$
1,143
After five years
785,375
786,409
Total investment in commercial mortgage-backed securities, at amortized cost and estimated fair value
$
786,501
$
787,5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 Disclosure Of Detailed Components [Abstract]</t>
        </is>
      </c>
    </row>
    <row r="4">
      <c r="A4" s="4" t="inlineStr">
        <is>
          <t>Real Estate Owned</t>
        </is>
      </c>
      <c r="B4" s="4" t="inlineStr">
        <is>
          <t xml:space="preserve">(5) Real Estate Owned In December 2020, the Company acquired two undeveloped commercially-zoned land parcels on the Las Vegas Strip comprising 27 acres (the “Property”) pursuant to a negotiated deed-in-lieu of foreclosure. This property previously served as collateral for a first mortgage loan receivable held for investment with an unpaid principal balance of $112.0 million, an independently-assessed credit loss reserve of $12.8 million as of September 30, 2020, and net carrying value of $99.2 million. On October 9, 2020, the first mortgage loan reached final maturity without repayment or satisfaction of extension conditions, which triggered a maturity default. On December 31, 2020, the Company took ownership of the Property, extinguished the first mortgage loan receivable, and realized a loss of $12.8 million, equal to the previously recorded specific CECL reserve on the first mortgage loan. At December 31, 2020, this Property is considered held for investment and carried on the Company’s consolidated balance sheets at its estimated fair value, net of estimated selling costs, of $99.2 million. The Company’s estimate of the Property’s fair value was determined using a discounted cash flow model and Level 3 inputs, which include estimates of parcel-specific cash flows over a specific holding period, at a discount rate that ranges between 8.0% - 17.5% based on the risk profile of estimated cash flows associated with each respective parcel, and estimated capitalization rate of 6.25%, where applicable. These inputs are based on the highest and best use for each parcel, estimated future values for the parcels based on extensive discussions with local brokers, investors and other market participants, the estimated holding period for the parcels, and discount rates that reflect estimated investor return requirements for the risks associated with the expected use of each sub-parcel. The Company obtained from a third party a $50.0 million first mortgage loan secured by the Property, which is classified as Mortgage Loan Payable on the Company’s consolidated balance sheets. See Note 7 for details of the Mortgage Loan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Collateralized Loan Obligation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and Collateralized Loan Obligations</t>
        </is>
      </c>
      <c r="B4" s="4" t="inlineStr">
        <is>
          <t xml:space="preserve">(6) Variable Interest Entities and Collateralized Loan Obligations Subsidiaries of the Company have issued two collateralized loan obligations to finance approximately $2.2 billion or 49.3% of its loan investment portfolio, measured by unpaid principal balance. On October 25, 2019 (the “FL3 Closing Date”), TPG RE Finance Trust CLO Sub-REIT, a subsidiary of the Company (“Sub-REIT”), entered into a collateralized loan obligation (“TRTX 2019-FL3” or “FL3”). TRTX 2019-FL3 provides for reinvestment, during the 24 months after closing of FL3, whereby eligible new loans or participation interests (the “FL3 Additional Interests”) in loans may be contributed to TRTX 2019-FL3 in exchange for cash, which provides liquidity to the Company to originate new loan investments as underlying loans repay. For the twelve months ended December 31, 2020, the Company utilized the reinvestment feature ten times, contributing $303.1 million of new loans or participating interests in loans, and receiving $88.9 million of net cash proceeds, after the repayment of $214.2 million of existing borrowings, including accrued interest. As of December 31, 2020, FL3 Mortgage Assets represented 27.2% of the aggregate unpaid principal balance of the Company’s loan investment portfolio and had an aggregate principal balance of approximately $1.2 billion. At December 31, 2020, TRTX 2019-FL3 held $0.1 million of cash available to acquire eligible assets. In connection with TRTX 2019-FL3, the Company incurred $7.8 million of issuance costs which are amortized on an effective yield basis over the expected life of the investment-grade notes issued based upon the expected repayment behavior of the loans collateralizing the notes after giving effect to the reinvestment period, both as of the FL3 Closing Date. As of December 31, 2020 and 2019, the Company’s unamortized issuance costs were $5.1 million and $7.4 million, respectively. Interest expense on the outstanding FL3 Notes is payable monthly. For the year ended December 31, 2020 and 2019, interest expense (excluding amortization of deferred financing costs) of $20.1 million and $5.8 million, respectively, is included in the Company’s consolidated statements of income (loss) and comprehensive income (loss). On November 29, 2018 (the “Closing Date”), Sub-REIT entered into a collateralized loan obligation (“TRTX 2018-FL2”). The TRTX 2018-FL2 provides for reinvestment, during the 24 months after closing of FL2, whereby eligible new loans or participation interests in loans may be contributed to TRTX 2018-FL2 in exchange for cash, which provides additional liquidity to the Company to originate new loan investments as underlying loans repay. For the year ended December 31, 2020, the Company utilized the reinvestment feature 16 times, contributing $315.7 million of new loans or participation interests in loans, and receiving net cash proceeds of $133.5 million, after the repayment of $182.2 million of existing borrowings, including accrued interest. As of December 31, 2020, FL2 Mortgage Assets represented 22.1% of the aggregate unpaid principal balance of the Company’s loan investment portfolio and had an aggregate principal balance of approximately $1.0 billion. At December 31, 2020, TRTX 2018-FL2 had no cash available to acquire eligible assets. The reinvestment period for TRTX 2018-FL2 ended December 11, 2020. In connection with TRTX 2018-FL2, the Company incurred approximately $8.7 million of issuance costs which are amortized on an effective yield basis over the expected life of the investment-grade notes (the “FL2 Notes”) issued based upon the expected repayment behavior of the loans collateralizing the notes and the reinvestment period, both as of the FL2 Closing Date. As of December 31, 2020 and 2019, the Company’s unamortized issuance costs were $3.8 million and $6.1 million, respectively. Interest expense on the outstanding TRTX 2018-FL2 Notes is payable monthly. For the years ended December 31, 2020, 2019 and 2018, interest expense (excluding amortization of deferred financing costs) of $16.5 million, $29.4 million and $2.8 million, respectively, is included in the Company’s consolidated statements of income (loss) and comprehensive income (loss). In accordance with ASC 810, the Company evaluated the key attributes of the issuers of the FL3 Notes (the “FL3 Issuers”) and the issuers of the FL2 Notes (the “FL2 Issuers”) to determine if they were VIEs and, if so, whether the Company was the primary beneficiary of their operating activities. This analysis caused the Company to conclude that the FL3 Issuers and the FL2 Issuers were VIEs and that the Company was the primary beneficiary. The Company is the primary beneficiary because it has the ability to control the most significant activities of the FL3 Issuers and the FL2 Issuers, the obligation to absorb losses to the extent of its equity investments, and the right to receive benefits, that could potentially be significant to these entities. Accordingly, the Company consolidates the FL3 Issuers and the FL2 Issuers. The Company’s total assets and total liabilities at December 31, 2020 and December 31, 2019 included the following VIE assets and liabilities of TRTX 2019-FL3 and TRTX 2018-FL2 (dollars in thousands):
December 31, 2020
December 31, 2019
ASSETS
Cash and Cash Equivalents
$
78,350
$
17,075
Accounts Receivable from Servicer/Trustee
174
1,464
Accrued Interest Receivable
740
2,178
Loans Held for Investment
2,199,666
2,229,034
Total Assets
$
2,278,930
$
2,249,751
LIABILITIES
Accrued Interest Payable
$
1,311
$
2,512
Accrued Expenses
630
732
Collateralized Loan Obligations
1,825,569
1,821,128
Payable to Affiliates
14,016
4,620
Total Liabilities
$
1,841,526
$
1,828,992
The following table outlines TRTX 2019-FL3 and TRTX 2018-FL2 loan collateral and borrowings under the TRTX 2019-FL3 and TRTX 2018-FL2 collateralized loan obligations as of December 31, 2020 and December 31, 2019 (dollars in thousands):
As of December 31, 2020
Collateral (loan investments)
Debt (notes issued)
Outstanding Principal
Carrying Value
Face Value
Carrying Value
$
2,230,276
$
2,230,276
$
1,834,760
$
1,825,568
As of December 31, 2019
Collateral (loan investments)
Debt (notes issued)
Outstanding Principal
Carrying Value
Face Value
Carrying Value
$
2,229,034
$
2,229,034
$
1,834,761
$
1,821,128
Assets held by the FL3 Issuers and the FL2 Issuers are restricted and can only be used to settle obligations of the related VIE. The liabilities of the FL3 Issuers and the FL2 Issuers are non-recourse to the Company and can only be satisfied from the then-current assets of the related VIE. The following table outlines the weighted average spreads and maturities for TRTX 2019-FL3 and TRTX 2018-FL2 loan collateral and borrowings under the TRTX 2019-FL3 and TRTX 2018-FL2 collateralized loan obligations as of December 31, 2020 and December 31, 2019 (dollars in thousands):
December 31, 2020
December 31, 2019
Weighted Average Spread (%) (1)
Weighted Average Maturity (Years) (2)
Weighted Average Spread (%) (1)
Weighted Average Maturity (Years) (2)
Collateral (loan investments)
TRTX 2018-FL2
3.33
%
4.9
3.82
%
4.2
TRTX 2019-FL3
3.20
%
4.1
3.33
%
4.1
Debt (notes issued)
TRTX 2018-FL2
1.45
%
16.9
1.45
%
17.9
TRTX 2019-FL3
1.44
%
13.8
1.44
%
14.8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ed Credit Agreements and Mortgage Loan Payable</t>
        </is>
      </c>
      <c r="B1" s="2" t="inlineStr">
        <is>
          <t>12 Months Ended</t>
        </is>
      </c>
    </row>
    <row r="2">
      <c r="B2" s="2" t="inlineStr">
        <is>
          <t>Dec. 31, 2020</t>
        </is>
      </c>
    </row>
    <row r="3">
      <c r="A3" s="3" t="inlineStr">
        <is>
          <t>Debt Disclosure [Abstract]</t>
        </is>
      </c>
    </row>
    <row r="4">
      <c r="A4" s="4" t="inlineStr">
        <is>
          <t>Secured Credit Agreements and Mortgage Loan Payable</t>
        </is>
      </c>
      <c r="B4" s="4" t="inlineStr">
        <is>
          <t>(7) Secured Credit Agreements and Mortgage Loan Payable At December 31, 2020 and December 31, 2019, the Company had secured credit facilities, a secured revolving credit agreement, a mortgage loan payable (only as of December 31, 2020), and an asset-specific financing (only as of December 31, 2019), all of which were used to finance certain of the Company’s loan investments. These financing arrangements bear interest at rates equal to LIBOR plus a credit spread negotiated between the Company and each lender, often a separate credit spread for each pledge of collateral, which is primarily based on property type and advance rate against the unpaid principal balance of the pledged loan. Except for the asset-specific financing and the mortgage loan payable, these borrowing arrangements contain defined mark-to-market provisions that permit our lenders to issue margin calls to the Compan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In connection with one of these borrowing arrangements, the lender is also permitted to issue margin calls to the Company in the event the lender determines capital markets events have caused credit spreads to change for similar borrowing obligations (“spread marks”). At December 31, 2020 and December 31, 2019, the Company had none and four, respectively, secured credit agreements which were used to finance its CRE CLO debt investments. These financing arrangements bore interest at a rate equal to LIBOR plus a credit spread negotiated between the Company and its lenders, which was determined primarily by the haircut amount (which is equal to one minus the advance rate percentage against collateral for our secured credit agreements taken as a whole) and the rating of the bonds so financed. These borrowing arrangements contained daily mark-to-market provisions that permitted the lenders to issue margin calls to the Company in response to changing interest rates and credit spreads on the CRE debt securities so financed. Additionally, these borrowing arrangements typically had maturities of 30 days subject to renewal at the lenders’ option. The following tables present certain information regarding the Company’s secured credit agreements and mortgage loan payable as of December 31, 2020 and December 31, 2019. Except as otherwise noted, all agreements are on a full or partial recourse basis (dollars in thousands):
As of December 31, 2020
Secured Credit Agreements and Mortgage Loan Payable:
Initial Maturity Date
Extended Maturity Date
Index Rate
Weighted Average Credit Spread
Interest Rate
Commitment Amount
Maximum Current Availability
Balance Outstanding
Principal Balance of Collateral (1)
Amortized Cost of Collateral
Secured Credit Facilities
Goldman Sachs (1)
08/19/21
08/19/22
1 Month LIBOR
2.7
%
2.9
%
$
250,000
$
199,113
$
50,887
$
96,381
$
94,971
Wells Fargo (1)
04/18/22
04/18/22
1 Month LIBOR
1.7
%
1.9
%
750,000
533,601
216,399
290,237
288,696
Barclays (1)
08/13/22
08/13/22
1 Month LIBOR
1.5
%
1.7
%
750,000
433,739
316,261
443,845
442,757
Morgan Stanley (1)(3)
05/04/21
05/04/22
1 Month LIBOR
1.8
%
2.0
%
500,000
174,045
325,955
434,630
433,031
JP Morgan (1)
10/30/23
10/30/25
1 Month LIBOR
1.6
%
1.8
%
400,000
192,906
207,094
351,123
347,852
US Bank (1)
07/09/22
07/09/24
1 Month LIBOR
1.5
%
1.8
%
139,960
70,376
69,584
101,372
101,287
Bank of America (1)
09/29/21
09/29/22
1 Month LIBOR
1.8
%
1.9
%
200,000
112,867
87,133
117,393
117,393
Institutional Financing
10/30/23
10/30/25
1 Month LIBOR
4.5
%
4.8
%
249,546
—
249,546
427,330
426,984
Subtotal
$
3,239,506
$
1,716,647
$
1,522,859
$
2,262,311
$
2,252,971
Mortgage Loan Payable
Institutional Lender
12/15/21
12/15/22
1 Month LIBOR
4.5
%
5.0
%
50,000
—
50,000
99,200
(2)
—
Subtotal
$
50,000
$
—
$
50,000
$
99,200
$
—
Total
$
3,289,506
$
1,716,647
$
1,572,859
$
2,361,511
$
2,252,971
(1)
Borrowings under secured credit facility and a senior secured credit agreement, with a guarantee for 25% recourse.
(2)
Represents the fair value of the Property at the time of acquisition as described in Note 5.
(3)
On February 16, 2021, the Company extended its existing secured facility with Morgan Stanley to a new initial maturity date of May 4, 2022.
As of December 31, 2019
Secured Credit Agreements:
Initial Maturity Date
Extended Maturity Date
Index Rate
Weighted Average Credit Spread
Interest Rate
Commitment Amount
Maximum Current Availability
Balance Outstanding
Principal Balance of Collateral
Amortized Cost of Collateral
Secured Credit Facilities
Goldman Sachs (1)
08/19/20
08/19/22
1 Month LIBOR
1.8
%
3.5
%
$
750,000
$
704,563
$
45,437
$
288,032
$
285,962
Wells Fargo (1)
04/18/22
04/18/22
1 Month LIBOR
1.8
%
3.6
%
750,000
355,372
394,628
593,742
591,238
Barclays (1)
08/13/22
08/13/22
1 Month LIBOR
1.5
%
3.3
%
750,000
318,240
431,760
542,927
540,725
Morgan Stanley (1)
05/04/20
N/A
1 Month LIBOR
1.9
%
3.6
%
500,000
105,253
394,747
519,638
515,984
JP Morgan (1) (5)
08/20/21
08/20/23
1 Month LIBOR
1.6
%
3.3
%
400,000
181,552
218,448
300,677
295,341
US Bank (1)
07/09/22
07/09/24
1 Month LIBOR
1.8
%
3.6
%
152,240
15,641
136,599
173,253
172,898
Bank of America (1)
09/29/20
09/29/22
1 Month LIBOR
1.8
%
3.8
%
500,000
354,363
145,637
182,882
182,882
Subtotal - Loan Investments
1 Month LIBOR
3,802,240
2,034,984
1,767,256
2,601,151
2,585,030
Goldman Sachs (2)
01/12/20
01/12/20
1 Month LIBOR
0.9
%
2.7
%
81,143
—
81,143
94,629
94,644
JP Morgan (2)
01/17/20
01/17/20
1 Month LIBOR
0.9
%
2.6
%
475,881
—
475,881
544,105
545,080
Wells Fargo (2)
01/16/20
01/16/20
1 Month LIBOR
1.0
%
2.7
%
135,774
—
135,774
161,153
161,384
Royal Bank of Canada (2)
N/A
N/A
N/A
N/A
N/A
—
—
—
—
—
Subtotal - CRE Debt Securities
692,798
—
692,798
799,887
801,108
Subtotal
$
4,495,038
$
2,034,984
$
2,460,054
$
3,401,038
$
3,386,138
Secured Revolving Credit Facility
Citibank (3)
07/12/20
07/12/20
1 Month LIBOR
2.3
4.1
160,000
160,000
—
—
—
Subtotal
$
160,000
$
160,000
$
—
$
—
$
—
Asset-specific Financing
Institutional Lender
10/09/20
10/9/20
1 Month LIBOR
4.2
%
5.9
%
77,000
—
77,000
112,000
111,436
Subtotal
$
77,000
—
$
77,000
$
112,000
$
111,436
Total
$
4,732,038
$
2,194,984
$
2,537,054
$
3,513,038
$
3,497,574
(1)
(2)
Borrowings under secured credit facilities with a guarantee for 100% recourse from Holdco. Maturity Date represents the sooner of the next maturity date of the CRE debt securities secured credit agreement, or roll-over date for the applicable underlying trade confirmation, subsequent to December 31, 2019. All of the financing arrangements were extended subsequent to period end.
(3)
Borrowings under the Citibank secured revolving credit facility include a guarantee for 100% recourse. The following table presents the recourse and mark-to-market provisions for the Company’s secured credit agreements as of December 31, 2020:
December 31, 2020
Secured Credit Agreements and Mortgage Loan Payable: Secured Credit Facilities
Initial Maturity Date
Extended Maturity Date
Recourse Percentage
Basis of Margin Calls
Loan Investments
Goldman Sachs
08/19/21
08/19/22
25
%
Credit
Wells Fargo
04/18/22
04/18/22
25
%
Credit
Barclays
08/13/22
08/13/22
25
%
Credit
Morgan Stanley (1)
05/04/21
05/04/22
25
%
Credit
JP Morgan
10/30/23
10/30/25
25
%
Credit and Spread
US Bank
07/09/22
07/09/24
25
%
Credit
Bank of America
09/29/21
09/29/22
25
%
Credit
Institutional Financing
10/30/23
10/30/25
25
%
Credit
Mortgage Loan Payable
Institutional Lender
12/15/21
12/15/22
N/A
N/A
(1)
On February 16, 2021, the Company extended its existing secured credit facility with Morgan Stanley to a new initial maturity date of May 4, 2022. The following table presents the recourse and mark-to-market provisions for the Company’s secured credit agreements as of December 31, 2019:
December 31, 2019
Secured Credit Agreements: Secured Credit Facilities
Initial Maturity Date
Extended Maturity Date
Recourse Percentage
Basis of Margin Calls
Loan Investments
Goldman Sachs
08/19/20
08/19/22
25
%
Credit
Wells Fargo
04/18/22
04/18/22
25
%
Credit
Barclays
08/13/22
08/13/22
25
%
Credit
Morgan Stanley
05/04/20
N/A
25
%
Credit
JP Morgan
08/20/21
08/20/23
25
%
Credit and Spread
US Bank
07/09/22
07/09/24
25
%
Credit
Bank of America
09/29/20
09/29/22
25
%
Credit
CRE Debt Securities
Goldman Sachs
01/12/20
01/12/19
100
%
Spread
JP Morgan
01/17/20
01/17/20
100
%
Spread
Wells Fargo
01/16/20
01/16/20
100
%
Spread
Royal Bank of Canada
N/A
N/A
100
%
Spread
Secured Revolving Credit Facility
Citibank
07/12/20
07/12/20
100
%
N/A
Asset-specific Financing
Institutional Lender
10/09/20
10/9/20
N/A
N/A Secured Credit Facilities At December 31, 2020 and December 31, 2019, the Company had seven secured credit facilities, respectively, to finance its loan investing activities. Credit spreads vary depending upon the collateral type, advance rate and other factors. Assets pledged at December 31, 2020 and December 31, 2019 consisted of 55 and 61 mortgage loans, or participation interests therein, respectively. Under these secured credit agreements, the Company transfers all of its rights, title and interest in the loans to the repurchase counterparty in exchange for cash, and simultaneously agrees to reacquire the asset at a future date for an amount equal to the cash exchanged plus an interest factor. The repurchase counterparty (lender) collects all principal and interest on related loans and remits to the Company the net amount after the lender collects its interest and other fees. For the seventh credit facility, which is a mortgage warehouse facility, the lender receives a security interest (pledge) in the loans financed under the arrangement. The secured credit facilities used to finance loan investments are 25% recourse to Holdco. On May 4, 2020, the Company exercised an existing option to extend through May 4, 2021 its secured credit agreement with Morgan Stanley Bank N.A. On June 26, 2020, the Company extended the maturity date of its Bank of America secured facility to September 29, 2021, reduced the commitment amount from $500.0 million to $200.0 million, and retained an accordion option to increase the total commitment up to $500.0 million. Additionally, on June 29, 2020, the Company exercised an existing option to extend its Goldman Sachs Bank USA secured credit facility through August 19, 2021, reduced the commitment amount from $750.0 million to $250.0 million, and obtained an accordion option to increase the commitment amount up to $500.0 million. On October 30, 2020, the Company extended its existing secured credit arrangement with JP Morgan Chase to a new initial maturity date of October 30, 2023. On October 30, 2020, the Company closed with a single institutional counterparty a secured credit facility with a commitment amount and unpaid principal balance of $249.5 million. The credit facility is secured by seven first mortgage loans, or participation interests therein. The new credit facility has a committed term of three years through October 30, 2023, a credit spread of 4.50%, a LIBOR floor of 0.25%, and contains no mark-to-market provisions that would trigger margin calls for two years from closing. During the year ended December 31, 2019, the Company closed a $750.0 million secured credit facility with Barclays Bank PLC with a maturity date of August 13, 2022. At December 31, 2020, the Company had no secured credit facilities to finance its CRE debt securities as each agreement was terminated during the quarter ended June 30, 2020. At December 31, 2019, the Company had four secured credit facilities to finance its CRE debt securities. The facility commitment amounts were based on the carrying value of the assets pledged. Credit spreads varied depending upon the collateral type and advance rate. At December 31, 2019, CRE debt securities pledged consisted of 35 CRE debt securities and two CMBS investments. The secured credit facilities used to finance CRE debt securities were 100% recourse to Holdco and were considered short-term borrowings. Under each of the Company’s secured credit facilities, including the mortgage warehouse facility, the Company is required to post margin for changes in conditions to specific loans that serve as collateral for those secured credit facilities. The lender’s margin amount is in all but one instance limited to collateral-specific credit marks based on other-than-temporary declines in the value of the properties securing the underlying loan collateral. Market value determinations and redeterminations may be made by the repurchase lender in its sole discretion subject to certain specified parameters. In the case of assets that serve as collateral under the Company’s secured credit facilities secured by loans, these considerations include credit-based factors (which are generally based on factors other than those related to the capital markets). In only one instance do the considerations include changes in observable credit spreads in the market for these assets. These features are described in the immediately preceding table. Prior to the sale of the Company’s portfolio of available-for-sale CRE debt securities in the second quarter of 2020, the market value of the assets that served as collateral under the Company’s secured credit facilities secured by CRE debt securities was redetermined by the repurchase lender on a daily basis. As a result, extreme short-term volatility and negative pressure in the financial markets resulted in the Company being required to post cash collateral with the Company’s lenders under these agreements. During the six months ended June 30, 2020, the Company received margin call notices with respect to borrowings against its CRE CLO investment portfolio aggregating $170.9 million, which were satisfied with a combination of $89.8 million of cash, cash proceeds from bond sales, and increases in market values prior to quarter-end. At December 31, 2020, the Company did not own any CRE debt securities and therefore had no associated borrowings and no unsatisfied margin calls. The following table summarizes certain characteristics of the Company’s secured credit agreements secured by commercial mortgage loans, including counterparty concentration risks, at December 31, 2020 (dollars in thousands):
December 31, 2020
Secured Credit Facilities
Commitment Amount
UPB of Collateral
Amortized Cost of Collateral (1)
Amounts Payable (2)
Net Counterparty Exposure (3)
Percent of Stockholders' Equity
Days to Extended Maturity (4)
Goldman Sachs Bank (4)
$
250,000
$
96,381
$
96,843
$
50,909
$
45,934
3.6
%
596
Wells Fargo
750,000
290,237
290,403
216,734
73,669
5.8
%
473
Barclays
750,000
443,845
443,620
316,524
127,096
10.0
%
590
Morgan Stanley Bank
500,000
434,630
433,948
326,199
107,749
8.5
%
489
JP Morgan Chase Bank
649,546
778,453
777,862
457,041
320,821
25.3
%
1,764
US Bank
139,960
101,372
101,599
69,649
31,950
2.5
%
1,286
Bank of America (5)
200,000
117,393
117,637
87,119
30,518
2.4
%
637
Total / Weighted Average
$
3,239,506
$
2,262,311
$
2,261,912
$
1,524,175
$
737,737
938
(1)
Loan amounts shown in the table include interest receivable of $10.4 million and are net of premium, discount and origination fees of $11.8 million.
(2)
Loan amounts shown in the table include interest payable of $1.0 million and do not reflect unamortized deferred financing fees of $8.3 million.
(3)
(4)
Maximum commitment amount was reduced from $750.0 million to $250.0 million at the Company’s election as part of an as-of-right extension executed in June 2020. The secured credit agreement has an accordion feature that permits the Company to increase the commitment amount in increments of $50.0 million up to a maximum of $500.0 million.
( 5 )
The following table summarizes certain characteristics of the Company’s secured credit agreements secured by commercial mortgage loans and CRE debt securities, including counterparty concentration risks, at December 31, 2019 (dollars in thousands):
December 31, 2019
Secured Credit Facilities
Commitment Amount
UPB of Collateral
Amortized Cost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Bank of America
500,000
182,882
183,326
145,721
37,605
2.6
%
1,003
Subtotal / Weighted Average
$
3,802,240
$
2,601,639
$
2,598,364
$
1,769,893
$
828,471
1,181
CRE Debt Securities Financings
Commitment Amount
UPB of Collateral
Amortized Cost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4,495,038
$
3,401,526
$
3,401,776
$
2,463,583
$
938,193
707
( 1)
Loan amounts shown in the table include interest receivable of $13.0 million and are net of premium, discount and origination fees of $16.7 million. Amounts for CRE debt securities shown in the table include interest receivable of $2.3 million and are net of premium, discount, and unrealized gains of $1.2 million.
(2)
Loan amounts shown in the table include interest payable of $ 2.5 million and do not reflect unamortized deferred financing fees of $ 10.3 million. Amounts for CRE debt securities shown in the table include interest payable of $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 secured by CRE debt securities investments the extended maturity represents the sooner of the next maturity date of the CRE debt securities investment, the secured revolving repurchase agreement, or the roll-over date for the applicable underlying trade confirmation subsequent to December 31, 2019. Secured Revolving Credit Agreement Previously the Company had a secured revolving credit facility (the “Citi Agreement”), with Citibank, N.A. with aggregate secured borrowing capacity of up to $160.0 million, subject to borrowing base availability and certain other conditions, which the Company occasionally used to finance originations or acquisitions of eligible loans on an interim basis until permanent financing was arranged. The Citi Agreement had an initial maturity date of July 12, 2020, and borrowings bore interest at an interest rate per annum equal to one-month LIBOR or the applicable base rate plus a margin of 2.25%. The initial advance rate on borrowings under the Citi Agreement with respect to individual pledged assets was 70% and declined over the borrowing term of up to 90 days, after which borrowings against an asset must be repaid. This agreement was 100% recourse to Holdco. On July 12, 2020, the Company allowed the Credit Agreement to expire by its terms. Financial Covenants The Company’s financial covenants and guarantees for outstanding borrowings related to our secured credit agreements and secured revolving credit agreements require Holdco to maintain compliance with the following financial covenants (among others), which were revised on May 28, 2020 as follows:
Financial Covenant
Current
Prior to May 28, 2020
Cash Liquidity
Minimum cash liquidity of no less than the greater of: $10.0 million; and 5.0% of Holdco’s recourse indebtedness
Minimum cash liquidity of no less than the greater of: $10.0 million; and 5.0% of Holdco’s recourse indebtedness
Tangible Net Worth
$1.1 billion as of April 1, 2020, plus 75%
Minimum tangible net worth of at least 75% of the net cash proceeds of all prior equity issuances made by Holdco or the Company, plus 75% of the net cash proceeds of all subsequent equity issuances made by Holdco or the Company
Debt to Equity
Debt to Equity ratio not to exceed 3.5 to 1.0 with "equity" and "equity adjustment" as defined below
Debt to Equity ratio not to exceed 3.5 to 1.0
Interest Coverage
Minimum interest coverage ratio of no less than 1.4 to 1.0 until December 2, 2020, and no less than 1.5 to 1.0 thereafter
Minimum interest coverage ratio of no less than 1.5 to 1.0 The amendments as of May 28, 2020 revise the definition of tangible net worth such that the baseline amount for testing is reset as of April 1, 2020 to $1.1 billion plus 75% of future equity issuances after April 1, 2020. The definition of equity for purposes of calculating the debt-to-equity covenant was revised to include: common equity; preferred equity; and an adjustment equal to the sum of the Current Expected Credit Loss reserve, write-downs, impairments or realized losses recorded against the value of any assets of Holdco or its subsidiaries from and after April 1, 2020; provided, however, that the equity adjustment may not exceed the amount of (a) Holdco’s total equity less (b) the product of Holdco’s total indebtedness multiplied by 25%. Financial Covenant relating to the Series B Preferred Stock For as long as the Series B Preferred Stock is outstanding, the Company is required to maintain a debt-to-equity ratio not greater than 3.0 to 1.0. For the purpose of determining this ratio, the aggregate liquidation preference of the outstanding shares of Series B Preferred Stock is excluded from the calculation of total indebtedness of the Company and its subsidiaries and is included in the calculation of total equity. The Company was in compliance with the financial covenant relating to the Series B Preferred Stock as of December 31, 2020. Covenant Compliance The Company was in compliance with all financial covenants to the extent that balances were outstanding as of December 31, 2020 and December 31, 2019. Negative impacts on the Company’s business caused by COVID-19 have and may continue to make it more difficult to meet or satisfy these covenants, and there can be no assurance that the Company will remain in compliance with these covenants in the future. Mortgage Loan Payable The Company through a special purpose entity is a borrower under a $50.0 million mortgage loan secured by a first deed of trust against two undeveloped commercially-zoned land parcels on the Las Vegas Strip comprising 27 acres acquired by the Company through a deed-in-lieu of foreclosure. Refer to Note 5 for additional information. The first mortgage loan was provided by an institutional lender, has an initial maturity date of December 15, 2021, and an option to extend the maturity for 12 months subject to the satisfaction of customary extension conditions, including (i) the purchase of a new interest rate cap for the extension term, (ii) replenishment of the interest reserve with an amount equal to 12 months of debt service, (iii) payment of a 0.25% extension fee on the outstanding principal balance, and (iv) no event of default. The first mortgage loan permits partial releases of collateral in exchange for payment of a minimum release price equal to the greater of 100% of net sales proceeds (after reasonable transaction expenses) or 115% of the allocated loan amount. The loan bears interest at a rate of LIBOR plus 4.50% subject to a LIBOR interest rate floor of 0.50% and a rate cap of 0.50%. The Company has posted cash of $2.4 million to pre-fund interest payments due under the note during its initial term. Asset-Specific Financings As of December 31, 2020, the Company had no asset-specific financing arrangements to finance certain of its lending activities. On April 2, 2019, the Company entered into an asset-specific financing with an institutional lender that was secured by one loan held for investment. The asset-specific financing did not provide for additional advances. The initial maturity of this agreement was October 9, 2020. On October 9, 2020, the first mortgage loan reached final maturity without repayment or satisfaction of extension conditions, which triggered a maturity default. On December 31, 2020, the Company took ownership of the Property pursuant to a negotiated deed-in-lieu of foreclosure and retired the asset-specific financing arrangement. The asset specific financing arrangements included various covenants covering net worth, liquidity, recourse limitations, and debt coverage. The Company was in compliance with all covenants to the extent that balances were outstanding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12 Months Ended</t>
        </is>
      </c>
    </row>
    <row r="2">
      <c r="B2" s="2" t="inlineStr">
        <is>
          <t>Dec. 31, 2020</t>
        </is>
      </c>
    </row>
    <row r="3">
      <c r="A3" s="3" t="inlineStr">
        <is>
          <t>Debt Disclosure [Abstract]</t>
        </is>
      </c>
    </row>
    <row r="4">
      <c r="A4" s="4" t="inlineStr">
        <is>
          <t>Schedule of Maturities</t>
        </is>
      </c>
      <c r="B4" s="4" t="inlineStr">
        <is>
          <t xml:space="preserve">(8) Schedule of Maturities The future principal payments for the five years subsequent to December 31, 2020 and thereafter are as follows (in thousands):
Collateralized loan obligations (1)
Secured credit facilities (2)
Mortgage Loan Payable
2021
$
—
$
50,885
$
—
2022
329,469
1,015,334
50,000
2023
490,718
456,639
—
2024
870,347
—
—
2025
144,226
—
—
Thereafter
—
—
—
Total
$
1,834,760
$
1,522,858
$
50,000
(1)
The scheduled maturities for the investment grade bonds issued by TRTX 2018-FL2 and TRTX-2019 FL3 are based upon the fully extended maturity of mortgage loan collateral, considering the reinvestment window of the collateralized loan obligation.
(2)
The allocation of secured financing liabilities is based on the extended maturity date for those credit facilities where extension options are at the company’s option, subject to no default, or the current maturity date of those facilities where extension options are subject to counterparty approva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9) Fair Value Measurements The Company’s consolidated balance sheets include Level I fair value measurements related to cash equivalents, restricted cash, accounts receivable, and accrued liabilities. At December 31, 2020, the Company had $311.2 million invested in money market funds with original maturities of less than 90 days. The carrying values of these financial assets and liabilities are reasonable estimates of fair value because of the short-term maturities of these instruments. The consolidated balance sheets also include loans held for investment, the assets and liabilities of TRTX 2018-FL2 and TRTX 2019-FL3 as of December 31, 2020 and December 31, 2019, and secured debt agreements that are considered Level III fair value measurements that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Company had no non-recurring fair value items as of December 31, 2019. The following tables provide information about financial assets and liabilities not carried at fair value on a recurring basis on our consolidated balance sheets as of December 31, 2020 and December 31, 2019 (dollars in thousands):
December 31, 2020
Fair Value
Carrying Value
Level I
Level II
Level III
Financial Assets
Loans Held for Investment
$
4,456,460
$
—
$
—
$
4,472,984
Financial Liabilities
Collateralized Loan Obligations
1,825,568
—
—
1,834,760
Secured Financing Agreements
1,514,028
—
—
1,532,910
Mortgage Loan Payable
49,147
—
—
49,147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greements
2,525,128
—
—
2,525,128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years ended December 31, 2020 and 2019, respectively. At December 31, 2020, the estimated fair value of loans held for investment was $4.5 billion, which approximated carrying value, due to an increase since February 2020 in credit spreads on transitional first mortgage loans due primarily to the COVID-19 pandemic. At December 31, 2019, the estimated fair value of loans held for investment was $5.0 billion , which approximated carrying value, because contractual loan credit spreads reflected then-current market terms. The weighted average gross spread at December 31, 2020 and December 31, 2019 was 3.18% and 3.48%, respectively. The weighted average years to maturity at December 31, 2020 and December 31, 2019 was 3.1 years and 3.8 years, respectively, assuming full extension of all loans. At December 31, 2020, the estimated fair value of the secured financing agreements was $1.5 billion, which approximated carrying value, due to an increase since February 2020 in credit spreads on similar credit arrangements due to the COVID-19 pandemic. At December 31, 2019, the carrying value of the secured financing agreements approximated fair value as the then-current borrowing spreads reflected market terms. At December 31, 2020, the estimated fair value of the Collateralized Loan Obligation liabilities was $1.8 billion, which approximated carrying value. Observed credit spreads for both categories of liabilities widened between February and June, and have since narrowed, especially for higher-quality borrowers, collateral managers, and loan portfolios. At December 31, 2019, the carrying value of the assets and liabilities of TRTX 2019-FL3 and TRTX 2018-FL2 approximated fair value as then-current lending and borrowing spreads reflected market terms. Changes in assets and liabilities with Level III fair values for the twelve months ended December 31, 2020 and 2019 are as follows:
Loans Held for Investment
Collateralized Loan Obligations
Secured Financing Arrangements
Mortgage Loan Payable
Total
Balance at December 31, 2019
$
5,004,379
$
1,806,428
$
2,525,128
$
—
$
9,335,935
Additions
—
—
—
49,147
49,147
Change in fair value
(531,395
)
28,332
(992,218
)
—
(1,495,281
)
Transfers into Level III
—
—
—
—
—
Transfers out of Level III
—
—
—
—
—
Disposals
—
—
—
—
—
Balance at December 31, 2020
$
4,472,984
$
1,834,760
$
1,532,910
$
49,147
$
7,889,801
Loans Held for Investment
Collateralized Loan Obligations
Secured Financing Arrangements
Total
Balance at December 31, 2018
$
4,317,844
$
1,509,930
$
1,639,953
$
7,467,727
Additions
—
—
—
—
Change in fair value
686,535
296,498
885,175
1,868,208
Transfers into Level III
—
—
—
—
Transfers out of Level III
—
—
—
—
Disposals
—
—
—
—
Balance at December 31, 2019
$
5,004,379
$
1,806,428
$
2,525,128
$
9,335,9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Company indirectly owns 100% of the equity of multiple domestic taxable REIT subsidiaries (collectively “TRSs”), including certain of its TRTX 2018-FL1, TRTX 2018-FL2 and TRTX 2019-FL3 subsidiaries. TRS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ing authorities until the related statute of limitations expires. The years open to examination generally range from 2017 to present. The Company is subject to the income and indirect tax laws of the U.S., its states and municipalities in which the Company has significant business operations. These tax laws are complex and subject to different interpretations by the taxpayer and the relevant governmental taxing authorities. The Company must make judgments and interpretations about the application of these inherently complex tax laws when determining the provision for income taxes and the expense for indirect taxes and must also make estimates about when certain items affect taxable income in the various tax jurisdictions. Disputes over interpretations of the tax laws may be settled with the taxing authority upon examination or audit. The Company periodically evaluates the likelihood of assessments in each taxing jurisdiction and unrecognized tax benefits related to potential losses that may arise from tax audits. As of December 31, 2020 and 2019, the Company has no t accrued any liabilities for unrecognized tax benefits in its financial statement. The Company does no t expect the total amount of unrecognized tax benefits to significantly increase within the next twelve months. The Company recognizes interest and penalties on unrecognized tax benefits in other expense. The Company’s policy is to classify interest and penalties associated with underpayment of U.S. federal and state income taxes, if any, as a component of general and administrative expense on its consolidated statements of income (loss) and comprehensive income (loss). For the years ended December 31, 2020 and 2019, the Company did not have interest or penalties associated with the underpayment of any income taxes. The following table details the income tax treatment for the Company’s common stock and Class A common stock dividends declared as follows:
Year Ended December 31,
2020
2019
2018
Ordinary income dividends
$
1.21
$
1.72
$
1.70
Capital gain dividends
—
—
0.01
Total dividends (1)
$
1.21
$
1.72
$
1.71
(1)
Dividend per share amounts reflect the impact of the common stock and Class A common stock dividend paid upon the completion of our initial public offering . For the twelve months ended December 31, 2020 and 2019, the Company incurred no state or local tax relating to its TRSs. For the twelve months ended December 31, 2020, 2019 and 2018, the Company recognized $0.3 million, $0.6 million, and $0.3 million, respectively, of federal, state and local tax expense. At December 31, 2020, 2019 and 2018, the Company’s effective tax rate was 0.2%, 0.5% and 0.3%, respectively. As of December 31, 2020 and 2019, no deferred income tax assets or liabilities were recorded for the operating activities of the Company’s TRSs. From March 23, 2020 through April 2020, the Company sold all its CRE debt securities with an aggregate face value of $969.8 million, generating gross sales proceeds of $766.4 million. The Company recorded losses from these sales of $203.4 million recognized as expense in Securities Impairments on the consolidated statement of income and comprehensive income, which are expected to be available to offset any capital gains of the Company in 2020 and, to the extent those capital losses exceed the Company’s capital gains in future years. The Company does not expect these losses to reduce the amount that the Company will be required to distribute under the requirement that the Company distribute to the Company’s stockholders at least 90% of the Company’s REIT taxable income (computed without regard to the deduction for dividends paid and excluding net capital gain) each year in order to continue to qualify as a RE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250,000 per annum ($62,500 per quarter) or 1.50% per annum (0.375% per quarter) of the Company’s “Equity” as defined in the Management Agreement. Proceeds from the issuance of Series B Preferred Stock is included in the Company’s Equity for purposes of determining the base management fee.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 as defined in the Management Agreement,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 ncentive c ompensation, (iii) depreciation and amortization, (iv) any unrealized gains or losses , including an allowance for credit losses ,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For as long as any shares of Series B Preferred Stock remain issued and outstanding, the Manager has agreed to reduce by 50% the base management fee attributable to the inclusion of the Series B Preferred Stock in the Company’s Equity, such that the base management fee rate applicable to the Series B Preferred Stock included in the equity base will equal 0.75% per annum, instead of 1.50% per annum as provided in the Management Agreement. Management Fees Incurred and Paid for the years ended December 31, 2020, 2019 and 2018 For the fiscal years ended December 31, 2020, December 31, 2019, and December 31, 2018, the Company incurred and paid the following management fees and incentive management fees pursuant to the Management Agreement (dollars in thousands):
Year Ended December 31,
2020
2019
2018
Incurred
Management Agreement fees
$
20,767
$
21,571
$
19,364
Incentive Management Fee
—
7,146
4,384
Total Fees Incurred
$
20,767
$
28,717
$
23,748
Paid
Management Fee
$
21,031
$
20,904
$
18,954
Incentive Management Fee
1,629
6,661
3,864
Total Fees Paid
$
22,660
$
27,565
$
22,818
Management fees and incentive management fees included in payable to affiliates on the consolidated balance sheets at December 31, 2020 and December 31, 2019 are $5.4 million and $7.3 million, respectively. No incentive management fee was earned during the twelve months ended December 31, 2020.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fiscal years ended December 31, 2020, December 31, 2019, and December 31, 2018, the Manager and Company determined that $1.0 million, $1.0 million, and $1.2 million, respectively, of expenses that were subject to reimbursement by the Company for services rendered on its behalf by the Manager and its affiliates. For as long as any shares of Series B Preferred Stock remain issued and outstanding, the Manager has agreed that it will not seek reimbursement for reimbursable expenses in excess of the greater of (x) $1.0 million per fiscal year and (y) twenty percent (20%) of the Company’s allocable share of such reimbursable expenses pursuant to the Management Agreement per fiscal year. For the twelve months ended December 31, 2020, the Company reimbursed to the Manager $250,000 of reimbursable expenses, and the Manager elected not to seek reimbursement for reimbursable amounts in excess thereof. There can be no assurance that the Manager will not seek reimbursement of such expenses in future quarters. If the product of 20% multiplied by eligible reimbursable expenses is expected to exceed $1.0 million annually, the Manager is obligated to inform and review with the Company’s board of directors, the methodology and rationale for such an increase in advance of the delivery to the Company of a written request for reimbursement reflecting such increase. No such notice has been received by the Company as of December 31, 2020.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December 31, 2020 and 2019, $0.2 million and $2.3 million, respectively, remained outstanding and payable to the Manager or its affiliates for third party expenses that were incurred on behalf of the Company. All expenses due and payable to the Manager are reflected in the respective expense category of the consolidated statements of income (loss) and comprehensive income (loss) or consolidated balance sheets based on the nature of the i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12) (Loss) Earnings per Share The Company calculates its basic and diluted (loss) earnings per share using the two-class method for all periods presented, since the unvested restricted shares of its common stock granted to certain current and former employees and affiliates of the Manager, qualify as participating securities. These restricted shares have the same rights as the Company’s other shares of common stock and Class A common stock (which Class A shares were converted to common shares in February 2020), including participating in any dividends, and therefore have been included in the Company’s basic and diluted earnings per share calculation. For the twelve months ended December 31, 2020, 2019 and 2018, $0.8 million, $0.3 million and $0.2 million, respectively, of common stock dividends declared and undistributed net income attributable to common stockholders were allocated to unvested shares of our common stock pursuant to stock grants made under the Company’s Incentive Plan (see Note 14 for details.) In connection with the issuance of Series B Preferred Stock and the Warrants described in Note 13, the Company elected the accreted redemption value method whereby the discount created based on the relative fair value of the Warrants to the fair value of the Series B Preferred Stock and the related issuance costs will be accreted as a non-cash dividend on preferred stock over four years using the effective interest method. Such adjustments are included in Accretion of Discount on Series B Cumulative Redeemable Preferred Stock on our Consolidated Statements of Changes in Equity and treated similarly to a dividend on preferred stock for GAAP purposes. For the twelve months ended December 31, 2020, this adjustment totaled $3.2 million. The computation of diluted (loss) earnings per share is based on the weighted average number of participating securities outstanding plus the incremental shares that would be outstanding assuming exercise of warrants issued pursuant to the Company’s issuance of Series B Preferred Stock. The number of incremental shares is calculated utilizing the treasury stock method. For the twelve months ended December 31, 2020, the Warrants were not included in the computation of diluted earnings per share as their impact would have been anti-dilutive. The following table sets forth the calculation of basic and diluted (loss) earnings per common share (common stock and Class A common stock) based on the weighted-average number of shares of common stock outstanding for the twelve months ended December 31, 2020, 2019 and 2018 (in thousands, except share and per share data):
Year Ended December 31,
2020
2019
2018
Net (Loss) Income Attributable to TPG RE Finance Trust, Inc.
$
(151,511
)
$
126,298
$
106,938
Participating Securities' Share in Earnings (Loss)
(832
)
(676
)
(194
)
Accretion of Discount on Series B Preferred Stock
(3,189
)
—
—
Net (Loss) Income Attributable to Common Stockholders
$
(155,532
)
$
125,622
$
106,744
Weighted Average Common Shares Outstanding, Basic and Diluted
76,656,756
72,743,171
63,034,806
(Loss) Earnings Per Common Share, Basic and Diluted (1)
$
(2.03
)
$
1.73
$
1.70
(1)
Basic and diluted (loss) earnings per share are computed independently based on the weighted-average shares of Class A common stock and common stock outstanding for each period. Accordingly, the sum of the quarterly earnings (loss) per share amounts may not agree to the total for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B3" s="4" t="inlineStr">
        <is>
          <t>[1]</t>
        </is>
      </c>
      <c r="C3" s="7" t="n">
        <v>319669</v>
      </c>
      <c r="D3" s="7" t="n">
        <v>79182</v>
      </c>
    </row>
    <row r="4">
      <c r="A4" s="4" t="inlineStr">
        <is>
          <t>Restricted Cash</t>
        </is>
      </c>
      <c r="B4" s="4" t="inlineStr">
        <is>
          <t>[1]</t>
        </is>
      </c>
      <c r="D4" s="6" t="n">
        <v>484</v>
      </c>
    </row>
    <row r="5">
      <c r="A5" s="4" t="inlineStr">
        <is>
          <t>Accounts Receivable</t>
        </is>
      </c>
      <c r="B5" s="4" t="inlineStr">
        <is>
          <t>[1]</t>
        </is>
      </c>
      <c r="C5" s="6" t="n">
        <v>785</v>
      </c>
      <c r="D5" s="6" t="n">
        <v>2344</v>
      </c>
    </row>
    <row r="6">
      <c r="A6" s="4" t="inlineStr">
        <is>
          <t>Accounts Receivable from Servicer/Trustee</t>
        </is>
      </c>
      <c r="B6" s="4" t="inlineStr">
        <is>
          <t>[1]</t>
        </is>
      </c>
      <c r="C6" s="6" t="n">
        <v>592</v>
      </c>
      <c r="D6" s="6" t="n">
        <v>13741</v>
      </c>
    </row>
    <row r="7">
      <c r="A7" s="4" t="inlineStr">
        <is>
          <t>Accrued Interest and Fees Receivable</t>
        </is>
      </c>
      <c r="B7" s="4" t="inlineStr">
        <is>
          <t>[1]</t>
        </is>
      </c>
      <c r="C7" s="6" t="n">
        <v>27391</v>
      </c>
      <c r="D7" s="6" t="n">
        <v>28107</v>
      </c>
    </row>
    <row r="8">
      <c r="A8" s="4" t="inlineStr">
        <is>
          <t>Loans Held for Investment</t>
        </is>
      </c>
      <c r="B8" s="4" t="inlineStr">
        <is>
          <t>[1]</t>
        </is>
      </c>
      <c r="C8" s="6" t="n">
        <v>4516400</v>
      </c>
      <c r="D8" s="6" t="n">
        <v>4980389</v>
      </c>
    </row>
    <row r="9">
      <c r="A9" s="4" t="inlineStr">
        <is>
          <t>Allowance for Credit Losses</t>
        </is>
      </c>
      <c r="B9" s="4" t="inlineStr">
        <is>
          <t>[1]</t>
        </is>
      </c>
      <c r="C9" s="6" t="n">
        <v>-59940</v>
      </c>
    </row>
    <row r="10">
      <c r="A10" s="4" t="inlineStr">
        <is>
          <t>Loans Held for Investment, Net (includes $2,259,467 and $2,585,030, respectively, pledged as collateral under secured credit facilities)</t>
        </is>
      </c>
      <c r="C10" s="6" t="n">
        <v>4456460</v>
      </c>
      <c r="D10" s="6" t="n">
        <v>4980389</v>
      </c>
    </row>
    <row r="11">
      <c r="A11" s="4" t="inlineStr">
        <is>
          <t>Investment in Available-for-Sale CRE Debt Securities, Net (includes $0 and $786,408, respectively, pledged as collateral under secured credit facilities)</t>
        </is>
      </c>
      <c r="D11" s="6" t="n">
        <v>787552</v>
      </c>
    </row>
    <row r="12">
      <c r="A12" s="4" t="inlineStr">
        <is>
          <t>Real Estate Owned</t>
        </is>
      </c>
      <c r="B12" s="4" t="inlineStr">
        <is>
          <t>[1]</t>
        </is>
      </c>
      <c r="C12" s="6" t="n">
        <v>99200</v>
      </c>
    </row>
    <row r="13">
      <c r="A13" s="4" t="inlineStr">
        <is>
          <t>Other Assets, Net</t>
        </is>
      </c>
      <c r="B13" s="4" t="inlineStr">
        <is>
          <t>[1]</t>
        </is>
      </c>
      <c r="C13" s="6" t="n">
        <v>4646</v>
      </c>
      <c r="D13" s="6" t="n">
        <v>1071</v>
      </c>
    </row>
    <row r="14">
      <c r="A14" s="4" t="inlineStr">
        <is>
          <t>Total Assets</t>
        </is>
      </c>
      <c r="B14" s="4" t="inlineStr">
        <is>
          <t>[1]</t>
        </is>
      </c>
      <c r="C14" s="6" t="n">
        <v>4908743</v>
      </c>
      <c r="D14" s="6" t="n">
        <v>5892870</v>
      </c>
    </row>
    <row r="15">
      <c r="A15" s="3" t="inlineStr">
        <is>
          <t>Liabilities</t>
        </is>
      </c>
    </row>
    <row r="16">
      <c r="A16" s="4" t="inlineStr">
        <is>
          <t>Accrued Interest Payable</t>
        </is>
      </c>
      <c r="B16" s="4" t="inlineStr">
        <is>
          <t>[1]</t>
        </is>
      </c>
      <c r="C16" s="6" t="n">
        <v>2630</v>
      </c>
      <c r="D16" s="6" t="n">
        <v>6665</v>
      </c>
    </row>
    <row r="17">
      <c r="A17" s="4" t="inlineStr">
        <is>
          <t>Accrued Expenses and Other Liabilities</t>
        </is>
      </c>
      <c r="B17" s="4" t="inlineStr">
        <is>
          <t>[1]</t>
        </is>
      </c>
      <c r="C17" s="6" t="n">
        <v>14450</v>
      </c>
      <c r="D17" s="6" t="n">
        <v>8176</v>
      </c>
    </row>
    <row r="18">
      <c r="A18" s="4" t="inlineStr">
        <is>
          <t>Secured Credit Agreements (net of deferred financing costs of $8,831 and $11,632, respectively)</t>
        </is>
      </c>
      <c r="B18" s="4" t="inlineStr">
        <is>
          <t>[1]</t>
        </is>
      </c>
      <c r="C18" s="6" t="n">
        <v>1514028</v>
      </c>
      <c r="D18" s="6" t="n">
        <v>2448422</v>
      </c>
    </row>
    <row r="19">
      <c r="A19" s="4" t="inlineStr">
        <is>
          <t>Collateralized Loan Obligations (net of deferred financing costs of $9,192 and $13,632, respectively)</t>
        </is>
      </c>
      <c r="B19" s="4" t="inlineStr">
        <is>
          <t>[1]</t>
        </is>
      </c>
      <c r="C19" s="6" t="n">
        <v>1825568</v>
      </c>
      <c r="D19" s="6" t="n">
        <v>1806428</v>
      </c>
    </row>
    <row r="20">
      <c r="A20" s="4" t="inlineStr">
        <is>
          <t>Asset-Specific Financings (net of deferred financing costs of $0 and $294)</t>
        </is>
      </c>
      <c r="B20" s="4" t="inlineStr">
        <is>
          <t>[1]</t>
        </is>
      </c>
      <c r="D20" s="6" t="n">
        <v>76706</v>
      </c>
    </row>
    <row r="21">
      <c r="A21" s="4" t="inlineStr">
        <is>
          <t>Payable to Affiliates</t>
        </is>
      </c>
      <c r="B21" s="4" t="inlineStr">
        <is>
          <t>[1]</t>
        </is>
      </c>
      <c r="C21" s="6" t="n">
        <v>5570</v>
      </c>
      <c r="D21" s="6" t="n">
        <v>9520</v>
      </c>
    </row>
    <row r="22">
      <c r="A22" s="4" t="inlineStr">
        <is>
          <t>Deferred Revenue</t>
        </is>
      </c>
      <c r="B22" s="4" t="inlineStr">
        <is>
          <t>[1]</t>
        </is>
      </c>
      <c r="C22" s="6" t="n">
        <v>1418</v>
      </c>
      <c r="D22" s="6" t="n">
        <v>164</v>
      </c>
    </row>
    <row r="23">
      <c r="A23" s="4" t="inlineStr">
        <is>
          <t>Dividends Payable</t>
        </is>
      </c>
      <c r="B23" s="4" t="inlineStr">
        <is>
          <t>[1]</t>
        </is>
      </c>
      <c r="C23" s="6" t="n">
        <v>29481</v>
      </c>
      <c r="D23" s="6" t="n">
        <v>32835</v>
      </c>
    </row>
    <row r="24">
      <c r="A24" s="4" t="inlineStr">
        <is>
          <t>Total Liabilities</t>
        </is>
      </c>
      <c r="B24" s="4" t="inlineStr">
        <is>
          <t>[1]</t>
        </is>
      </c>
      <c r="C24" s="6" t="n">
        <v>3442292</v>
      </c>
      <c r="D24" s="6" t="n">
        <v>4388916</v>
      </c>
    </row>
    <row r="25">
      <c r="A25" s="4" t="inlineStr">
        <is>
          <t>Commitments and Contingencies—See Note 15</t>
        </is>
      </c>
      <c r="B25" s="4" t="inlineStr">
        <is>
          <t>[1]</t>
        </is>
      </c>
      <c r="C25" s="4" t="inlineStr">
        <is>
          <t xml:space="preserve"> </t>
        </is>
      </c>
      <c r="D25" s="4" t="inlineStr">
        <is>
          <t xml:space="preserve"> </t>
        </is>
      </c>
    </row>
    <row r="26">
      <c r="A26" s="3" t="inlineStr">
        <is>
          <t>Permanent Equity</t>
        </is>
      </c>
    </row>
    <row r="27">
      <c r="A27" s="4" t="inlineStr">
        <is>
          <t>Additional Paid-in-Capital</t>
        </is>
      </c>
      <c r="B27" s="4" t="inlineStr">
        <is>
          <t>[1]</t>
        </is>
      </c>
      <c r="C27" s="6" t="n">
        <v>1559681</v>
      </c>
      <c r="D27" s="6" t="n">
        <v>1530935</v>
      </c>
    </row>
    <row r="28">
      <c r="A28" s="4" t="inlineStr">
        <is>
          <t>Accumulated Deficit</t>
        </is>
      </c>
      <c r="B28" s="4" t="inlineStr">
        <is>
          <t>[1]</t>
        </is>
      </c>
      <c r="C28" s="6" t="n">
        <v>-292858</v>
      </c>
      <c r="D28" s="6" t="n">
        <v>-28108</v>
      </c>
    </row>
    <row r="29">
      <c r="A29" s="4" t="inlineStr">
        <is>
          <t>Accumulated Other Comprehensive Income</t>
        </is>
      </c>
      <c r="B29" s="4" t="inlineStr">
        <is>
          <t>[1]</t>
        </is>
      </c>
      <c r="D29" s="6" t="n">
        <v>1051</v>
      </c>
    </row>
    <row r="30">
      <c r="A30" s="4" t="inlineStr">
        <is>
          <t>Total Stockholders' Equity</t>
        </is>
      </c>
      <c r="B30" s="4" t="inlineStr">
        <is>
          <t>[1]</t>
        </is>
      </c>
      <c r="C30" s="6" t="n">
        <v>1266900</v>
      </c>
      <c r="D30" s="6" t="n">
        <v>1503954</v>
      </c>
    </row>
    <row r="31">
      <c r="A31" s="4" t="inlineStr">
        <is>
          <t>Total Permanent Equity</t>
        </is>
      </c>
      <c r="B31" s="4" t="inlineStr">
        <is>
          <t>[1]</t>
        </is>
      </c>
      <c r="C31" s="6" t="n">
        <v>1266900</v>
      </c>
      <c r="D31" s="6" t="n">
        <v>1503954</v>
      </c>
    </row>
    <row r="32">
      <c r="A32" s="4" t="inlineStr">
        <is>
          <t>Total Liabilities and Equity</t>
        </is>
      </c>
      <c r="B32" s="4" t="inlineStr">
        <is>
          <t>[1]</t>
        </is>
      </c>
      <c r="C32" s="6" t="n">
        <v>4908743</v>
      </c>
      <c r="D32" s="6" t="n">
        <v>5892870</v>
      </c>
    </row>
    <row r="33">
      <c r="A33" s="4" t="inlineStr">
        <is>
          <t>Mortgages</t>
        </is>
      </c>
    </row>
    <row r="34">
      <c r="A34" s="3" t="inlineStr">
        <is>
          <t>Liabilities</t>
        </is>
      </c>
    </row>
    <row r="35">
      <c r="A35" s="4" t="inlineStr">
        <is>
          <t>Collateralized Loan Obligations (net of deferred financing costs of $9,192 and $13,632, respectively)</t>
        </is>
      </c>
      <c r="C35" s="6" t="n">
        <v>50000</v>
      </c>
    </row>
    <row r="36">
      <c r="A36" s="4" t="inlineStr">
        <is>
          <t>Mortgage Loan Payable (net of deferred financing costs of $853 and $0)</t>
        </is>
      </c>
      <c r="B36" s="4" t="inlineStr">
        <is>
          <t>[1]</t>
        </is>
      </c>
      <c r="C36" s="6" t="n">
        <v>49147</v>
      </c>
    </row>
    <row r="37">
      <c r="A37" s="4" t="inlineStr">
        <is>
          <t>Series B Cumulative Redeemable Preferred Stock</t>
        </is>
      </c>
    </row>
    <row r="38">
      <c r="A38" s="3" t="inlineStr">
        <is>
          <t>Temporary Equity</t>
        </is>
      </c>
    </row>
    <row r="39">
      <c r="A39" s="4" t="inlineStr">
        <is>
          <t>Series B Cumulative Redeemable Preferred Stock ($0.001 par value per share; 13,000,000 and 0 shares authorized, respectively; 9,000,000 and 0 shares issued and outstanding, respectively)</t>
        </is>
      </c>
      <c r="B39" s="4" t="inlineStr">
        <is>
          <t>[1]</t>
        </is>
      </c>
      <c r="C39" s="6" t="n">
        <v>199551</v>
      </c>
    </row>
    <row r="40">
      <c r="A40" s="4" t="inlineStr">
        <is>
          <t>Series A Preferred Stock</t>
        </is>
      </c>
    </row>
    <row r="41">
      <c r="A41" s="3" t="inlineStr">
        <is>
          <t>Permanent Equity</t>
        </is>
      </c>
    </row>
    <row r="42">
      <c r="A42" s="4" t="inlineStr">
        <is>
          <t>Series A Preferred Stock ($0.001 par value per share; 100,000,000 shares authorized; 125 and 125 shares issued and outstanding, respectively)</t>
        </is>
      </c>
      <c r="B42" s="4" t="inlineStr">
        <is>
          <t>[1]</t>
        </is>
      </c>
      <c r="C42" s="4" t="inlineStr">
        <is>
          <t xml:space="preserve"> </t>
        </is>
      </c>
      <c r="D42" s="4" t="inlineStr">
        <is>
          <t xml:space="preserve"> </t>
        </is>
      </c>
    </row>
    <row r="43">
      <c r="A43" s="4" t="inlineStr">
        <is>
          <t>Common Stock Undefined Class</t>
        </is>
      </c>
    </row>
    <row r="44">
      <c r="A44" s="3" t="inlineStr">
        <is>
          <t>Permanent Equity</t>
        </is>
      </c>
    </row>
    <row r="45">
      <c r="A45" s="4" t="inlineStr">
        <is>
          <t>Common Stock Value</t>
        </is>
      </c>
      <c r="B45" s="4" t="inlineStr">
        <is>
          <t>[1]</t>
        </is>
      </c>
      <c r="C45" s="7" t="n">
        <v>77</v>
      </c>
      <c r="D45" s="6" t="n">
        <v>75</v>
      </c>
    </row>
    <row r="46">
      <c r="A46" s="4" t="inlineStr">
        <is>
          <t>Class A Common Stock</t>
        </is>
      </c>
    </row>
    <row r="47">
      <c r="A47" s="3" t="inlineStr">
        <is>
          <t>Permanent Equity</t>
        </is>
      </c>
    </row>
    <row r="48">
      <c r="A48" s="4" t="inlineStr">
        <is>
          <t>Common Stock Value</t>
        </is>
      </c>
      <c r="B48" s="4" t="inlineStr">
        <is>
          <t>[1]</t>
        </is>
      </c>
      <c r="D48" s="6" t="n">
        <v>1</v>
      </c>
    </row>
    <row r="49">
      <c r="A49" s="4" t="inlineStr">
        <is>
          <t>Total Stockholders' Equity</t>
        </is>
      </c>
      <c r="D49" s="7" t="n">
        <v>1</v>
      </c>
    </row>
    <row r="50"/>
    <row r="51">
      <c r="A51" s="4" t="inlineStr">
        <is>
          <t>[1]</t>
        </is>
      </c>
      <c r="B51"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3) Stockholders’ Equity Series B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the Company’s 11.0% Series B Preferred Stock, par value $0.001 per share (plus any additional such shares paid as dividends pursuant to the Articles Supplementary, the “Series B Preferred Stock”), and Warrants to purchase, in the aggregate, up to 15,000,000 shares (subject to adjustment) of the Company’s Common Stock, for an aggregate cash purchase price of up to $325,000,000. Such purchases may occur in up to three tranches. The Investment Agreement contains market standard provisions regarding board representation, voting agreements, rights to information, and a standstill agreement and registration rights agreement regarding common stock acquired via exercise of Warrants. On May 28, 2020, the Purchaser acquired the initial tranche, consisting of 9,000,000 shares of Series B Preferred Stock and Warrants to purchase up to 12,000,000 shares of Common Stock, for an aggregate price of $225.0 million. The Company retained an option to sell to the Purchaser the second and third tranches on or prior to December 31, 2020, provided notice of intent to sell is delivered to the Purchaser not later than December 11, 2020. Each of the second and third tranches consisted of 2,000,000 shares of Series B Preferred Stock and Warrants to purchase up to 1,500,000 shares of Common Stock, for an aggregate purchase price of $50.0 million per tranche. We allowed the option to issue additional shares of Series B Preferred Stock to expire unused. Series B Preferred Stock The Company’s Series B Preferred Stock has a liquidation preference over all other classes of the Company’s equity other than Series A Preferred Stock, which has liquidation preference over the Series B Preferred Stock. Series B Preferred Stock bears a dividend at 11% per annum, accrued daily and compounded semi-annually, which is payable quarterly in cash; provided that up to 2.0% per annum of the liquidation preference may be paid, at the option of the Company, in the form of additional shares of Series B Preferred Stock. The Company, at its option, may redeem for cash, any or all outstanding shares of Series B Preferred Stock at a price (the “Optional Redemption Price”) equal to (i) at any time on or before the two-year anniversary of the Original Issuance Date (as defined in the Articles Supplementary), at a price equal to the greater of (a) 105.0% of the sum of the liquidation preference of $25.00 per share of Series B Preferred Stock (the “Preference Amount”) (including all dividends (including any Accrued Dividends)) and (b) the Preference Amount (including all dividends (including Accrued Dividends)) plus the Make-Whole Amount (equal to the dividends that would have been earned from the redemption date through and including the second anniversary date of the Original Issuance Date, and as further defined in the Articles Supplementary) per share of Series B Preferred Stock to be redeemed; (ii) at any time after the two-year anniversary of the Original Issuance Date but on or prior to the three-year anniversary of the Original Issuance Date, at a price equal to 105.0 % of the Preference Amount (including all dividends (including Accrued Dividends)) as of the redemption date; (iii) at any time after the three-year anniversary of the Original Issuance Date but on or prior to the four-year anniversary of the Original Issuance Date, at a price equal to 102.5 % of the Preference Amount (including all dividends (including Accrued Dividends)) as of the redemption date; or (iv) at any time after the four-year anniversary of the Original Issuance Date, at a price equal to 100.0 % of the Preference Amount (including all dividends (including Accrued Dividends)) as of the redemption date, subject to certain limitations. If the Company or the Company’s Manager undergoes a Change in Control (as defined in the Articles Supplementary), holders of shares of Series B Preferred Stock may require the Company to repurchase any or all of such shares of Series B Preferred Stock for a cash purchase price equal to the then-applicable Optional Redemption Price (the “Change of Control Redemption Price”). In addition, upon any such Change of Control, the Company shall have the right, but not the obligation, to redeem any or all of the outstanding shares of Series B Preferred Stock at the Change of Control Redemption Price, subject to certain limitations. Holders of shares of Series B Preferred Stock may also require the Company to redeem all or any portion of their shares of Series B Preferred Stock, for a cash purchase price equal to 100.0% of the Preference Amount (including all dividends (including any Accrued Dividends) with respect to such shares of Series B Preferred Stock accrued but unpaid to, but not including the then-applicable redemption date), at any time: (i) after May 28, 2024; or (ii) following the occurrence of an Approval Right Default (as defined below). Each holder of Series B Preferred Stock will have one vote per share on any matter on which holders of Series B Preferred Stock are entitled to vote and will vote separately as a class (as described below), whether at a meeting or by written consent. The holders of Series B Preferred Stock will have exclusive voting rights on an amendment to the Company’s charter (the “Charter”) that would alter only the contract rights of the Series B Preferred Stock. The vote or consent of the holders of at least a majority of the shares of Series B Preferred Stock outstanding at such time, voting together as a separate class, is required in order for the Company to (i) amend or waive any provision of the Charter or the Second Amended and Restated Bylaws of the Company in a manner that would materially and adversely affect the rights, preferences, or privileges of the Series B Preferred Stock; (ii) issue any capital stock ranking senior or pari passu to the Series B Preferred Stock (or securities or rights convertible or exchangeable into, or exercisable for, any capital stock ranking senior or pari passu to the Series B Preferred Stock); (iii) issue any equity securities of any subsidiary of the Company (or any securities or rights convertible or exchangeable into, or exercisable for, such equity securities) to any third party other than the Company and or the Company’s wholly-owned subsidiary; (iv) permit any Non-Target Asset Event (as defined in the Articles Supplementary); (v) pay any dividend or distribution in cash, capital stock or other assets of the Company on or in respect of, or the repurchase or redemption of, capital stock ranking pari passu or junior to the Series B Preferred Stock, subject to certain exceptions; (vi) incur Indebtedness, subject to certain exceptions, (vii) take any Restricted Indebtedness Action (as defined in the Articles Supplementary); (viii) liquidate, dissolve, or wind up the Company; or (ix) agree to undertake any of the actions described in clauses (i) through (viii) above, in each case subject to the terms and conditions set forth in the Articles Supplementary. The taking of any of the actions described in the prior paragraph (subject to certain exceptions and the Company’s ability to cure such action, in each case as specified in the Articles Supplementary) without the vote or consent of the holders of at least a majority of the shares of Series B Preferred Stock outstanding at such time shall be deemed to be an “Approval Right Default”. On the issuance date, the Company retained third party valuation experts to assist with estimating the fair value of the Series B Preferred Stock and the Warrants using the binomial lattice model. Based on the Warrants’ relative fair value to the fair value of the Series B Preferred Stock, approximately $14.4 million of the $225.0 million proceeds was allocated to the Warrants, creating a corresponding preferred stock discount in the same amount. The Company elected the accreted redemption value method whereby this discount will be accreted over four years using the effective interest method, resulting in an increase in the carrying value of the Series B Preferred Stock. Additionally, $14.2 million of costs directly related to the issuance will be accreted using the effective interest method. Such adjustments are included in Accretion of Discount on Series B Cumulative Redeemable Preferred Stock on our Consolidated Statements of Changes in Equity and treated similarly to a dividend on preferred stock for GAAP purposes. Warrants to Purchase Common Stock The Warrants have an initial exercise price of $7.50 per share. The exercise price of the Warrants and shares of Common Stock issuable upon exercise of the Warrants are subject to customary adjustments. The Warrants are exercisable on a net settlement basis and expire on May 28, 2025. The Warrants are classified as equity and were initially recorded at their estimated fair value of $14.4 million with no subsequent remeasurement. No Warrants have been exercised as of December 31, 2020. Subject to certain limitations, no shares of Common Stock will be issued or delivered upon any proposed exercise of any Warrant, and no Warrant will be exercised, in each case, to the extent that such exercise or issuance of Common Stock would result in a Registered Holder (as defined in the Warrant Agreement) beneficially owning in excess of 19.9% of the Stockholder Voting Power (as defined in the Warrant Agreement) as of May 28, 2020 (appropriately adjusted to reflect any stock splits, stock dividends or other similar events). The foregoing descriptions of the Investment Agreement, the terms of the Series B Preferred Stock and the Warrants, the Articles Supplementary, the Warrant Agreement, the Registration Rights Agreement, the Amendments and the transactions contemplated thereby are not complete and are qualified in their entirety by reference to the full text of the Investment Agreement, the Articles Supplementary, the Warrant Agreement, the Registration Rights Agreement and the Amendments, which are attached as exhibits to the Company’s Current Report on Form 8-K filed with the SEC on May 29, 2020, and incorporated herein by reference. Conversion of Class A Shares Between January 22, 2020 and January 24, 2020, the Company received requests to convert all of the outstanding shares of the Company’s Class A common stock into shares of the Company’s common stock. Accordingly, all of the outstanding shares of the Company’s Class A common stock were retired and returned to the authorized but unissued shares of Class A common stock of the Company, and the holders of shares of the Class A common stock were issued an aggregate of 1,136,665 shares of the Company’s common stock. On February 14, 2020, the Company filed Articles Supplementary with the State Department of Assessments and Taxation of Maryland to reclassify and designate all 2,500,000 authorized but unissued shares of the Company’s Class A common stock as additional shares of undesignated common stock of the Company. The Articles Supplementary became effective upon filing on February 14, 2020. As a result, as of December 31, 2020, there are no shares of the Company’s Class A common stock authorized or outstanding. Equity Distribution Agreement On March 7, 2019, the Company and the Manager entered into an equity distribution agreement with each of Citigroup Global Markets Inc., J.P. Morgan Securities LLC, JMP Securities LLC, Wells Fargo Securities, LLC and the Company’s affiliate, TPG Capital BD, LLC (each a “Sales Agent” and, collectively, the “Sales Agents”) relating to the issuance and sale by the Company of shares of its common stock, $0.001 par value per share,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At December 31, 2020, cumulative gross proceeds issued under the equity distribution agreement totaled $50.9 million, leaving $74.1 million available for future issuance subject to the direction of management, and market conditions. Each Sales Agent will be entitled to commissions in an amount not to exceed 1.75% of the gross sales prices of shares of the Company’s common stock sold through it, as the Company’s agent. For the three months ended December 31, 2020, the Company sold no shares of common stock under this arrangement. For the twelve months ended December 31, 2020, the Company sold 0.6 million shares of common stock at a weighted average price per share of $20.53 and gross proceeds of $12.9 million. For the three and twelve months ended December 31, 2020, the Company paid commissions totaling $0.0 million and $0.2 million, respectively. For twelve months ended December 31, 2019, the Company sold 1.9 million shares of common stock at a weighted average price per share of $20.42 and gross proceeds of $38.0 million. The Company paid commissions totaling $0.5 million. The Company used the proceeds from the offering to originate commercial real estate loans and acquire CRE debt securities. In March and April 2019, the Company completed a common stock offering of 6.9 million shares at a price to the Company of $19.80 per share, generating net proceeds of $136.5 million, after underwriting discounts and offering costs. The Manager reimbursed offering costs of $0.3 million. The Company used net proceeds from the offering to originate commercial real estate loans and acquire CRE debt securities. On August 10, 2018, the Company completed a common stock offering of 7.0 million shares at a net price to the Company of $19.82 per share generating net proceeds, of $138.7 million, after underwriting discounts. Proceeds were used repay certain borrowings under its secured credit facilities, and to originate or acquire commercial mortgage loans consistent with its investment strategy and investment guidelines. The Manager reimbursed offering costs of $0.7 million. 2019 Underwritten Offering In March 2019, the Company completed a common stock offering of 6.0 million shares at a price to the underwriters of $19.80 per share, generating net proceeds of $118.8 million, after underwriting discounts. Pursuant to the terms of the underwriting agreement that the Company entered into with Morgan Stanley &amp; Co. LLC, as representative of the underwriters, on April 12, 2019, the underwriters exercised in full their option to purchase 900,000 additional shares of common stock (the “Option Shares”). As a result, the Company issued and sold 900,000 Option Shares to the underwriters on April 16, 2019 and generated additional net proceeds, before transaction expenses, of approximately $17.4 million. The Manager reimbursed offering costs of $0.3 million. The Company used net proceeds from the offering to originate commercial real estate loans and acquire CRE debt securities. 10b5-1 Purchase Plan The Company entered into an agreement and related amendments (the “10b5-1 Purchase Plan”) with Goldman Sachs &amp; Co. LLC, 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 The 10b5-1 Purchase Plan required Goldman Sachs &amp; Co. LLC to purchase for the Company shares of the Company’s common stock when the market price per share is below the threshold price specified in the 10b5-1 Purchase Plan which is based on the Company’s book value per common share. During the three months ended March 31, 2019, the Company repurchased 2,324 shares of common stock, at a weighted average price of $18.27 per share, for total consideration (including commissions and related fees) of $0.4 million. The 10b5-1 Purchase Plan expired by its terms on February 28, 2019. Issuance of Sub-REIT Preferred Stock In January 2019,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Redemption of Series A Preferred Stock In February 2018, the Company’s previously issued shares of Series A preferred stock were redeemed for $0.1 million. Dividends The Company accrues dividends upon the approval by the Company’s Board of Directors. Dividends are paid first to the holders of the Company’s Series A preferred stock at the rate of 12.5% of the total $0.001 million liquidation preference per annum plus all accumulated and unpaid dividends thereon, then to holders of the Company’s Series B Preferred Stock at the rate of 11.0% per annum of the $25.00 per share liquidation preference, and then to the holders of the Company’s common stock. The Company intends to distribute each year substantially all of its taxable income to its stockholders to comply with the REIT provisions of the Internal Revenue Code of 1986, as amended. The Board of Directors will determine whether to pay future dividends, entirely in cash, or in a combination of stock and cash based on facts and circumstances at the time such decisions are made. On December 15, 2020, the Company’s Board of Directors declared a dividend for the fourth quarter of 2020 in the amount of $0.20 per share of common stock, or $15.5 million in the aggregate. On December 15, 2020, the Company’s Board of Directors also declared a special cash dividend of $0.18 per share of common stock, or $14.0 million in the aggregate, attributable to the Company’s estimated 2020 REIT taxable income which was previously undistributed. The fourth quarter regular and special dividend was paid on January 22, 2021 to holders of record of our common stock as of December 28, 2020. On December 15, 2020, the Company’s Board of Directors declared a cash dividend for the fourth quarter of 2020 in the amount of $0.69 per share of Series B Preferred Stock, or $6.2 million in the aggregate, which dividend was paid on December 31, 2020 to the holder of record of our Series B Preferred Stock as of December 15, 2020. For the years ended December 31, 2020 and December 31, 2019, common and Class A common stock dividends in the amount of $93.6 million and $128.4 million, respectively, were approved. As of December 31, 2020, and December 31, 2019, $29.5 million and $32.8 million, respectively, remain unpaid and are reflected in dividends payable on the Company’s consolidated balance sheets. For the year ended December 31, 2020, Series B Preferred Stock dividends in the amount of $14.7 million were approved and 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t>
        </is>
      </c>
      <c r="B1" s="2" t="inlineStr">
        <is>
          <t>12 Months Ended</t>
        </is>
      </c>
    </row>
    <row r="2">
      <c r="B2" s="2" t="inlineStr">
        <is>
          <t>Dec. 31, 2020</t>
        </is>
      </c>
    </row>
    <row r="3">
      <c r="A3" s="3" t="inlineStr">
        <is>
          <t>Disclosure Of Compensation Related Costs Sharebased Payments [Abstract]</t>
        </is>
      </c>
    </row>
    <row r="4">
      <c r="A4" s="4" t="inlineStr">
        <is>
          <t>Share-Based Incentive Plan</t>
        </is>
      </c>
      <c r="B4" s="4" t="inlineStr">
        <is>
          <t>( 14) Share-Based Incentive Plan The Company does not have any employees. As of December 31, 2020,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directors, officers, employees (if any) and consultants of the Company and its affiliate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The Incentive Plan will automatically expire on the tenth anniversary of its effective date, unless terminated earlier by the Company’s Board of Directors. No equity grants were awarded in conjunction with the Company’s initial public offering. The following table details the outstanding shares of common stock and the weighted-average grant date fair value per share for shares granted under the Incentive Plan, as of December 31, 2020:
Common Stock
Weighted- Average Grant Date Fair Value Per Share
Balance as of December 31, 2017
75,360
$
19.44
Granted
278,540
18.84
Vested
(19,352
)
19.44
Forfeited
(579
)
19.44
Balance as of December 31, 2018
333,969
$
18.94
Granted
396,410
20.52
Vested
(100,305
)
19.02
Forfeited
(6,068
)
18.78
Balance as of December 31, 2019
624,006
$
19.93
Granted
386,003
11.05
Vested
(121,018
)
20.30
Forfeited
—
—
Balance as of December 31, 2020
888,991
$
16.09
Generally, the shares vest in installments over a four-year
Vesting Year
Shares of Common Stock
2021
434,517
2022
198,881
2023
159,066
2024
96,527
888,991
As of December 31, 2020, total unrecognized compensation cost relating to unvested share-based compensation arrangements was $10.9 million. This cost is expected to be recognized over a weighted average period of 0.4 years from December 31, 2020. For the twelve months ended December 31, 2020, 2019 and 2018, the Company recognized $5.8 million, $2.6 million and $0.7 million respectively, of share-based compensation expense. During the year ended December 31, 2020, the Company issued deferred stock units to the non-management members of the Company’s Board of Directors. The deferred stock units were fully vested on the grant date and accrue dividends that are paid-in-kind on a quarterly basis. On June 5, 2020 and December 18, 2020, the Company issued, and the non-management members of the Company’s Board of Directors received, deferred stock units, each with an aggregate fair value of $0.3 million, which are included in share-based compensation expense as general and administrative expense in the consolidated statements of income (loss) and comprehensive income (loss). During the year ended December 31, 2020, the Company accrued 420 shares of common stock for dividends that are paid-in kind to non-management members of its Board of Directors related to the dividend payable to holders of record of our common stock and Class A common stock as of December 27, 2020. During the year ended December 31, 2019, the Company issued deferred stock units to the non-management members of the Company’s Board of Directors. The deferred stock units were fully vested on the grant date and accrue dividends that are paid-in-kind on a quarterly basis. On May 14, 2019, the Company issued, and the non-management members of the Company’s Board of Directors received, deferred stock units with an aggregate fair value of $0.3 million, which is included in share-based compensation expense as general and administrative expense in the consolidated statements of income (loss) and comprehensive income (loss). During the year ended December 31, 2019, the Company accrued 420 shares of common stock for dividends that are paid-in kind to non-management members of its Board of Directors related to the dividend payable to holders of record of our common stock and Class A common stock as of December 27,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Impact of COVID-19 Due to the current COVID-19 pandemic in the United States and globally, the Company’s borrowers and their tenants, the properties securing the Company’s investments, and the economy as a whole have been, and will continue to be, adversely impacted. The magnitude and duration of COVID-19 and its impact on the Company’s borrowers and their tenants, cash flows and future results of operations could be significant and will largely depend on future developments, which are highly uncertain and cannot be predicted, including new information which may emerge concerning the severity of COVID-19, the success of actions taken to contain or treat the pandemic, and reactions by consumers, companies, governmental entities and capital markets. The prolonged duration and impact of COVID-19 has and could further materially disrupt the Company’s business operations and impact its financial performance. Unfunded Commitments As part of its lending activities, the Company commits to certain funding obligations which are not advanced at closing and that have not been recognized in the Company’s consolidated financial statements. These commitments to extend credit are made as part of the Company’s portfolio of loans held for investment. As of December 31, 2020, and December 31, 2019, the Company had $423.5 million and $630.6 million, respectively, of unfunded commitments related to loans held for investment. These commitments are not reflected on the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December 31, 2020, and December 31, 2019, the Company was not involved in any material legal proceedings and has not recorded an accrued liability for los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19</t>
        </is>
      </c>
    </row>
    <row r="3">
      <c r="A3" s="3" t="inlineStr">
        <is>
          <t>Risks And Uncertainties [Abstract]</t>
        </is>
      </c>
    </row>
    <row r="4">
      <c r="A4" s="4" t="inlineStr">
        <is>
          <t>Concentration of Credit Risk</t>
        </is>
      </c>
      <c r="B4" s="4" t="inlineStr">
        <is>
          <t xml:space="preserve">(16) Concentration of Credit Risk Property Type A summary of the loan portfolio by property type as of December 31, 2020 and December 31, 2019 based on total loan commitment and current unpaid principal balance (“UPB”) is as follows (dollars in thousands):
As of December 31, 2020
Property Type
Loan Commitment
Unfunded Commitment
% of Loan Commitment
Loan UPB
% of Loan UPB
Office
$
2,756,338
$
356,034
55.7
%
$
2,400,304
53.0
%
Multifamily
804,838
24,001
16.3
781,137
17.3
Hotel
737,293
9,864
14.9
731,487
16.2
Mixed-Use
586,993
31,398
11.9
555,595
12.3
Condominium
25,049
—
0.5
25,049
0.6
Retail
33,000
2,190
0.7
31,153
0.7
Total
$
4,943,511
$
423,487
100.0
%
$
4,524,725
100.0
%
As of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Loan commitments represent principal commitments made by the Company, and do not include capitalized interest resulting from certain loan modifications of $4.7 million and $0.0 million at December 31, 2020 and December 31, 2019, respectively. Geography All of the Company’s loans held for investment are secured by properties within the United States. The geographic composition of loans held for investment based on total loan commitment and current unpaid principal balance as of December 31, 2020 and December 31, 2019 is as follows (dollars in thousands):
December 31, 2020
Geographic Region
Loan Commitment
Unfunded Commitment
% of Loan Commitment
Loan UPB
% of Loan UPB
East
$
2,009,022
$
152,487
40.6
%
$
1,856,535
41.0
%
South
1,289,141
97,405
26.1
1,192,852
26.4
West
1,128,897
121,738
22.8
1,009,589
22.3
Midwest
428,351
49,478
8.7
379,173
8.4
Various
88,100
2,379
1.8
86,576
1.9
Total
$
4,943,511
$
423,487
100.0
%
$
4,524,725
100.0
%
December 31, 2019
Geographic Region
Loan Commitment
Unfunded Commitment
% of Loan Commitment
Loan UPB
% of Loan UPB
East
$
2,182,659
$
214,938
38.7
%
$
1,967,721
39.4
%
West
1,397,431
201,690
24.8
1,195,741
23.9
South
1,342,794
124,939
23.9
1,217,855
24.4
Midwest
482,804
83,178
8.6
399,626
8.0
Various
223,077
5,844
4.0
217,233
4.3
Total
$
5,628,765
$
630,589
100.0
%
$
4,998,176
100.0
% Loan commitments represent principal commitments made by the Company, and do not include capitalized interest resulting from certain loan modifications of $4.7 million and $0.0 million at December 31, 2020 and December 31, 2019, respectively. Category A summary of the loan portfolio by category as of December 31, 2020 and December 31, 2019 based on total loan commitment and current unpaid principal balance is as follows (dollars in thousands):
December 31, 2020
Loan Category
Loan Commitment
Unfunded Commitment
% of Loan Commitment
Loan UPB
% of Loan UPB
Light Transitional
$
1,937,644
$
173,518
39.2
%
$
1,764,126
39.0
%
Moderate Transitional
1,633,131
224,532
33.0
1,410,145
31.2
Bridge
1,337,736
22,953
27.1
1,317,938
29.1
Construction
35,000
2,484
0.7
32,516
0.7
Total
$
4,943,511
$
423,487
100.0
%
$
4,524,725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Loan commitments represent principal commitments made by the Company, and do not include capitalized interest resulting from certain loan modifications of $4.7 million and $0.0 million at December 31, 2020 and December 31,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The following events occurred subsequent to December 31, 2020:
•
On February 16, 2020, the Company extended for a term of one year, through May 4, 2022, the existing secured credit facility with Morgan Stanley Bank with a commitment amount of $500.0 million.
•
As of February 23, 2021, the Company is in the process of closing one first mortgage loan with a total commitment of $50.2 million, and an expected initial funding amount of $47.7 million. This loan will be funded with a combination of cash-on-hand and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Mortgage Loans On Real Estate [Abstract]</t>
        </is>
      </c>
    </row>
    <row r="4">
      <c r="A4" s="4" t="inlineStr">
        <is>
          <t>Schedule IV - Mortgage Loans on Real Estate</t>
        </is>
      </c>
      <c r="B4" s="4" t="inlineStr">
        <is>
          <t>Schedule IV - Mortgage Loans on Real Estate As of December 31, 2020 (Dollars in Thousands)
Type of Loan/Borrower Senior Mortgage Loans (1)
Description / Location
Interest Payment Rates
Extended Maturity Date (2)
Periodic Payment Terms (3)
Prior Liens (4)
Unpaid Principal Balance
Carrying Amount of Loans (5)
Senior Loans in excess of 3% of the carrying amount of total loans
Borrower A
Senior Loan / New York
L+1.6%
2024
I/O
$
—
$
283,574
$
282,238
Borrower B
Senior Loan / Various
L+2.9%
2024
I/O
—
204,085
203,126
Borrower C
Senior Loan / Philadelphia
L+2.7%
2023
I/O
—
185,330
184,596
Borrower D
Senior Loan / Detroit
L+3.6%
2024
I/O
—
184,045
183,906
Borrower E
Senior Loan / New York
L+2.9%
2024
I/O
—
181,489
180,435
Borrower F
Senior Loan / San Diego
L+3.0%
2024
I/O
—
173,764
172,609
Borrower G
Senior Loan / Brookhaven (Atlanta)
L+3.4%
2024
I/O
—
171,276
170,266
Borrower H
Senior Loan / Philadelphia
L+4.3%
2022
I/O
—
167,205
165,675
Borrower I
Senior Loan / Charlotte
L+3.8%
2022
I/O
—
165,000
161,485
Borrower J
Senior Loan / Various
L+3.8%
2023
I/O
—
161,545
161,180
Borrower K
Senior Loan / Houston
L+2.8%
2023
I/O
—
155,965
149,932
Senior Loans less than 3% of the carrying amount of total loans
Senior Loan
Office / Diversified
Floating L+2.5% - 3.9%
2022 - 2025
IO
—
$
1,053,620
$
1,045,614
Senior Loan
Multifamily / Diversified
Floating L+2.7% - 3.5%
2020 - 2025
IO
—
415,507
409,084
Senior Loan
Mixed-Use / Diversified
Floating L+2.6% - 3.9%
2021 - 2024
IO
—
399,630
397,009
Senior Loan
Hotel / Diversified
Floating L+3.0% - 10.3%
2022 - 2024
IO
—
533,972
511,865
Senior Loan
Condominium / Diversified
Floating L+5.1% - 5.1%
2020 - 2021
IO
—
25,049
25,048
Senior Loan
Retail / CA
Floating L+3.7% - 3.7%
2023
IO
—
31,153
21,770
Total senior loans
$
—
$
4,492,209
$
4,425,838
Subordinate loans (6)
Subordinate loans less than 3% of the carrying amount of total loans
Senior Loan
Hotel / CA
Floating L+10.3%
2025
IO
—
32,516
30,622
Total subordinate loans
$
—
$
32,516
$
30,622
Total Loans
$
—
$
4,524,725
$
4,456,460
(1)
Includes senior mortgage loans, related contiguous subordinate loans, and pari passu participations in senior mortgage loans.
(2)
Extended maturity date assumes all extension options are exercised.
(3)
I/O = interest only, P/I = principal and interest.
(4)
Represents only third-party liens.
(5)
The aggregate tax basis of the loans is $4.5 billion as of December 31, 2020.
(6)
Includes subordinate interests in mortgages and mezzanine loans. 1. Reconciliation of Mortgage Loans on Real Estate: The following table reconciles activity regarding mortgage loans on real estate for the years ended:
2020
2019
2018
Balance at January 1,
$
4,980,389
$
4,293,787
$
3,175,672
Additions during period:
Loans originated
430,050
2,341,692
2,071,391
Additional fundings
237,856
268,356
258,308
Amortization of deferred fees and expenses
11,345
16,345
16,907
Deductions during period:
Collection of principal
(885,565
)
(1,880,222
)
(1,150,241
)
Loan sales
(145,675
)
(59,569
)
(78,250
)
Loan extinguishment on conversion to REO
(112,000
)
—
—
Allowance for credit losses
(59,940
)
—
—
Balance at December 31,
$
4,456,460
$
4,980,389
$
4,293,7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GAAP”). The consolidated financial statements include the Company’s accounts, consolidated variable interest entities for which the Company is the primary beneficiary, and its wholly-owned subsidiaries. All intercompany transactions and balances have been eliminated. </t>
        </is>
      </c>
    </row>
    <row r="5">
      <c r="A5" s="4" t="inlineStr">
        <is>
          <t>Risks and Uncertainties</t>
        </is>
      </c>
      <c r="B5" s="4" t="inlineStr">
        <is>
          <t>Risks and Uncertainties The coronavirus pandemic (“COVID-19”) resulted in broad challenges globally, has contributed to significant volatility in financial markets and continues to adversely impact global commercial activity. The impact of the outbreak has evolved rapidly around the globe, with many countries taking drastic measures to limit the spread of the virus by instituting quarantines or lockdowns and imposing travel restrictions. Such actions have created significant disruptions to global supply chains, and adversely impacted several industries, including but not limited to, airlines, hospitality, retail and the broader real estate industry. The major disruptions caused by COVID-19 halted economic activity in most of the United States resulting in a significant increase in unemployment claims and material fiscal stimulus expenditures by the federal government. COVID-19 has also resulted in a significant decline in the U.S. Gross Domestic Product. COVID-19 has had a continued and prolonged adverse impact on economic and market conditions and triggered a period of global economic slowdown which has and could continue to have a material adverse effect on the Company’s results and financial condition. Many jurisdictions have re-opened with social distancing measures implemented to curtail the spread of COVID-19, and two vaccines have been approved for use in the United States. Nonetheless, the Company cannot predict the length of time that it will take for a meaningful economic recovery to take place. Additional surges in new cases of COVID-19 and mutated strains of the virus have caused additional quarantines and lockdowns, which could delay any economic recovery. The nationwide vaccination program is in its early stages, and its pace, scope and effectiveness remain uncertain. These factors could further materially and adversely affect the Company’s results and financial condition.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and differing economic and social impacts of the outbreak in various regions of the United States,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e for COVID-19, changes in how certain types of commercial property are used while maintaining social distancing and other techniques intended to control the impact of COVID-19, and (vi) the negative impact on the Company’s borrowers, real estate values and cost of capital.</t>
        </is>
      </c>
    </row>
    <row r="6">
      <c r="A6" s="4" t="inlineStr">
        <is>
          <t>Reclassifications</t>
        </is>
      </c>
      <c r="B6" s="4" t="inlineStr">
        <is>
          <t>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loss) and comprehensive income (loss), and the disaggregation of proceeds and payments from secured credit agreements secured by loans and secured credit agreements secured by CRE debt securities on the consolidated statements of cash flows.</t>
        </is>
      </c>
    </row>
    <row r="7">
      <c r="A7" s="4" t="inlineStr">
        <is>
          <t>Use of Estimates</t>
        </is>
      </c>
      <c r="B7" s="4" t="inlineStr">
        <is>
          <t xml:space="preserve">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t>
        </is>
      </c>
    </row>
    <row r="8">
      <c r="A8" s="4" t="inlineStr">
        <is>
          <t>Principles of Consolidation</t>
        </is>
      </c>
      <c r="B8" s="4" t="inlineStr">
        <is>
          <t>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6 for details).</t>
        </is>
      </c>
    </row>
    <row r="9">
      <c r="A9" s="4" t="inlineStr">
        <is>
          <t>Revenue Recognition</t>
        </is>
      </c>
      <c r="B9"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 All interest accrued but not received for loans placed on non-accrual status is subtracted from interest income at the time the loan is placed on non-accrual.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t>
        </is>
      </c>
    </row>
    <row r="10">
      <c r="A10" s="4" t="inlineStr">
        <is>
          <t>Loans Held for Investment</t>
        </is>
      </c>
      <c r="B10" s="4" t="inlineStr">
        <is>
          <t>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t>
        </is>
      </c>
    </row>
    <row r="11">
      <c r="A11" s="4" t="inlineStr">
        <is>
          <t>Non-Accrual Loans</t>
        </is>
      </c>
      <c r="B11" s="4" t="inlineStr">
        <is>
          <t>Non-Accrual Loans Loans are placed on non-accrual status when the full and timely collection of principal and interest is doubtful, generally when management determines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is>
      </c>
    </row>
    <row r="12">
      <c r="A12" s="4" t="inlineStr">
        <is>
          <t>Troubled Debt Restructurings</t>
        </is>
      </c>
      <c r="B12" s="4" t="inlineStr">
        <is>
          <t>Troubled Debt Restructurings A loan is accounted for and reported as a troubled debt restructuring (“TDR”) when, for economic or legal reasons, the Company grants a concession to a borrower experiencing financial difficulty that it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generally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t>
        </is>
      </c>
    </row>
    <row r="13">
      <c r="A13" s="4" t="inlineStr">
        <is>
          <t>Credit Losses</t>
        </is>
      </c>
      <c r="B13" s="4" t="inlineStr">
        <is>
          <t>Credit Losses On January 1, 2020, the Company adopted Accounting Standards Update (“ASU”) 2016-13, Financial Instruments – Credit Losses (Topic 326) and subsequent amendments, which replaced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the CECL method is applicable to the Company’s mortgage loan investment portfolio measured at amortized cost and unfunded loan commitments. The guidance also requires a cumulative-effect adjustment to retained earnings as of the beginning of the reporting period of adoption. The Company adopted ASU 2016-13 and other related ASUs using the modified retrospective method for all mortgage loans measured at amortized cost and unfunded noncancelable loan commitments. Results for reporting periods beginning after January 1, 2020 are presented under ASU 2016-13 and other related ASUs while prior period amounts continue to be reported in accordance with previously applicable GAAP. The following table presents the January 1, 2020 cumulative impact of the adoption of ASU 2016-13 on the indicated line items of the Company’s consolidated balance sheets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t>
        </is>
      </c>
    </row>
    <row r="14">
      <c r="A14" s="4" t="inlineStr">
        <is>
          <t>Allowance for Credit Losses for Loans Held for Investment</t>
        </is>
      </c>
      <c r="B14" s="4" t="inlineStr">
        <is>
          <t>Allowance for Credit Losses for Loans Held for Investment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loss) and comprehensive income (loss)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in the following property types: office; multifamily; hotel; mixed-use; condominium; and retail. The Company’s loans are typically collateralized by real estate, or in the case of mezzanine loans, by a partnership interest or similar equity interest in an entity that owns real estate. As a result, the Company regularly evaluates on a loan-by-loan basis, typically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loan investments originated during the most recent quarter, except in the case of specific circumstances warranting an exception.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management are necessarily subject to change due to the lack or sharply limited number of observable inputs and uncertainty regarding the duration of the COVID-19 pandemic and its aftereffects.</t>
        </is>
      </c>
    </row>
    <row r="15">
      <c r="A15" s="4" t="inlineStr">
        <is>
          <t>Credit Loss Measurement</t>
        </is>
      </c>
      <c r="B15" s="4" t="inlineStr">
        <is>
          <t>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Consistent with ASC 326, a loan will be charged off through the allowance for credit losses as a realized loss when it is deemed non-recoverable upon a realization event. This is generally at the time the loan receivable is settled, transferred or exchanged, but non-recoverability may also be concluded by the Company if, in its determination, it is nearly certain that all amounts due will not be collected. The realized loss shall equal the difference between the cash received, or expected to be received, and the book value of the asset.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 This policy is reflective of the investor’s economics as it relates to the ultimate realization of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widely accepted real estate valuation techniques, considering substantially the same credit factors as utilized in the model-dependent method. In these cases, expected credit loss is measured as the difference between the amortized cost basis of the loan and the fair value of the collateral, if repayment is expected solely from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t>
        </is>
      </c>
    </row>
    <row r="16">
      <c r="A16" s="4" t="inlineStr">
        <is>
          <t>Unfunded Loan Commitments</t>
        </is>
      </c>
      <c r="B16" s="4" t="inlineStr">
        <is>
          <t>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t>
        </is>
      </c>
    </row>
    <row r="17">
      <c r="A17" s="4" t="inlineStr">
        <is>
          <t>CRE Debt Securities</t>
        </is>
      </c>
      <c r="B17" s="4" t="inlineStr">
        <is>
          <t>CRE Debt Securities In the past, the Company acquired CRE debt securities for investment purposes. The Company designated CRE debt securities as AFS on the acquisition date. CRE debt securities that were classified as AFS were recorded at fair value through other comprehensive income or loss in the Company’s consolidated financial statements. The Company recognized interest income on its CRE debt securities using the interest method, or on a straight-line basis when it approximated the effective interest method, with any premium or discount amortized or accreted into interest income based on the respective outstanding principal balance and corresponding contractual term of the CRE debt security. Uncollected accrued interest was separately reported as accrued interest receivable on the Company’s consolidated balance sheets. The Company used a specific identification method when determining the cost of a CRE debt security sold and the amount of unrealized gain or loss reclassified from accumulated other comprehensive income or loss into earnings on the trade date. AFS debt securities in unrealized loss positions were evaluated for impairment related to credit losses at least quarterly. For the purpose of identifying and measuring impairment, any applicable accrued interest was excluded from both the fair value and the amortized cost basis. The Company had elected to write off accrued interest by reversing interest income in the event the accrued interest is deemed uncollectible, generally when the security became 90 days or more past due for principal and interest. The Company first assessed whether it intended to sell the debt security or more likely than not was required to sell the debt security before recovery of its amortized cost basis. If either criterion regarding intent or requirement to sell was met, the debt security’s amortized cost basis was written down to its fair value and the write down was charged against the allowance for credit losses, with any incremental impairment reported in earnings as a loss in the consolidated statements of income (loss) and comprehensive income (loss). Any AFS debt security in an unrealized loss position which the Company did not intend to sell or was not more likely than not required to sell before recovery of the amortized cost basis was assessed for expected credit losses. The performance indicators considered for CRE debt securities related to the underlying assets and included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d the present value of cash flows expected to be collected from the security with the amortized cost basis of the security. If the present value of cash flows expected to be collected was less than the amortized cost basis for the security, a credit loss existed and an allowance for credit losses was recorded, limited by the amount the fair value was less than amortized cost basis. Declines in fair value of AFS debt securities in an unrealized loss position that were not due to credit losses, such as declines due to changes in market interest rates, were recorded through other comprehensive income. Any impairment that had not been recorded through an allowance for credit losses was recognized in other comprehensive income. Unrealized gains and losses on AFS debt securities presented in the consolidated statement of income (loss) and comprehensive income (loss) included the reversal of unrealized gains and losses at the time gains or losses were realized.</t>
        </is>
      </c>
    </row>
    <row r="18">
      <c r="A18" s="4" t="inlineStr">
        <is>
          <t>Real Estate Owned</t>
        </is>
      </c>
      <c r="B18" s="4" t="inlineStr">
        <is>
          <t>Real Estate Owned Real estate acquired as a result of foreclosure or by deed-in-lieu of foreclosure is classified as real estate owned (REO) held for investment until sold. The Company's cost basis in REO is equal to the estimated fair value of the collateral at the date of acquisition, less estimated costs to sell. The estimated fair value of the REO is determined using a discounted cash flow model using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Adjustments to the loan carrying value required at the time of foreclosure affect the carrying amount of REO. If the fair value of the REO is lower than the carrying value of the loan, the difference, along with any previously recorded specific CECL reserve, is recorded as a realized loss in the consolidated statement of operations. Thereafter, events or circumstances may occur that result in a material and sustained decrease in the cash flows generated from the assets, potentially leading to impairment. Any impairment loss, revenue and expenses from operations of the properties and resulting gains or losses on sale are included within the consolidated statements of operations in other noninterest income or expense, as appropriate.</t>
        </is>
      </c>
    </row>
    <row r="19">
      <c r="A19" s="4" t="inlineStr">
        <is>
          <t>Portfolio Financing Arrangements</t>
        </is>
      </c>
      <c r="B19" s="4" t="inlineStr">
        <is>
          <t>Portfolio Financing Arrangements
The Company finances certain of its loans, or participation interests therein, using secured credit agreements, including secured credit facilities (formerly called secured revolving repurchase agreements), secured revolving credit facilities (formerly called senior secured and secured credit agreements), mortgage loans payable, asset-specific financing arrangements,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loss) and comprehensive income (loss). In certain instances, the Company creates structural leverage through the co-origination or non-recourse syndication of a senior loan interest to a third party. For all such syndications the Company has completed through December 31, 2020, the Company transferred on a non-recourse basis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so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In the past, the Company acquired CRE debt securities for investment purposes. The Company financed its CRE debt securities using secured credit agreements with daily mark-to-market features and contract maturities of typically 30 days. The related borrowings were recorded as liabilities on the Company’s consolidated balance sheets. Interest income earned on the CRE debt securities and interest expense incurred on the related borrowings were reported in interest income and interest expense, respectively, on the Company’s consolidated statements of income (loss) and comprehensive income (loss). For more information regarding the Company’s portfolio financing arrangements, see Note 7.</t>
        </is>
      </c>
    </row>
    <row r="20">
      <c r="A20" s="4" t="inlineStr">
        <is>
          <t>Fair Value Measurements</t>
        </is>
      </c>
      <c r="B20" s="4" t="inlineStr">
        <is>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CRE Debt Securities, available for sale: using indications of value from at least two dealers active in trading similar or substantially similar securities; these dealers may use reported trades or valuation estimates from their internal pricing models to determine the reported price.
•
Secured credit facilities, secured revolving credit facilities, mortgage loan payable, and asset-specific financing arrangements: based on the rate at which a similar secured credit facility would currently be priced, as corroborated by inquiry of other market participants.
•
CRE Collateralized Loan Obligations, net: utilizing indications of value from dealers active in trading similar or substantially similar securities, observable quotes from market data services, reported prices and spreads for recent new issues, and Manager estimates of the credit spread on which similar bonds would be issued , or traded, in the new issue and secondary marke ts .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market, and the commercial mortgage loan and CRE debt securities markets, have and continue to experience extreme volatility, sharply reduced transaction volume, reduced liquidity, and disruption as a result of COVID-19,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In the absence of market inputs, GAAP permits the use of management assumptions to measure fair value. However, the considerable market volatility and disruption caused by COVID-19 and the considerable uncertainty regarding the ultimate impact and duration of the pandemic have made it more difficult for the Company’s management to formulate assumptions to measure the fair value of the Company’s assets.</t>
        </is>
      </c>
    </row>
    <row r="21">
      <c r="A21" s="4" t="inlineStr">
        <is>
          <t>Income Taxes</t>
        </is>
      </c>
      <c r="B21" s="4" t="inlineStr">
        <is>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Pursuant to this revenue procedure,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is>
      </c>
    </row>
    <row r="22">
      <c r="A22" s="4" t="inlineStr">
        <is>
          <t>Earnings per Common Share</t>
        </is>
      </c>
      <c r="B22" s="4" t="inlineStr">
        <is>
          <t>Earnings per Common Share The Company utilizes the two-class method when assessing participating securities to calculate earnings per common share. Basic earnings per common share is computed by dividing net income attributable to common stockholders (i.e., holders of common stock and, when it was outstanding, Class A common stock), by the weighted-average number of common shares (both common stock and, when it was outstanding, Class A common stock) outstanding during the period. The preferences, rights, voting powers, restrictions, limitations as to dividends and other distributions, qualifications and terms and conditions of redemption of the Class A common stock were identical to the common stock, except (1) the Class A common stock was not a “margin security” as defined in Regulation U of the Board of Governors of the U.S. Federal Reserve System (and rulings and interpretations thereunder) and could not be listed on a national securities exchange or a national market system and (2) each share of Class A common stock was convertible at any time or from time to time, at the option of the holder, for one fully paid and non-assessable share of common stock. See Note 13 for details regarding the conversion of Class A common stock.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warrants (the “Warrants”, see Note 13) issued in connection with the Company’s Series B Cumulative Redeemable Preferred Stock (“Series B Preferred”), which are exercisable only on a net-share settlement basis. The number of incremental shares is calculated utilizing the treasury stock method. The Company accounts for unvested share-based payment awards that contain non-forfeitable dividend rights or dividend equivalents (whether paid or unpaid) as participating securities, which are included in the computation of earnings per share pursuant to the two-class method. The Company excludes participating securities and warrants from the calculation of diluted weighted average shares outstanding in periods of net losses since their effect would be anti-dilutive.</t>
        </is>
      </c>
    </row>
    <row r="23">
      <c r="A23" s="4" t="inlineStr">
        <is>
          <t>Share-Based Compensation</t>
        </is>
      </c>
      <c r="B23" s="4" t="inlineStr">
        <is>
          <t>Share-Based Compensation Share-based compensation consists of awards issued by the Company to certain employees of affiliates of the Manager and certain members of the Company’s Board of Directors. These share-based awards generally vest in installments over a fixed period of time. Deferred stock units granted to the Company’s Board of Directors fully vest on the grant date and accrue dividends that are paid-in kind through additional deferred stock units on a quarterly basis. Compensation expense is recognized in net income on a straight-line basis over the applicable award’s vesting period. Forfeitures of share-based awards are recognized as they occur.</t>
        </is>
      </c>
    </row>
    <row r="24">
      <c r="A24" s="4" t="inlineStr">
        <is>
          <t>Deferred Financing Costs</t>
        </is>
      </c>
      <c r="B24" s="4" t="inlineStr">
        <is>
          <t>Deferred Financing Costs Deferred financing costs are reflected net of the collateralized loan obligations, secured credit arrangements, mortgage loan payable and asset-specific financing on the Company’s consolidated balance sheets. These costs are amortized in interest expense using the interest method, or on a straight-line basis when it approximates the interest method, as follows: (a) for secured credit arrangements other than our CRE CLOs, the initial term of the financing arrangement, or in case of costs directly associated with the loan, over the life of the facility or the loan, whichever is shorter; (b) for deferred financing costs related to asset specific borrowings under secured credit arrangements other than CRE CLOs, the initial maturities of the underlying loan(s) pledged to support the specific borrowing; and (c) for CRE CLOs issued by the Company’s subsidiaries, over the estimated life of the liabilities issued based on the initial maturity dates of the underlying loans currently held by each trust based upon the expected repayment behavior of the loans collateralizing the notes after giving effect to the reinvestment period, all as of the closing date.</t>
        </is>
      </c>
    </row>
    <row r="25">
      <c r="A25" s="4" t="inlineStr">
        <is>
          <t>Cash and Cash Equivalents</t>
        </is>
      </c>
      <c r="B25" s="4" t="inlineStr">
        <is>
          <t xml:space="preserve">Cash and Cash Equivalents </t>
        </is>
      </c>
    </row>
    <row r="26">
      <c r="A26" s="4" t="inlineStr">
        <is>
          <t>Restricted Cash</t>
        </is>
      </c>
      <c r="B26" s="4" t="inlineStr">
        <is>
          <t>Restricted Cash Restricted cash primarily represents deposit proceeds from potential borrowers which may be returned to borrowers, after deducting transaction costs paid by the Company for the benefit of the borrowers, upon the closing of a loan transaction.</t>
        </is>
      </c>
    </row>
    <row r="27">
      <c r="A27" s="4" t="inlineStr">
        <is>
          <t>Accounts Receivable from Servicer/Trustee</t>
        </is>
      </c>
      <c r="B27" s="4" t="inlineStr">
        <is>
          <t>Accounts Receivable from Servicer/Trustee Accounts receivable from Servicer/Trustee represents cash proceeds from loan and CRE debt securities activities that have not been remitted to the Company based on established servicing and borrowing procedures. Such amounts are generally held by the Servicer/Trustee for less than 30 days before being remitted to the Company. Also included is cash held by the Company’s CRE CLOs pending reinvestment in eligible collateral.</t>
        </is>
      </c>
    </row>
    <row r="28">
      <c r="A28" s="4" t="inlineStr">
        <is>
          <t>Temporary Equity</t>
        </is>
      </c>
      <c r="B28"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Company elected the accreted redemption value method under which it accretes changes in the redemption value over the period from the date of issuance of the Series B Preferred Stock to the earliest costless redemption date (the fourth anniversary) using the effective interest method, as described in Note 13. Such adjustments are included in Accretion of Discount on Series B Cumulative Redeemable Preferred Stock on the Company’s Consolidated Statements of Changes in Equity and treated similarly to a dividend on preferred stock for GAAP purposes.</t>
        </is>
      </c>
    </row>
    <row r="29">
      <c r="A29" s="4" t="inlineStr">
        <is>
          <t>Recently Issued Accounting Pronouncements</t>
        </is>
      </c>
      <c r="B29" s="4" t="inlineStr">
        <is>
          <t xml:space="preserve">Recently Issued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amendments in this update are effective for all entities as of March 12, 2020 through December 31, 2022. Once ASU 2020-04 is elected, the guidance must be applied prospectively for all eligible contract modifications. The Company is currently evaluating the impact of ASU 2020-04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1, and interim periods within those fiscal years. The Company is currently evaluating the impact of ASU 2020-06 on its consolidated financial statements. In October 2020, the FASB issued ASU 2020-10, Codification Improvements, which updates various codification topics by clarifying or improving disclosure requirements to align with the SEC’s regulations. The ASU’s amendments are effective for annual periods beginning after December 15, 2021. The Company is currently evaluating the impact of ASU 2020-04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ASU 2016-13</t>
        </is>
      </c>
    </row>
    <row r="4">
      <c r="A4" s="4" t="inlineStr">
        <is>
          <t>Schedule of Cumulative Impact of Adoption of ASU 2016-13 on Indicated Line Items of Consolidated Balance Sheets</t>
        </is>
      </c>
      <c r="B4" s="4" t="inlineStr">
        <is>
          <t>The following table presents the January 1, 2020 cumulative impact of the adoption of ASU 2016-13 on the indicated line items of the Company’s consolidated balance sheets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12 Months Ended</t>
        </is>
      </c>
    </row>
    <row r="2">
      <c r="B2" s="2" t="inlineStr">
        <is>
          <t>Dec. 31, 2020</t>
        </is>
      </c>
    </row>
    <row r="3">
      <c r="A3" s="3" t="inlineStr">
        <is>
          <t>Receivables [Abstract]</t>
        </is>
      </c>
    </row>
    <row r="4">
      <c r="A4" s="4" t="inlineStr">
        <is>
          <t>Schedule of Overall Statistics for Loan Portfolio</t>
        </is>
      </c>
      <c r="B4" s="4" t="inlineStr">
        <is>
          <t xml:space="preserve">The following table details overall statistics for the Company’s loan portfolio as of December 31, 2020 (dollars in thousands):
December 31, 2020
December 31, 2019
Balance Sheet Portfolio
Total Loan Portfolio
Balance Sheet Portfolio
Total Loan Portfolio
Number of loans
57
58
65
66
Floating rate loans
100.0
%
100.0
%
100.0
%
100.0
%
Total loan commitment (1)
$
4,943,511
$
5,075,511
$
5,628,765
$
5,760,765
Unpaid principal balance (2)
$
4,524,725
$
4,524,725
$
4,998,176
$
4,998,176
Unfunded loan commitments (3)
$
423,487
$
423,487
$
630,589
$
630,589
Amortized cost
$
4,516,400
$
4,516,400
$
4,980,389
$
4,980,389
Weighted average credit spread (4)
3.2
%
3.2
%
3.5
%
3.5
%
Weighted average all-in yield (4)
5.3
%
5.3
%
5.7
%
5.7
%
Weighted average term to extended maturity (in years) (5)
3.1
3.1
3.8
3.8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t December 31, 2020, the Company had one non-consolidated senior interest outstanding of $132.0 million.
(2)
Unpaid principal balance includes PIK interest of $4.7 million as of December 31, 2020.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December 31, 2020 , all of the Company’s loans were floating rate and were indexed to LIBOR.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rate , inclusive of LIBOR f loors, as of December 31, 2020 for weighted average calculations.
(5)
Extended maturity assumes all extension options are exercised by the borrower; provided, however, that the Company’s loans may be repaid prior to such date. As of December 31, 2020, based on the unpaid principal balance of the Company’s total loan exposure, 31.7% of the Company’s loans were subject to yield maintenance or other prepayment restrictions and 68.3% were open to repayment by the borrower without penalty. </t>
        </is>
      </c>
    </row>
    <row r="5">
      <c r="A5" s="4" t="inlineStr">
        <is>
          <t>Schedule of Mortgage Loan Investment Portfolio</t>
        </is>
      </c>
      <c r="B5" s="4" t="inlineStr">
        <is>
          <t>The following tables present an overview of the mortgage loan investment portfolio as of December 31, 2020 and December 31, 2019 (dollars in thousands):
December 31, 2020
Loans Receivable
Outstanding Principal
Unamortized Premium (Discount), Loan Origination Fees, net
Amortized Cost
Senior loans
$
4,492,209
$
(8,161
)
$
4,484,048
Subordinated and mezzanine loans
32,516
(164
)
32,352
Subtotal before allowance
$
4,524,725
$
(8,325
)
4,516,400
Allowance for loan losses
(59,940
)
Loans Held for Investment, Net
$
4,456,460
December 31, 2019
Loans Receivable
Outstanding Principal
Unamortized Premium (Discount), Loan Origination Fees, net
Amortized Cost
Senior loans
$
4,978,176
$
(17,500
)
$
4,960,676
Subordinated and mezzanine loans
20,000
(287
)
19,713
Subtotal before allowance
4,998,176
(17,787
)
4,980,389
Allowance for loan losses
—
Loans Held for Investment, Net
$
4,980,389</t>
        </is>
      </c>
    </row>
    <row r="6">
      <c r="A6" s="4" t="inlineStr">
        <is>
          <t>Summary of Loan Portfolio Activity</t>
        </is>
      </c>
      <c r="B6" s="4" t="inlineStr">
        <is>
          <t xml:space="preserve">For the year ended December 31, 2020, loan portfolio activity was as follows (dollars in thousands):
For the years ended December 31,
2020
2019
Balance at January 1
$
4,980,389
$
4,293,787
Additions during the period:
Loans originated (1)
430,050
2,341,692
Additional fundings (2)
237,856
268,356
Amortization of origination fees
11,345
16,345
Deductions during the period:
Collection of principal (1)(3)
(885,565
)
(1,880,222
)
Loan sales (4)(5)
(145,675
)
(59,569
)
Loan extinguishment on conversion to REO (6)
(112,000
)
—
Allowance for credit losses
(59,940
)
—
Balance at December 31
$
4,456,460
$
4,980,389
(1)
Includes an assumption and simultaneous assignment of an existing first mortgage loan with an initial unpaid principal balance of $78.4 million by the third-party purchaser of the property securing the loan during the year ended December 31, 2020. The transaction was treated as a new loan origination and extinguishment of the then-existing loan under GAAP.
(2)
Includes PIK interest of $4.8 million.
(3)
Includes PIK interest of $0.1 million
(4)
Includes the sale, at no gain or loss, of a $46.4 million mezzanine loan (with a commitment amount of $50.0 million) related to a contiguous first mortgage loan secured by the same property with an unpaid principal balance of $279.2 million and a commitment amount of $300.8 million at the time of sale.
(5)
Includes the sale of one loan with an unpaid principal balance of $99.3 million sold for $85.5 million resulting in a realized loss of $13.8 million.
(6)
Includes extinguishment of a first mortgage loan with an unpaid principal balance of $112.0 million that experienced a maturity default on October 9, 2020. On December 31, 2020 the Company took title to the Property pursuant to a negotiated deed-in-lieu of foreclosure. Fair value of the Property as of December 31, 2020 was $99.2 million resulting in a realized loss of $12.8 million, equal to the previously recorded specific CECL reserve. See Note 5 for details. </t>
        </is>
      </c>
    </row>
    <row r="7">
      <c r="A7" s="4" t="inlineStr">
        <is>
          <t>Summary of Amortized Cost by Origination Year Grouped by Risk Rating</t>
        </is>
      </c>
      <c r="B7" s="4" t="inlineStr">
        <is>
          <t>The following table presents amortized cost basis by origination year, grouped by risk rating, as of December 31, 2020 and (dollars in thousands):
December 31, 2020
Amortized Cost by Origination Year
2020
2019
2018
2017
2016
Total
Senior loans by internal risk ratings:
1
$
—
$
—
$
—
$
—
$
—
$
—
2
—
—
337,738
—
—
337,738
3
247,770
1,705,783
1,099,503
255,255
—
3,308,311
4
—
433,334
46,882
301,628
25,049
806,893
5
—
—
31,106
—
—
31,106
Total mortgage loans
247,770
2,139,117
1,515,229
556,883
25,049
4,484,048
Subordinated and mezzanine loans by internal risk ratings:
1
$
—
$
—
$
—
$
—
$
—
$
—
2
—
—
—
—
—
—
3
—
32,352
—
—
—
32,352
4
—
—
—
—
—
—
5
—
—
—
—
—
—
Total subordinated and mezzanine loans
—
32,352
—
—
—
32,352
Total
$
247,770
$
2,171,469
$
1,515,229
$
556,883
$
25,049
$
4,516,400</t>
        </is>
      </c>
    </row>
    <row r="8">
      <c r="A8" s="4" t="inlineStr">
        <is>
          <t>Summary of Amortized Cost and Results of Internal Risk Rating Review Performed</t>
        </is>
      </c>
      <c r="B8" s="4" t="inlineStr">
        <is>
          <t xml:space="preserve">The table below summarizes the amortized cost and results of the Company’s internal risk rating review performed as of December 31, 2020 and December 31, 2019 (dollars in thousands):
Rating
December 31, 2020
December 31, 2019
1
$
—
$
—
2
337,738
903,393
3
3,340,663
3,868,696
4
806,893
208,300
5
31,106
—
Totals
$
4,516,400
$
4,980,389
Allowance for Credit Losses
(59,940
)
—
Carrying Value
$
4,456,460
$
4,980,389
Weighted Average Risk Rating (1)
3.1
2.9
(1)
Weighted Average Risk Rating calculated based on amortized cost at year end. </t>
        </is>
      </c>
    </row>
    <row r="9">
      <c r="A9" s="4" t="inlineStr">
        <is>
          <t>Summary of Activity in Allowance for Credit Losses for Mortgage Loan Investment Portfolio by Class of Financing Receivable</t>
        </is>
      </c>
      <c r="B9" s="4" t="inlineStr">
        <is>
          <t>The following tables present activity in the allowance for credit losses for the mortgage loan investment portfolio by class of finance receivable for the three and twelve months ended December 31, 2020 (dollars in thousands):
For the Twelve Months Ended December 31, 2020
Senior Loans
Subordinated and Mezzanine Loans
Total
Allowance for credit losses for loans held for investment:
CECL reserve as of December 31, 2019
$
—
$
—
$
—
Cumulative-effect adjustment upon adoption of ASU 2016-13
16,903
880
17,783
Increase in CECL reserve
41,307
850
42,157
Subtotal
58,210
1,730
59,940
Allowance for credit losses on unfunded loan commitments:
CECL reserve as of December 31, 2019
—
—
—
Cumulative-effect adjustment upon adoption of ASU 2016-13
1,862
—
1,862
Increase in CECL reserve
894
132
1,026
Subtotal
2,756
132
2,888
Total allowance for credit losses
$
60,966
$
1,862
$
62,828</t>
        </is>
      </c>
    </row>
    <row r="10">
      <c r="A10" s="4" t="inlineStr">
        <is>
          <t>Summary of Aging Analysis on Amortized Cost Basis of Mortgage Loans by Class of Loans</t>
        </is>
      </c>
      <c r="B10" s="4" t="inlineStr">
        <is>
          <t>The following table presents the aging analysis on an amortized cost basis of mortgage loans by class of loans as of December 31, 2020 (dollars in thousands):
Days Outstanding
Current
30-59 Days
60-89 Days
90 Days or More
Total Loans Past Due
Total Loans
90 Days or More Past Due and Accruing
Loans Receivable:
Senior loans
$
4,484,048
$
—
$
—
$
—
$
—
$
4,484,048
$
—
Subordinated and mezzanine loans
32,352
—
—
—
—
32,352
—
Total
$
4,516,400
$
—
$
—
$
—
$
—
$
4,516,4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12 Months Ended</t>
        </is>
      </c>
    </row>
    <row r="2">
      <c r="B2" s="2" t="inlineStr">
        <is>
          <t>Dec. 31, 2020</t>
        </is>
      </c>
    </row>
    <row r="3">
      <c r="A3" s="3" t="inlineStr">
        <is>
          <t>Investments Debt And Equity Securities [Abstract]</t>
        </is>
      </c>
    </row>
    <row r="4">
      <c r="A4" s="4" t="inlineStr">
        <is>
          <t>Details of Amortized Cost, Fair Value and Allowance for Credit Losses of CRE Debt Securities</t>
        </is>
      </c>
      <c r="B4" s="4" t="inlineStr">
        <is>
          <t>At December 31, 2019, the Company had 38 CRE debt securities designated as AFS debt securities. The Company designated its CRE debt securities as AFS upon acquisition. The following tables summarize the amortized cost, fair value, and unrealized gain of the Company’s CRE debt securities at December 31, 2019 (dollars in thousands):
December 31, 2019
Face Amount
Unamortized Premium (Discount), net
Amortized Cost
Unrealized Gain
Estimated Fair Value
Investments, at Fair Value
CRE CLO
$
750,187
$
207
$
750,394
$
1,006
$
751,400
Commercial Mortgage-Backed Securities
36,162
(55
)
$
36,107
45
36,152
$
786,349
$
152
$
786,501
$
1,051
$
787,552</t>
        </is>
      </c>
    </row>
    <row r="5">
      <c r="A5" s="4" t="inlineStr">
        <is>
          <t>CRE Debt Securities by Contractual Maturity</t>
        </is>
      </c>
      <c r="B5" s="4" t="inlineStr">
        <is>
          <t>The amortized cost and estimated fair value of the Company’s CRE debt securities by contractual maturity, not expected life, as of December 31, 2019, are shown in the following table (dollars in thousands):
December 31, 2019
Amortized Cost
Estimated Fair Value
Contractual Maturity Date
After one, within five years
$
1,126
$
1,143
After five years
785,375
786,409
Total investment in commercial mortgage-backed securities, at amortized cost and estimated fair value
$
786,501
$
787,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Common stock, par value</t>
        </is>
      </c>
      <c r="C2" s="8" t="n">
        <v>0.001</v>
      </c>
      <c r="D2" s="8" t="n">
        <v>0.001</v>
      </c>
    </row>
    <row r="3">
      <c r="A3" s="4" t="inlineStr">
        <is>
          <t>Common stock, authorized shares</t>
        </is>
      </c>
      <c r="C3" s="6" t="n">
        <v>302500000</v>
      </c>
      <c r="D3" s="6" t="n">
        <v>300000000</v>
      </c>
    </row>
    <row r="4">
      <c r="A4" s="4" t="inlineStr">
        <is>
          <t>Common stock, shares issued</t>
        </is>
      </c>
      <c r="C4" s="6" t="n">
        <v>76787006</v>
      </c>
      <c r="D4" s="6" t="n">
        <v>74886113</v>
      </c>
    </row>
    <row r="5">
      <c r="A5" s="4" t="inlineStr">
        <is>
          <t>Common stock, shares outstanding</t>
        </is>
      </c>
      <c r="C5" s="6" t="n">
        <v>76787006</v>
      </c>
      <c r="D5" s="6" t="n">
        <v>74886113</v>
      </c>
    </row>
    <row r="6">
      <c r="A6" s="4" t="inlineStr">
        <is>
          <t>Total assets</t>
        </is>
      </c>
      <c r="B6" s="4" t="inlineStr">
        <is>
          <t>[1]</t>
        </is>
      </c>
      <c r="C6" s="7" t="n">
        <v>4908743</v>
      </c>
      <c r="D6" s="7" t="n">
        <v>5892870</v>
      </c>
    </row>
    <row r="7">
      <c r="A7" s="4" t="inlineStr">
        <is>
          <t>Total liabilities</t>
        </is>
      </c>
      <c r="B7" s="4" t="inlineStr">
        <is>
          <t>[1]</t>
        </is>
      </c>
      <c r="C7" s="6" t="n">
        <v>3442292</v>
      </c>
      <c r="D7" s="6" t="n">
        <v>4388916</v>
      </c>
    </row>
    <row r="8">
      <c r="A8" s="4" t="inlineStr">
        <is>
          <t>Mortgages</t>
        </is>
      </c>
    </row>
    <row r="9">
      <c r="A9" s="4" t="inlineStr">
        <is>
          <t>Deferred financing costs</t>
        </is>
      </c>
      <c r="C9" s="6" t="n">
        <v>853</v>
      </c>
      <c r="D9" s="6" t="n">
        <v>0</v>
      </c>
    </row>
    <row r="10">
      <c r="A10" s="4" t="inlineStr">
        <is>
          <t>Variable Interest Entity, Primary Beneficiary</t>
        </is>
      </c>
    </row>
    <row r="11">
      <c r="A11" s="4" t="inlineStr">
        <is>
          <t>Total assets</t>
        </is>
      </c>
      <c r="C11" s="6" t="n">
        <v>2278930</v>
      </c>
      <c r="D11" s="6" t="n">
        <v>2249751</v>
      </c>
    </row>
    <row r="12">
      <c r="A12" s="4" t="inlineStr">
        <is>
          <t>Total liabilities</t>
        </is>
      </c>
      <c r="C12" s="7" t="n">
        <v>1841526</v>
      </c>
      <c r="D12" s="7" t="n">
        <v>1828992</v>
      </c>
    </row>
    <row r="13">
      <c r="A13" s="4" t="inlineStr">
        <is>
          <t>Series A Preferred Stock</t>
        </is>
      </c>
    </row>
    <row r="14">
      <c r="A14" s="4" t="inlineStr">
        <is>
          <t>Preferred stock, par value</t>
        </is>
      </c>
      <c r="C14" s="8" t="n">
        <v>0.001</v>
      </c>
      <c r="D14" s="8" t="n">
        <v>0.001</v>
      </c>
    </row>
    <row r="15">
      <c r="A15" s="4" t="inlineStr">
        <is>
          <t>Preferred stock, authorized shares</t>
        </is>
      </c>
      <c r="C15" s="6" t="n">
        <v>100000000</v>
      </c>
      <c r="D15" s="6" t="n">
        <v>100000000</v>
      </c>
    </row>
    <row r="16">
      <c r="A16" s="4" t="inlineStr">
        <is>
          <t>Preferred stock, shares issued</t>
        </is>
      </c>
      <c r="C16" s="6" t="n">
        <v>125</v>
      </c>
      <c r="D16" s="6" t="n">
        <v>125</v>
      </c>
    </row>
    <row r="17">
      <c r="A17" s="4" t="inlineStr">
        <is>
          <t>Preferred stock, shares outstanding</t>
        </is>
      </c>
      <c r="C17" s="6" t="n">
        <v>125</v>
      </c>
      <c r="D17" s="6" t="n">
        <v>125</v>
      </c>
    </row>
    <row r="18">
      <c r="A18" s="4" t="inlineStr">
        <is>
          <t>Series B Cumulative Redeemable Preferred Stock</t>
        </is>
      </c>
    </row>
    <row r="19">
      <c r="A19" s="4" t="inlineStr">
        <is>
          <t>Temporary equity, par value</t>
        </is>
      </c>
      <c r="C19" s="8" t="n">
        <v>0.001</v>
      </c>
      <c r="D19" s="8" t="n">
        <v>0.001</v>
      </c>
    </row>
    <row r="20">
      <c r="A20" s="4" t="inlineStr">
        <is>
          <t>Temporary equity, shares authorized</t>
        </is>
      </c>
      <c r="C20" s="6" t="n">
        <v>13000000</v>
      </c>
      <c r="D20" s="6" t="n">
        <v>0</v>
      </c>
    </row>
    <row r="21">
      <c r="A21" s="4" t="inlineStr">
        <is>
          <t>Temporary equity, shares issued</t>
        </is>
      </c>
      <c r="C21" s="6" t="n">
        <v>9000000</v>
      </c>
      <c r="D21" s="6" t="n">
        <v>0</v>
      </c>
    </row>
    <row r="22">
      <c r="A22" s="4" t="inlineStr">
        <is>
          <t>Temporary equity, shares outstanding</t>
        </is>
      </c>
      <c r="C22" s="6" t="n">
        <v>9000000</v>
      </c>
      <c r="D22" s="6" t="n">
        <v>0</v>
      </c>
    </row>
    <row r="23">
      <c r="A23" s="4" t="inlineStr">
        <is>
          <t>Class A Common Stock</t>
        </is>
      </c>
    </row>
    <row r="24">
      <c r="A24" s="4" t="inlineStr">
        <is>
          <t>Common stock, par value</t>
        </is>
      </c>
      <c r="C24" s="8" t="n">
        <v>0.001</v>
      </c>
      <c r="D24" s="8" t="n">
        <v>0.001</v>
      </c>
    </row>
    <row r="25">
      <c r="A25" s="4" t="inlineStr">
        <is>
          <t>Common stock, authorized shares</t>
        </is>
      </c>
      <c r="C25" s="6" t="n">
        <v>0</v>
      </c>
      <c r="D25" s="6" t="n">
        <v>2500000</v>
      </c>
    </row>
    <row r="26">
      <c r="A26" s="4" t="inlineStr">
        <is>
          <t>Common stock, shares issued</t>
        </is>
      </c>
      <c r="C26" s="6" t="n">
        <v>0</v>
      </c>
      <c r="D26" s="6" t="n">
        <v>1136665</v>
      </c>
    </row>
    <row r="27">
      <c r="A27" s="4" t="inlineStr">
        <is>
          <t>Common stock, shares outstanding</t>
        </is>
      </c>
      <c r="C27" s="6" t="n">
        <v>0</v>
      </c>
      <c r="D27" s="6" t="n">
        <v>1136665</v>
      </c>
    </row>
    <row r="28">
      <c r="A28" s="4" t="inlineStr">
        <is>
          <t>Repurchase Agreements</t>
        </is>
      </c>
    </row>
    <row r="29">
      <c r="A29" s="4" t="inlineStr">
        <is>
          <t>Loans pledged as collateral</t>
        </is>
      </c>
      <c r="C29" s="7" t="n">
        <v>2259467</v>
      </c>
      <c r="D29" s="7" t="n">
        <v>2585030</v>
      </c>
    </row>
    <row r="30">
      <c r="A30" s="4" t="inlineStr">
        <is>
          <t>Available-for-sale CRE debt securities pledged as collateral</t>
        </is>
      </c>
      <c r="C30" s="6" t="n">
        <v>0</v>
      </c>
      <c r="D30" s="6" t="n">
        <v>786408</v>
      </c>
    </row>
    <row r="31">
      <c r="A31" s="4" t="inlineStr">
        <is>
          <t>Deferred financing costs</t>
        </is>
      </c>
      <c r="C31" s="6" t="n">
        <v>8831</v>
      </c>
      <c r="D31" s="6" t="n">
        <v>11632</v>
      </c>
    </row>
    <row r="32">
      <c r="A32" s="4" t="inlineStr">
        <is>
          <t>Asset-specific Financing</t>
        </is>
      </c>
    </row>
    <row r="33">
      <c r="A33" s="4" t="inlineStr">
        <is>
          <t>Deferred financing costs</t>
        </is>
      </c>
      <c r="C33" s="6" t="n">
        <v>0</v>
      </c>
      <c r="D33" s="6" t="n">
        <v>294</v>
      </c>
    </row>
    <row r="34">
      <c r="A34" s="4" t="inlineStr">
        <is>
          <t>Collateralized Loan Obligation</t>
        </is>
      </c>
    </row>
    <row r="35">
      <c r="A35" s="4" t="inlineStr">
        <is>
          <t>Loans pledged as collateral</t>
        </is>
      </c>
      <c r="C35" s="6" t="n">
        <v>2229034</v>
      </c>
      <c r="D35" s="6" t="n">
        <v>2230276</v>
      </c>
    </row>
    <row r="36">
      <c r="A36" s="4" t="inlineStr">
        <is>
          <t>Deferred financing costs</t>
        </is>
      </c>
      <c r="C36" s="7" t="n">
        <v>9192</v>
      </c>
      <c r="D36" s="7" t="n">
        <v>13632</v>
      </c>
    </row>
    <row r="37"/>
    <row r="38">
      <c r="A38" s="4" t="inlineStr">
        <is>
          <t>[1]</t>
        </is>
      </c>
      <c r="B38"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12 Months Ended</t>
        </is>
      </c>
    </row>
    <row r="2">
      <c r="B2" s="2" t="inlineStr">
        <is>
          <t>Dec. 31, 2020</t>
        </is>
      </c>
    </row>
    <row r="3">
      <c r="A3" s="4" t="inlineStr">
        <is>
          <t>Summary of Variable Interest Entities Assets and Liabilities</t>
        </is>
      </c>
      <c r="B3" s="4" t="inlineStr">
        <is>
          <t>The Company’s total assets and total liabilities at December 31, 2020 and December 31, 2019 included the following VIE assets and liabilities of TRTX 2019-FL3 and TRTX 2018-FL2 (dollars in thousands):
December 31, 2020
December 31, 2019
ASSETS
Cash and Cash Equivalents
$
78,350
$
17,075
Accounts Receivable from Servicer/Trustee
174
1,464
Accrued Interest Receivable
740
2,178
Loans Held for Investment
2,199,666
2,229,034
Total Assets
$
2,278,930
$
2,249,751
LIABILITIES
Accrued Interest Payable
$
1,311
$
2,512
Accrued Expenses
630
732
Collateralized Loan Obligations
1,825,569
1,821,128
Payable to Affiliates
14,016
4,620
Total Liabilities
$
1,841,526
$
1,828,992</t>
        </is>
      </c>
    </row>
    <row r="4">
      <c r="A4" s="4" t="inlineStr">
        <is>
          <t>Collateralized Loan Obligation</t>
        </is>
      </c>
    </row>
    <row r="5">
      <c r="A5" s="4" t="inlineStr">
        <is>
          <t>Schedule of Borrowings and Corresponding Collateral</t>
        </is>
      </c>
      <c r="B5" s="4" t="inlineStr">
        <is>
          <t>The following table outlines TRTX 2019-FL3 and TRTX 2018-FL2 loan collateral and borrowings under the TRTX 2019-FL3 and TRTX 2018-FL2 collateralized loan obligations as of December 31, 2020 and December 31, 2019 (dollars in thousands):
As of December 31, 2020
Collateral (loan investments)
Debt (notes issued)
Outstanding Principal
Carrying Value
Face Value
Carrying Value
$
2,230,276
$
2,230,276
$
1,834,760
$
1,825,568
As of December 31, 2019
Collateral (loan investments)
Debt (notes issued)
Outstanding Principal
Carrying Value
Face Value
Carrying Value
$
2,229,034
$
2,229,034
$
1,834,761
$
1,821,128</t>
        </is>
      </c>
    </row>
    <row r="6">
      <c r="A6" s="4" t="inlineStr">
        <is>
          <t>Schedule of Weighted Average Spreads and Maturities for Loan Collateral and Borrowings</t>
        </is>
      </c>
      <c r="B6" s="4" t="inlineStr">
        <is>
          <t>The following table outlines the weighted average spreads and maturities for TRTX 2019-FL3 and TRTX 2018-FL2 loan collateral and borrowings under the TRTX 2019-FL3 and TRTX 2018-FL2 collateralized loan obligations as of December 31, 2020 and December 31, 2019 (dollars in thousands):
December 31, 2020
December 31, 2019
Weighted Average Spread (%) (1)
Weighted Average Maturity (Years) (2)
Weighted Average Spread (%) (1)
Weighted Average Maturity (Years) (2)
Collateral (loan investments)
TRTX 2018-FL2
3.33
%
4.9
3.82
%
4.2
TRTX 2019-FL3
3.20
%
4.1
3.33
%
4.1
Debt (notes issued)
TRTX 2018-FL2
1.45
%
16.9
1.45
%
17.9
TRTX 2019-FL3
1.44
%
13.8
1.44
%
14.8
(1)
Yield on collateral is based on cash coupon.
(2)
Loan term represents weighted-average final maturity, assuming extension options are exercised by the borrower. Repayments of CLO notes are dependent on timing of related collateral loan asset repayments post-reinvestment period. The term of the CLO notes represents the rated final distribu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ed Credit Agreements and Mortgage Loan Payable (Tables)</t>
        </is>
      </c>
      <c r="B1" s="2" t="inlineStr">
        <is>
          <t>12 Months Ended</t>
        </is>
      </c>
    </row>
    <row r="2">
      <c r="B2" s="2" t="inlineStr">
        <is>
          <t>Dec. 31, 2020</t>
        </is>
      </c>
    </row>
    <row r="3">
      <c r="A3" s="3" t="inlineStr">
        <is>
          <t>Debt Instrument [Line Items]</t>
        </is>
      </c>
    </row>
    <row r="4">
      <c r="A4" s="4" t="inlineStr">
        <is>
          <t>Schedule of Information Related to Secured Credit Agreements and Mortgage Loan Payable</t>
        </is>
      </c>
      <c r="B4" s="4" t="inlineStr">
        <is>
          <t xml:space="preserve">The following tables present certain information regarding the Company’s secured credit agreements and mortgage loan payable as of December 31, 2020 and December 31, 2019. Except as otherwise noted, all agreements are on a full or partial recourse basis (dollars in thousands):
As of December 31, 2020
Secured Credit Agreements and Mortgage Loan Payable:
Initial Maturity Date
Extended Maturity Date
Index Rate
Weighted Average Credit Spread
Interest Rate
Commitment Amount
Maximum Current Availability
Balance Outstanding
Principal Balance of Collateral (1)
Amortized Cost of Collateral
Secured Credit Facilities
Goldman Sachs (1)
08/19/21
08/19/22
1 Month LIBOR
2.7
%
2.9
%
$
250,000
$
199,113
$
50,887
$
96,381
$
94,971
Wells Fargo (1)
04/18/22
04/18/22
1 Month LIBOR
1.7
%
1.9
%
750,000
533,601
216,399
290,237
288,696
Barclays (1)
08/13/22
08/13/22
1 Month LIBOR
1.5
%
1.7
%
750,000
433,739
316,261
443,845
442,757
Morgan Stanley (1)(3)
05/04/21
05/04/22
1 Month LIBOR
1.8
%
2.0
%
500,000
174,045
325,955
434,630
433,031
JP Morgan (1)
10/30/23
10/30/25
1 Month LIBOR
1.6
%
1.8
%
400,000
192,906
207,094
351,123
347,852
US Bank (1)
07/09/22
07/09/24
1 Month LIBOR
1.5
%
1.8
%
139,960
70,376
69,584
101,372
101,287
Bank of America (1)
09/29/21
09/29/22
1 Month LIBOR
1.8
%
1.9
%
200,000
112,867
87,133
117,393
117,393
Institutional Financing
10/30/23
10/30/25
1 Month LIBOR
4.5
%
4.8
%
249,546
—
249,546
427,330
426,984
Subtotal
$
3,239,506
$
1,716,647
$
1,522,859
$
2,262,311
$
2,252,971
Mortgage Loan Payable
Institutional Lender
12/15/21
12/15/22
1 Month LIBOR
4.5
%
5.0
%
50,000
—
50,000
99,200
(2)
—
Subtotal
$
50,000
$
—
$
50,000
$
99,200
$
—
Total
$
3,289,506
$
1,716,647
$
1,572,859
$
2,361,511
$
2,252,971
(1)
Borrowings under secured credit facility and a senior secured credit agreement, with a guarantee for 25% recourse.
(2)
Represents the fair value of the Property at the time of acquisition as described in Note 5.
(3)
On February 16, 2021, the Company extended its existing secured facility with Morgan Stanley to a new initial maturity date of May 4, 2022.
As of December 31, 2019
Secured Credit Agreements:
Initial Maturity Date
Extended Maturity Date
Index Rate
Weighted Average Credit Spread
Interest Rate
Commitment Amount
Maximum Current Availability
Balance Outstanding
Principal Balance of Collateral
Amortized Cost of Collateral
Secured Credit Facilities
Goldman Sachs (1)
08/19/20
08/19/22
1 Month LIBOR
1.8
%
3.5
%
$
750,000
$
704,563
$
45,437
$
288,032
$
285,962
Wells Fargo (1)
04/18/22
04/18/22
1 Month LIBOR
1.8
%
3.6
%
750,000
355,372
394,628
593,742
591,238
Barclays (1)
08/13/22
08/13/22
1 Month LIBOR
1.5
%
3.3
%
750,000
318,240
431,760
542,927
540,725
Morgan Stanley (1)
05/04/20
N/A
1 Month LIBOR
1.9
%
3.6
%
500,000
105,253
394,747
519,638
515,984
JP Morgan (1) (5)
08/20/21
08/20/23
1 Month LIBOR
1.6
%
3.3
%
400,000
181,552
218,448
300,677
295,341
US Bank (1)
07/09/22
07/09/24
1 Month LIBOR
1.8
%
3.6
%
152,240
15,641
136,599
173,253
172,898
Bank of America (1)
09/29/20
09/29/22
1 Month LIBOR
1.8
%
3.8
%
500,000
354,363
145,637
182,882
182,882
Subtotal - Loan Investments
1 Month LIBOR
3,802,240
2,034,984
1,767,256
2,601,151
2,585,030
Goldman Sachs (2)
01/12/20
01/12/20
1 Month LIBOR
0.9
%
2.7
%
81,143
—
81,143
94,629
94,644
JP Morgan (2)
01/17/20
01/17/20
1 Month LIBOR
0.9
%
2.6
%
475,881
—
475,881
544,105
545,080
Wells Fargo (2)
01/16/20
01/16/20
1 Month LIBOR
1.0
%
2.7
%
135,774
—
135,774
161,153
161,384
Royal Bank of Canada (2)
N/A
N/A
N/A
N/A
N/A
—
—
—
—
—
Subtotal - CRE Debt Securities
692,798
—
692,798
799,887
801,108
Subtotal
$
4,495,038
$
2,034,984
$
2,460,054
$
3,401,038
$
3,386,138
Secured Revolving Credit Facility
Citibank (3)
07/12/20
07/12/20
1 Month LIBOR
2.3
4.1
160,000
160,000
—
—
—
Subtotal
$
160,000
$
160,000
$
—
$
—
$
—
Asset-specific Financing
Institutional Lender
10/09/20
10/9/20
1 Month LIBOR
4.2
%
5.9
%
77,000
—
77,000
112,000
111,436
Subtotal
$
77,000
—
$
77,000
$
112,000
$
111,436
Total
$
4,732,038
$
2,194,984
$
2,537,054
$
3,513,038
$
3,497,574
(1)
(2)
Borrowings under secured credit facilities with a guarantee for 100% recourse from Holdco. Maturity Date represents the sooner of the next maturity date of the CRE debt securities secured credit agreement, or roll-over date for the applicable underlying trade confirmation, subsequent to December 31, 2019. All of the financing arrangements were extended subsequent to period end.
(3)
Borrowings under the Citibank secured revolving credit facility include a guarantee for 100% recourse. </t>
        </is>
      </c>
    </row>
    <row r="5">
      <c r="A5" s="4" t="inlineStr">
        <is>
          <t>Summary of Recourse and Market-to-Market Provisions</t>
        </is>
      </c>
      <c r="B5" s="4" t="inlineStr">
        <is>
          <t>The following table presents the recourse and mark-to-market provisions for the Company’s secured credit agreements as of December 31, 2020:
December 31, 2020
Secured Credit Agreements and Mortgage Loan Payable: Secured Credit Facilities
Initial Maturity Date
Extended Maturity Date
Recourse Percentage
Basis of Margin Calls
Loan Investments
Goldman Sachs
08/19/21
08/19/22
25
%
Credit
Wells Fargo
04/18/22
04/18/22
25
%
Credit
Barclays
08/13/22
08/13/22
25
%
Credit
Morgan Stanley (1)
05/04/21
05/04/22
25
%
Credit
JP Morgan
10/30/23
10/30/25
25
%
Credit and Spread
US Bank
07/09/22
07/09/24
25
%
Credit
Bank of America
09/29/21
09/29/22
25
%
Credit
Institutional Financing
10/30/23
10/30/25
25
%
Credit
Mortgage Loan Payable
Institutional Lender
12/15/21
12/15/22
N/A
N/A
(1)
On February 16, 2021, the Company extended its existing secured credit facility with Morgan Stanley to a new initial maturity date of May 4, 2022. The following table presents the recourse and mark-to-market provisions for the Company’s secured credit agreements as of December 31, 2019:
December 31, 2019
Secured Credit Agreements: Secured Credit Facilities
Initial Maturity Date
Extended Maturity Date
Recourse Percentage
Basis of Margin Calls
Loan Investments
Goldman Sachs
08/19/20
08/19/22
25
%
Credit
Wells Fargo
04/18/22
04/18/22
25
%
Credit
Barclays
08/13/22
08/13/22
25
%
Credit
Morgan Stanley
05/04/20
N/A
25
%
Credit
JP Morgan
08/20/21
08/20/23
25
%
Credit and Spread
US Bank
07/09/22
07/09/24
25
%
Credit
Bank of America
09/29/20
09/29/22
25
%
Credit
CRE Debt Securities
Goldman Sachs
01/12/20
01/12/19
100
%
Spread
JP Morgan
01/17/20
01/17/20
100
%
Spread
Wells Fargo
01/16/20
01/16/20
100
%
Spread
Royal Bank of Canada
N/A
N/A
100
%
Spread
Secured Revolving Credit Facility
Citibank
07/12/20
07/12/20
100
%
N/A
Asset-specific Financing
Institutional Lender
10/09/20
10/9/20
N/A
N/A</t>
        </is>
      </c>
    </row>
    <row r="6">
      <c r="A6" s="4" t="inlineStr">
        <is>
          <t>Schedule of Key Terms of Financial Covenants Before and After Modification</t>
        </is>
      </c>
      <c r="B6" s="4" t="inlineStr">
        <is>
          <t xml:space="preserve">The Company’s financial covenants and guarantees for outstanding borrowings related to our secured credit agreements and secured revolving credit agreements require Holdco to maintain compliance with the following financial covenants (among others), which were revised on May 28, 2020 as follows:
Financial Covenant
Current
Prior to May 28, 2020
Cash Liquidity
Minimum cash liquidity of no less than the greater of: $10.0 million; and 5.0% of Holdco’s recourse indebtedness
Minimum cash liquidity of no less than the greater of: $10.0 million; and 5.0% of Holdco’s recourse indebtedness
Tangible Net Worth
$1.1 billion as of April 1, 2020, plus 75%
Minimum tangible net worth of at least 75% of the net cash proceeds of all prior equity issuances made by Holdco or the Company, plus 75% of the net cash proceeds of all subsequent equity issuances made by Holdco or the Company
Debt to Equity
Debt to Equity ratio not to exceed 3.5 to 1.0 with "equity" and "equity adjustment" as defined below
Debt to Equity ratio not to exceed 3.5 to 1.0
Interest Coverage
Minimum interest coverage ratio of no less than 1.4 to 1.0 until December 2, 2020, and no less than 1.5 to 1.0 thereafter
Minimum interest coverage ratio of no less than 1.5 to 1.0 </t>
        </is>
      </c>
    </row>
    <row r="7">
      <c r="A7" s="4" t="inlineStr">
        <is>
          <t>Commercial Mortgage Loans</t>
        </is>
      </c>
    </row>
    <row r="8">
      <c r="A8" s="3" t="inlineStr">
        <is>
          <t>Debt Instrument [Line Items]</t>
        </is>
      </c>
    </row>
    <row r="9">
      <c r="A9" s="4" t="inlineStr">
        <is>
          <t>Summary of Secured Credit Agreements Secured by Commercial Mortgage Loans, CRE Debt Securities and Counterparty Concentration Risks</t>
        </is>
      </c>
      <c r="B9" s="4" t="inlineStr">
        <is>
          <t xml:space="preserve">The following table summarizes certain characteristics of the Company’s secured credit agreements secured by commercial mortgage loans, including counterparty concentration risks, at December 31, 2020 (dollars in thousands):
December 31, 2020
Secured Credit Facilities
Commitment Amount
UPB of Collateral
Amortized Cost of Collateral (1)
Amounts Payable (2)
Net Counterparty Exposure (3)
Percent of Stockholders' Equity
Days to Extended Maturity (4)
Goldman Sachs Bank (4)
$
250,000
$
96,381
$
96,843
$
50,909
$
45,934
3.6
%
596
Wells Fargo
750,000
290,237
290,403
216,734
73,669
5.8
%
473
Barclays
750,000
443,845
443,620
316,524
127,096
10.0
%
590
Morgan Stanley Bank
500,000
434,630
433,948
326,199
107,749
8.5
%
489
JP Morgan Chase Bank
649,546
778,453
777,862
457,041
320,821
25.3
%
1,764
US Bank
139,960
101,372
101,599
69,649
31,950
2.5
%
1,286
Bank of America (5)
200,000
117,393
117,637
87,119
30,518
2.4
%
637
Total / Weighted Average
$
3,239,506
$
2,262,311
$
2,261,912
$
1,524,175
$
737,737
938
(1)
Loan amounts shown in the table include interest receivable of $10.4 million and are net of premium, discount and origination fees of $11.8 million.
(2)
Loan amounts shown in the table include interest payable of $1.0 million and do not reflect unamortized deferred financing fees of $8.3 million.
(3)
(4)
Maximum commitment amount was reduced from $750.0 million to $250.0 million at the Company’s election as part of an as-of-right extension executed in June 2020. The secured credit agreement has an accordion feature that permits the Company to increase the commitment amount in increments of $50.0 million up to a maximum of $500.0 million.
( 5 )
The following table summarizes certain characteristics of the Company’s secured credit agreements secured by commercial mortgage loans and CRE debt securities, including counterparty concentration risks, at December 31, 2019 (dollars in thousands):
December 31, 2019
Secured Credit Facilities
Commitment Amount
UPB of Collateral
Amortized Cost of Collateral (1)
Amounts Payable (2)
Net Counterparty Exposure (3)
Percent of Stockholders' Equity
Days to Extended Maturity (4)
Goldman Sachs Bank
$
750,000
$
288,032
$
289,674
$
45,900
$
243,774
16.6
%
962
Wells Fargo
750,000
593,742
594,832
395,039
199,793
13.6
%
839
Barclays
750,000
542,927
542,191
432,399
109,792
7.5
%
956
Morgan Stanley Bank (4)
500,000
519,638
518,048
395,356
122,692
8.4
%
N/A
JP Morgan Chase Bank
400,000
300,677
297,248
218,744
78,504
5.4
%
1,328
US Bank
152,240
173,741
173,045
136,734
36,311
2.5
%
1,652
Bank of America
500,000
182,882
183,326
145,721
37,605
2.6
%
1,003
Subtotal / Weighted Average
$
3,802,240
$
2,601,639
$
2,598,364
$
1,769,893
$
828,471
1,181
CRE Debt Securities Financings
Commitment Amount
UPB of Collateral
Amortized Cost of Collateral (1)
Amounts Payable (2)
Net Counterparty Exposure (3)
Percent of Stockholders' Equity
Days to Extended Maturity (4)
Goldman Sachs Bank
$
81,143
$
94,629
$
108,414
$
81,362
$
27,052
1.8
%
12
JP Morgan
475,881
$
544,105
$
546,260
$
476,307
$
69,953
4.8
%
17
Wells Fargo
135,774
$
161,153
$
148,738
$
136,021
$
12,717
0.9
%
16
Royal Bank of Canada
—
—
—
—
—
—
—
Subtotal / Weighted Average
$
692,798
$
799,887
$
803,412
$
693,690
$
109,722
16
Total / Weighted Average - Loans and CRE Debt Securities
$
4,495,038
$
3,401,526
$
3,401,776
$
2,463,583
$
938,193
707
( 1)
Loan amounts shown in the table include interest receivable of $13.0 million and are net of premium, discount and origination fees of $16.7 million. Amounts for CRE debt securities shown in the table include interest receivable of $2.3 million and are net of premium, discount, and unrealized gains of $1.2 million.
(2)
Loan amounts shown in the table include interest payable of $ 2.5 million and do not reflect unamortized deferred financing fees of $ 10.3 million. Amounts for CRE debt securities shown in the table include interest payable of $ 0.9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RE debt securities represent the net carrying value of AFS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has no limit on the maximum number of permitted extensions, subject to satisfaction of certain conditions and approvals. For borrowing secured by CRE debt securities investments the extended maturity represents the sooner of the next maturity date of the CRE debt securities investment, the secured revolving repurchase agreement, or the roll-over date for the applicable underlying trade confirmation subsequent to December 31,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12 Months Ended</t>
        </is>
      </c>
    </row>
    <row r="2">
      <c r="B2" s="2" t="inlineStr">
        <is>
          <t>Dec. 31, 2020</t>
        </is>
      </c>
    </row>
    <row r="3">
      <c r="A3" s="3" t="inlineStr">
        <is>
          <t>Debt Disclosure [Abstract]</t>
        </is>
      </c>
    </row>
    <row r="4">
      <c r="A4" s="4" t="inlineStr">
        <is>
          <t>Schedule of Future Principal Payments</t>
        </is>
      </c>
      <c r="B4" s="4" t="inlineStr">
        <is>
          <t>The future principal payments for the five years subsequent to December 31, 2020 and thereafter are as follows (in thousands):
Collateralized loan obligations (1)
Secured credit facilities (2)
Mortgage Loan Payable
2021
$
—
$
50,885
$
—
2022
329,469
1,015,334
50,000
2023
490,718
456,639
—
2024
870,347
—
—
2025
144,226
—
—
Thereafter
—
—
—
Total
$
1,834,760
$
1,522,858
$
50,000
(1)
The scheduled maturities for the investment grade bonds issued by TRTX 2018-FL2 and TRTX-2019 FL3 are based upon the fully extended maturity of mortgage loan collateral, considering the reinvestment window of the collateralized loan obligation.
(2)
The allocation of secured financing liabilities is based on the extended maturity date for those credit facilities where extension options are at the company’s option, subject to no default, or the current maturity date of those facilities where extension options are subject to counterparty approv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Not Carried at Fair Value On Recurring Basis</t>
        </is>
      </c>
      <c r="B4" s="4" t="inlineStr">
        <is>
          <t>The following tables provide information about financial assets and liabilities not carried at fair value on a recurring basis on our consolidated balance sheets as of December 31, 2020 and December 31, 2019 (dollars in thousands):
December 31, 2020
Fair Value
Carrying Value
Level I
Level II
Level III
Financial Assets
Loans Held for Investment
$
4,456,460
$
—
$
—
$
4,472,984
Financial Liabilities
Collateralized Loan Obligations
1,825,568
—
—
1,834,760
Secured Financing Agreements
1,514,028
—
—
1,532,910
Mortgage Loan Payable
49,147
—
—
49,147
December 31, 2019
Fair Value
Carrying Value
Level I
Level II
Level III
Financial Assets
Available for sale CRE Debt Securities
$
787,552
$
—
$
787,552
$
—
Loans Held for Investment
4,980,389
—
—
5,004,379
Financial Liabilities
Collateralized Loan Obligations
1,806,428
—
—
1,806,428
Secured Financing Agreements
2,525,128
—
—
2,525,128</t>
        </is>
      </c>
    </row>
    <row r="5">
      <c r="A5" s="4" t="inlineStr">
        <is>
          <t>Summary of Changes in Assets and Liabilities With Level III Fair Values</t>
        </is>
      </c>
      <c r="B5" s="4" t="inlineStr">
        <is>
          <t>Changes in assets and liabilities with Level III fair values for the twelve months ended December 31, 2020 and 2019 are as follows:
Loans Held for Investment
Collateralized Loan Obligations
Secured Financing Arrangements
Mortgage Loan Payable
Total
Balance at December 31, 2019
$
5,004,379
$
1,806,428
$
2,525,128
$
—
$
9,335,935
Additions
—
—
—
49,147
49,147
Change in fair value
(531,395
)
28,332
(992,218
)
—
(1,495,281
)
Transfers into Level III
—
—
—
—
—
Transfers out of Level III
—
—
—
—
—
Disposals
—
—
—
—
—
Balance at December 31, 2020
$
4,472,984
$
1,834,760
$
1,532,910
$
49,147
$
7,889,801
Loans Held for Investment
Collateralized Loan Obligations
Secured Financing Arrangements
Total
Balance at December 31, 2018
$
4,317,844
$
1,509,930
$
1,639,953
$
7,467,727
Additions
—
—
—
—
Change in fair value
686,535
296,498
885,175
1,868,208
Transfers into Level III
—
—
—
—
Transfers out of Level III
—
—
—
—
Disposals
—
—
—
—
Balance at December 31, 2019
$
5,004,379
$
1,806,428
$
2,525,128
$
9,335,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t>
        </is>
      </c>
      <c r="B1" s="2" t="inlineStr">
        <is>
          <t>12 Months Ended</t>
        </is>
      </c>
    </row>
    <row r="2">
      <c r="B2" s="2" t="inlineStr">
        <is>
          <t>Dec. 31, 2020</t>
        </is>
      </c>
    </row>
    <row r="3">
      <c r="A3" s="3" t="inlineStr">
        <is>
          <t>Income Tax Disclosure [Abstract]</t>
        </is>
      </c>
    </row>
    <row r="4">
      <c r="A4" s="4" t="inlineStr">
        <is>
          <t>Schedule of Income Tax Treatment for Common Stock Dividend Declared Per Share</t>
        </is>
      </c>
      <c r="B4" s="4" t="inlineStr">
        <is>
          <t>The following table details the income tax treatment for the Company’s common stock and Class A common stock dividends declared as follows:
Year Ended December 31,
2020
2019
2018
Ordinary income dividends
$
1.21
$
1.72
$
1.70
Capital gain dividends
—
—
0.01
Total dividends (1)
$
1.21
$
1.72
$
1.71
(1)
Dividend per share amounts reflect the impact of the common stock and Class A common stock dividend paid upon the completion of our initial public offer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Management Fees and Incentive Management Fees Incurred and Paid Pursuant to Management Agreement</t>
        </is>
      </c>
      <c r="B4" s="4" t="inlineStr">
        <is>
          <t>For the fiscal years ended December 31, 2020, December 31, 2019, and December 31, 2018, the Company incurred and paid the following management fees and incentive management fees pursuant to the Management Agreement (dollars in thousands):
Year Ended December 31,
2020
2019
2018
Incurred
Management Agreement fees
$
20,767
$
21,571
$
19,364
Incentive Management Fee
—
7,146
4,384
Total Fees Incurred
$
20,767
$
28,717
$
23,748
Paid
Management Fee
$
21,031
$
20,904
$
18,954
Incentive Management Fee
1,629
6,661
3,864
Total Fees Paid
$
22,660
$
27,565
$
22,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Loss) Earnings per Common Share</t>
        </is>
      </c>
      <c r="B4" s="4" t="inlineStr">
        <is>
          <t>The following table sets forth the calculation of basic and diluted (loss) earnings per common share (common stock and Class A common stock) based on the weighted-average number of shares of common stock outstanding for the twelve months ended December 31, 2020, 2019 and 2018 (in thousands, except share and per share data):
Year Ended December 31,
2020
2019
2018
Net (Loss) Income Attributable to TPG RE Finance Trust, Inc.
$
(151,511
)
$
126,298
$
106,938
Participating Securities' Share in Earnings (Loss)
(832
)
(676
)
(194
)
Accretion of Discount on Series B Preferred Stock
(3,189
)
—
—
Net (Loss) Income Attributable to Common Stockholders
$
(155,532
)
$
125,622
$
106,744
Weighted Average Common Shares Outstanding, Basic and Diluted
76,656,756
72,743,171
63,034,806
(Loss) Earnings Per Common Share, Basic and Diluted (1)
$
(2.03
)
$
1.73
$
1.70
(1)
Basic and diluted (loss) earnings per share are computed independently based on the weighted-average shares of Class A common stock and common stock outstanding for each period. Accordingly, the sum of the quarterly earnings (loss) per share amounts may not agree to the total for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Incentive Plan (Tables)</t>
        </is>
      </c>
      <c r="B1" s="2" t="inlineStr">
        <is>
          <t>12 Months Ended</t>
        </is>
      </c>
    </row>
    <row r="2">
      <c r="B2" s="2" t="inlineStr">
        <is>
          <t>Dec. 31, 2020</t>
        </is>
      </c>
    </row>
    <row r="3">
      <c r="A3" s="3" t="inlineStr">
        <is>
          <t>Disclosure Of Compensation Related Costs Sharebased Payments [Abstract]</t>
        </is>
      </c>
    </row>
    <row r="4">
      <c r="A4" s="4" t="inlineStr">
        <is>
          <t>Schedule of Outstanding Shares of Common Stock and Weighted-average Grant Date Fair Value Per Share</t>
        </is>
      </c>
      <c r="B4" s="4" t="inlineStr">
        <is>
          <t>The following table details the outstanding shares of common stock and the weighted-average grant date fair value per share for shares granted under the Incentive Plan, as of December 31, 2020:
Common Stock
Weighted- Average Grant Date Fair Value Per Share
Balance as of December 31, 2017
75,360
$
19.44
Granted
278,540
18.84
Vested
(19,352
)
19.44
Forfeited
(579
)
19.44
Balance as of December 31, 2018
333,969
$
18.94
Granted
396,410
20.52
Vested
(100,305
)
19.02
Forfeited
(6,068
)
18.78
Balance as of December 31, 2019
624,006
$
19.93
Granted
386,003
11.05
Vested
(121,018
)
20.30
Forfeited
—
—
Balance as of December 31, 2020
888,991
$
16.09</t>
        </is>
      </c>
    </row>
    <row r="5">
      <c r="A5" s="4" t="inlineStr">
        <is>
          <t>Schedule of Awarded Shares Vesting Period</t>
        </is>
      </c>
      <c r="B5" s="4" t="inlineStr">
        <is>
          <t>Generally, the shares vest in installments over a four-year
Vesting Year
Shares of Common Stock
2021
434,517
2022
198,881
2023
159,066
2024
96,527
888,9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19</t>
        </is>
      </c>
    </row>
    <row r="3">
      <c r="A3" s="3" t="inlineStr">
        <is>
          <t>Loans And Leases Receivable Disclosure [Line Items]</t>
        </is>
      </c>
    </row>
    <row r="4">
      <c r="A4" s="4" t="inlineStr">
        <is>
          <t>Summary of Loan Portfolio by Property/ Loan Category Type</t>
        </is>
      </c>
      <c r="B4" s="4" t="inlineStr">
        <is>
          <t xml:space="preserve">A summary of the loan portfolio by property type as of December 31, 2020 and December 31, 2019 based on total loan commitment and current unpaid principal balance (“UPB”) is as follows (dollars in thousands):
As of December 31, 2020
Property Type
Loan Commitment
Unfunded Commitment
% of Loan Commitment
Loan UPB
% of Loan UPB
Office
$
2,756,338
$
356,034
55.7
%
$
2,400,304
53.0
%
Multifamily
804,838
24,001
16.3
781,137
17.3
Hotel
737,293
9,864
14.9
731,487
16.2
Mixed-Use
586,993
31,398
11.9
555,595
12.3
Condominium
25,049
—
0.5
25,049
0.6
Retail
33,000
2,190
0.7
31,153
0.7
Total
$
4,943,511
$
423,487
100.0
%
$
4,524,725
100.0
%
As of December 31, 2019
Property Type
Loan Commitment
Unfunded Commitment
% of Loan Commitment
Loan UPB
% of Loan UPB
Office
$
2,925,749
$
438,800
52.0
%
$
2,486,949
49.9
%
Multifamily
1,104,946
69,061
19.6
1,035,885
20.7
Hotel
752,293
40,088
13.4
712,205
14.2
Mixed-Use
604,993
78,835
10.7
526,158
10.5
Condominium
95,784
1,524
1.7
94,260
1.9
Retail
33,000
2,281
0.6
30,719
0.6
Other
112,000
—
2.0
112,000
2.2
Total
$
5,628,765
$
630,589
100.0
%
$
4,998,176
100.0
% </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npaid principal balance as of December 31, 2020 and December 31, 2019 is as follows (dollars in thousands):
December 31, 2020
Geographic Region
Loan Commitment
Unfunded Commitment
% of Loan Commitment
Loan UPB
% of Loan UPB
East
$
2,009,022
$
152,487
40.6
%
$
1,856,535
41.0
%
South
1,289,141
97,405
26.1
1,192,852
26.4
West
1,128,897
121,738
22.8
1,009,589
22.3
Midwest
428,351
49,478
8.7
379,173
8.4
Various
88,100
2,379
1.8
86,576
1.9
Total
$
4,943,511
$
423,487
100.0
%
$
4,524,725
100.0
%
December 31, 2019
Geographic Region
Loan Commitment
Unfunded Commitment
% of Loan Commitment
Loan UPB
% of Loan UPB
East
$
2,182,659
$
214,938
38.7
%
$
1,967,721
39.4
%
West
1,397,431
201,690
24.8
1,195,741
23.9
South
1,342,794
124,939
23.9
1,217,855
24.4
Midwest
482,804
83,178
8.6
399,626
8.0
Various
223,077
5,844
4.0
217,233
4.3
Total
$
5,628,765
$
630,589
100.0
%
$
4,998,176
100.0
% Loan commitments represent principal commitments made by the Company, and do not include capitalized interest resulting from certain loan modifications of $4.7 million and $0.0 million at December 31, 2020 and December 31, 2019, respectively.</t>
        </is>
      </c>
    </row>
    <row r="6">
      <c r="A6" s="4" t="inlineStr">
        <is>
          <t>Loan Category</t>
        </is>
      </c>
    </row>
    <row r="7">
      <c r="A7" s="3" t="inlineStr">
        <is>
          <t>Loans And Leases Receivable Disclosure [Line Items]</t>
        </is>
      </c>
    </row>
    <row r="8">
      <c r="A8" s="4" t="inlineStr">
        <is>
          <t>Summary of Loan Portfolio by Property/ Loan Category Type</t>
        </is>
      </c>
      <c r="B8" s="4" t="inlineStr">
        <is>
          <t xml:space="preserve">A summary of the loan portfolio by category as of December 31, 2020 and December 31, 2019 based on total loan commitment and current unpaid principal balance is as follows (dollars in thousands):
December 31, 2020
Loan Category
Loan Commitment
Unfunded Commitment
% of Loan Commitment
Loan UPB
% of Loan UPB
Light Transitional
$
1,937,644
$
173,518
39.2
%
$
1,764,126
39.0
%
Moderate Transitional
1,633,131
224,532
33.0
1,410,145
31.2
Bridge
1,337,736
22,953
27.1
1,317,938
29.1
Construction
35,000
2,484
0.7
32,516
0.7
Total
$
4,943,511
$
423,487
100.0
%
$
4,524,725
100.0
%
December 31, 2019
Loan Category
Loan Commitment
Unfunded Commitment
% of Loan Commitment
Loan UPB
% of Loan UPB
Bridge
$
2,001,962
$
49,057
35.6
%
$
1,952,905
39.1
%
Light Transitional
1,890,762
219,138
33.6
1,671,624
33.4
Moderate Transitional
1,701,041
347,394
30.2
1,353,647
27.1
Construction
35,000
15,000
0.6
20,000
0.4
Total
$
5,628,765
$
630,589
100.0
%
$
4,998,176
100.0
% Loan commitments represent principal commitments made by the Company, and do not include capitalized interest resulting from certain loan modifications of $4.7 million and $0.0 million at December 31, 2020 and December 31, 201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Loan</t>
        </is>
      </c>
      <c r="C2" s="2" t="inlineStr">
        <is>
          <t>Dec. 31, 2019USD ($)</t>
        </is>
      </c>
    </row>
    <row r="3">
      <c r="A3" s="3" t="inlineStr">
        <is>
          <t>Significant Accounting Policies [Line Items]</t>
        </is>
      </c>
    </row>
    <row r="4">
      <c r="A4" s="4" t="inlineStr">
        <is>
          <t>Threshold period of delinquency</t>
        </is>
      </c>
      <c r="B4" s="4" t="inlineStr">
        <is>
          <t>90 days</t>
        </is>
      </c>
    </row>
    <row r="5">
      <c r="A5" s="4" t="inlineStr">
        <is>
          <t>Percentage of senior mortgage loan transferred to third-party</t>
        </is>
      </c>
      <c r="B5" s="4" t="inlineStr">
        <is>
          <t>100.00%</t>
        </is>
      </c>
    </row>
    <row r="6">
      <c r="A6" s="4" t="inlineStr">
        <is>
          <t>Maximum insured amount of each cash account</t>
        </is>
      </c>
      <c r="B6" s="7" t="n">
        <v>250000</v>
      </c>
      <c r="C6" s="7" t="n">
        <v>250000</v>
      </c>
    </row>
    <row r="7">
      <c r="A7" s="4" t="inlineStr">
        <is>
          <t>Cash</t>
        </is>
      </c>
      <c r="B7" s="7" t="n">
        <v>19100000</v>
      </c>
      <c r="C7" s="7" t="n">
        <v>56900000</v>
      </c>
    </row>
    <row r="8">
      <c r="A8" s="4" t="inlineStr">
        <is>
          <t>Minimum | Commercial Real Estate Loans</t>
        </is>
      </c>
    </row>
    <row r="9">
      <c r="A9" s="3" t="inlineStr">
        <is>
          <t>Significant Accounting Policies [Line Items]</t>
        </is>
      </c>
    </row>
    <row r="10">
      <c r="A10" s="4" t="inlineStr">
        <is>
          <t>Number of performance loan | Loan</t>
        </is>
      </c>
      <c r="B10"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Income</t>
        </is>
      </c>
      <c r="B4" s="7" t="n">
        <v>283672</v>
      </c>
      <c r="C4" s="7" t="n">
        <v>339814</v>
      </c>
      <c r="D4" s="7" t="n">
        <v>265594</v>
      </c>
    </row>
    <row r="5">
      <c r="A5" s="4" t="inlineStr">
        <is>
          <t>Interest Expense</t>
        </is>
      </c>
      <c r="B5" s="6" t="n">
        <v>-107237</v>
      </c>
      <c r="C5" s="6" t="n">
        <v>-174841</v>
      </c>
      <c r="D5" s="6" t="n">
        <v>-126025</v>
      </c>
    </row>
    <row r="6">
      <c r="A6" s="4" t="inlineStr">
        <is>
          <t>Net Interest Income</t>
        </is>
      </c>
      <c r="B6" s="6" t="n">
        <v>176435</v>
      </c>
      <c r="C6" s="6" t="n">
        <v>164973</v>
      </c>
      <c r="D6" s="6" t="n">
        <v>139569</v>
      </c>
    </row>
    <row r="7">
      <c r="A7" s="3" t="inlineStr">
        <is>
          <t>OTHER REVENUE</t>
        </is>
      </c>
    </row>
    <row r="8">
      <c r="A8" s="4" t="inlineStr">
        <is>
          <t>Other Income, net</t>
        </is>
      </c>
      <c r="B8" s="6" t="n">
        <v>537</v>
      </c>
      <c r="C8" s="6" t="n">
        <v>1754</v>
      </c>
      <c r="D8" s="6" t="n">
        <v>1307</v>
      </c>
    </row>
    <row r="9">
      <c r="A9" s="4" t="inlineStr">
        <is>
          <t>Total Other Revenue</t>
        </is>
      </c>
      <c r="B9" s="6" t="n">
        <v>537</v>
      </c>
      <c r="C9" s="6" t="n">
        <v>1754</v>
      </c>
      <c r="D9" s="6" t="n">
        <v>1307</v>
      </c>
    </row>
    <row r="10">
      <c r="A10" s="3" t="inlineStr">
        <is>
          <t>OTHER EXPENSES</t>
        </is>
      </c>
    </row>
    <row r="11">
      <c r="A11" s="4" t="inlineStr">
        <is>
          <t>Professional Fees</t>
        </is>
      </c>
      <c r="B11" s="6" t="n">
        <v>8970</v>
      </c>
      <c r="C11" s="6" t="n">
        <v>3719</v>
      </c>
      <c r="D11" s="6" t="n">
        <v>3162</v>
      </c>
    </row>
    <row r="12">
      <c r="A12" s="4" t="inlineStr">
        <is>
          <t>General and Administrative</t>
        </is>
      </c>
      <c r="B12" s="6" t="n">
        <v>3597</v>
      </c>
      <c r="C12" s="6" t="n">
        <v>3006</v>
      </c>
      <c r="D12" s="6" t="n">
        <v>3374</v>
      </c>
    </row>
    <row r="13">
      <c r="A13" s="4" t="inlineStr">
        <is>
          <t>Stock Compensation Expense</t>
        </is>
      </c>
      <c r="B13" s="6" t="n">
        <v>5768</v>
      </c>
      <c r="C13" s="6" t="n">
        <v>2556</v>
      </c>
      <c r="D13" s="6" t="n">
        <v>665</v>
      </c>
    </row>
    <row r="14">
      <c r="A14" s="4" t="inlineStr">
        <is>
          <t>Servicing and Asset Management Fees</t>
        </is>
      </c>
      <c r="B14" s="6" t="n">
        <v>1239</v>
      </c>
      <c r="C14" s="6" t="n">
        <v>1837</v>
      </c>
      <c r="D14" s="6" t="n">
        <v>2646</v>
      </c>
    </row>
    <row r="15">
      <c r="A15" s="4" t="inlineStr">
        <is>
          <t>Management Fee</t>
        </is>
      </c>
      <c r="B15" s="6" t="n">
        <v>20767</v>
      </c>
      <c r="C15" s="6" t="n">
        <v>21571</v>
      </c>
      <c r="D15" s="6" t="n">
        <v>19364</v>
      </c>
    </row>
    <row r="16">
      <c r="A16" s="4" t="inlineStr">
        <is>
          <t>Incentive Management Fee</t>
        </is>
      </c>
      <c r="C16" s="6" t="n">
        <v>7146</v>
      </c>
      <c r="D16" s="6" t="n">
        <v>4384</v>
      </c>
    </row>
    <row r="17">
      <c r="A17" s="4" t="inlineStr">
        <is>
          <t>Total Other Expenses</t>
        </is>
      </c>
      <c r="B17" s="6" t="n">
        <v>40341</v>
      </c>
      <c r="C17" s="6" t="n">
        <v>39835</v>
      </c>
      <c r="D17" s="6" t="n">
        <v>33595</v>
      </c>
    </row>
    <row r="18">
      <c r="A18" s="4" t="inlineStr">
        <is>
          <t>Securities Impairments</t>
        </is>
      </c>
      <c r="B18" s="6" t="n">
        <v>-203397</v>
      </c>
    </row>
    <row r="19">
      <c r="A19" s="4" t="inlineStr">
        <is>
          <t>Credit Loss Expense</t>
        </is>
      </c>
      <c r="B19" s="6" t="n">
        <v>-69755</v>
      </c>
    </row>
    <row r="20">
      <c r="A20" s="4" t="inlineStr">
        <is>
          <t>(Loss) Income Before Income Taxes</t>
        </is>
      </c>
      <c r="B20" s="6" t="n">
        <v>-136521</v>
      </c>
      <c r="C20" s="6" t="n">
        <v>126892</v>
      </c>
      <c r="D20" s="6" t="n">
        <v>107281</v>
      </c>
    </row>
    <row r="21">
      <c r="A21" s="4" t="inlineStr">
        <is>
          <t>Income Tax Expense, net</t>
        </is>
      </c>
      <c r="B21" s="6" t="n">
        <v>-305</v>
      </c>
      <c r="C21" s="6" t="n">
        <v>-579</v>
      </c>
      <c r="D21" s="6" t="n">
        <v>-340</v>
      </c>
    </row>
    <row r="22">
      <c r="A22" s="4" t="inlineStr">
        <is>
          <t>Net (Loss) Income</t>
        </is>
      </c>
      <c r="B22" s="6" t="n">
        <v>-136826</v>
      </c>
      <c r="C22" s="6" t="n">
        <v>126313</v>
      </c>
      <c r="D22" s="6" t="n">
        <v>106941</v>
      </c>
    </row>
    <row r="23">
      <c r="A23" s="4" t="inlineStr">
        <is>
          <t>Series A Preferred Stock Dividends</t>
        </is>
      </c>
      <c r="B23" s="6" t="n">
        <v>-15</v>
      </c>
      <c r="C23" s="6" t="n">
        <v>-15</v>
      </c>
      <c r="D23" s="6" t="n">
        <v>-3</v>
      </c>
    </row>
    <row r="24">
      <c r="A24" s="4" t="inlineStr">
        <is>
          <t>Series B Cumulative Redeemable Preferred Stock Dividends</t>
        </is>
      </c>
      <c r="B24" s="6" t="n">
        <v>-14670</v>
      </c>
    </row>
    <row r="25">
      <c r="A25" s="4" t="inlineStr">
        <is>
          <t>Net (Loss) Income Attributable to TPG RE Finance Trust, Inc.</t>
        </is>
      </c>
      <c r="B25" s="7" t="n">
        <v>-151511</v>
      </c>
      <c r="C25" s="7" t="n">
        <v>126298</v>
      </c>
      <c r="D25" s="7" t="n">
        <v>106938</v>
      </c>
    </row>
    <row r="26">
      <c r="A26" s="4" t="inlineStr">
        <is>
          <t>(Loss) Earnings per Common Share, Basic</t>
        </is>
      </c>
      <c r="B26" s="9" t="n">
        <v>-2.03</v>
      </c>
      <c r="C26" s="9" t="n">
        <v>1.73</v>
      </c>
      <c r="D26" s="9" t="n">
        <v>1.7</v>
      </c>
    </row>
    <row r="27">
      <c r="A27" s="4" t="inlineStr">
        <is>
          <t>(Loss) Earnings per Common Share, Diluted</t>
        </is>
      </c>
      <c r="B27" s="9" t="n">
        <v>-2.03</v>
      </c>
      <c r="C27" s="9" t="n">
        <v>1.73</v>
      </c>
      <c r="D27" s="9" t="n">
        <v>1.7</v>
      </c>
    </row>
    <row r="28">
      <c r="A28" s="3" t="inlineStr">
        <is>
          <t>Weighted Average Number of Common Shares Outstanding</t>
        </is>
      </c>
    </row>
    <row r="29">
      <c r="A29" s="4" t="inlineStr">
        <is>
          <t>Basic:</t>
        </is>
      </c>
      <c r="B29" s="6" t="n">
        <v>76656756</v>
      </c>
      <c r="C29" s="6" t="n">
        <v>72743171</v>
      </c>
      <c r="D29" s="6" t="n">
        <v>63034806</v>
      </c>
    </row>
    <row r="30">
      <c r="A30" s="4" t="inlineStr">
        <is>
          <t>Diluted:</t>
        </is>
      </c>
      <c r="B30" s="6" t="n">
        <v>76656756</v>
      </c>
      <c r="C30" s="6" t="n">
        <v>72743171</v>
      </c>
      <c r="D30" s="6" t="n">
        <v>63034806</v>
      </c>
    </row>
    <row r="31">
      <c r="A31" s="3" t="inlineStr">
        <is>
          <t>OTHER COMPREHENSIVE (LOSS) INCOME</t>
        </is>
      </c>
    </row>
    <row r="32">
      <c r="A32" s="4" t="inlineStr">
        <is>
          <t>Net (Loss) Income</t>
        </is>
      </c>
      <c r="B32" s="7" t="n">
        <v>-136826</v>
      </c>
      <c r="C32" s="7" t="n">
        <v>126313</v>
      </c>
      <c r="D32" s="7" t="n">
        <v>106941</v>
      </c>
    </row>
    <row r="33">
      <c r="A33" s="4" t="inlineStr">
        <is>
          <t>Unrealized (Loss) Gain on Available-for-Sale Debt Securities</t>
        </is>
      </c>
      <c r="B33" s="6" t="n">
        <v>-1051</v>
      </c>
      <c r="C33" s="6" t="n">
        <v>3036</v>
      </c>
      <c r="D33" s="6" t="n">
        <v>-1951</v>
      </c>
    </row>
    <row r="34">
      <c r="A34" s="4" t="inlineStr">
        <is>
          <t>Comprehensive Net (Loss) Income</t>
        </is>
      </c>
      <c r="B34" s="7" t="n">
        <v>-137877</v>
      </c>
      <c r="C34" s="7" t="n">
        <v>129349</v>
      </c>
      <c r="D34" s="7" t="n">
        <v>1049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Schedule of Cumulative Impact of Adoption of ASU 2016-13 on Indicated Line Items of Consolidated Balance Sheets (Details) - USD ($) $ in Thousands</t>
        </is>
      </c>
      <c r="C1" s="2" t="inlineStr">
        <is>
          <t>Dec. 31, 2020</t>
        </is>
      </c>
      <c r="D1" s="2" t="inlineStr">
        <is>
          <t>Jan. 01, 2020</t>
        </is>
      </c>
      <c r="E1" s="2" t="inlineStr">
        <is>
          <t>Dec. 31, 2019</t>
        </is>
      </c>
    </row>
    <row r="2">
      <c r="A2" s="3" t="inlineStr">
        <is>
          <t>Assets:</t>
        </is>
      </c>
    </row>
    <row r="3">
      <c r="A3" s="4" t="inlineStr">
        <is>
          <t>Loans Held for Investment</t>
        </is>
      </c>
      <c r="C3" s="7" t="n">
        <v>4516400</v>
      </c>
      <c r="E3" s="7" t="n">
        <v>4980389</v>
      </c>
    </row>
    <row r="4">
      <c r="A4" s="4" t="inlineStr">
        <is>
          <t>Allowance for Credit Losses</t>
        </is>
      </c>
      <c r="C4" s="6" t="n">
        <v>-59940</v>
      </c>
    </row>
    <row r="5">
      <c r="A5" s="4" t="inlineStr">
        <is>
          <t>Loan Held for Investment, net</t>
        </is>
      </c>
      <c r="C5" s="6" t="n">
        <v>4456460</v>
      </c>
      <c r="E5" s="6" t="n">
        <v>4980389</v>
      </c>
    </row>
    <row r="6">
      <c r="A6" s="3" t="inlineStr">
        <is>
          <t>Liabilities:</t>
        </is>
      </c>
    </row>
    <row r="7">
      <c r="A7" s="4" t="inlineStr">
        <is>
          <t>Accrued Expenses and Other Liabilities</t>
        </is>
      </c>
      <c r="B7" s="4" t="inlineStr">
        <is>
          <t>[1]</t>
        </is>
      </c>
      <c r="C7" s="6" t="n">
        <v>14450</v>
      </c>
      <c r="E7" s="6" t="n">
        <v>8176</v>
      </c>
    </row>
    <row r="8">
      <c r="A8" s="3" t="inlineStr">
        <is>
          <t>Equity:</t>
        </is>
      </c>
    </row>
    <row r="9">
      <c r="A9" s="4" t="inlineStr">
        <is>
          <t>Accumulated Deficit</t>
        </is>
      </c>
      <c r="B9" s="4" t="inlineStr">
        <is>
          <t>[1]</t>
        </is>
      </c>
      <c r="C9" s="7" t="n">
        <v>-292858</v>
      </c>
      <c r="E9" s="7" t="n">
        <v>-28108</v>
      </c>
    </row>
    <row r="10">
      <c r="A10" s="4" t="inlineStr">
        <is>
          <t>ASU 2016-13</t>
        </is>
      </c>
    </row>
    <row r="11">
      <c r="A11" s="3" t="inlineStr">
        <is>
          <t>Assets:</t>
        </is>
      </c>
    </row>
    <row r="12">
      <c r="A12" s="4" t="inlineStr">
        <is>
          <t>Loans Held for Investment</t>
        </is>
      </c>
      <c r="D12" s="7" t="n">
        <v>4980389</v>
      </c>
    </row>
    <row r="13">
      <c r="A13" s="4" t="inlineStr">
        <is>
          <t>Allowance for Credit Losses</t>
        </is>
      </c>
      <c r="D13" s="6" t="n">
        <v>-17783</v>
      </c>
    </row>
    <row r="14">
      <c r="A14" s="4" t="inlineStr">
        <is>
          <t>Loan Held for Investment, net</t>
        </is>
      </c>
      <c r="D14" s="6" t="n">
        <v>4962606</v>
      </c>
    </row>
    <row r="15">
      <c r="A15" s="3" t="inlineStr">
        <is>
          <t>Liabilities:</t>
        </is>
      </c>
    </row>
    <row r="16">
      <c r="A16" s="4" t="inlineStr">
        <is>
          <t>Accrued Expenses and Other Liabilities</t>
        </is>
      </c>
      <c r="D16" s="6" t="n">
        <v>10038</v>
      </c>
    </row>
    <row r="17">
      <c r="A17" s="3" t="inlineStr">
        <is>
          <t>Equity:</t>
        </is>
      </c>
    </row>
    <row r="18">
      <c r="A18" s="4" t="inlineStr">
        <is>
          <t>Accumulated Deficit</t>
        </is>
      </c>
      <c r="D18" s="6" t="n">
        <v>-47753</v>
      </c>
    </row>
    <row r="19">
      <c r="A19" s="4" t="inlineStr">
        <is>
          <t>ASU 2016-13 | Cumulative Effect of Adopting ASU 2016-13</t>
        </is>
      </c>
    </row>
    <row r="20">
      <c r="A20" s="3" t="inlineStr">
        <is>
          <t>Assets:</t>
        </is>
      </c>
    </row>
    <row r="21">
      <c r="A21" s="4" t="inlineStr">
        <is>
          <t>Allowance for Credit Losses</t>
        </is>
      </c>
      <c r="D21" s="6" t="n">
        <v>-17783</v>
      </c>
    </row>
    <row r="22">
      <c r="A22" s="4" t="inlineStr">
        <is>
          <t>Loan Held for Investment, net</t>
        </is>
      </c>
      <c r="D22" s="6" t="n">
        <v>-17783</v>
      </c>
    </row>
    <row r="23">
      <c r="A23" s="3" t="inlineStr">
        <is>
          <t>Liabilities:</t>
        </is>
      </c>
    </row>
    <row r="24">
      <c r="A24" s="4" t="inlineStr">
        <is>
          <t>Accrued Expenses and Other Liabilities</t>
        </is>
      </c>
      <c r="D24" s="6" t="n">
        <v>1862</v>
      </c>
    </row>
    <row r="25">
      <c r="A25" s="3" t="inlineStr">
        <is>
          <t>Equity:</t>
        </is>
      </c>
    </row>
    <row r="26">
      <c r="A26" s="4" t="inlineStr">
        <is>
          <t>Accumulated Deficit</t>
        </is>
      </c>
      <c r="D26" s="7" t="n">
        <v>-19645</v>
      </c>
    </row>
    <row r="27"/>
    <row r="28">
      <c r="A28" s="4" t="inlineStr">
        <is>
          <t>[1]</t>
        </is>
      </c>
      <c r="B28"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27:D27"/>
    <mergeCell ref="B28:D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80" customWidth="1" min="2" max="2"/>
    <col width="48" customWidth="1" min="3" max="3"/>
    <col width="25" customWidth="1" min="4" max="4"/>
    <col width="18" customWidth="1" min="5" max="5"/>
    <col width="25" customWidth="1" min="6" max="6"/>
    <col width="25" customWidth="1" min="7" max="7"/>
    <col width="80" customWidth="1" min="8" max="8"/>
    <col width="31" customWidth="1" min="9" max="9"/>
    <col width="21" customWidth="1" min="10" max="10"/>
    <col width="21" customWidth="1" min="11" max="11"/>
  </cols>
  <sheetData>
    <row r="1">
      <c r="A1" s="1" t="inlineStr">
        <is>
          <t>Loans Held for Investment and the Allowance for Credit Losses - Additional Information (Details)</t>
        </is>
      </c>
      <c r="C1" s="2" t="inlineStr">
        <is>
          <t>3 Months Ended</t>
        </is>
      </c>
      <c r="G1" s="2" t="inlineStr">
        <is>
          <t>9 Months Ended</t>
        </is>
      </c>
      <c r="H1" s="2" t="inlineStr">
        <is>
          <t>12 Months Ended</t>
        </is>
      </c>
    </row>
    <row r="2">
      <c r="C2" s="2" t="inlineStr">
        <is>
          <t>Dec. 31, 2020USD ($)aRatingLoanLoanModification</t>
        </is>
      </c>
      <c r="D2" s="2" t="inlineStr">
        <is>
          <t>Sep. 30, 2020USD ($)Loan</t>
        </is>
      </c>
      <c r="E2" s="2" t="inlineStr">
        <is>
          <t>Jun. 30, 2020Loan</t>
        </is>
      </c>
      <c r="F2" s="2" t="inlineStr">
        <is>
          <t>Mar. 31, 2020USD ($)Loan</t>
        </is>
      </c>
      <c r="G2" s="2" t="inlineStr">
        <is>
          <t>Sep. 30, 2020USD ($)Loan</t>
        </is>
      </c>
      <c r="H2" s="2" t="inlineStr">
        <is>
          <t>Dec. 31, 2020USD ($)aRatingLoanLoanModification</t>
        </is>
      </c>
      <c r="I2" s="2" t="inlineStr">
        <is>
          <t>Dec. 31, 2019USD ($)RatingLoan</t>
        </is>
      </c>
      <c r="J2" s="2" t="inlineStr">
        <is>
          <t>Dec. 31, 2018USD ($)</t>
        </is>
      </c>
      <c r="K2" s="2" t="inlineStr">
        <is>
          <t>Jan. 01, 2020USD ($)</t>
        </is>
      </c>
    </row>
    <row r="3">
      <c r="A3" s="3" t="inlineStr">
        <is>
          <t>Accounts Notes And Loans Receivable [Line Items]</t>
        </is>
      </c>
    </row>
    <row r="4">
      <c r="A4" s="4" t="inlineStr">
        <is>
          <t>Loans Held for Investment, Net (includes $2,259,467 and $2,585,030, respectively, pledged as collateral under secured credit facilities)</t>
        </is>
      </c>
      <c r="C4" s="7" t="n">
        <v>4456460000</v>
      </c>
      <c r="H4" s="7" t="n">
        <v>4456460000</v>
      </c>
      <c r="I4" s="7" t="n">
        <v>4980389000</v>
      </c>
    </row>
    <row r="5">
      <c r="A5" s="4" t="inlineStr">
        <is>
          <t>Total loan commitment amount</t>
        </is>
      </c>
      <c r="C5" s="6" t="n">
        <v>4943511000</v>
      </c>
      <c r="H5" s="6" t="n">
        <v>4943511000</v>
      </c>
      <c r="I5" s="6" t="n">
        <v>5628765000</v>
      </c>
    </row>
    <row r="6">
      <c r="A6" s="4" t="inlineStr">
        <is>
          <t>Unfunded loan commitments</t>
        </is>
      </c>
      <c r="C6" s="6" t="n">
        <v>423487000</v>
      </c>
      <c r="H6" s="6" t="n">
        <v>423487000</v>
      </c>
      <c r="I6" s="6" t="n">
        <v>630589000</v>
      </c>
    </row>
    <row r="7">
      <c r="A7" s="4" t="inlineStr">
        <is>
          <t>Unamortized loan discount and premium</t>
        </is>
      </c>
      <c r="C7" s="7" t="n">
        <v>0</v>
      </c>
      <c r="H7" s="6" t="n">
        <v>0</v>
      </c>
      <c r="I7" s="6" t="n">
        <v>0</v>
      </c>
    </row>
    <row r="8">
      <c r="A8" s="4" t="inlineStr">
        <is>
          <t>Cash consideration</t>
        </is>
      </c>
      <c r="H8" s="6" t="n">
        <v>131902000</v>
      </c>
      <c r="I8" s="6" t="n">
        <v>59759000</v>
      </c>
      <c r="J8" s="7" t="n">
        <v>2174000</v>
      </c>
    </row>
    <row r="9">
      <c r="A9" s="4" t="inlineStr">
        <is>
          <t>Gain (loss) on sale of investments</t>
        </is>
      </c>
      <c r="I9" s="6" t="n">
        <v>200000</v>
      </c>
    </row>
    <row r="10">
      <c r="A10" s="4" t="inlineStr">
        <is>
          <t>Loans and leases receivable loans sold</t>
        </is>
      </c>
      <c r="H10" s="6" t="n">
        <v>85500000</v>
      </c>
    </row>
    <row r="11">
      <c r="A11" s="4" t="inlineStr">
        <is>
          <t>Extinguishment of unpaid principal balance</t>
        </is>
      </c>
      <c r="H11" s="7" t="n">
        <v>112000000</v>
      </c>
    </row>
    <row r="12">
      <c r="A12" s="4" t="inlineStr">
        <is>
          <t>Undeveloped commercially-zoned land | a</t>
        </is>
      </c>
      <c r="C12" s="6" t="n">
        <v>27</v>
      </c>
      <c r="H12" s="6" t="n">
        <v>27</v>
      </c>
    </row>
    <row r="13">
      <c r="A13" s="4" t="inlineStr">
        <is>
          <t>Loans Held for Investment</t>
        </is>
      </c>
      <c r="B13" s="4" t="inlineStr">
        <is>
          <t>[1]</t>
        </is>
      </c>
      <c r="C13" s="7" t="n">
        <v>4516400000</v>
      </c>
      <c r="H13" s="7" t="n">
        <v>4516400000</v>
      </c>
      <c r="I13" s="6" t="n">
        <v>4980389000</v>
      </c>
    </row>
    <row r="14">
      <c r="A14" s="4" t="inlineStr">
        <is>
          <t>Net of an asset-specific credit loss reserve</t>
        </is>
      </c>
      <c r="B14" s="4" t="inlineStr">
        <is>
          <t>[1]</t>
        </is>
      </c>
      <c r="C14" s="6" t="n">
        <v>59940000</v>
      </c>
      <c r="H14" s="6" t="n">
        <v>59940000</v>
      </c>
    </row>
    <row r="15">
      <c r="A15" s="4" t="inlineStr">
        <is>
          <t>Unamortized loan fees and discounts included in Loans Held for Investment</t>
        </is>
      </c>
      <c r="C15" s="7" t="n">
        <v>8300000</v>
      </c>
      <c r="H15" s="7" t="n">
        <v>8300000</v>
      </c>
      <c r="I15" s="7" t="n">
        <v>17800000</v>
      </c>
    </row>
    <row r="16">
      <c r="A16" s="4" t="inlineStr">
        <is>
          <t>Weighted Average Risk Rating | Rating</t>
        </is>
      </c>
      <c r="C16" s="10" t="n">
        <v>3.1</v>
      </c>
      <c r="H16" s="10" t="n">
        <v>3.1</v>
      </c>
      <c r="I16" s="10" t="n">
        <v>2.9</v>
      </c>
    </row>
    <row r="17">
      <c r="A17" s="4" t="inlineStr">
        <is>
          <t>Description of loans reclassified into risk category</t>
        </is>
      </c>
      <c r="H17" s="4" t="inlineStr">
        <is>
          <t>Company reclassified nine of its 10 hotel loans to risk category “4” due to anticipated operating challenges related to COVID-19.</t>
        </is>
      </c>
    </row>
    <row r="18">
      <c r="A18" s="4" t="inlineStr">
        <is>
          <t>Number of total hotel loans | Loan</t>
        </is>
      </c>
      <c r="F18" s="6" t="n">
        <v>10</v>
      </c>
    </row>
    <row r="19">
      <c r="A19" s="4" t="inlineStr">
        <is>
          <t>Allowance for credit loss increase (decrease)</t>
        </is>
      </c>
      <c r="H19" s="7" t="n">
        <v>43200000</v>
      </c>
    </row>
    <row r="20">
      <c r="A20" s="4" t="inlineStr">
        <is>
          <t>Allowance for credit losses including realized loss</t>
        </is>
      </c>
      <c r="H20" s="6" t="n">
        <v>12800000</v>
      </c>
    </row>
    <row r="21">
      <c r="A21" s="4" t="inlineStr">
        <is>
          <t>Allowance for credit losses on sale of loan</t>
        </is>
      </c>
      <c r="H21" s="6" t="n">
        <v>13800000</v>
      </c>
    </row>
    <row r="22">
      <c r="A22" s="4" t="inlineStr">
        <is>
          <t>Allowance for credit loss reserve</t>
        </is>
      </c>
      <c r="C22" s="7" t="n">
        <v>62828000</v>
      </c>
      <c r="H22" s="6" t="n">
        <v>62828000</v>
      </c>
    </row>
    <row r="23">
      <c r="A23" s="4" t="inlineStr">
        <is>
          <t>Loans Held for Investment</t>
        </is>
      </c>
      <c r="C23" s="7" t="n">
        <v>4516400000</v>
      </c>
      <c r="H23" s="7" t="n">
        <v>4516400000</v>
      </c>
      <c r="I23" s="7" t="n">
        <v>4980389000</v>
      </c>
    </row>
    <row r="24">
      <c r="A24" s="4" t="inlineStr">
        <is>
          <t>Number of loan modification | LoanModification</t>
        </is>
      </c>
      <c r="C24" s="6" t="n">
        <v>3</v>
      </c>
      <c r="H24" s="6" t="n">
        <v>17</v>
      </c>
    </row>
    <row r="25">
      <c r="A25" s="4" t="inlineStr">
        <is>
          <t>Number of loan modification expiration | LoanModification</t>
        </is>
      </c>
      <c r="C25" s="6" t="n">
        <v>1</v>
      </c>
      <c r="H25" s="6" t="n">
        <v>11</v>
      </c>
    </row>
    <row r="26">
      <c r="A26" s="4" t="inlineStr">
        <is>
          <t>Number of loan modification renewed on tailored terms | LoanModification</t>
        </is>
      </c>
      <c r="C26" s="6" t="n">
        <v>1</v>
      </c>
    </row>
    <row r="27">
      <c r="A27" s="4" t="inlineStr">
        <is>
          <t>Aggregate unpaid principal balance of loan repaid</t>
        </is>
      </c>
      <c r="C27" s="7" t="n">
        <v>1000000000</v>
      </c>
      <c r="H27" s="7" t="n">
        <v>1000000000</v>
      </c>
    </row>
    <row r="28">
      <c r="A28" s="4" t="inlineStr">
        <is>
          <t>Aggregate unpaid principal balance of loan outstanding</t>
        </is>
      </c>
      <c r="C28" s="6" t="n">
        <v>548400000</v>
      </c>
      <c r="H28" s="6" t="n">
        <v>548400000</v>
      </c>
    </row>
    <row r="29">
      <c r="A29" s="4" t="inlineStr">
        <is>
          <t>PIK interest</t>
        </is>
      </c>
      <c r="C29" s="6" t="n">
        <v>800000</v>
      </c>
      <c r="H29" s="6" t="n">
        <v>4700000</v>
      </c>
    </row>
    <row r="30">
      <c r="A30" s="4" t="inlineStr">
        <is>
          <t>Real Estate</t>
        </is>
      </c>
    </row>
    <row r="31">
      <c r="A31" s="3" t="inlineStr">
        <is>
          <t>Accounts Notes And Loans Receivable [Line Items]</t>
        </is>
      </c>
    </row>
    <row r="32">
      <c r="A32" s="4" t="inlineStr">
        <is>
          <t>Allowance for credit loss reserve</t>
        </is>
      </c>
      <c r="C32" s="7" t="n">
        <v>10000000</v>
      </c>
      <c r="H32" s="7" t="n">
        <v>10000000</v>
      </c>
    </row>
    <row r="33">
      <c r="A33" s="4" t="inlineStr">
        <is>
          <t>Number of loans on non-accrual status | Loan</t>
        </is>
      </c>
      <c r="C33" s="6" t="n">
        <v>1</v>
      </c>
      <c r="H33" s="6" t="n">
        <v>1</v>
      </c>
      <c r="I33" s="6" t="n">
        <v>0</v>
      </c>
    </row>
    <row r="34">
      <c r="A34" s="4" t="inlineStr">
        <is>
          <t>Amortized cost of loan</t>
        </is>
      </c>
      <c r="C34" s="7" t="n">
        <v>31100000</v>
      </c>
      <c r="H34" s="7" t="n">
        <v>31100000</v>
      </c>
      <c r="I34" s="7" t="n">
        <v>30600000</v>
      </c>
    </row>
    <row r="35">
      <c r="A35" s="4" t="inlineStr">
        <is>
          <t>Fair market value, discount rate</t>
        </is>
      </c>
      <c r="C35" s="4" t="inlineStr">
        <is>
          <t>12.50%</t>
        </is>
      </c>
      <c r="H35" s="4" t="inlineStr">
        <is>
          <t>12.50%</t>
        </is>
      </c>
    </row>
    <row r="36">
      <c r="A36" s="4" t="inlineStr">
        <is>
          <t>Fair market value, terminal capitalization rate</t>
        </is>
      </c>
      <c r="C36" s="4" t="inlineStr">
        <is>
          <t>7.50%</t>
        </is>
      </c>
      <c r="H36" s="4" t="inlineStr">
        <is>
          <t>7.50%</t>
        </is>
      </c>
    </row>
    <row r="37">
      <c r="A37" s="4" t="inlineStr">
        <is>
          <t>ASU 2016-13</t>
        </is>
      </c>
    </row>
    <row r="38">
      <c r="A38" s="3" t="inlineStr">
        <is>
          <t>Accounts Notes And Loans Receivable [Line Items]</t>
        </is>
      </c>
    </row>
    <row r="39">
      <c r="A39" s="4" t="inlineStr">
        <is>
          <t>Loans Held for Investment, Net (includes $2,259,467 and $2,585,030, respectively, pledged as collateral under secured credit facilities)</t>
        </is>
      </c>
      <c r="K39" s="7" t="n">
        <v>4962606000</v>
      </c>
    </row>
    <row r="40">
      <c r="A40" s="4" t="inlineStr">
        <is>
          <t>Allowance for credit loss increase (decrease)</t>
        </is>
      </c>
      <c r="F40" s="7" t="n">
        <v>19600000</v>
      </c>
    </row>
    <row r="41">
      <c r="A41" s="4" t="inlineStr">
        <is>
          <t>Loans Held for Investment</t>
        </is>
      </c>
      <c r="K41" s="7" t="n">
        <v>4980389000</v>
      </c>
    </row>
    <row r="42">
      <c r="A42" s="4" t="inlineStr">
        <is>
          <t>COVID-19</t>
        </is>
      </c>
    </row>
    <row r="43">
      <c r="A43" s="3" t="inlineStr">
        <is>
          <t>Accounts Notes And Loans Receivable [Line Items]</t>
        </is>
      </c>
    </row>
    <row r="44">
      <c r="A44" s="4" t="inlineStr">
        <is>
          <t>Total loan commitment amount</t>
        </is>
      </c>
      <c r="C44" s="7" t="n">
        <v>212500000</v>
      </c>
      <c r="H44" s="7" t="n">
        <v>212500000</v>
      </c>
    </row>
    <row r="45">
      <c r="A45" s="4" t="inlineStr">
        <is>
          <t>Weighted Average Risk Rating | Rating</t>
        </is>
      </c>
      <c r="C45" s="10" t="n">
        <v>3.1</v>
      </c>
      <c r="H45" s="10" t="n">
        <v>3.1</v>
      </c>
      <c r="I45" s="10" t="n">
        <v>2.9</v>
      </c>
    </row>
    <row r="46">
      <c r="A46" s="4" t="inlineStr">
        <is>
          <t>Number of loans downgraded | Loan</t>
        </is>
      </c>
      <c r="C46" s="6" t="n">
        <v>2</v>
      </c>
      <c r="D46" s="6" t="n">
        <v>1</v>
      </c>
      <c r="E46" s="6" t="n">
        <v>1</v>
      </c>
      <c r="F46" s="6" t="n">
        <v>9</v>
      </c>
    </row>
    <row r="47">
      <c r="A47" s="4" t="inlineStr">
        <is>
          <t>Loans Held for Investment</t>
        </is>
      </c>
      <c r="C47" s="7" t="n">
        <v>206400000</v>
      </c>
      <c r="H47" s="7" t="n">
        <v>206400000</v>
      </c>
    </row>
    <row r="48">
      <c r="A48" s="4" t="inlineStr">
        <is>
          <t>Moved from Category 4 Risk Rating to Category 5 Risk Rating</t>
        </is>
      </c>
    </row>
    <row r="49">
      <c r="A49" s="3" t="inlineStr">
        <is>
          <t>Accounts Notes And Loans Receivable [Line Items]</t>
        </is>
      </c>
    </row>
    <row r="50">
      <c r="A50" s="4" t="inlineStr">
        <is>
          <t>Number of loans selected for risk rate changes | Loan</t>
        </is>
      </c>
      <c r="G50" s="6" t="n">
        <v>1</v>
      </c>
      <c r="H50" s="6" t="n">
        <v>1</v>
      </c>
    </row>
    <row r="51">
      <c r="A51" s="4" t="inlineStr">
        <is>
          <t>Moved from Category 2 Risk Rating to Category 3 Risk Rating</t>
        </is>
      </c>
    </row>
    <row r="52">
      <c r="A52" s="3" t="inlineStr">
        <is>
          <t>Accounts Notes And Loans Receivable [Line Items]</t>
        </is>
      </c>
    </row>
    <row r="53">
      <c r="A53" s="4" t="inlineStr">
        <is>
          <t>Number of loans selected for risk rate changes | Loan</t>
        </is>
      </c>
      <c r="H53" s="6" t="n">
        <v>1</v>
      </c>
    </row>
    <row r="54">
      <c r="A54" s="4" t="inlineStr">
        <is>
          <t>Moved from Category 3 Risk Rating to Category 2 Risk Rating</t>
        </is>
      </c>
    </row>
    <row r="55">
      <c r="A55" s="3" t="inlineStr">
        <is>
          <t>Accounts Notes And Loans Receivable [Line Items]</t>
        </is>
      </c>
    </row>
    <row r="56">
      <c r="A56" s="4" t="inlineStr">
        <is>
          <t>Number of loans selected for risk rate changes | Loan</t>
        </is>
      </c>
      <c r="G56" s="6" t="n">
        <v>1</v>
      </c>
    </row>
    <row r="57">
      <c r="A57" s="4" t="inlineStr">
        <is>
          <t>Moved from Category 4 Risk Rating to Category 3 Risk Rating</t>
        </is>
      </c>
    </row>
    <row r="58">
      <c r="A58" s="3" t="inlineStr">
        <is>
          <t>Accounts Notes And Loans Receivable [Line Items]</t>
        </is>
      </c>
    </row>
    <row r="59">
      <c r="A59" s="4" t="inlineStr">
        <is>
          <t>Loans and leases receivable unpaid principal balance</t>
        </is>
      </c>
      <c r="C59" s="6" t="n">
        <v>1000000</v>
      </c>
      <c r="D59" s="7" t="n">
        <v>3000000</v>
      </c>
      <c r="G59" s="7" t="n">
        <v>3000000</v>
      </c>
      <c r="H59" s="7" t="n">
        <v>1000000</v>
      </c>
    </row>
    <row r="60">
      <c r="A60" s="4" t="inlineStr">
        <is>
          <t>Number of loans selected for risk rate changes | Loan</t>
        </is>
      </c>
      <c r="D60" s="6" t="n">
        <v>1</v>
      </c>
    </row>
    <row r="61">
      <c r="A61" s="4" t="inlineStr">
        <is>
          <t>Rating 4</t>
        </is>
      </c>
    </row>
    <row r="62">
      <c r="A62" s="3" t="inlineStr">
        <is>
          <t>Accounts Notes And Loans Receivable [Line Items]</t>
        </is>
      </c>
    </row>
    <row r="63">
      <c r="A63" s="4" t="inlineStr">
        <is>
          <t>Loans Held for Investment</t>
        </is>
      </c>
      <c r="C63" s="6" t="n">
        <v>806893000</v>
      </c>
      <c r="H63" s="6" t="n">
        <v>806893000</v>
      </c>
      <c r="I63" s="7" t="n">
        <v>208300000</v>
      </c>
    </row>
    <row r="64">
      <c r="A64" s="4" t="inlineStr">
        <is>
          <t>Rating 4 | COVID-19</t>
        </is>
      </c>
    </row>
    <row r="65">
      <c r="A65" s="3" t="inlineStr">
        <is>
          <t>Accounts Notes And Loans Receivable [Line Items]</t>
        </is>
      </c>
    </row>
    <row r="66">
      <c r="A66" s="4" t="inlineStr">
        <is>
          <t>Number of hotel loans reclassified in to risk rate | Loan</t>
        </is>
      </c>
      <c r="F66" s="6" t="n">
        <v>9</v>
      </c>
    </row>
    <row r="67">
      <c r="A67" s="4" t="inlineStr">
        <is>
          <t>Foreclosure Date</t>
        </is>
      </c>
    </row>
    <row r="68">
      <c r="A68" s="3" t="inlineStr">
        <is>
          <t>Accounts Notes And Loans Receivable [Line Items]</t>
        </is>
      </c>
    </row>
    <row r="69">
      <c r="A69" s="4" t="inlineStr">
        <is>
          <t>Principal balance sales, realized loss</t>
        </is>
      </c>
      <c r="H69" s="6" t="n">
        <v>12800000</v>
      </c>
    </row>
    <row r="70">
      <c r="A70" s="4" t="inlineStr">
        <is>
          <t>Loans Held for Investment</t>
        </is>
      </c>
      <c r="C70" s="6" t="n">
        <v>99200000</v>
      </c>
      <c r="H70" s="6" t="n">
        <v>99200000</v>
      </c>
    </row>
    <row r="71">
      <c r="A71" s="4" t="inlineStr">
        <is>
          <t>Net of an asset-specific credit loss reserve</t>
        </is>
      </c>
      <c r="C71" s="6" t="n">
        <v>12800000</v>
      </c>
      <c r="H71" s="6" t="n">
        <v>12800000</v>
      </c>
    </row>
    <row r="72">
      <c r="A72" s="4" t="inlineStr">
        <is>
          <t>Floating Rate Performing Mortgage Loan</t>
        </is>
      </c>
    </row>
    <row r="73">
      <c r="A73" s="3" t="inlineStr">
        <is>
          <t>Accounts Notes And Loans Receivable [Line Items]</t>
        </is>
      </c>
    </row>
    <row r="74">
      <c r="A74" s="4" t="inlineStr">
        <is>
          <t>Total loan commitment amount</t>
        </is>
      </c>
      <c r="I74" s="6" t="n">
        <v>64900000</v>
      </c>
    </row>
    <row r="75">
      <c r="A75" s="4" t="inlineStr">
        <is>
          <t>Loans and leases receivable unpaid principal balance</t>
        </is>
      </c>
      <c r="I75" s="6" t="n">
        <v>59600000</v>
      </c>
    </row>
    <row r="76">
      <c r="A76" s="4" t="inlineStr">
        <is>
          <t>Cash consideration</t>
        </is>
      </c>
      <c r="I76" s="7" t="n">
        <v>59800000</v>
      </c>
    </row>
    <row r="77">
      <c r="A77" s="4" t="inlineStr">
        <is>
          <t>Loans and leases receivable loans sold</t>
        </is>
      </c>
      <c r="H77" s="7" t="n">
        <v>85500000</v>
      </c>
    </row>
    <row r="78">
      <c r="A78" s="4" t="inlineStr">
        <is>
          <t>Six Loan</t>
        </is>
      </c>
    </row>
    <row r="79">
      <c r="A79" s="3" t="inlineStr">
        <is>
          <t>Accounts Notes And Loans Receivable [Line Items]</t>
        </is>
      </c>
    </row>
    <row r="80">
      <c r="A80" s="4" t="inlineStr">
        <is>
          <t>Number of mortgage loans originated or acquired | Loan</t>
        </is>
      </c>
      <c r="H80" s="6" t="n">
        <v>6</v>
      </c>
    </row>
    <row r="81">
      <c r="A81" s="4" t="inlineStr">
        <is>
          <t>Total loan commitment amount</t>
        </is>
      </c>
      <c r="C81" s="6" t="n">
        <v>526300000</v>
      </c>
      <c r="H81" s="7" t="n">
        <v>526300000</v>
      </c>
    </row>
    <row r="82">
      <c r="A82" s="4" t="inlineStr">
        <is>
          <t>Loans and leases receivable unpaid principal balance</t>
        </is>
      </c>
      <c r="C82" s="6" t="n">
        <v>431900000</v>
      </c>
      <c r="H82" s="6" t="n">
        <v>431900000</v>
      </c>
    </row>
    <row r="83">
      <c r="A83" s="4" t="inlineStr">
        <is>
          <t>Unfunded loan commitments</t>
        </is>
      </c>
      <c r="C83" s="6" t="n">
        <v>94400000</v>
      </c>
      <c r="H83" s="7" t="n">
        <v>94400000</v>
      </c>
    </row>
    <row r="84">
      <c r="A84" s="4" t="inlineStr">
        <is>
          <t>One Loan</t>
        </is>
      </c>
    </row>
    <row r="85">
      <c r="A85" s="3" t="inlineStr">
        <is>
          <t>Accounts Notes And Loans Receivable [Line Items]</t>
        </is>
      </c>
    </row>
    <row r="86">
      <c r="A86" s="4" t="inlineStr">
        <is>
          <t>Number of mortgage loans originated or acquired | Loan</t>
        </is>
      </c>
      <c r="H86" s="6" t="n">
        <v>1</v>
      </c>
    </row>
    <row r="87">
      <c r="A87" s="4" t="inlineStr">
        <is>
          <t>Loans and leases receivable unpaid principal balance</t>
        </is>
      </c>
      <c r="C87" s="6" t="n">
        <v>78400000</v>
      </c>
      <c r="H87" s="7" t="n">
        <v>78400000</v>
      </c>
    </row>
    <row r="88">
      <c r="A88" s="4" t="inlineStr">
        <is>
          <t>Loans and leases receivable expected initial unpaid principal balance</t>
        </is>
      </c>
      <c r="C88" s="6" t="n">
        <v>99300000</v>
      </c>
      <c r="H88" s="6" t="n">
        <v>99300000</v>
      </c>
    </row>
    <row r="89">
      <c r="A89" s="4" t="inlineStr">
        <is>
          <t>Principal balance sales, realized loss</t>
        </is>
      </c>
      <c r="H89" s="6" t="n">
        <v>13800000</v>
      </c>
    </row>
    <row r="90">
      <c r="A90" s="4" t="inlineStr">
        <is>
          <t>One Loan | Floating Rate Performing Mortgage Loan</t>
        </is>
      </c>
    </row>
    <row r="91">
      <c r="A91" s="3" t="inlineStr">
        <is>
          <t>Accounts Notes And Loans Receivable [Line Items]</t>
        </is>
      </c>
    </row>
    <row r="92">
      <c r="A92" s="4" t="inlineStr">
        <is>
          <t>Loans and leases receivable expected initial unpaid principal balance</t>
        </is>
      </c>
      <c r="C92" s="6" t="n">
        <v>99300000</v>
      </c>
      <c r="H92" s="6" t="n">
        <v>99300000</v>
      </c>
    </row>
    <row r="93">
      <c r="A93" s="4" t="inlineStr">
        <is>
          <t>Originated or Acquired 32 Mortgage Loans</t>
        </is>
      </c>
    </row>
    <row r="94">
      <c r="A94" s="3" t="inlineStr">
        <is>
          <t>Accounts Notes And Loans Receivable [Line Items]</t>
        </is>
      </c>
    </row>
    <row r="95">
      <c r="A95" s="4" t="inlineStr">
        <is>
          <t>Number of mortgage loans originated or acquired | Loan</t>
        </is>
      </c>
      <c r="I95" s="6" t="n">
        <v>32</v>
      </c>
    </row>
    <row r="96">
      <c r="A96" s="4" t="inlineStr">
        <is>
          <t>Total loan commitment amount</t>
        </is>
      </c>
      <c r="I96" s="7" t="n">
        <v>2900000000</v>
      </c>
    </row>
    <row r="97">
      <c r="A97" s="4" t="inlineStr">
        <is>
          <t>Loans and leases receivable unpaid principal balance</t>
        </is>
      </c>
      <c r="I97" s="6" t="n">
        <v>2400000000</v>
      </c>
    </row>
    <row r="98">
      <c r="A98" s="4" t="inlineStr">
        <is>
          <t>Unfunded loan commitments</t>
        </is>
      </c>
      <c r="I98" s="6" t="n">
        <v>439500000</v>
      </c>
    </row>
    <row r="99">
      <c r="A99" s="4" t="inlineStr">
        <is>
          <t>Subordinated and Mezzanine Loans</t>
        </is>
      </c>
    </row>
    <row r="100">
      <c r="A100" s="3" t="inlineStr">
        <is>
          <t>Accounts Notes And Loans Receivable [Line Items]</t>
        </is>
      </c>
    </row>
    <row r="101">
      <c r="A101" s="4" t="inlineStr">
        <is>
          <t>Total loan commitment amount</t>
        </is>
      </c>
      <c r="C101" s="6" t="n">
        <v>50000000</v>
      </c>
      <c r="H101" s="6" t="n">
        <v>50000000</v>
      </c>
    </row>
    <row r="102">
      <c r="A102" s="4" t="inlineStr">
        <is>
          <t>Loans and leases receivable loans sold</t>
        </is>
      </c>
      <c r="H102" s="6" t="n">
        <v>46400000</v>
      </c>
    </row>
    <row r="103">
      <c r="A103" s="4" t="inlineStr">
        <is>
          <t>First Mortgage</t>
        </is>
      </c>
    </row>
    <row r="104">
      <c r="A104" s="3" t="inlineStr">
        <is>
          <t>Accounts Notes And Loans Receivable [Line Items]</t>
        </is>
      </c>
    </row>
    <row r="105">
      <c r="A105" s="4" t="inlineStr">
        <is>
          <t>Total loan commitment amount</t>
        </is>
      </c>
      <c r="C105" s="6" t="n">
        <v>300800000</v>
      </c>
      <c r="H105" s="6" t="n">
        <v>300800000</v>
      </c>
    </row>
    <row r="106">
      <c r="A106" s="4" t="inlineStr">
        <is>
          <t>Loans and leases receivable unpaid principal balance</t>
        </is>
      </c>
      <c r="C106" s="6" t="n">
        <v>279200000</v>
      </c>
      <c r="H106" s="6" t="n">
        <v>279200000</v>
      </c>
    </row>
    <row r="107">
      <c r="A107" s="4" t="inlineStr">
        <is>
          <t>Principal balance sales, realized loss</t>
        </is>
      </c>
      <c r="H107" s="6" t="n">
        <v>12800000</v>
      </c>
    </row>
    <row r="108">
      <c r="A108" s="4" t="inlineStr">
        <is>
          <t>Extinguishment of unpaid principal balance</t>
        </is>
      </c>
      <c r="H108" s="7" t="n">
        <v>112000000</v>
      </c>
    </row>
    <row r="109">
      <c r="A109" s="4" t="inlineStr">
        <is>
          <t>Loans and leases receivable, maturity date</t>
        </is>
      </c>
      <c r="H109" s="4" t="inlineStr">
        <is>
          <t>Oct. 9,
		2020</t>
        </is>
      </c>
    </row>
    <row r="110">
      <c r="A110" s="4" t="inlineStr">
        <is>
          <t>Accrued Interest and Fees Receivable</t>
        </is>
      </c>
    </row>
    <row r="111">
      <c r="A111" s="3" t="inlineStr">
        <is>
          <t>Accounts Notes And Loans Receivable [Line Items]</t>
        </is>
      </c>
    </row>
    <row r="112">
      <c r="A112" s="4" t="inlineStr">
        <is>
          <t>Loans Held for Investment, Net (includes $2,259,467 and $2,585,030, respectively, pledged as collateral under secured credit facilities)</t>
        </is>
      </c>
      <c r="C112" s="7" t="n">
        <v>14000000</v>
      </c>
      <c r="H112" s="7" t="n">
        <v>14000000</v>
      </c>
      <c r="I112" s="7" t="n">
        <v>19500000</v>
      </c>
    </row>
    <row r="113"/>
    <row r="114">
      <c r="A114" s="4" t="inlineStr">
        <is>
          <t>[1]</t>
        </is>
      </c>
      <c r="B114"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5">
    <mergeCell ref="A1:B2"/>
    <mergeCell ref="C1:F1"/>
    <mergeCell ref="H1:J1"/>
    <mergeCell ref="A113:J113"/>
    <mergeCell ref="B114:J1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and the Allowance for Credit Losses - Schedule of Overall Statistics for Loan Portfolio (Details) $ in Thousands</t>
        </is>
      </c>
      <c r="B1" s="2" t="inlineStr">
        <is>
          <t>12 Months Ended</t>
        </is>
      </c>
    </row>
    <row r="2">
      <c r="B2" s="2" t="inlineStr">
        <is>
          <t>Dec. 31, 2020USD ($)Loan</t>
        </is>
      </c>
      <c r="C2" s="2" t="inlineStr">
        <is>
          <t>Dec. 31, 2019USD ($)Loan</t>
        </is>
      </c>
    </row>
    <row r="3">
      <c r="A3" s="3" t="inlineStr">
        <is>
          <t>Loans And Leases Receivable Disclosure [Line Items]</t>
        </is>
      </c>
    </row>
    <row r="4">
      <c r="A4" s="4" t="inlineStr">
        <is>
          <t>Total loan commitment amount</t>
        </is>
      </c>
      <c r="B4" s="7" t="n">
        <v>4943511</v>
      </c>
      <c r="C4" s="7" t="n">
        <v>5628765</v>
      </c>
    </row>
    <row r="5">
      <c r="A5" s="4" t="inlineStr">
        <is>
          <t>Unpaid principal balance</t>
        </is>
      </c>
      <c r="B5" s="6" t="n">
        <v>4524725</v>
      </c>
      <c r="C5" s="6" t="n">
        <v>4998176</v>
      </c>
    </row>
    <row r="6">
      <c r="A6" s="4" t="inlineStr">
        <is>
          <t>Unfunded loan commitments</t>
        </is>
      </c>
      <c r="B6" s="6" t="n">
        <v>423487</v>
      </c>
      <c r="C6" s="6" t="n">
        <v>630589</v>
      </c>
    </row>
    <row r="7">
      <c r="A7" s="4" t="inlineStr">
        <is>
          <t>Amortized cost</t>
        </is>
      </c>
      <c r="B7" s="7" t="n">
        <v>4516400</v>
      </c>
      <c r="C7" s="7" t="n">
        <v>4980389</v>
      </c>
    </row>
    <row r="8">
      <c r="A8" s="4" t="inlineStr">
        <is>
          <t>Balance Sheet Portfolio</t>
        </is>
      </c>
    </row>
    <row r="9">
      <c r="A9" s="3" t="inlineStr">
        <is>
          <t>Loans And Leases Receivable Disclosure [Line Items]</t>
        </is>
      </c>
    </row>
    <row r="10">
      <c r="A10" s="4" t="inlineStr">
        <is>
          <t>Number of loans | Loan</t>
        </is>
      </c>
      <c r="B10" s="6" t="n">
        <v>57</v>
      </c>
      <c r="C10" s="6" t="n">
        <v>65</v>
      </c>
    </row>
    <row r="11">
      <c r="A11" s="4" t="inlineStr">
        <is>
          <t>Floating rate loans</t>
        </is>
      </c>
      <c r="B11" s="4" t="inlineStr">
        <is>
          <t>100.00%</t>
        </is>
      </c>
      <c r="C11" s="4" t="inlineStr">
        <is>
          <t>100.00%</t>
        </is>
      </c>
    </row>
    <row r="12">
      <c r="A12" s="4" t="inlineStr">
        <is>
          <t>Total loan commitment amount</t>
        </is>
      </c>
      <c r="B12" s="7" t="n">
        <v>4943511</v>
      </c>
      <c r="C12" s="7" t="n">
        <v>5628765</v>
      </c>
    </row>
    <row r="13">
      <c r="A13" s="4" t="inlineStr">
        <is>
          <t>Unpaid principal balance</t>
        </is>
      </c>
      <c r="B13" s="6" t="n">
        <v>4524725</v>
      </c>
      <c r="C13" s="6" t="n">
        <v>4998176</v>
      </c>
    </row>
    <row r="14">
      <c r="A14" s="4" t="inlineStr">
        <is>
          <t>Unfunded loan commitments</t>
        </is>
      </c>
      <c r="B14" s="6" t="n">
        <v>423487</v>
      </c>
      <c r="C14" s="6" t="n">
        <v>630589</v>
      </c>
    </row>
    <row r="15">
      <c r="A15" s="4" t="inlineStr">
        <is>
          <t>Amortized cost</t>
        </is>
      </c>
      <c r="B15" s="7" t="n">
        <v>4516400</v>
      </c>
      <c r="C15" s="7" t="n">
        <v>4980389</v>
      </c>
    </row>
    <row r="16">
      <c r="A16" s="4" t="inlineStr">
        <is>
          <t>Weighted average credit spread</t>
        </is>
      </c>
      <c r="B16" s="4" t="inlineStr">
        <is>
          <t>3.20%</t>
        </is>
      </c>
      <c r="C16" s="4" t="inlineStr">
        <is>
          <t>3.50%</t>
        </is>
      </c>
    </row>
    <row r="17">
      <c r="A17" s="4" t="inlineStr">
        <is>
          <t>Weighted average all-in yield</t>
        </is>
      </c>
      <c r="B17" s="4" t="inlineStr">
        <is>
          <t>5.30%</t>
        </is>
      </c>
      <c r="C17" s="4" t="inlineStr">
        <is>
          <t>5.70%</t>
        </is>
      </c>
    </row>
    <row r="18">
      <c r="A18" s="4" t="inlineStr">
        <is>
          <t>Weighted average term to extended maturity (in years)</t>
        </is>
      </c>
      <c r="B18" s="4" t="inlineStr">
        <is>
          <t>3 years 1 month 6 days</t>
        </is>
      </c>
      <c r="C18" s="4" t="inlineStr">
        <is>
          <t>3 years 9 months 18 days</t>
        </is>
      </c>
    </row>
    <row r="19">
      <c r="A19" s="4" t="inlineStr">
        <is>
          <t>Total Loan Portfolio</t>
        </is>
      </c>
    </row>
    <row r="20">
      <c r="A20" s="3" t="inlineStr">
        <is>
          <t>Loans And Leases Receivable Disclosure [Line Items]</t>
        </is>
      </c>
    </row>
    <row r="21">
      <c r="A21" s="4" t="inlineStr">
        <is>
          <t>Number of loans | Loan</t>
        </is>
      </c>
      <c r="B21" s="6" t="n">
        <v>58</v>
      </c>
      <c r="C21" s="6" t="n">
        <v>66</v>
      </c>
    </row>
    <row r="22">
      <c r="A22" s="4" t="inlineStr">
        <is>
          <t>Floating rate loans</t>
        </is>
      </c>
      <c r="B22" s="4" t="inlineStr">
        <is>
          <t>100.00%</t>
        </is>
      </c>
      <c r="C22" s="4" t="inlineStr">
        <is>
          <t>100.00%</t>
        </is>
      </c>
    </row>
    <row r="23">
      <c r="A23" s="4" t="inlineStr">
        <is>
          <t>Total loan commitment amount</t>
        </is>
      </c>
      <c r="B23" s="7" t="n">
        <v>5075511</v>
      </c>
      <c r="C23" s="7" t="n">
        <v>5760765</v>
      </c>
    </row>
    <row r="24">
      <c r="A24" s="4" t="inlineStr">
        <is>
          <t>Unpaid principal balance</t>
        </is>
      </c>
      <c r="B24" s="6" t="n">
        <v>4524725</v>
      </c>
      <c r="C24" s="6" t="n">
        <v>4998176</v>
      </c>
    </row>
    <row r="25">
      <c r="A25" s="4" t="inlineStr">
        <is>
          <t>Unfunded loan commitments</t>
        </is>
      </c>
      <c r="B25" s="6" t="n">
        <v>423487</v>
      </c>
      <c r="C25" s="6" t="n">
        <v>630589</v>
      </c>
    </row>
    <row r="26">
      <c r="A26" s="4" t="inlineStr">
        <is>
          <t>Amortized cost</t>
        </is>
      </c>
      <c r="B26" s="7" t="n">
        <v>4516400</v>
      </c>
      <c r="C26" s="7" t="n">
        <v>4980389</v>
      </c>
    </row>
    <row r="27">
      <c r="A27" s="4" t="inlineStr">
        <is>
          <t>Weighted average credit spread</t>
        </is>
      </c>
      <c r="B27" s="4" t="inlineStr">
        <is>
          <t>3.20%</t>
        </is>
      </c>
      <c r="C27" s="4" t="inlineStr">
        <is>
          <t>3.50%</t>
        </is>
      </c>
    </row>
    <row r="28">
      <c r="A28" s="4" t="inlineStr">
        <is>
          <t>Weighted average all-in yield</t>
        </is>
      </c>
      <c r="B28" s="4" t="inlineStr">
        <is>
          <t>5.30%</t>
        </is>
      </c>
      <c r="C28" s="4" t="inlineStr">
        <is>
          <t>5.70%</t>
        </is>
      </c>
    </row>
    <row r="29">
      <c r="A29" s="4" t="inlineStr">
        <is>
          <t>Weighted average term to extended maturity (in years)</t>
        </is>
      </c>
      <c r="B29" s="4" t="inlineStr">
        <is>
          <t>3 years 1 month 6 days</t>
        </is>
      </c>
      <c r="C29" s="4" t="inlineStr">
        <is>
          <t>3 years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Held for Investment and the Allowance for Credit Losses - Schedule of Overall Statistics for Loan Portfolio (Parenthetical) (Details) $ in Millions</t>
        </is>
      </c>
      <c r="B1" s="2" t="inlineStr">
        <is>
          <t>3 Months Ended</t>
        </is>
      </c>
      <c r="C1" s="2" t="inlineStr">
        <is>
          <t>12 Months Ended</t>
        </is>
      </c>
    </row>
    <row r="2">
      <c r="B2" s="2" t="inlineStr">
        <is>
          <t>Dec. 31, 2020USD ($)</t>
        </is>
      </c>
      <c r="C2" s="2" t="inlineStr">
        <is>
          <t>Dec. 31, 2020USD ($)</t>
        </is>
      </c>
    </row>
    <row r="3">
      <c r="A3" s="3" t="inlineStr">
        <is>
          <t>Loans And Leases Receivable Disclosure [Abstract]</t>
        </is>
      </c>
    </row>
    <row r="4">
      <c r="A4" s="4" t="inlineStr">
        <is>
          <t>Non-consolidated senior interest outstanding</t>
        </is>
      </c>
      <c r="B4" s="7" t="n">
        <v>132</v>
      </c>
      <c r="C4" s="7" t="n">
        <v>132</v>
      </c>
    </row>
    <row r="5">
      <c r="A5" s="4" t="inlineStr">
        <is>
          <t>PIK interest</t>
        </is>
      </c>
      <c r="B5" s="5" t="n">
        <v>0.8</v>
      </c>
      <c r="C5" s="5" t="n">
        <v>4.7</v>
      </c>
    </row>
    <row r="6">
      <c r="A6" s="4" t="inlineStr">
        <is>
          <t>Percentage of loans subject to yield maintenance or other prepayment restrictions</t>
        </is>
      </c>
      <c r="B6" s="4" t="inlineStr">
        <is>
          <t>31.70%</t>
        </is>
      </c>
      <c r="C6" s="4" t="inlineStr">
        <is>
          <t>31.70%</t>
        </is>
      </c>
    </row>
    <row r="7">
      <c r="A7" s="4" t="inlineStr">
        <is>
          <t>Percentage of loans open to repayment by borrower without penalty</t>
        </is>
      </c>
      <c r="B7" s="4" t="inlineStr">
        <is>
          <t>68.30%</t>
        </is>
      </c>
      <c r="C7" s="4" t="inlineStr">
        <is>
          <t>68.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the Allowance for Credit Losses - Schedule of Mortgage Loan Investment Portfolio (Details) - USD ($) $ in Thousands</t>
        </is>
      </c>
      <c r="C1" s="2" t="inlineStr">
        <is>
          <t>Dec. 31, 2020</t>
        </is>
      </c>
      <c r="D1" s="2" t="inlineStr">
        <is>
          <t>Dec. 31, 2019</t>
        </is>
      </c>
    </row>
    <row r="2">
      <c r="A2" s="3" t="inlineStr">
        <is>
          <t>Loans And Leases Receivable Disclosure [Line Items]</t>
        </is>
      </c>
    </row>
    <row r="3">
      <c r="A3" s="4" t="inlineStr">
        <is>
          <t>Outstanding Principal</t>
        </is>
      </c>
      <c r="C3" s="7" t="n">
        <v>4524725</v>
      </c>
      <c r="D3" s="7" t="n">
        <v>4998176</v>
      </c>
    </row>
    <row r="4">
      <c r="A4" s="4" t="inlineStr">
        <is>
          <t>Unamortized Premium (Discount), Loan Origination Fees, net</t>
        </is>
      </c>
      <c r="C4" s="6" t="n">
        <v>-8325</v>
      </c>
      <c r="D4" s="6" t="n">
        <v>-17787</v>
      </c>
    </row>
    <row r="5">
      <c r="A5" s="4" t="inlineStr">
        <is>
          <t>Amortized Cost</t>
        </is>
      </c>
      <c r="B5" s="4" t="inlineStr">
        <is>
          <t>[1]</t>
        </is>
      </c>
      <c r="C5" s="6" t="n">
        <v>4516400</v>
      </c>
      <c r="D5" s="6" t="n">
        <v>4980389</v>
      </c>
    </row>
    <row r="6">
      <c r="A6" s="4" t="inlineStr">
        <is>
          <t>Loans Held for Investment</t>
        </is>
      </c>
      <c r="B6" s="4" t="inlineStr">
        <is>
          <t>[1]</t>
        </is>
      </c>
      <c r="C6" s="6" t="n">
        <v>4516400</v>
      </c>
      <c r="D6" s="6" t="n">
        <v>4980389</v>
      </c>
    </row>
    <row r="7">
      <c r="A7" s="4" t="inlineStr">
        <is>
          <t>Allowance for Credit Losses</t>
        </is>
      </c>
      <c r="B7" s="4" t="inlineStr">
        <is>
          <t>[1]</t>
        </is>
      </c>
      <c r="C7" s="6" t="n">
        <v>-59940</v>
      </c>
    </row>
    <row r="8">
      <c r="A8" s="4" t="inlineStr">
        <is>
          <t>Loans Held for Investment, Net</t>
        </is>
      </c>
      <c r="C8" s="6" t="n">
        <v>4456460</v>
      </c>
      <c r="D8" s="6" t="n">
        <v>4980389</v>
      </c>
    </row>
    <row r="9">
      <c r="A9" s="4" t="inlineStr">
        <is>
          <t>Senior Loans</t>
        </is>
      </c>
    </row>
    <row r="10">
      <c r="A10" s="3" t="inlineStr">
        <is>
          <t>Loans And Leases Receivable Disclosure [Line Items]</t>
        </is>
      </c>
    </row>
    <row r="11">
      <c r="A11" s="4" t="inlineStr">
        <is>
          <t>Outstanding Principal</t>
        </is>
      </c>
      <c r="C11" s="6" t="n">
        <v>4492209</v>
      </c>
      <c r="D11" s="6" t="n">
        <v>4978176</v>
      </c>
    </row>
    <row r="12">
      <c r="A12" s="4" t="inlineStr">
        <is>
          <t>Unamortized Premium (Discount), Loan Origination Fees, net</t>
        </is>
      </c>
      <c r="C12" s="6" t="n">
        <v>-8161</v>
      </c>
      <c r="D12" s="6" t="n">
        <v>-17500</v>
      </c>
    </row>
    <row r="13">
      <c r="A13" s="4" t="inlineStr">
        <is>
          <t>Amortized Cost</t>
        </is>
      </c>
      <c r="C13" s="6" t="n">
        <v>4484048</v>
      </c>
      <c r="D13" s="6" t="n">
        <v>4960676</v>
      </c>
    </row>
    <row r="14">
      <c r="A14" s="4" t="inlineStr">
        <is>
          <t>Loans Held for Investment</t>
        </is>
      </c>
      <c r="C14" s="6" t="n">
        <v>4484048</v>
      </c>
      <c r="D14" s="6" t="n">
        <v>4960676</v>
      </c>
    </row>
    <row r="15">
      <c r="A15" s="4" t="inlineStr">
        <is>
          <t>Subordinated and Mezzanine Loans</t>
        </is>
      </c>
    </row>
    <row r="16">
      <c r="A16" s="3" t="inlineStr">
        <is>
          <t>Loans And Leases Receivable Disclosure [Line Items]</t>
        </is>
      </c>
    </row>
    <row r="17">
      <c r="A17" s="4" t="inlineStr">
        <is>
          <t>Outstanding Principal</t>
        </is>
      </c>
      <c r="C17" s="6" t="n">
        <v>32516</v>
      </c>
      <c r="D17" s="6" t="n">
        <v>20000</v>
      </c>
    </row>
    <row r="18">
      <c r="A18" s="4" t="inlineStr">
        <is>
          <t>Unamortized Premium (Discount), Loan Origination Fees, net</t>
        </is>
      </c>
      <c r="C18" s="6" t="n">
        <v>-164</v>
      </c>
      <c r="D18" s="6" t="n">
        <v>-287</v>
      </c>
    </row>
    <row r="19">
      <c r="A19" s="4" t="inlineStr">
        <is>
          <t>Amortized Cost</t>
        </is>
      </c>
      <c r="C19" s="6" t="n">
        <v>32352</v>
      </c>
      <c r="D19" s="6" t="n">
        <v>19713</v>
      </c>
    </row>
    <row r="20">
      <c r="A20" s="4" t="inlineStr">
        <is>
          <t>Loans Held for Investment</t>
        </is>
      </c>
      <c r="C20" s="7" t="n">
        <v>32352</v>
      </c>
      <c r="D20" s="7" t="n">
        <v>19713</v>
      </c>
    </row>
    <row r="21"/>
    <row r="22">
      <c r="A22" s="4" t="inlineStr">
        <is>
          <t>[1]</t>
        </is>
      </c>
      <c r="B22"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21:C21"/>
    <mergeCell ref="B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the Allowance for Credit Losses - Summary of Loan Portfolio Activity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Disclosure [Abstract]</t>
        </is>
      </c>
    </row>
    <row r="4">
      <c r="A4" s="4" t="inlineStr">
        <is>
          <t>Balance at January 1</t>
        </is>
      </c>
      <c r="B4" s="7" t="n">
        <v>4980389</v>
      </c>
      <c r="C4" s="7" t="n">
        <v>4293787</v>
      </c>
      <c r="D4" s="7" t="n">
        <v>3175672</v>
      </c>
    </row>
    <row r="5">
      <c r="A5" s="4" t="inlineStr">
        <is>
          <t>Loans originated</t>
        </is>
      </c>
      <c r="B5" s="6" t="n">
        <v>430050</v>
      </c>
      <c r="C5" s="6" t="n">
        <v>2341692</v>
      </c>
      <c r="D5" s="6" t="n">
        <v>2071391</v>
      </c>
    </row>
    <row r="6">
      <c r="A6" s="4" t="inlineStr">
        <is>
          <t>Additional fundings</t>
        </is>
      </c>
      <c r="B6" s="6" t="n">
        <v>237856</v>
      </c>
      <c r="C6" s="6" t="n">
        <v>268356</v>
      </c>
      <c r="D6" s="6" t="n">
        <v>258308</v>
      </c>
    </row>
    <row r="7">
      <c r="A7" s="4" t="inlineStr">
        <is>
          <t>Amortization of origination fees</t>
        </is>
      </c>
      <c r="B7" s="6" t="n">
        <v>11345</v>
      </c>
      <c r="C7" s="6" t="n">
        <v>16345</v>
      </c>
    </row>
    <row r="8">
      <c r="A8" s="4" t="inlineStr">
        <is>
          <t>Collection of principal</t>
        </is>
      </c>
      <c r="B8" s="6" t="n">
        <v>-885565</v>
      </c>
      <c r="C8" s="6" t="n">
        <v>-1880222</v>
      </c>
      <c r="D8" s="6" t="n">
        <v>-1150241</v>
      </c>
    </row>
    <row r="9">
      <c r="A9" s="4" t="inlineStr">
        <is>
          <t>Loan sales</t>
        </is>
      </c>
      <c r="B9" s="6" t="n">
        <v>-145675</v>
      </c>
      <c r="C9" s="6" t="n">
        <v>-59569</v>
      </c>
      <c r="D9" s="6" t="n">
        <v>-78250</v>
      </c>
    </row>
    <row r="10">
      <c r="A10" s="4" t="inlineStr">
        <is>
          <t>Loan extinguishment on conversion to REO</t>
        </is>
      </c>
      <c r="B10" s="6" t="n">
        <v>-112000</v>
      </c>
    </row>
    <row r="11">
      <c r="A11" s="4" t="inlineStr">
        <is>
          <t>Allowance for credit losses</t>
        </is>
      </c>
      <c r="B11" s="6" t="n">
        <v>-59940</v>
      </c>
    </row>
    <row r="12">
      <c r="A12" s="4" t="inlineStr">
        <is>
          <t>Balance at December 31</t>
        </is>
      </c>
      <c r="B12" s="7" t="n">
        <v>4456460</v>
      </c>
      <c r="C12" s="7" t="n">
        <v>4980389</v>
      </c>
      <c r="D12" s="7" t="n">
        <v>42937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Held for Investment and the Allowance for Credit Losses - Summary of Loan Portfolio Activity (Parenthetical)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Loans And Leases Receivable Disclosure [Line Items]</t>
        </is>
      </c>
    </row>
    <row r="4">
      <c r="A4" s="4" t="inlineStr">
        <is>
          <t>Loans and leases receivable loans sold</t>
        </is>
      </c>
      <c r="C4" s="7" t="n">
        <v>85500</v>
      </c>
    </row>
    <row r="5">
      <c r="A5" s="4" t="inlineStr">
        <is>
          <t>Total loan commitment amount</t>
        </is>
      </c>
      <c r="B5" s="7" t="n">
        <v>4943511</v>
      </c>
      <c r="C5" s="6" t="n">
        <v>4943511</v>
      </c>
      <c r="D5" s="7" t="n">
        <v>5628765</v>
      </c>
    </row>
    <row r="6">
      <c r="A6" s="4" t="inlineStr">
        <is>
          <t>Extinguishment of unpaid principal balance</t>
        </is>
      </c>
      <c r="C6" s="6" t="n">
        <v>112000</v>
      </c>
    </row>
    <row r="7">
      <c r="A7" s="4" t="inlineStr">
        <is>
          <t>PIK interest</t>
        </is>
      </c>
      <c r="B7" s="6" t="n">
        <v>800</v>
      </c>
      <c r="C7" s="6" t="n">
        <v>4700</v>
      </c>
    </row>
    <row r="8">
      <c r="A8" s="4" t="inlineStr">
        <is>
          <t>One Loan</t>
        </is>
      </c>
    </row>
    <row r="9">
      <c r="A9" s="3" t="inlineStr">
        <is>
          <t>Loans And Leases Receivable Disclosure [Line Items]</t>
        </is>
      </c>
    </row>
    <row r="10">
      <c r="A10" s="4" t="inlineStr">
        <is>
          <t>Loans and leases receivable unpaid principal balance</t>
        </is>
      </c>
      <c r="B10" s="6" t="n">
        <v>78400</v>
      </c>
      <c r="C10" s="6" t="n">
        <v>78400</v>
      </c>
    </row>
    <row r="11">
      <c r="A11" s="4" t="inlineStr">
        <is>
          <t>Principal balance sales, realized loss</t>
        </is>
      </c>
      <c r="C11" s="6" t="n">
        <v>13800</v>
      </c>
    </row>
    <row r="12">
      <c r="A12" s="4" t="inlineStr">
        <is>
          <t>Loans and leases receivable expected initial unpaid principal balance</t>
        </is>
      </c>
      <c r="B12" s="6" t="n">
        <v>99300</v>
      </c>
      <c r="C12" s="6" t="n">
        <v>99300</v>
      </c>
    </row>
    <row r="13">
      <c r="A13" s="4" t="inlineStr">
        <is>
          <t>Subordinated and Mezzanine Loans</t>
        </is>
      </c>
    </row>
    <row r="14">
      <c r="A14" s="3" t="inlineStr">
        <is>
          <t>Loans And Leases Receivable Disclosure [Line Items]</t>
        </is>
      </c>
    </row>
    <row r="15">
      <c r="A15" s="4" t="inlineStr">
        <is>
          <t>Loans and leases receivable loans sold</t>
        </is>
      </c>
      <c r="C15" s="6" t="n">
        <v>46400</v>
      </c>
    </row>
    <row r="16">
      <c r="A16" s="4" t="inlineStr">
        <is>
          <t>Total loan commitment amount</t>
        </is>
      </c>
      <c r="B16" s="6" t="n">
        <v>50000</v>
      </c>
      <c r="C16" s="6" t="n">
        <v>50000</v>
      </c>
    </row>
    <row r="17">
      <c r="A17" s="4" t="inlineStr">
        <is>
          <t>First Mortgage</t>
        </is>
      </c>
    </row>
    <row r="18">
      <c r="A18" s="3" t="inlineStr">
        <is>
          <t>Loans And Leases Receivable Disclosure [Line Items]</t>
        </is>
      </c>
    </row>
    <row r="19">
      <c r="A19" s="4" t="inlineStr">
        <is>
          <t>Loans and leases receivable unpaid principal balance</t>
        </is>
      </c>
      <c r="B19" s="6" t="n">
        <v>279200</v>
      </c>
      <c r="C19" s="6" t="n">
        <v>279200</v>
      </c>
    </row>
    <row r="20">
      <c r="A20" s="4" t="inlineStr">
        <is>
          <t>Total loan commitment amount</t>
        </is>
      </c>
      <c r="B20" s="6" t="n">
        <v>300800</v>
      </c>
      <c r="C20" s="6" t="n">
        <v>300800</v>
      </c>
    </row>
    <row r="21">
      <c r="A21" s="4" t="inlineStr">
        <is>
          <t>Extinguishment of unpaid principal balance</t>
        </is>
      </c>
      <c r="C21" s="6" t="n">
        <v>112000</v>
      </c>
    </row>
    <row r="22">
      <c r="A22" s="4" t="inlineStr">
        <is>
          <t>Fair value of property</t>
        </is>
      </c>
      <c r="B22" s="7" t="n">
        <v>99200</v>
      </c>
      <c r="C22" s="6" t="n">
        <v>99200</v>
      </c>
    </row>
    <row r="23">
      <c r="A23" s="4" t="inlineStr">
        <is>
          <t>Principal balance sales, realized loss</t>
        </is>
      </c>
      <c r="C23" s="6" t="n">
        <v>12800</v>
      </c>
    </row>
    <row r="24">
      <c r="A24" s="4" t="inlineStr">
        <is>
          <t>Additional Fundings</t>
        </is>
      </c>
    </row>
    <row r="25">
      <c r="A25" s="3" t="inlineStr">
        <is>
          <t>Loans And Leases Receivable Disclosure [Line Items]</t>
        </is>
      </c>
    </row>
    <row r="26">
      <c r="A26" s="4" t="inlineStr">
        <is>
          <t>PIK interest</t>
        </is>
      </c>
      <c r="C26" s="6" t="n">
        <v>4800</v>
      </c>
    </row>
    <row r="27">
      <c r="A27" s="4" t="inlineStr">
        <is>
          <t>Collection of Principal</t>
        </is>
      </c>
    </row>
    <row r="28">
      <c r="A28" s="3" t="inlineStr">
        <is>
          <t>Loans And Leases Receivable Disclosure [Line Items]</t>
        </is>
      </c>
    </row>
    <row r="29">
      <c r="A29" s="4" t="inlineStr">
        <is>
          <t>PIK interest</t>
        </is>
      </c>
      <c r="C29" s="7"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mortized Cost by Origination Year Grouped by Risk Rating (Details) - USD ($) $ in Thousands</t>
        </is>
      </c>
      <c r="B1" s="2" t="inlineStr">
        <is>
          <t>Dec. 31, 2020</t>
        </is>
      </c>
      <c r="C1" s="2" t="inlineStr">
        <is>
          <t>Dec. 31, 2019</t>
        </is>
      </c>
    </row>
    <row r="2">
      <c r="A2" s="3" t="inlineStr">
        <is>
          <t>Accounts Notes And Loans Receivable [Line Items]</t>
        </is>
      </c>
    </row>
    <row r="3">
      <c r="A3" s="4" t="inlineStr">
        <is>
          <t>Amortized cost basis of loans by origination year, 2020</t>
        </is>
      </c>
      <c r="B3" s="7" t="n">
        <v>247770</v>
      </c>
    </row>
    <row r="4">
      <c r="A4" s="4" t="inlineStr">
        <is>
          <t>Amortized cost basis of loans by origination year, 2019</t>
        </is>
      </c>
      <c r="B4" s="6" t="n">
        <v>2171469</v>
      </c>
    </row>
    <row r="5">
      <c r="A5" s="4" t="inlineStr">
        <is>
          <t>Amortized cost basis of loans by origination year, 2018</t>
        </is>
      </c>
      <c r="B5" s="6" t="n">
        <v>1515229</v>
      </c>
    </row>
    <row r="6">
      <c r="A6" s="4" t="inlineStr">
        <is>
          <t>Amortized cost basis of loans by origination year, 2017</t>
        </is>
      </c>
      <c r="B6" s="6" t="n">
        <v>556883</v>
      </c>
    </row>
    <row r="7">
      <c r="A7" s="4" t="inlineStr">
        <is>
          <t>Amortized cost basis of loans by origination year, 2016</t>
        </is>
      </c>
      <c r="B7" s="6" t="n">
        <v>25049</v>
      </c>
    </row>
    <row r="8">
      <c r="A8" s="4" t="inlineStr">
        <is>
          <t>Amortized cost basis of loans by origination year, Total</t>
        </is>
      </c>
      <c r="B8" s="6" t="n">
        <v>4516400</v>
      </c>
      <c r="C8" s="7" t="n">
        <v>4980389</v>
      </c>
    </row>
    <row r="9">
      <c r="A9" s="4" t="inlineStr">
        <is>
          <t>Rating 2</t>
        </is>
      </c>
    </row>
    <row r="10">
      <c r="A10" s="3" t="inlineStr">
        <is>
          <t>Accounts Notes And Loans Receivable [Line Items]</t>
        </is>
      </c>
    </row>
    <row r="11">
      <c r="A11" s="4" t="inlineStr">
        <is>
          <t>Amortized cost basis of loans by origination year, Total</t>
        </is>
      </c>
      <c r="B11" s="6" t="n">
        <v>337738</v>
      </c>
      <c r="C11" s="6" t="n">
        <v>903393</v>
      </c>
    </row>
    <row r="12">
      <c r="A12" s="4" t="inlineStr">
        <is>
          <t>Rating 3</t>
        </is>
      </c>
    </row>
    <row r="13">
      <c r="A13" s="3" t="inlineStr">
        <is>
          <t>Accounts Notes And Loans Receivable [Line Items]</t>
        </is>
      </c>
    </row>
    <row r="14">
      <c r="A14" s="4" t="inlineStr">
        <is>
          <t>Amortized cost basis of loans by origination year, Total</t>
        </is>
      </c>
      <c r="B14" s="6" t="n">
        <v>3340663</v>
      </c>
      <c r="C14" s="6" t="n">
        <v>3868696</v>
      </c>
    </row>
    <row r="15">
      <c r="A15" s="4" t="inlineStr">
        <is>
          <t>Rating 4</t>
        </is>
      </c>
    </row>
    <row r="16">
      <c r="A16" s="3" t="inlineStr">
        <is>
          <t>Accounts Notes And Loans Receivable [Line Items]</t>
        </is>
      </c>
    </row>
    <row r="17">
      <c r="A17" s="4" t="inlineStr">
        <is>
          <t>Amortized cost basis of loans by origination year, Total</t>
        </is>
      </c>
      <c r="B17" s="6" t="n">
        <v>806893</v>
      </c>
      <c r="C17" s="7" t="n">
        <v>208300</v>
      </c>
    </row>
    <row r="18">
      <c r="A18" s="4" t="inlineStr">
        <is>
          <t>Rating 5</t>
        </is>
      </c>
    </row>
    <row r="19">
      <c r="A19" s="3" t="inlineStr">
        <is>
          <t>Accounts Notes And Loans Receivable [Line Items]</t>
        </is>
      </c>
    </row>
    <row r="20">
      <c r="A20" s="4" t="inlineStr">
        <is>
          <t>Amortized cost basis of loans by origination year, Total</t>
        </is>
      </c>
      <c r="B20" s="6" t="n">
        <v>31106</v>
      </c>
    </row>
    <row r="21">
      <c r="A21" s="4" t="inlineStr">
        <is>
          <t>Senior Loans</t>
        </is>
      </c>
    </row>
    <row r="22">
      <c r="A22" s="3" t="inlineStr">
        <is>
          <t>Accounts Notes And Loans Receivable [Line Items]</t>
        </is>
      </c>
    </row>
    <row r="23">
      <c r="A23" s="4" t="inlineStr">
        <is>
          <t>Amortized cost basis of loans by origination year, 2020</t>
        </is>
      </c>
      <c r="B23" s="6" t="n">
        <v>247770</v>
      </c>
    </row>
    <row r="24">
      <c r="A24" s="4" t="inlineStr">
        <is>
          <t>Amortized cost basis of loans by origination year, 2019</t>
        </is>
      </c>
      <c r="B24" s="6" t="n">
        <v>2139117</v>
      </c>
    </row>
    <row r="25">
      <c r="A25" s="4" t="inlineStr">
        <is>
          <t>Amortized cost basis of loans by origination year, 2018</t>
        </is>
      </c>
      <c r="B25" s="6" t="n">
        <v>1515229</v>
      </c>
    </row>
    <row r="26">
      <c r="A26" s="4" t="inlineStr">
        <is>
          <t>Amortized cost basis of loans by origination year, 2017</t>
        </is>
      </c>
      <c r="B26" s="6" t="n">
        <v>556883</v>
      </c>
    </row>
    <row r="27">
      <c r="A27" s="4" t="inlineStr">
        <is>
          <t>Amortized cost basis of loans by origination year, 2016</t>
        </is>
      </c>
      <c r="B27" s="6" t="n">
        <v>25049</v>
      </c>
    </row>
    <row r="28">
      <c r="A28" s="4" t="inlineStr">
        <is>
          <t>Amortized cost basis of loans by origination year, Total</t>
        </is>
      </c>
      <c r="B28" s="6" t="n">
        <v>4484048</v>
      </c>
    </row>
    <row r="29">
      <c r="A29" s="4" t="inlineStr">
        <is>
          <t>Senior Loans | Rating 2</t>
        </is>
      </c>
    </row>
    <row r="30">
      <c r="A30" s="3" t="inlineStr">
        <is>
          <t>Accounts Notes And Loans Receivable [Line Items]</t>
        </is>
      </c>
    </row>
    <row r="31">
      <c r="A31" s="4" t="inlineStr">
        <is>
          <t>Amortized cost basis of loans by origination year, 2018</t>
        </is>
      </c>
      <c r="B31" s="6" t="n">
        <v>337738</v>
      </c>
    </row>
    <row r="32">
      <c r="A32" s="4" t="inlineStr">
        <is>
          <t>Amortized cost basis of loans by origination year, Total</t>
        </is>
      </c>
      <c r="B32" s="6" t="n">
        <v>337738</v>
      </c>
    </row>
    <row r="33">
      <c r="A33" s="4" t="inlineStr">
        <is>
          <t>Senior Loans | Rating 3</t>
        </is>
      </c>
    </row>
    <row r="34">
      <c r="A34" s="3" t="inlineStr">
        <is>
          <t>Accounts Notes And Loans Receivable [Line Items]</t>
        </is>
      </c>
    </row>
    <row r="35">
      <c r="A35" s="4" t="inlineStr">
        <is>
          <t>Amortized cost basis of loans by origination year, 2020</t>
        </is>
      </c>
      <c r="B35" s="6" t="n">
        <v>247770</v>
      </c>
    </row>
    <row r="36">
      <c r="A36" s="4" t="inlineStr">
        <is>
          <t>Amortized cost basis of loans by origination year, 2019</t>
        </is>
      </c>
      <c r="B36" s="6" t="n">
        <v>1705783</v>
      </c>
    </row>
    <row r="37">
      <c r="A37" s="4" t="inlineStr">
        <is>
          <t>Amortized cost basis of loans by origination year, 2018</t>
        </is>
      </c>
      <c r="B37" s="6" t="n">
        <v>1099503</v>
      </c>
    </row>
    <row r="38">
      <c r="A38" s="4" t="inlineStr">
        <is>
          <t>Amortized cost basis of loans by origination year, 2017</t>
        </is>
      </c>
      <c r="B38" s="6" t="n">
        <v>255255</v>
      </c>
    </row>
    <row r="39">
      <c r="A39" s="4" t="inlineStr">
        <is>
          <t>Amortized cost basis of loans by origination year, Total</t>
        </is>
      </c>
      <c r="B39" s="6" t="n">
        <v>3308311</v>
      </c>
    </row>
    <row r="40">
      <c r="A40" s="4" t="inlineStr">
        <is>
          <t>Senior Loans | Rating 4</t>
        </is>
      </c>
    </row>
    <row r="41">
      <c r="A41" s="3" t="inlineStr">
        <is>
          <t>Accounts Notes And Loans Receivable [Line Items]</t>
        </is>
      </c>
    </row>
    <row r="42">
      <c r="A42" s="4" t="inlineStr">
        <is>
          <t>Amortized cost basis of loans by origination year, 2019</t>
        </is>
      </c>
      <c r="B42" s="6" t="n">
        <v>433334</v>
      </c>
    </row>
    <row r="43">
      <c r="A43" s="4" t="inlineStr">
        <is>
          <t>Amortized cost basis of loans by origination year, 2018</t>
        </is>
      </c>
      <c r="B43" s="6" t="n">
        <v>46882</v>
      </c>
    </row>
    <row r="44">
      <c r="A44" s="4" t="inlineStr">
        <is>
          <t>Amortized cost basis of loans by origination year, 2017</t>
        </is>
      </c>
      <c r="B44" s="6" t="n">
        <v>301628</v>
      </c>
    </row>
    <row r="45">
      <c r="A45" s="4" t="inlineStr">
        <is>
          <t>Amortized cost basis of loans by origination year, 2016</t>
        </is>
      </c>
      <c r="B45" s="6" t="n">
        <v>25049</v>
      </c>
    </row>
    <row r="46">
      <c r="A46" s="4" t="inlineStr">
        <is>
          <t>Amortized cost basis of loans by origination year, Total</t>
        </is>
      </c>
      <c r="B46" s="6" t="n">
        <v>806893</v>
      </c>
    </row>
    <row r="47">
      <c r="A47" s="4" t="inlineStr">
        <is>
          <t>Senior Loans | Rating 5</t>
        </is>
      </c>
    </row>
    <row r="48">
      <c r="A48" s="3" t="inlineStr">
        <is>
          <t>Accounts Notes And Loans Receivable [Line Items]</t>
        </is>
      </c>
    </row>
    <row r="49">
      <c r="A49" s="4" t="inlineStr">
        <is>
          <t>Amortized cost basis of loans by origination year, 2018</t>
        </is>
      </c>
      <c r="B49" s="6" t="n">
        <v>31106</v>
      </c>
    </row>
    <row r="50">
      <c r="A50" s="4" t="inlineStr">
        <is>
          <t>Amortized cost basis of loans by origination year, Total</t>
        </is>
      </c>
      <c r="B50" s="6" t="n">
        <v>31106</v>
      </c>
    </row>
    <row r="51">
      <c r="A51" s="4" t="inlineStr">
        <is>
          <t>Subordinated and Mezzanine Loans</t>
        </is>
      </c>
    </row>
    <row r="52">
      <c r="A52" s="3" t="inlineStr">
        <is>
          <t>Accounts Notes And Loans Receivable [Line Items]</t>
        </is>
      </c>
    </row>
    <row r="53">
      <c r="A53" s="4" t="inlineStr">
        <is>
          <t>Amortized cost basis of loans by origination year, 2019</t>
        </is>
      </c>
      <c r="B53" s="6" t="n">
        <v>32352</v>
      </c>
    </row>
    <row r="54">
      <c r="A54" s="4" t="inlineStr">
        <is>
          <t>Amortized cost basis of loans by origination year, Total</t>
        </is>
      </c>
      <c r="B54" s="6" t="n">
        <v>32352</v>
      </c>
    </row>
    <row r="55">
      <c r="A55" s="4" t="inlineStr">
        <is>
          <t>Subordinated and Mezzanine Loans | Rating 3</t>
        </is>
      </c>
    </row>
    <row r="56">
      <c r="A56" s="3" t="inlineStr">
        <is>
          <t>Accounts Notes And Loans Receivable [Line Items]</t>
        </is>
      </c>
    </row>
    <row r="57">
      <c r="A57" s="4" t="inlineStr">
        <is>
          <t>Amortized cost basis of loans by origination year, 2019</t>
        </is>
      </c>
      <c r="B57" s="6" t="n">
        <v>32352</v>
      </c>
    </row>
    <row r="58">
      <c r="A58" s="4" t="inlineStr">
        <is>
          <t>Amortized cost basis of loans by origination year, Total</t>
        </is>
      </c>
      <c r="B58" s="7" t="n">
        <v>32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and the Allowance for Credit Losses - Summary of Amortized Cost and Results of Internal Risk Rating Review Performed (Details) $ in Thousands</t>
        </is>
      </c>
      <c r="B1" s="2" t="inlineStr">
        <is>
          <t>Dec. 31, 2020USD ($)Rating</t>
        </is>
      </c>
      <c r="C1" s="2" t="inlineStr">
        <is>
          <t>Dec. 31, 2019USD ($)Rating</t>
        </is>
      </c>
    </row>
    <row r="2">
      <c r="A2" s="3" t="inlineStr">
        <is>
          <t>Accounts Notes And Loans Receivable [Line Items]</t>
        </is>
      </c>
    </row>
    <row r="3">
      <c r="A3" s="4" t="inlineStr">
        <is>
          <t>Carrying Value, Gross</t>
        </is>
      </c>
      <c r="B3" s="7" t="n">
        <v>4516400</v>
      </c>
      <c r="C3" s="7" t="n">
        <v>4980389</v>
      </c>
    </row>
    <row r="4">
      <c r="A4" s="4" t="inlineStr">
        <is>
          <t>Allowance for Credit Losses</t>
        </is>
      </c>
      <c r="B4" s="6" t="n">
        <v>-59940</v>
      </c>
    </row>
    <row r="5">
      <c r="A5" s="4" t="inlineStr">
        <is>
          <t>Loan Held for Investment, net</t>
        </is>
      </c>
      <c r="B5" s="7" t="n">
        <v>4456460</v>
      </c>
      <c r="C5" s="7" t="n">
        <v>4980389</v>
      </c>
    </row>
    <row r="6">
      <c r="A6" s="4" t="inlineStr">
        <is>
          <t>Weighted Average Risk Rating | Rating</t>
        </is>
      </c>
      <c r="B6" s="10" t="n">
        <v>3.1</v>
      </c>
      <c r="C6" s="10" t="n">
        <v>2.9</v>
      </c>
    </row>
    <row r="7">
      <c r="A7" s="4" t="inlineStr">
        <is>
          <t>Rating 2</t>
        </is>
      </c>
    </row>
    <row r="8">
      <c r="A8" s="3" t="inlineStr">
        <is>
          <t>Accounts Notes And Loans Receivable [Line Items]</t>
        </is>
      </c>
    </row>
    <row r="9">
      <c r="A9" s="4" t="inlineStr">
        <is>
          <t>Carrying Value, Gross</t>
        </is>
      </c>
      <c r="B9" s="7" t="n">
        <v>337738</v>
      </c>
      <c r="C9" s="7" t="n">
        <v>903393</v>
      </c>
    </row>
    <row r="10">
      <c r="A10" s="4" t="inlineStr">
        <is>
          <t>Rating 3</t>
        </is>
      </c>
    </row>
    <row r="11">
      <c r="A11" s="3" t="inlineStr">
        <is>
          <t>Accounts Notes And Loans Receivable [Line Items]</t>
        </is>
      </c>
    </row>
    <row r="12">
      <c r="A12" s="4" t="inlineStr">
        <is>
          <t>Carrying Value, Gross</t>
        </is>
      </c>
      <c r="B12" s="6" t="n">
        <v>3340663</v>
      </c>
      <c r="C12" s="6" t="n">
        <v>3868696</v>
      </c>
    </row>
    <row r="13">
      <c r="A13" s="4" t="inlineStr">
        <is>
          <t>Rating 4</t>
        </is>
      </c>
    </row>
    <row r="14">
      <c r="A14" s="3" t="inlineStr">
        <is>
          <t>Accounts Notes And Loans Receivable [Line Items]</t>
        </is>
      </c>
    </row>
    <row r="15">
      <c r="A15" s="4" t="inlineStr">
        <is>
          <t>Carrying Value, Gross</t>
        </is>
      </c>
      <c r="B15" s="6" t="n">
        <v>806893</v>
      </c>
      <c r="C15" s="7" t="n">
        <v>208300</v>
      </c>
    </row>
    <row r="16">
      <c r="A16" s="4" t="inlineStr">
        <is>
          <t>Rating 5</t>
        </is>
      </c>
    </row>
    <row r="17">
      <c r="A17" s="3" t="inlineStr">
        <is>
          <t>Accounts Notes And Loans Receivable [Line Items]</t>
        </is>
      </c>
    </row>
    <row r="18">
      <c r="A18" s="4" t="inlineStr">
        <is>
          <t>Carrying Value, Gross</t>
        </is>
      </c>
      <c r="B18" s="7" t="n">
        <v>31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ummary of Activity in Allowance for Credit Losses for Mortgage Loan Investment Portfolio by Class of Financing Receivable (Details) $ in Thousands</t>
        </is>
      </c>
      <c r="B1" s="2" t="inlineStr">
        <is>
          <t>12 Months Ended</t>
        </is>
      </c>
    </row>
    <row r="2">
      <c r="B2" s="2" t="inlineStr">
        <is>
          <t>Dec. 31, 2020USD ($)</t>
        </is>
      </c>
    </row>
    <row r="3">
      <c r="A3" s="3" t="inlineStr">
        <is>
          <t>Accounts Notes And Loans Receivable [Line Items]</t>
        </is>
      </c>
    </row>
    <row r="4">
      <c r="A4" s="4" t="inlineStr">
        <is>
          <t>Allowance for credit losses for loans held for investment</t>
        </is>
      </c>
      <c r="B4" s="7" t="n">
        <v>59940</v>
      </c>
    </row>
    <row r="5">
      <c r="A5" s="4" t="inlineStr">
        <is>
          <t>Allowance for credit losses on unfunded loan commitments</t>
        </is>
      </c>
      <c r="B5" s="6" t="n">
        <v>2888</v>
      </c>
    </row>
    <row r="6">
      <c r="A6" s="4" t="inlineStr">
        <is>
          <t>Total allowance for credit losses</t>
        </is>
      </c>
      <c r="B6" s="6" t="n">
        <v>62828</v>
      </c>
    </row>
    <row r="7">
      <c r="A7" s="4" t="inlineStr">
        <is>
          <t>Loans Held for Investment</t>
        </is>
      </c>
    </row>
    <row r="8">
      <c r="A8" s="3" t="inlineStr">
        <is>
          <t>Accounts Notes And Loans Receivable [Line Items]</t>
        </is>
      </c>
    </row>
    <row r="9">
      <c r="A9" s="4" t="inlineStr">
        <is>
          <t>Increase in CECL reserve</t>
        </is>
      </c>
      <c r="B9" s="6" t="n">
        <v>42157</v>
      </c>
    </row>
    <row r="10">
      <c r="A10" s="4" t="inlineStr">
        <is>
          <t>Loans Held for Investment | ASU 2016-13</t>
        </is>
      </c>
    </row>
    <row r="11">
      <c r="A11" s="3" t="inlineStr">
        <is>
          <t>Accounts Notes And Loans Receivable [Line Items]</t>
        </is>
      </c>
    </row>
    <row r="12">
      <c r="A12" s="4" t="inlineStr">
        <is>
          <t>Cumulative-effect adjustment upon adoption</t>
        </is>
      </c>
      <c r="B12" s="6" t="n">
        <v>17783</v>
      </c>
    </row>
    <row r="13">
      <c r="A13" s="4" t="inlineStr">
        <is>
          <t>Unfunded Loan Commitment</t>
        </is>
      </c>
    </row>
    <row r="14">
      <c r="A14" s="3" t="inlineStr">
        <is>
          <t>Accounts Notes And Loans Receivable [Line Items]</t>
        </is>
      </c>
    </row>
    <row r="15">
      <c r="A15" s="4" t="inlineStr">
        <is>
          <t>Increase in CECL reserve</t>
        </is>
      </c>
      <c r="B15" s="6" t="n">
        <v>1026</v>
      </c>
    </row>
    <row r="16">
      <c r="A16" s="4" t="inlineStr">
        <is>
          <t>Unfunded Loan Commitment | ASU 2016-13</t>
        </is>
      </c>
    </row>
    <row r="17">
      <c r="A17" s="3" t="inlineStr">
        <is>
          <t>Accounts Notes And Loans Receivable [Line Items]</t>
        </is>
      </c>
    </row>
    <row r="18">
      <c r="A18" s="4" t="inlineStr">
        <is>
          <t>Cumulative-effect adjustment upon adoption</t>
        </is>
      </c>
      <c r="B18" s="6" t="n">
        <v>1862</v>
      </c>
    </row>
    <row r="19">
      <c r="A19" s="4" t="inlineStr">
        <is>
          <t>Senior Loans</t>
        </is>
      </c>
    </row>
    <row r="20">
      <c r="A20" s="3" t="inlineStr">
        <is>
          <t>Accounts Notes And Loans Receivable [Line Items]</t>
        </is>
      </c>
    </row>
    <row r="21">
      <c r="A21" s="4" t="inlineStr">
        <is>
          <t>Allowance for credit losses for loans held for investment</t>
        </is>
      </c>
      <c r="B21" s="6" t="n">
        <v>58210</v>
      </c>
    </row>
    <row r="22">
      <c r="A22" s="4" t="inlineStr">
        <is>
          <t>Allowance for credit losses on unfunded loan commitments</t>
        </is>
      </c>
      <c r="B22" s="6" t="n">
        <v>2756</v>
      </c>
    </row>
    <row r="23">
      <c r="A23" s="4" t="inlineStr">
        <is>
          <t>Total allowance for credit losses</t>
        </is>
      </c>
      <c r="B23" s="6" t="n">
        <v>60966</v>
      </c>
    </row>
    <row r="24">
      <c r="A24" s="4" t="inlineStr">
        <is>
          <t>Senior Loans | Loans Held for Investment</t>
        </is>
      </c>
    </row>
    <row r="25">
      <c r="A25" s="3" t="inlineStr">
        <is>
          <t>Accounts Notes And Loans Receivable [Line Items]</t>
        </is>
      </c>
    </row>
    <row r="26">
      <c r="A26" s="4" t="inlineStr">
        <is>
          <t>Increase in CECL reserve</t>
        </is>
      </c>
      <c r="B26" s="6" t="n">
        <v>41307</v>
      </c>
    </row>
    <row r="27">
      <c r="A27" s="4" t="inlineStr">
        <is>
          <t>Senior Loans | Loans Held for Investment | ASU 2016-13</t>
        </is>
      </c>
    </row>
    <row r="28">
      <c r="A28" s="3" t="inlineStr">
        <is>
          <t>Accounts Notes And Loans Receivable [Line Items]</t>
        </is>
      </c>
    </row>
    <row r="29">
      <c r="A29" s="4" t="inlineStr">
        <is>
          <t>Cumulative-effect adjustment upon adoption</t>
        </is>
      </c>
      <c r="B29" s="6" t="n">
        <v>16903</v>
      </c>
    </row>
    <row r="30">
      <c r="A30" s="4" t="inlineStr">
        <is>
          <t>Senior Loans | Unfunded Loan Commitment</t>
        </is>
      </c>
    </row>
    <row r="31">
      <c r="A31" s="3" t="inlineStr">
        <is>
          <t>Accounts Notes And Loans Receivable [Line Items]</t>
        </is>
      </c>
    </row>
    <row r="32">
      <c r="A32" s="4" t="inlineStr">
        <is>
          <t>Increase in CECL reserve</t>
        </is>
      </c>
      <c r="B32" s="6" t="n">
        <v>894</v>
      </c>
    </row>
    <row r="33">
      <c r="A33" s="4" t="inlineStr">
        <is>
          <t>Senior Loans | Unfunded Loan Commitment | ASU 2016-13</t>
        </is>
      </c>
    </row>
    <row r="34">
      <c r="A34" s="3" t="inlineStr">
        <is>
          <t>Accounts Notes And Loans Receivable [Line Items]</t>
        </is>
      </c>
    </row>
    <row r="35">
      <c r="A35" s="4" t="inlineStr">
        <is>
          <t>Cumulative-effect adjustment upon adoption</t>
        </is>
      </c>
      <c r="B35" s="6" t="n">
        <v>1862</v>
      </c>
    </row>
    <row r="36">
      <c r="A36" s="4" t="inlineStr">
        <is>
          <t>Subordinated and Mezzanine Loans</t>
        </is>
      </c>
    </row>
    <row r="37">
      <c r="A37" s="3" t="inlineStr">
        <is>
          <t>Accounts Notes And Loans Receivable [Line Items]</t>
        </is>
      </c>
    </row>
    <row r="38">
      <c r="A38" s="4" t="inlineStr">
        <is>
          <t>Allowance for credit losses for loans held for investment</t>
        </is>
      </c>
      <c r="B38" s="6" t="n">
        <v>1730</v>
      </c>
    </row>
    <row r="39">
      <c r="A39" s="4" t="inlineStr">
        <is>
          <t>Allowance for credit losses on unfunded loan commitments</t>
        </is>
      </c>
      <c r="B39" s="6" t="n">
        <v>132</v>
      </c>
    </row>
    <row r="40">
      <c r="A40" s="4" t="inlineStr">
        <is>
          <t>Total allowance for credit losses</t>
        </is>
      </c>
      <c r="B40" s="6" t="n">
        <v>1862</v>
      </c>
    </row>
    <row r="41">
      <c r="A41" s="4" t="inlineStr">
        <is>
          <t>Subordinated and Mezzanine Loans | Loans Held for Investment</t>
        </is>
      </c>
    </row>
    <row r="42">
      <c r="A42" s="3" t="inlineStr">
        <is>
          <t>Accounts Notes And Loans Receivable [Line Items]</t>
        </is>
      </c>
    </row>
    <row r="43">
      <c r="A43" s="4" t="inlineStr">
        <is>
          <t>Increase in CECL reserve</t>
        </is>
      </c>
      <c r="B43" s="6" t="n">
        <v>850</v>
      </c>
    </row>
    <row r="44">
      <c r="A44" s="4" t="inlineStr">
        <is>
          <t>Subordinated and Mezzanine Loans | Loans Held for Investment | ASU 2016-13</t>
        </is>
      </c>
    </row>
    <row r="45">
      <c r="A45" s="3" t="inlineStr">
        <is>
          <t>Accounts Notes And Loans Receivable [Line Items]</t>
        </is>
      </c>
    </row>
    <row r="46">
      <c r="A46" s="4" t="inlineStr">
        <is>
          <t>Cumulative-effect adjustment upon adoption</t>
        </is>
      </c>
      <c r="B46" s="6" t="n">
        <v>880</v>
      </c>
    </row>
    <row r="47">
      <c r="A47" s="4" t="inlineStr">
        <is>
          <t>Subordinated and Mezzanine Loans | Unfunded Loan Commitment</t>
        </is>
      </c>
    </row>
    <row r="48">
      <c r="A48" s="3" t="inlineStr">
        <is>
          <t>Accounts Notes And Loans Receivable [Line Items]</t>
        </is>
      </c>
    </row>
    <row r="49">
      <c r="A49" s="4" t="inlineStr">
        <is>
          <t>Increase in CECL reserve</t>
        </is>
      </c>
      <c r="B49" s="7"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25" customWidth="1" min="5" max="5"/>
    <col width="21" customWidth="1" min="6" max="6"/>
    <col width="25" customWidth="1" min="7" max="7"/>
    <col width="13" customWidth="1" min="8" max="8"/>
    <col width="27" customWidth="1" min="9" max="9"/>
    <col width="20" customWidth="1" min="10" max="10"/>
    <col width="64" customWidth="1" min="11" max="11"/>
    <col width="46" customWidth="1" min="12" max="12"/>
  </cols>
  <sheetData>
    <row r="1">
      <c r="A1" s="1" t="inlineStr">
        <is>
          <t>Consolidated Statement of Changes in Equity - USD ($) $ in Thousands</t>
        </is>
      </c>
      <c r="B1" s="2" t="inlineStr">
        <is>
          <t>Total</t>
        </is>
      </c>
      <c r="D1" s="2" t="inlineStr">
        <is>
          <t>Cumulative Effect of Adoption of ASU 2016-13</t>
        </is>
      </c>
      <c r="E1" s="2" t="inlineStr">
        <is>
          <t>Series A Preferred Stock</t>
        </is>
      </c>
      <c r="F1" s="2" t="inlineStr">
        <is>
          <t>Class A Common Stock</t>
        </is>
      </c>
      <c r="G1" s="2" t="inlineStr">
        <is>
          <t>Series B Preferred Stock</t>
        </is>
      </c>
      <c r="H1" s="2" t="inlineStr">
        <is>
          <t>Common Stock</t>
        </is>
      </c>
      <c r="I1" s="2" t="inlineStr">
        <is>
          <t>Additional Paid-in-Capital</t>
        </is>
      </c>
      <c r="J1" s="2" t="inlineStr">
        <is>
          <t>Accumulated Deficit</t>
        </is>
      </c>
      <c r="K1" s="2" t="inlineStr">
        <is>
          <t>Accumulated DeficitCumulative Effect of Adoption of ASU 2016-13</t>
        </is>
      </c>
      <c r="L1" s="2" t="inlineStr">
        <is>
          <t>Accumulated Other Comprehensive Income (Loss)</t>
        </is>
      </c>
    </row>
    <row r="2">
      <c r="A2" s="4" t="inlineStr">
        <is>
          <t>Balance at Dec. 31, 2017</t>
        </is>
      </c>
      <c r="B2" s="7" t="n">
        <v>1201331</v>
      </c>
      <c r="F2" s="7" t="n">
        <v>1</v>
      </c>
      <c r="H2" s="7" t="n">
        <v>60</v>
      </c>
      <c r="I2" s="7" t="n">
        <v>1216112</v>
      </c>
      <c r="J2" s="7" t="n">
        <v>-14808</v>
      </c>
      <c r="L2" s="7" t="n">
        <v>-34</v>
      </c>
    </row>
    <row r="3">
      <c r="A3" s="4" t="inlineStr">
        <is>
          <t>Balance, Shares at Dec. 31, 2017</t>
        </is>
      </c>
      <c r="E3" s="6" t="n">
        <v>125</v>
      </c>
      <c r="F3" s="6" t="n">
        <v>1178618</v>
      </c>
      <c r="H3" s="6" t="n">
        <v>59440112</v>
      </c>
    </row>
    <row r="4">
      <c r="A4" s="4" t="inlineStr">
        <is>
          <t>Issuance of Common Stock</t>
        </is>
      </c>
      <c r="B4" s="6" t="n">
        <v>139440</v>
      </c>
      <c r="H4" s="7" t="n">
        <v>7</v>
      </c>
      <c r="I4" s="6" t="n">
        <v>139433</v>
      </c>
    </row>
    <row r="5">
      <c r="A5" s="4" t="inlineStr">
        <is>
          <t>Issuance of Common Stock, Shares</t>
        </is>
      </c>
      <c r="H5" s="6" t="n">
        <v>7019352</v>
      </c>
    </row>
    <row r="6">
      <c r="A6" s="4" t="inlineStr">
        <is>
          <t>Conversions of Class A Common Stock to Common Stock, Shares</t>
        </is>
      </c>
      <c r="F6" s="6" t="n">
        <v>-35305</v>
      </c>
      <c r="H6" s="6" t="n">
        <v>35305</v>
      </c>
    </row>
    <row r="7">
      <c r="A7" s="4" t="inlineStr">
        <is>
          <t>Repurchases and Retired of Common Stock</t>
        </is>
      </c>
      <c r="B7" s="6" t="n">
        <v>-8937</v>
      </c>
      <c r="I7" s="6" t="n">
        <v>-9</v>
      </c>
      <c r="J7" s="6" t="n">
        <v>-8928</v>
      </c>
    </row>
    <row r="8">
      <c r="A8" s="4" t="inlineStr">
        <is>
          <t>Repurchase and retirement of Common Stock, Shares</t>
        </is>
      </c>
      <c r="H8" s="6" t="n">
        <v>-474382</v>
      </c>
    </row>
    <row r="9">
      <c r="A9" s="4" t="inlineStr">
        <is>
          <t>Redemption of Series A Preferred Stock</t>
        </is>
      </c>
      <c r="B9" s="6" t="n">
        <v>-125</v>
      </c>
      <c r="I9" s="6" t="n">
        <v>-125</v>
      </c>
    </row>
    <row r="10">
      <c r="A10" s="4" t="inlineStr">
        <is>
          <t>Redemption of Series A Preferred Stock, Shares</t>
        </is>
      </c>
      <c r="E10" s="6" t="n">
        <v>-125</v>
      </c>
    </row>
    <row r="11">
      <c r="A11" s="4" t="inlineStr">
        <is>
          <t>Equity Issuance, Shelf Registration, and Equity Distribution Agreement Transaction Costs</t>
        </is>
      </c>
      <c r="B11" s="6" t="n">
        <v>-1074</v>
      </c>
      <c r="I11" s="6" t="n">
        <v>-1074</v>
      </c>
    </row>
    <row r="12">
      <c r="A12" s="4" t="inlineStr">
        <is>
          <t>Amortization of Share Based Compensation</t>
        </is>
      </c>
      <c r="B12" s="6" t="n">
        <v>665</v>
      </c>
      <c r="I12" s="6" t="n">
        <v>665</v>
      </c>
    </row>
    <row r="13">
      <c r="A13" s="4" t="inlineStr">
        <is>
          <t>Net (Loss) Income</t>
        </is>
      </c>
      <c r="B13" s="6" t="n">
        <v>106941</v>
      </c>
      <c r="J13" s="6" t="n">
        <v>106941</v>
      </c>
    </row>
    <row r="14">
      <c r="A14" s="4" t="inlineStr">
        <is>
          <t>Other Comprehensive Income (Loss)</t>
        </is>
      </c>
      <c r="B14" s="6" t="n">
        <v>-1951</v>
      </c>
      <c r="L14" s="6" t="n">
        <v>-1951</v>
      </c>
    </row>
    <row r="15">
      <c r="A15" s="4" t="inlineStr">
        <is>
          <t>Dividends on Preferred Stock</t>
        </is>
      </c>
      <c r="B15" s="6" t="n">
        <v>-3</v>
      </c>
      <c r="J15" s="6" t="n">
        <v>-3</v>
      </c>
    </row>
    <row r="16">
      <c r="A16" s="4" t="inlineStr">
        <is>
          <t>Dividends on Common Stock (Dividends Declared per Share)</t>
        </is>
      </c>
      <c r="B16" s="6" t="n">
        <v>-107152</v>
      </c>
      <c r="J16" s="6" t="n">
        <v>-107152</v>
      </c>
    </row>
    <row r="17">
      <c r="A17" s="4" t="inlineStr">
        <is>
          <t>Dividends on Class A Common Stock (Dividends Declared per Share)</t>
        </is>
      </c>
      <c r="B17" s="6" t="n">
        <v>-1965</v>
      </c>
      <c r="J17" s="6" t="n">
        <v>-1965</v>
      </c>
    </row>
    <row r="18">
      <c r="A18" s="4" t="inlineStr">
        <is>
          <t>Balance at Dec. 31, 2018</t>
        </is>
      </c>
      <c r="B18" s="6" t="n">
        <v>1327170</v>
      </c>
      <c r="F18" s="7" t="n">
        <v>1</v>
      </c>
      <c r="H18" s="7" t="n">
        <v>67</v>
      </c>
      <c r="I18" s="6" t="n">
        <v>1355002</v>
      </c>
      <c r="J18" s="6" t="n">
        <v>-25915</v>
      </c>
      <c r="L18" s="6" t="n">
        <v>-1985</v>
      </c>
    </row>
    <row r="19">
      <c r="A19" s="4" t="inlineStr">
        <is>
          <t>Balance, Shares at Dec. 31, 2018</t>
        </is>
      </c>
      <c r="F19" s="6" t="n">
        <v>1143313</v>
      </c>
      <c r="H19" s="6" t="n">
        <v>66020387</v>
      </c>
    </row>
    <row r="20">
      <c r="A20" s="4" t="inlineStr">
        <is>
          <t>Issuance of Common Stock</t>
        </is>
      </c>
      <c r="B20" s="6" t="n">
        <v>174549</v>
      </c>
      <c r="H20" s="7" t="n">
        <v>8</v>
      </c>
      <c r="I20" s="6" t="n">
        <v>174541</v>
      </c>
    </row>
    <row r="21">
      <c r="A21" s="4" t="inlineStr">
        <is>
          <t>Issuance of Common Stock, Shares</t>
        </is>
      </c>
      <c r="H21" s="6" t="n">
        <v>8875760</v>
      </c>
    </row>
    <row r="22">
      <c r="A22" s="4" t="inlineStr">
        <is>
          <t>Issuance of SubREIT Preferred Stock</t>
        </is>
      </c>
      <c r="B22" s="6" t="n">
        <v>125</v>
      </c>
      <c r="I22" s="6" t="n">
        <v>125</v>
      </c>
    </row>
    <row r="23">
      <c r="A23" s="4" t="inlineStr">
        <is>
          <t>Issuance of SubREIT Preferred Stock, Shares</t>
        </is>
      </c>
      <c r="E23" s="6" t="n">
        <v>125</v>
      </c>
    </row>
    <row r="24">
      <c r="A24" s="4" t="inlineStr">
        <is>
          <t>Conversions of Class A Common Stock to Common Stock, Shares</t>
        </is>
      </c>
      <c r="F24" s="6" t="n">
        <v>-6648</v>
      </c>
      <c r="H24" s="6" t="n">
        <v>6648</v>
      </c>
    </row>
    <row r="25">
      <c r="A25" s="4" t="inlineStr">
        <is>
          <t>Repurchases and Retired of Common Stock</t>
        </is>
      </c>
      <c r="B25" s="6" t="n">
        <v>-327</v>
      </c>
      <c r="I25" s="6" t="n">
        <v>-285</v>
      </c>
      <c r="J25" s="6" t="n">
        <v>-42</v>
      </c>
    </row>
    <row r="26">
      <c r="A26" s="4" t="inlineStr">
        <is>
          <t>Repurchase and retirement of Common Stock, Shares</t>
        </is>
      </c>
      <c r="H26" s="6" t="n">
        <v>-16682</v>
      </c>
    </row>
    <row r="27">
      <c r="A27" s="4" t="inlineStr">
        <is>
          <t>Equity Issuance, Shelf Registration, and Equity Distribution Agreement Transaction Costs</t>
        </is>
      </c>
      <c r="B27" s="6" t="n">
        <v>-1004</v>
      </c>
      <c r="I27" s="6" t="n">
        <v>-1004</v>
      </c>
    </row>
    <row r="28">
      <c r="A28" s="4" t="inlineStr">
        <is>
          <t>Amortization of Share Based Compensation</t>
        </is>
      </c>
      <c r="B28" s="6" t="n">
        <v>2556</v>
      </c>
      <c r="I28" s="6" t="n">
        <v>2556</v>
      </c>
    </row>
    <row r="29">
      <c r="A29" s="4" t="inlineStr">
        <is>
          <t>Net (Loss) Income</t>
        </is>
      </c>
      <c r="B29" s="6" t="n">
        <v>126313</v>
      </c>
      <c r="J29" s="6" t="n">
        <v>126313</v>
      </c>
    </row>
    <row r="30">
      <c r="A30" s="4" t="inlineStr">
        <is>
          <t>Other Comprehensive Income (Loss)</t>
        </is>
      </c>
      <c r="B30" s="6" t="n">
        <v>3036</v>
      </c>
      <c r="L30" s="6" t="n">
        <v>3036</v>
      </c>
    </row>
    <row r="31">
      <c r="A31" s="4" t="inlineStr">
        <is>
          <t>Dividends on Preferred Stock</t>
        </is>
      </c>
      <c r="B31" s="6" t="n">
        <v>-15</v>
      </c>
      <c r="J31" s="6" t="n">
        <v>-15</v>
      </c>
    </row>
    <row r="32">
      <c r="A32" s="4" t="inlineStr">
        <is>
          <t>Dividends on Common Stock (Dividends Declared per Share)</t>
        </is>
      </c>
      <c r="B32" s="6" t="n">
        <v>-126488</v>
      </c>
      <c r="J32" s="6" t="n">
        <v>-126488</v>
      </c>
    </row>
    <row r="33">
      <c r="A33" s="4" t="inlineStr">
        <is>
          <t>Dividends on Class A Common Stock (Dividends Declared per Share)</t>
        </is>
      </c>
      <c r="B33" s="6" t="n">
        <v>-1961</v>
      </c>
      <c r="J33" s="6" t="n">
        <v>-1961</v>
      </c>
    </row>
    <row r="34">
      <c r="A34" s="4" t="inlineStr">
        <is>
          <t>Balance at Dec. 31, 2019</t>
        </is>
      </c>
      <c r="B34" s="6" t="n">
        <v>1503954</v>
      </c>
      <c r="C34" s="4" t="inlineStr">
        <is>
          <t>[1]</t>
        </is>
      </c>
      <c r="D34" s="7" t="n">
        <v>-19645</v>
      </c>
      <c r="F34" s="7" t="n">
        <v>1</v>
      </c>
      <c r="H34" s="7" t="n">
        <v>75</v>
      </c>
      <c r="I34" s="6" t="n">
        <v>1530935</v>
      </c>
      <c r="J34" s="6" t="n">
        <v>-28108</v>
      </c>
      <c r="K34" s="7" t="n">
        <v>-19645</v>
      </c>
      <c r="L34" s="6" t="n">
        <v>1051</v>
      </c>
    </row>
    <row r="35">
      <c r="A35" s="4" t="inlineStr">
        <is>
          <t>Balance, Shares at Dec. 31, 2019</t>
        </is>
      </c>
      <c r="E35" s="6" t="n">
        <v>125</v>
      </c>
      <c r="F35" s="6" t="n">
        <v>1136665</v>
      </c>
      <c r="H35" s="6" t="n">
        <v>74886113</v>
      </c>
    </row>
    <row r="36">
      <c r="A36" s="4" t="inlineStr">
        <is>
          <t>Accounting Standards Update [Extensible List]</t>
        </is>
      </c>
      <c r="D36" s="4" t="inlineStr">
        <is>
          <t>us-gaap:AccountingStandardsUpdate201613Member</t>
        </is>
      </c>
    </row>
    <row r="37">
      <c r="A37" s="4" t="inlineStr">
        <is>
          <t>Issuance of Series B Cumulative Redeemable Preferred Stock</t>
        </is>
      </c>
      <c r="G37" s="7" t="n">
        <v>210598</v>
      </c>
    </row>
    <row r="38">
      <c r="A38" s="4" t="inlineStr">
        <is>
          <t>Issuance of Warrants to Purchase Common Stock</t>
        </is>
      </c>
      <c r="B38" s="6" t="n">
        <v>14402</v>
      </c>
      <c r="I38" s="6" t="n">
        <v>14402</v>
      </c>
    </row>
    <row r="39">
      <c r="A39" s="4" t="inlineStr">
        <is>
          <t>Issuance of Common Stock</t>
        </is>
      </c>
      <c r="B39" s="6" t="n">
        <v>12895</v>
      </c>
      <c r="H39" s="7" t="n">
        <v>1</v>
      </c>
      <c r="I39" s="6" t="n">
        <v>12894</v>
      </c>
    </row>
    <row r="40">
      <c r="A40" s="4" t="inlineStr">
        <is>
          <t>Issuance of Common Stock, Shares</t>
        </is>
      </c>
      <c r="H40" s="6" t="n">
        <v>819425</v>
      </c>
    </row>
    <row r="41">
      <c r="A41" s="4" t="inlineStr">
        <is>
          <t>Conversions of Class A Common Stock to Common Stock</t>
        </is>
      </c>
      <c r="F41" s="7" t="n">
        <v>-1</v>
      </c>
      <c r="H41" s="7" t="n">
        <v>1</v>
      </c>
    </row>
    <row r="42">
      <c r="A42" s="4" t="inlineStr">
        <is>
          <t>Conversions of Class A Common Stock to Common Stock, Shares</t>
        </is>
      </c>
      <c r="F42" s="6" t="n">
        <v>-1136665</v>
      </c>
      <c r="H42" s="6" t="n">
        <v>1136665</v>
      </c>
    </row>
    <row r="43">
      <c r="A43" s="4" t="inlineStr">
        <is>
          <t>Repurchase and retirement of Common Stock, Shares</t>
        </is>
      </c>
      <c r="H43" s="6" t="n">
        <v>-55197</v>
      </c>
    </row>
    <row r="44">
      <c r="A44" s="4" t="inlineStr">
        <is>
          <t>Equity Issuance, Shelf Registration, and Equity Distribution Agreement Transaction Costs</t>
        </is>
      </c>
      <c r="B44" s="6" t="n">
        <v>-1129</v>
      </c>
      <c r="I44" s="6" t="n">
        <v>-1129</v>
      </c>
    </row>
    <row r="45">
      <c r="A45" s="4" t="inlineStr">
        <is>
          <t>Temporary Equity, Equity Issuance, Shelf Registration, and Equity Distribution Agreement Transaction Costs</t>
        </is>
      </c>
      <c r="G45" s="6" t="n">
        <v>-14236</v>
      </c>
    </row>
    <row r="46">
      <c r="A46" s="4" t="inlineStr">
        <is>
          <t>Amortization of Share Based Compensation</t>
        </is>
      </c>
      <c r="B46" s="6" t="n">
        <v>5768</v>
      </c>
      <c r="I46" s="6" t="n">
        <v>5768</v>
      </c>
    </row>
    <row r="47">
      <c r="A47" s="4" t="inlineStr">
        <is>
          <t>Net (Loss) Income</t>
        </is>
      </c>
      <c r="B47" s="6" t="n">
        <v>-136826</v>
      </c>
      <c r="J47" s="6" t="n">
        <v>-136826</v>
      </c>
    </row>
    <row r="48">
      <c r="A48" s="4" t="inlineStr">
        <is>
          <t>Other Comprehensive Income (Loss)</t>
        </is>
      </c>
      <c r="B48" s="6" t="n">
        <v>-1051</v>
      </c>
      <c r="L48" s="7" t="n">
        <v>-1051</v>
      </c>
    </row>
    <row r="49">
      <c r="A49" s="4" t="inlineStr">
        <is>
          <t>Dividends on Preferred Stock</t>
        </is>
      </c>
      <c r="B49" s="6" t="n">
        <v>-14689</v>
      </c>
      <c r="J49" s="6" t="n">
        <v>-14689</v>
      </c>
    </row>
    <row r="50">
      <c r="A50" s="4" t="inlineStr">
        <is>
          <t>Accretion of Discount on Series B Cumulative Redeemable Preferred Stock</t>
        </is>
      </c>
      <c r="B50" s="6" t="n">
        <v>-3189</v>
      </c>
      <c r="I50" s="6" t="n">
        <v>-3189</v>
      </c>
    </row>
    <row r="51">
      <c r="A51" s="4" t="inlineStr">
        <is>
          <t>Temporary Equity, Accretion of Discount on Series B Cumulative Redeemable Preferred Stock</t>
        </is>
      </c>
      <c r="G51" s="6" t="n">
        <v>3189</v>
      </c>
    </row>
    <row r="52">
      <c r="A52" s="4" t="inlineStr">
        <is>
          <t>Dividends on Common Stock (Dividends Declared per Share)</t>
        </is>
      </c>
      <c r="B52" s="6" t="n">
        <v>-93590</v>
      </c>
      <c r="J52" s="6" t="n">
        <v>-93590</v>
      </c>
    </row>
    <row r="53">
      <c r="A53" s="4" t="inlineStr">
        <is>
          <t>Balance at Dec. 31, 2020</t>
        </is>
      </c>
      <c r="B53" s="7" t="n">
        <v>1266900</v>
      </c>
      <c r="C53" s="4" t="inlineStr">
        <is>
          <t>[1]</t>
        </is>
      </c>
      <c r="H53" s="7" t="n">
        <v>77</v>
      </c>
      <c r="I53" s="7" t="n">
        <v>1559681</v>
      </c>
      <c r="J53" s="7" t="n">
        <v>-292858</v>
      </c>
    </row>
    <row r="54">
      <c r="A54" s="4" t="inlineStr">
        <is>
          <t>Balance, Shares at Dec. 31, 2020</t>
        </is>
      </c>
      <c r="E54" s="6" t="n">
        <v>125</v>
      </c>
      <c r="H54" s="6" t="n">
        <v>76787006</v>
      </c>
    </row>
    <row r="55">
      <c r="A55" s="4" t="inlineStr">
        <is>
          <t>Temporary Equity, Balance at Dec. 31, 2020</t>
        </is>
      </c>
      <c r="G55" s="7" t="n">
        <v>199551</v>
      </c>
    </row>
    <row r="56"/>
    <row r="57">
      <c r="A57" s="4" t="inlineStr">
        <is>
          <t>[1]</t>
        </is>
      </c>
      <c r="B57"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B1:C1"/>
    <mergeCell ref="A56:L56"/>
    <mergeCell ref="B57:L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ging Analysis on Amortized Cost Basis of Mortgage Loans by Class of Loans (Details) - USD ($) $ in Thousands</t>
        </is>
      </c>
      <c r="B1" s="2" t="inlineStr">
        <is>
          <t>Dec. 31, 2020</t>
        </is>
      </c>
      <c r="C1" s="2" t="inlineStr">
        <is>
          <t>Dec. 31, 2019</t>
        </is>
      </c>
    </row>
    <row r="2">
      <c r="A2" s="3" t="inlineStr">
        <is>
          <t>Accounts Notes And Loans Receivable [Line Items]</t>
        </is>
      </c>
    </row>
    <row r="3">
      <c r="A3" s="4" t="inlineStr">
        <is>
          <t>Current</t>
        </is>
      </c>
      <c r="B3" s="7" t="n">
        <v>4516400</v>
      </c>
    </row>
    <row r="4">
      <c r="A4" s="4" t="inlineStr">
        <is>
          <t>Amortized cost basis of loans by origination year, Total</t>
        </is>
      </c>
      <c r="B4" s="6" t="n">
        <v>4516400</v>
      </c>
      <c r="C4" s="7" t="n">
        <v>4980389</v>
      </c>
    </row>
    <row r="5">
      <c r="A5" s="4" t="inlineStr">
        <is>
          <t>Senior Loans</t>
        </is>
      </c>
    </row>
    <row r="6">
      <c r="A6" s="3" t="inlineStr">
        <is>
          <t>Accounts Notes And Loans Receivable [Line Items]</t>
        </is>
      </c>
    </row>
    <row r="7">
      <c r="A7" s="4" t="inlineStr">
        <is>
          <t>Current</t>
        </is>
      </c>
      <c r="B7" s="6" t="n">
        <v>4484048</v>
      </c>
    </row>
    <row r="8">
      <c r="A8" s="4" t="inlineStr">
        <is>
          <t>Amortized cost basis of loans by origination year, Total</t>
        </is>
      </c>
      <c r="B8" s="6" t="n">
        <v>4484048</v>
      </c>
    </row>
    <row r="9">
      <c r="A9" s="4" t="inlineStr">
        <is>
          <t>Subordinated and Mezzanine Loans</t>
        </is>
      </c>
    </row>
    <row r="10">
      <c r="A10" s="3" t="inlineStr">
        <is>
          <t>Accounts Notes And Loans Receivable [Line Items]</t>
        </is>
      </c>
    </row>
    <row r="11">
      <c r="A11" s="4" t="inlineStr">
        <is>
          <t>Current</t>
        </is>
      </c>
      <c r="B11" s="6" t="n">
        <v>32352</v>
      </c>
    </row>
    <row r="12">
      <c r="A12" s="4" t="inlineStr">
        <is>
          <t>Amortized cost basis of loans by origination year, Total</t>
        </is>
      </c>
      <c r="B12" s="7" t="n">
        <v>32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Available-for-Sale Debt Securities - Additional Information (Details) $ in Thousands</t>
        </is>
      </c>
      <c r="B1" s="2" t="inlineStr">
        <is>
          <t>12 Months Ended</t>
        </is>
      </c>
    </row>
    <row r="2">
      <c r="B2" s="2" t="inlineStr">
        <is>
          <t>Dec. 31, 2020USD ($)Investment</t>
        </is>
      </c>
      <c r="C2" s="2" t="inlineStr">
        <is>
          <t>Dec. 31, 2019USD ($)Investment</t>
        </is>
      </c>
      <c r="D2" s="2" t="inlineStr">
        <is>
          <t>Dec. 31, 2018USD ($)</t>
        </is>
      </c>
    </row>
    <row r="3">
      <c r="A3" s="3" t="inlineStr">
        <is>
          <t>Schedule Of Available For Sale Securities [Line Items]</t>
        </is>
      </c>
    </row>
    <row r="4">
      <c r="A4" s="4" t="inlineStr">
        <is>
          <t>Aggregate purchase price of investments</t>
        </is>
      </c>
      <c r="B4" s="7" t="n">
        <v>168888</v>
      </c>
      <c r="C4" s="7" t="n">
        <v>815037</v>
      </c>
      <c r="D4" s="7" t="n">
        <v>143503</v>
      </c>
    </row>
    <row r="5">
      <c r="A5" s="4" t="inlineStr">
        <is>
          <t>Aggregate face value of debt securities</t>
        </is>
      </c>
      <c r="B5" s="7" t="n">
        <v>4524725</v>
      </c>
    </row>
    <row r="6">
      <c r="A6" s="4" t="inlineStr">
        <is>
          <t>CMBS and CRE CLO Investments</t>
        </is>
      </c>
    </row>
    <row r="7">
      <c r="A7" s="3" t="inlineStr">
        <is>
          <t>Schedule Of Available For Sale Securities [Line Items]</t>
        </is>
      </c>
    </row>
    <row r="8">
      <c r="A8" s="4" t="inlineStr">
        <is>
          <t>Number of Investments | Investment</t>
        </is>
      </c>
      <c r="B8" s="6" t="n">
        <v>0</v>
      </c>
      <c r="C8" s="6" t="n">
        <v>38</v>
      </c>
    </row>
    <row r="9">
      <c r="A9" s="4" t="inlineStr">
        <is>
          <t>Number of investments purchased | Investment</t>
        </is>
      </c>
      <c r="B9" s="6" t="n">
        <v>10</v>
      </c>
    </row>
    <row r="10">
      <c r="A10" s="4" t="inlineStr">
        <is>
          <t>Weighted average coupon rate</t>
        </is>
      </c>
      <c r="B10" s="4" t="inlineStr">
        <is>
          <t>2.10%</t>
        </is>
      </c>
    </row>
    <row r="11">
      <c r="A11" s="4" t="inlineStr">
        <is>
          <t>Aggregate purchase price of investments</t>
        </is>
      </c>
      <c r="B11" s="7" t="n">
        <v>169000</v>
      </c>
    </row>
    <row r="12">
      <c r="A12" s="4" t="inlineStr">
        <is>
          <t>CRE CLO Investments</t>
        </is>
      </c>
    </row>
    <row r="13">
      <c r="A13" s="3" t="inlineStr">
        <is>
          <t>Schedule Of Available For Sale Securities [Line Items]</t>
        </is>
      </c>
    </row>
    <row r="14">
      <c r="A14" s="4" t="inlineStr">
        <is>
          <t>Aggregate face value of debt securities</t>
        </is>
      </c>
      <c r="B14" s="6" t="n">
        <v>969800</v>
      </c>
    </row>
    <row r="15">
      <c r="A15" s="4" t="inlineStr">
        <is>
          <t>Proceeds from sale of debt securities, gross</t>
        </is>
      </c>
      <c r="B15" s="6" t="n">
        <v>766400</v>
      </c>
    </row>
    <row r="16">
      <c r="A16" s="4" t="inlineStr">
        <is>
          <t>Impairment of investment</t>
        </is>
      </c>
      <c r="B16" s="7" t="n">
        <v>203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vailable-for-Sale Debt Securities - Details of Amortized Cost, Fair Value and Impairment Charge of CRE Debt Securities (Details) $ in Thousands</t>
        </is>
      </c>
      <c r="B1" s="2" t="inlineStr">
        <is>
          <t>Dec. 31, 2019USD ($)</t>
        </is>
      </c>
    </row>
    <row r="2">
      <c r="A2" s="3" t="inlineStr">
        <is>
          <t>Schedule Of Available For Sale Securities [Line Items]</t>
        </is>
      </c>
    </row>
    <row r="3">
      <c r="A3" s="4" t="inlineStr">
        <is>
          <t>Face Amount</t>
        </is>
      </c>
      <c r="B3" s="7" t="n">
        <v>786349</v>
      </c>
    </row>
    <row r="4">
      <c r="A4" s="4" t="inlineStr">
        <is>
          <t>Unamortized Premium (Discount), net</t>
        </is>
      </c>
      <c r="B4" s="6" t="n">
        <v>152</v>
      </c>
    </row>
    <row r="5">
      <c r="A5" s="4" t="inlineStr">
        <is>
          <t>Amortized Cost</t>
        </is>
      </c>
      <c r="B5" s="6" t="n">
        <v>786501</v>
      </c>
    </row>
    <row r="6">
      <c r="A6" s="4" t="inlineStr">
        <is>
          <t>Unrealized Gain</t>
        </is>
      </c>
      <c r="B6" s="6" t="n">
        <v>1051</v>
      </c>
    </row>
    <row r="7">
      <c r="A7" s="4" t="inlineStr">
        <is>
          <t>Estimated Fair Value</t>
        </is>
      </c>
      <c r="B7" s="6" t="n">
        <v>787552</v>
      </c>
    </row>
    <row r="8">
      <c r="A8" s="4" t="inlineStr">
        <is>
          <t>CRE CLO Investments</t>
        </is>
      </c>
    </row>
    <row r="9">
      <c r="A9" s="3" t="inlineStr">
        <is>
          <t>Schedule Of Available For Sale Securities [Line Items]</t>
        </is>
      </c>
    </row>
    <row r="10">
      <c r="A10" s="4" t="inlineStr">
        <is>
          <t>Face Amount</t>
        </is>
      </c>
      <c r="B10" s="6" t="n">
        <v>750187</v>
      </c>
    </row>
    <row r="11">
      <c r="A11" s="4" t="inlineStr">
        <is>
          <t>Unamortized Premium (Discount), net</t>
        </is>
      </c>
      <c r="B11" s="6" t="n">
        <v>207</v>
      </c>
    </row>
    <row r="12">
      <c r="A12" s="4" t="inlineStr">
        <is>
          <t>Amortized Cost</t>
        </is>
      </c>
      <c r="B12" s="6" t="n">
        <v>750394</v>
      </c>
    </row>
    <row r="13">
      <c r="A13" s="4" t="inlineStr">
        <is>
          <t>Unrealized Gain</t>
        </is>
      </c>
      <c r="B13" s="6" t="n">
        <v>1006</v>
      </c>
    </row>
    <row r="14">
      <c r="A14" s="4" t="inlineStr">
        <is>
          <t>Estimated Fair Value</t>
        </is>
      </c>
      <c r="B14" s="6" t="n">
        <v>751400</v>
      </c>
    </row>
    <row r="15">
      <c r="A15" s="4" t="inlineStr">
        <is>
          <t>Commercial Mortgage-Backed Securities</t>
        </is>
      </c>
    </row>
    <row r="16">
      <c r="A16" s="3" t="inlineStr">
        <is>
          <t>Schedule Of Available For Sale Securities [Line Items]</t>
        </is>
      </c>
    </row>
    <row r="17">
      <c r="A17" s="4" t="inlineStr">
        <is>
          <t>Face Amount</t>
        </is>
      </c>
      <c r="B17" s="6" t="n">
        <v>36162</v>
      </c>
    </row>
    <row r="18">
      <c r="A18" s="4" t="inlineStr">
        <is>
          <t>Unamortized Premium (Discount), net</t>
        </is>
      </c>
      <c r="B18" s="6" t="n">
        <v>-55</v>
      </c>
    </row>
    <row r="19">
      <c r="A19" s="4" t="inlineStr">
        <is>
          <t>Amortized Cost</t>
        </is>
      </c>
      <c r="B19" s="6" t="n">
        <v>36107</v>
      </c>
    </row>
    <row r="20">
      <c r="A20" s="4" t="inlineStr">
        <is>
          <t>Unrealized Gain</t>
        </is>
      </c>
      <c r="B20" s="6" t="n">
        <v>45</v>
      </c>
    </row>
    <row r="21">
      <c r="A21" s="4" t="inlineStr">
        <is>
          <t>Estimated Fair Value</t>
        </is>
      </c>
      <c r="B21" s="7" t="n">
        <v>36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vailable-for-Sale Debt Securities - CRE Debt Securities by Contractual Maturity (Details) $ in Thousands</t>
        </is>
      </c>
      <c r="B1" s="2" t="inlineStr">
        <is>
          <t>Dec. 31, 2019USD ($)</t>
        </is>
      </c>
    </row>
    <row r="2">
      <c r="A2" s="3" t="inlineStr">
        <is>
          <t>Estimated Fair Value</t>
        </is>
      </c>
    </row>
    <row r="3">
      <c r="A3" s="4" t="inlineStr">
        <is>
          <t>Total investment in commercial mortgage-backed securities, at amortized cost and estimated fair value</t>
        </is>
      </c>
      <c r="B3" s="7" t="n">
        <v>787552</v>
      </c>
    </row>
    <row r="4">
      <c r="A4" s="4" t="inlineStr">
        <is>
          <t>CRE Debt Securities</t>
        </is>
      </c>
    </row>
    <row r="5">
      <c r="A5" s="3" t="inlineStr">
        <is>
          <t>Amortized Cost</t>
        </is>
      </c>
    </row>
    <row r="6">
      <c r="A6" s="4" t="inlineStr">
        <is>
          <t>After one, within five years</t>
        </is>
      </c>
      <c r="B6" s="6" t="n">
        <v>1126</v>
      </c>
    </row>
    <row r="7">
      <c r="A7" s="4" t="inlineStr">
        <is>
          <t>After five years</t>
        </is>
      </c>
      <c r="B7" s="6" t="n">
        <v>785375</v>
      </c>
    </row>
    <row r="8">
      <c r="A8" s="4" t="inlineStr">
        <is>
          <t>Total investment in commercial mortgage-backed securities, at amortized cost and estimated fair value</t>
        </is>
      </c>
      <c r="B8" s="6" t="n">
        <v>786501</v>
      </c>
    </row>
    <row r="9">
      <c r="A9" s="3" t="inlineStr">
        <is>
          <t>Estimated Fair Value</t>
        </is>
      </c>
    </row>
    <row r="10">
      <c r="A10" s="4" t="inlineStr">
        <is>
          <t>After one, within five years</t>
        </is>
      </c>
      <c r="B10" s="6" t="n">
        <v>1143</v>
      </c>
    </row>
    <row r="11">
      <c r="A11" s="4" t="inlineStr">
        <is>
          <t>After five years</t>
        </is>
      </c>
      <c r="B11" s="6" t="n">
        <v>786409</v>
      </c>
    </row>
    <row r="12">
      <c r="A12" s="4" t="inlineStr">
        <is>
          <t>Total investment in commercial mortgage-backed securities, at amortized cost and estimated fair value</t>
        </is>
      </c>
      <c r="B12" s="7" t="n">
        <v>787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al Estate Owned - Additional Information (Details) $ in Thousands</t>
        </is>
      </c>
      <c r="B1" s="2" t="inlineStr">
        <is>
          <t>1 Months Ended</t>
        </is>
      </c>
    </row>
    <row r="2">
      <c r="B2" s="2" t="inlineStr">
        <is>
          <t>Dec. 31, 2020USD ($)aProperty</t>
        </is>
      </c>
      <c r="C2" s="2" t="inlineStr">
        <is>
          <t>Sep. 30, 2020USD ($)</t>
        </is>
      </c>
      <c r="D2" s="2" t="inlineStr">
        <is>
          <t>Dec. 31, 2019USD ($)</t>
        </is>
      </c>
    </row>
    <row r="3">
      <c r="A3" s="3" t="inlineStr">
        <is>
          <t>Real Estate Owned [Line Items]</t>
        </is>
      </c>
    </row>
    <row r="4">
      <c r="A4" s="4" t="inlineStr">
        <is>
          <t>Total loan commitment amount</t>
        </is>
      </c>
      <c r="B4" s="7" t="n">
        <v>4943511</v>
      </c>
      <c r="D4" s="7" t="n">
        <v>5628765</v>
      </c>
    </row>
    <row r="5">
      <c r="A5" s="4" t="inlineStr">
        <is>
          <t>First Mortgage Loan</t>
        </is>
      </c>
    </row>
    <row r="6">
      <c r="A6" s="3" t="inlineStr">
        <is>
          <t>Real Estate Owned [Line Items]</t>
        </is>
      </c>
    </row>
    <row r="7">
      <c r="A7" s="4" t="inlineStr">
        <is>
          <t>Number of undeveloped commercially-zoned land parcel | Property</t>
        </is>
      </c>
      <c r="B7" s="6" t="n">
        <v>2</v>
      </c>
    </row>
    <row r="8">
      <c r="A8" s="4" t="inlineStr">
        <is>
          <t>Acres of land | a</t>
        </is>
      </c>
      <c r="B8" s="6" t="n">
        <v>27</v>
      </c>
    </row>
    <row r="9">
      <c r="A9" s="4" t="inlineStr">
        <is>
          <t>Total loan commitment amount</t>
        </is>
      </c>
      <c r="C9" s="7" t="n">
        <v>112000</v>
      </c>
    </row>
    <row r="10">
      <c r="A10" s="4" t="inlineStr">
        <is>
          <t>Current expected credit losses reserve</t>
        </is>
      </c>
      <c r="C10" s="6" t="n">
        <v>12800</v>
      </c>
    </row>
    <row r="11">
      <c r="A11" s="4" t="inlineStr">
        <is>
          <t>Net carrying value of property</t>
        </is>
      </c>
      <c r="C11" s="7" t="n">
        <v>99200</v>
      </c>
    </row>
    <row r="12">
      <c r="A12" s="4" t="inlineStr">
        <is>
          <t>Realized loss for taking ownership of the property</t>
        </is>
      </c>
      <c r="B12" s="7" t="n">
        <v>12800</v>
      </c>
    </row>
    <row r="13">
      <c r="A13" s="4" t="inlineStr">
        <is>
          <t>Property held for investment</t>
        </is>
      </c>
      <c r="B13" s="7" t="n">
        <v>99200</v>
      </c>
    </row>
    <row r="14">
      <c r="A14" s="4" t="inlineStr">
        <is>
          <t>Estimated capitalization rate</t>
        </is>
      </c>
      <c r="B14" s="4" t="inlineStr">
        <is>
          <t>6.25%</t>
        </is>
      </c>
    </row>
    <row r="15">
      <c r="A15" s="4" t="inlineStr">
        <is>
          <t>Mortgage loan payable</t>
        </is>
      </c>
      <c r="B15" s="7" t="n">
        <v>50000</v>
      </c>
    </row>
    <row r="16">
      <c r="A16" s="4" t="inlineStr">
        <is>
          <t>Minimum | First Mortgage Loan | Discount Rate | Discounted Cash Flow | Level 3 Inputs</t>
        </is>
      </c>
    </row>
    <row r="17">
      <c r="A17" s="3" t="inlineStr">
        <is>
          <t>Real Estate Owned [Line Items]</t>
        </is>
      </c>
    </row>
    <row r="18">
      <c r="A18" s="4" t="inlineStr">
        <is>
          <t>Discount rate</t>
        </is>
      </c>
      <c r="B18" s="4" t="inlineStr">
        <is>
          <t>8.00%</t>
        </is>
      </c>
    </row>
    <row r="19">
      <c r="A19" s="4" t="inlineStr">
        <is>
          <t>Maximum | First Mortgage Loan | Discount Rate | Discounted Cash Flow | Level 3 Inputs</t>
        </is>
      </c>
    </row>
    <row r="20">
      <c r="A20" s="3" t="inlineStr">
        <is>
          <t>Real Estate Owned [Line Items]</t>
        </is>
      </c>
    </row>
    <row r="21">
      <c r="A21" s="4" t="inlineStr">
        <is>
          <t>Discount rate</t>
        </is>
      </c>
      <c r="B21" s="4" t="inlineStr">
        <is>
          <t>17.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Variable Interest Entities and Collateralized Loan Obligations - Additional Information (Details)</t>
        </is>
      </c>
      <c r="B1" s="2" t="inlineStr">
        <is>
          <t>12 Months Ended</t>
        </is>
      </c>
    </row>
    <row r="2">
      <c r="B2" s="2" t="inlineStr">
        <is>
          <t>Dec. 31, 2020USD ($)Loan</t>
        </is>
      </c>
      <c r="C2" s="2" t="inlineStr">
        <is>
          <t>Dec. 31, 2019USD ($)</t>
        </is>
      </c>
      <c r="D2" s="2" t="inlineStr">
        <is>
          <t>Dec. 31, 2018USD ($)</t>
        </is>
      </c>
    </row>
    <row r="3">
      <c r="A3" s="3" t="inlineStr">
        <is>
          <t>Variable Interest Entities And Collateralized Loan Obligation [Line Items]</t>
        </is>
      </c>
    </row>
    <row r="4">
      <c r="A4" s="4" t="inlineStr">
        <is>
          <t>Aggregate principal balance</t>
        </is>
      </c>
      <c r="B4" s="7" t="n">
        <v>1524175000</v>
      </c>
    </row>
    <row r="5">
      <c r="A5" s="4" t="inlineStr">
        <is>
          <t>FL3-Notes</t>
        </is>
      </c>
    </row>
    <row r="6">
      <c r="A6" s="3" t="inlineStr">
        <is>
          <t>Variable Interest Entities And Collateralized Loan Obligation [Line Items]</t>
        </is>
      </c>
    </row>
    <row r="7">
      <c r="A7" s="4" t="inlineStr">
        <is>
          <t>Cash available to acquire eligible assets</t>
        </is>
      </c>
      <c r="B7" s="6" t="n">
        <v>100000</v>
      </c>
    </row>
    <row r="8">
      <c r="A8" s="4" t="inlineStr">
        <is>
          <t>FL3 Mortgage Assets</t>
        </is>
      </c>
    </row>
    <row r="9">
      <c r="A9" s="3" t="inlineStr">
        <is>
          <t>Variable Interest Entities And Collateralized Loan Obligation [Line Items]</t>
        </is>
      </c>
    </row>
    <row r="10">
      <c r="A10" s="4" t="inlineStr">
        <is>
          <t>Principal amount of mortgage assets issued</t>
        </is>
      </c>
      <c r="B10" s="6" t="n">
        <v>303100000</v>
      </c>
    </row>
    <row r="11">
      <c r="A11" s="4" t="inlineStr">
        <is>
          <t>Net cash proceeds utilizing replenishment feature</t>
        </is>
      </c>
      <c r="B11" s="6" t="n">
        <v>88900000</v>
      </c>
    </row>
    <row r="12">
      <c r="A12" s="4" t="inlineStr">
        <is>
          <t>Repayment of existing borrowings including accrued interest</t>
        </is>
      </c>
      <c r="B12" s="6" t="n">
        <v>214200000</v>
      </c>
    </row>
    <row r="13">
      <c r="A13" s="4" t="inlineStr">
        <is>
          <t>Aggregate principal balance</t>
        </is>
      </c>
      <c r="B13" s="7" t="n">
        <v>1200000000</v>
      </c>
    </row>
    <row r="14">
      <c r="A14" s="4" t="inlineStr">
        <is>
          <t>Loans held for investment, aggregate unpaid principal balance percentage</t>
        </is>
      </c>
      <c r="B14" s="4" t="inlineStr">
        <is>
          <t>27.20%</t>
        </is>
      </c>
    </row>
    <row r="15">
      <c r="A15" s="4" t="inlineStr">
        <is>
          <t>FL2-Notes</t>
        </is>
      </c>
    </row>
    <row r="16">
      <c r="A16" s="3" t="inlineStr">
        <is>
          <t>Variable Interest Entities And Collateralized Loan Obligation [Line Items]</t>
        </is>
      </c>
    </row>
    <row r="17">
      <c r="A17" s="4" t="inlineStr">
        <is>
          <t>Aggregate principal balance</t>
        </is>
      </c>
      <c r="B17" s="7" t="n">
        <v>1000000000</v>
      </c>
    </row>
    <row r="18">
      <c r="A18" s="4" t="inlineStr">
        <is>
          <t>Loans held for investment, aggregate unpaid principal balance percentage</t>
        </is>
      </c>
      <c r="B18" s="4" t="inlineStr">
        <is>
          <t>22.10%</t>
        </is>
      </c>
    </row>
    <row r="19">
      <c r="A19" s="4" t="inlineStr">
        <is>
          <t>Collateralized Loan Obligation</t>
        </is>
      </c>
    </row>
    <row r="20">
      <c r="A20" s="3" t="inlineStr">
        <is>
          <t>Variable Interest Entities And Collateralized Loan Obligation [Line Items]</t>
        </is>
      </c>
    </row>
    <row r="21">
      <c r="A21" s="4" t="inlineStr">
        <is>
          <t>Number of mortgage loans originated or acquired | Loan</t>
        </is>
      </c>
      <c r="B21" s="6" t="n">
        <v>2</v>
      </c>
    </row>
    <row r="22">
      <c r="A22" s="4" t="inlineStr">
        <is>
          <t>Principal amount of mortgage assets issued</t>
        </is>
      </c>
      <c r="B22" s="7" t="n">
        <v>2200000000</v>
      </c>
    </row>
    <row r="23">
      <c r="A23" s="4" t="inlineStr">
        <is>
          <t>Percentage of loan investment portfolio collateralized</t>
        </is>
      </c>
      <c r="B23" s="4" t="inlineStr">
        <is>
          <t>49.30%</t>
        </is>
      </c>
    </row>
    <row r="24">
      <c r="A24" s="4" t="inlineStr">
        <is>
          <t>Unamortized issuance costs</t>
        </is>
      </c>
      <c r="B24" s="7" t="n">
        <v>9192000</v>
      </c>
      <c r="C24" s="7" t="n">
        <v>13632000</v>
      </c>
    </row>
    <row r="25">
      <c r="A25" s="4" t="inlineStr">
        <is>
          <t>Collateralized Loan Obligation | FL3-Notes</t>
        </is>
      </c>
    </row>
    <row r="26">
      <c r="A26" s="3" t="inlineStr">
        <is>
          <t>Variable Interest Entities And Collateralized Loan Obligation [Line Items]</t>
        </is>
      </c>
    </row>
    <row r="27">
      <c r="A27" s="4" t="inlineStr">
        <is>
          <t>Debt issuance costs, gross</t>
        </is>
      </c>
      <c r="B27" s="6" t="n">
        <v>7800000</v>
      </c>
    </row>
    <row r="28">
      <c r="A28" s="4" t="inlineStr">
        <is>
          <t>Unamortized issuance costs</t>
        </is>
      </c>
      <c r="B28" s="6" t="n">
        <v>5100000</v>
      </c>
      <c r="C28" s="6" t="n">
        <v>7400000</v>
      </c>
    </row>
    <row r="29">
      <c r="A29" s="4" t="inlineStr">
        <is>
          <t>Interest expense excluding amortization of deferred financing costs</t>
        </is>
      </c>
      <c r="B29" s="6" t="n">
        <v>20100000</v>
      </c>
      <c r="C29" s="6" t="n">
        <v>5800000</v>
      </c>
    </row>
    <row r="30">
      <c r="A30" s="4" t="inlineStr">
        <is>
          <t>Collateralized Loan Obligation | FL2-Notes</t>
        </is>
      </c>
    </row>
    <row r="31">
      <c r="A31" s="3" t="inlineStr">
        <is>
          <t>Variable Interest Entities And Collateralized Loan Obligation [Line Items]</t>
        </is>
      </c>
    </row>
    <row r="32">
      <c r="A32" s="4" t="inlineStr">
        <is>
          <t>Debt issuance costs, gross</t>
        </is>
      </c>
      <c r="B32" s="6" t="n">
        <v>8700000</v>
      </c>
    </row>
    <row r="33">
      <c r="A33" s="4" t="inlineStr">
        <is>
          <t>Unamortized issuance costs</t>
        </is>
      </c>
      <c r="B33" s="6" t="n">
        <v>3800000</v>
      </c>
      <c r="C33" s="6" t="n">
        <v>6100000</v>
      </c>
    </row>
    <row r="34">
      <c r="A34" s="4" t="inlineStr">
        <is>
          <t>Interest expense excluding amortization of deferred financing costs</t>
        </is>
      </c>
      <c r="B34" s="6" t="n">
        <v>16500000</v>
      </c>
      <c r="C34" s="7" t="n">
        <v>29400000</v>
      </c>
      <c r="D34" s="7" t="n">
        <v>2800000</v>
      </c>
    </row>
    <row r="35">
      <c r="A35" s="4" t="inlineStr">
        <is>
          <t>Collateralized Loan Obligation | FL2-Notes</t>
        </is>
      </c>
    </row>
    <row r="36">
      <c r="A36" s="3" t="inlineStr">
        <is>
          <t>Variable Interest Entities And Collateralized Loan Obligation [Line Items]</t>
        </is>
      </c>
    </row>
    <row r="37">
      <c r="A37" s="4" t="inlineStr">
        <is>
          <t>Principal amount of mortgage assets issued</t>
        </is>
      </c>
      <c r="B37" s="6" t="n">
        <v>315700000</v>
      </c>
    </row>
    <row r="38">
      <c r="A38" s="4" t="inlineStr">
        <is>
          <t>Net cash proceeds utilizing replenishment feature</t>
        </is>
      </c>
      <c r="B38" s="6" t="n">
        <v>133500000</v>
      </c>
    </row>
    <row r="39">
      <c r="A39" s="4" t="inlineStr">
        <is>
          <t>Repayment of existing borrowings including accrued interest</t>
        </is>
      </c>
      <c r="B39" s="6" t="n">
        <v>182200000</v>
      </c>
    </row>
    <row r="40">
      <c r="A40" s="4" t="inlineStr">
        <is>
          <t>Cash available to acquire eligible assets</t>
        </is>
      </c>
      <c r="B40"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ummary of Variable Interest Entities Assets and Liabilities (Details) - USD ($) $ in Thousands</t>
        </is>
      </c>
      <c r="C1" s="2" t="inlineStr">
        <is>
          <t>Dec. 31, 2020</t>
        </is>
      </c>
      <c r="D1" s="2" t="inlineStr">
        <is>
          <t>Dec. 31, 2019</t>
        </is>
      </c>
    </row>
    <row r="2">
      <c r="A2" s="3" t="inlineStr">
        <is>
          <t>ASSETS</t>
        </is>
      </c>
    </row>
    <row r="3">
      <c r="A3" s="4" t="inlineStr">
        <is>
          <t>Cash and Cash Equivalents</t>
        </is>
      </c>
      <c r="B3" s="4" t="inlineStr">
        <is>
          <t>[1]</t>
        </is>
      </c>
      <c r="C3" s="7" t="n">
        <v>319669</v>
      </c>
      <c r="D3" s="7" t="n">
        <v>79182</v>
      </c>
    </row>
    <row r="4">
      <c r="A4" s="4" t="inlineStr">
        <is>
          <t>Accounts Receivable from Servicer/Trustee</t>
        </is>
      </c>
      <c r="B4" s="4" t="inlineStr">
        <is>
          <t>[1]</t>
        </is>
      </c>
      <c r="C4" s="6" t="n">
        <v>592</v>
      </c>
      <c r="D4" s="6" t="n">
        <v>13741</v>
      </c>
    </row>
    <row r="5">
      <c r="A5" s="4" t="inlineStr">
        <is>
          <t>Loans Held for Investment</t>
        </is>
      </c>
      <c r="C5" s="6" t="n">
        <v>4456460</v>
      </c>
      <c r="D5" s="6" t="n">
        <v>4980389</v>
      </c>
    </row>
    <row r="6">
      <c r="A6" s="4" t="inlineStr">
        <is>
          <t>Total Assets</t>
        </is>
      </c>
      <c r="B6" s="4" t="inlineStr">
        <is>
          <t>[1]</t>
        </is>
      </c>
      <c r="C6" s="6" t="n">
        <v>4908743</v>
      </c>
      <c r="D6" s="6" t="n">
        <v>5892870</v>
      </c>
    </row>
    <row r="7">
      <c r="A7" s="3" t="inlineStr">
        <is>
          <t>Liabilities</t>
        </is>
      </c>
    </row>
    <row r="8">
      <c r="A8" s="4" t="inlineStr">
        <is>
          <t>Accrued Interest Payable</t>
        </is>
      </c>
      <c r="B8" s="4" t="inlineStr">
        <is>
          <t>[1]</t>
        </is>
      </c>
      <c r="C8" s="6" t="n">
        <v>2630</v>
      </c>
      <c r="D8" s="6" t="n">
        <v>6665</v>
      </c>
    </row>
    <row r="9">
      <c r="A9" s="4" t="inlineStr">
        <is>
          <t>Collateralized Loan Obligations</t>
        </is>
      </c>
      <c r="B9" s="4" t="inlineStr">
        <is>
          <t>[1]</t>
        </is>
      </c>
      <c r="C9" s="6" t="n">
        <v>1825568</v>
      </c>
      <c r="D9" s="6" t="n">
        <v>1806428</v>
      </c>
    </row>
    <row r="10">
      <c r="A10" s="4" t="inlineStr">
        <is>
          <t>Payable to Affiliates</t>
        </is>
      </c>
      <c r="B10" s="4" t="inlineStr">
        <is>
          <t>[1]</t>
        </is>
      </c>
      <c r="C10" s="6" t="n">
        <v>5570</v>
      </c>
      <c r="D10" s="6" t="n">
        <v>9520</v>
      </c>
    </row>
    <row r="11">
      <c r="A11" s="4" t="inlineStr">
        <is>
          <t>Total Liabilities</t>
        </is>
      </c>
      <c r="B11" s="4" t="inlineStr">
        <is>
          <t>[1]</t>
        </is>
      </c>
      <c r="C11" s="6" t="n">
        <v>3442292</v>
      </c>
      <c r="D11" s="6" t="n">
        <v>4388916</v>
      </c>
    </row>
    <row r="12">
      <c r="A12" s="4" t="inlineStr">
        <is>
          <t>Variable Interest Entity, Primary Beneficiary</t>
        </is>
      </c>
    </row>
    <row r="13">
      <c r="A13" s="3" t="inlineStr">
        <is>
          <t>ASSETS</t>
        </is>
      </c>
    </row>
    <row r="14">
      <c r="A14" s="4" t="inlineStr">
        <is>
          <t>Cash and Cash Equivalents</t>
        </is>
      </c>
      <c r="C14" s="6" t="n">
        <v>78350</v>
      </c>
      <c r="D14" s="6" t="n">
        <v>17075</v>
      </c>
    </row>
    <row r="15">
      <c r="A15" s="4" t="inlineStr">
        <is>
          <t>Accounts Receivable from Servicer/Trustee</t>
        </is>
      </c>
      <c r="C15" s="6" t="n">
        <v>174</v>
      </c>
      <c r="D15" s="6" t="n">
        <v>1464</v>
      </c>
    </row>
    <row r="16">
      <c r="A16" s="4" t="inlineStr">
        <is>
          <t>Accrued Interest Receivable</t>
        </is>
      </c>
      <c r="C16" s="6" t="n">
        <v>740</v>
      </c>
      <c r="D16" s="6" t="n">
        <v>2178</v>
      </c>
    </row>
    <row r="17">
      <c r="A17" s="4" t="inlineStr">
        <is>
          <t>Loans Held for Investment</t>
        </is>
      </c>
      <c r="C17" s="6" t="n">
        <v>2199666</v>
      </c>
      <c r="D17" s="6" t="n">
        <v>2229034</v>
      </c>
    </row>
    <row r="18">
      <c r="A18" s="4" t="inlineStr">
        <is>
          <t>Total Assets</t>
        </is>
      </c>
      <c r="C18" s="6" t="n">
        <v>2278930</v>
      </c>
      <c r="D18" s="6" t="n">
        <v>2249751</v>
      </c>
    </row>
    <row r="19">
      <c r="A19" s="3" t="inlineStr">
        <is>
          <t>Liabilities</t>
        </is>
      </c>
    </row>
    <row r="20">
      <c r="A20" s="4" t="inlineStr">
        <is>
          <t>Accrued Interest Payable</t>
        </is>
      </c>
      <c r="C20" s="6" t="n">
        <v>1311</v>
      </c>
      <c r="D20" s="6" t="n">
        <v>2512</v>
      </c>
    </row>
    <row r="21">
      <c r="A21" s="4" t="inlineStr">
        <is>
          <t>Accrued Expenses</t>
        </is>
      </c>
      <c r="C21" s="6" t="n">
        <v>630</v>
      </c>
      <c r="D21" s="6" t="n">
        <v>732</v>
      </c>
    </row>
    <row r="22">
      <c r="A22" s="4" t="inlineStr">
        <is>
          <t>Collateralized Loan Obligations</t>
        </is>
      </c>
      <c r="C22" s="6" t="n">
        <v>1825569</v>
      </c>
      <c r="D22" s="6" t="n">
        <v>1821128</v>
      </c>
    </row>
    <row r="23">
      <c r="A23" s="4" t="inlineStr">
        <is>
          <t>Payable to Affiliates</t>
        </is>
      </c>
      <c r="C23" s="6" t="n">
        <v>14016</v>
      </c>
      <c r="D23" s="6" t="n">
        <v>4620</v>
      </c>
    </row>
    <row r="24">
      <c r="A24" s="4" t="inlineStr">
        <is>
          <t>Total Liabilities</t>
        </is>
      </c>
      <c r="C24" s="7" t="n">
        <v>1841526</v>
      </c>
      <c r="D24" s="7" t="n">
        <v>1828992</v>
      </c>
    </row>
    <row r="25"/>
    <row r="26">
      <c r="A26" s="4" t="inlineStr">
        <is>
          <t>[1]</t>
        </is>
      </c>
      <c r="B26"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25:C25"/>
    <mergeCell ref="B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chedule of Borrowings and Corresponding Collateral (Details) - USD ($) $ in Thousands</t>
        </is>
      </c>
      <c r="C1" s="2" t="inlineStr">
        <is>
          <t>Dec. 31, 2020</t>
        </is>
      </c>
      <c r="D1" s="2" t="inlineStr">
        <is>
          <t>Dec. 31, 2019</t>
        </is>
      </c>
    </row>
    <row r="2">
      <c r="A2" s="3" t="inlineStr">
        <is>
          <t>Debt Instrument [Line Items]</t>
        </is>
      </c>
    </row>
    <row r="3">
      <c r="A3" s="4" t="inlineStr">
        <is>
          <t>Collateral (loans), Outstanding Principal</t>
        </is>
      </c>
      <c r="C3" s="7" t="n">
        <v>2262311</v>
      </c>
    </row>
    <row r="4">
      <c r="A4" s="4" t="inlineStr">
        <is>
          <t>Debt, Face Value</t>
        </is>
      </c>
      <c r="C4" s="6" t="n">
        <v>3239506</v>
      </c>
    </row>
    <row r="5">
      <c r="A5" s="4" t="inlineStr">
        <is>
          <t>Debt, Carrying Value</t>
        </is>
      </c>
      <c r="B5" s="4" t="inlineStr">
        <is>
          <t>[1]</t>
        </is>
      </c>
      <c r="C5" s="6" t="n">
        <v>1825568</v>
      </c>
      <c r="D5" s="7" t="n">
        <v>1806428</v>
      </c>
    </row>
    <row r="6">
      <c r="A6" s="4" t="inlineStr">
        <is>
          <t>Collateralized Loan Obligation</t>
        </is>
      </c>
    </row>
    <row r="7">
      <c r="A7" s="3" t="inlineStr">
        <is>
          <t>Debt Instrument [Line Items]</t>
        </is>
      </c>
    </row>
    <row r="8">
      <c r="A8" s="4" t="inlineStr">
        <is>
          <t>Collateral (loans), Outstanding Principal</t>
        </is>
      </c>
      <c r="C8" s="6" t="n">
        <v>2229034</v>
      </c>
      <c r="D8" s="6" t="n">
        <v>2230276</v>
      </c>
    </row>
    <row r="9">
      <c r="A9" s="4" t="inlineStr">
        <is>
          <t>Collateral (loans), Carrying Value</t>
        </is>
      </c>
      <c r="C9" s="6" t="n">
        <v>2229034</v>
      </c>
      <c r="D9" s="6" t="n">
        <v>2230276</v>
      </c>
    </row>
    <row r="10">
      <c r="A10" s="4" t="inlineStr">
        <is>
          <t>Debt, Face Value</t>
        </is>
      </c>
      <c r="C10" s="6" t="n">
        <v>1834761</v>
      </c>
      <c r="D10" s="6" t="n">
        <v>1834760</v>
      </c>
    </row>
    <row r="11">
      <c r="A11" s="4" t="inlineStr">
        <is>
          <t>Debt, Carrying Value</t>
        </is>
      </c>
      <c r="C11" s="7" t="n">
        <v>1821128</v>
      </c>
      <c r="D11" s="7" t="n">
        <v>1825568</v>
      </c>
    </row>
    <row r="12"/>
    <row r="13">
      <c r="A13" s="4" t="inlineStr">
        <is>
          <t>[1]</t>
        </is>
      </c>
      <c r="B13"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12:C12"/>
    <mergeCell ref="B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and Collateralized Loan Obligations - Schedule of Weighted Average Spreads and Maturities for Loan Collateral and Borrowings (Details) - Collateralized Loan Obligation</t>
        </is>
      </c>
      <c r="B1" s="2" t="inlineStr">
        <is>
          <t>12 Months Ended</t>
        </is>
      </c>
    </row>
    <row r="2">
      <c r="B2" s="2" t="inlineStr">
        <is>
          <t>Dec. 31, 2020</t>
        </is>
      </c>
      <c r="C2" s="2" t="inlineStr">
        <is>
          <t>Dec. 31, 2019</t>
        </is>
      </c>
    </row>
    <row r="3">
      <c r="A3" s="4" t="inlineStr">
        <is>
          <t>TRTX 2018-FL2 | Collateral (Loan Investments)</t>
        </is>
      </c>
    </row>
    <row r="4">
      <c r="A4" s="3" t="inlineStr">
        <is>
          <t>Debt Instrument [Line Items]</t>
        </is>
      </c>
    </row>
    <row r="5">
      <c r="A5" s="4" t="inlineStr">
        <is>
          <t>Weighted Average Spread (%)</t>
        </is>
      </c>
      <c r="B5" s="4" t="inlineStr">
        <is>
          <t>3.33%</t>
        </is>
      </c>
      <c r="C5" s="4" t="inlineStr">
        <is>
          <t>3.82%</t>
        </is>
      </c>
    </row>
    <row r="6">
      <c r="A6" s="4" t="inlineStr">
        <is>
          <t>Weighted Average Maturity (Years)</t>
        </is>
      </c>
      <c r="B6" s="4" t="inlineStr">
        <is>
          <t>4 years 10 months 24 days</t>
        </is>
      </c>
      <c r="C6" s="4" t="inlineStr">
        <is>
          <t>4 years 2 months 12 days</t>
        </is>
      </c>
    </row>
    <row r="7">
      <c r="A7" s="4" t="inlineStr">
        <is>
          <t>TRTX 2018-FL2 | Debt (Notes Issued)</t>
        </is>
      </c>
    </row>
    <row r="8">
      <c r="A8" s="3" t="inlineStr">
        <is>
          <t>Debt Instrument [Line Items]</t>
        </is>
      </c>
    </row>
    <row r="9">
      <c r="A9" s="4" t="inlineStr">
        <is>
          <t>Weighted Average Spread (%)</t>
        </is>
      </c>
      <c r="B9" s="4" t="inlineStr">
        <is>
          <t>1.45%</t>
        </is>
      </c>
      <c r="C9" s="4" t="inlineStr">
        <is>
          <t>1.45%</t>
        </is>
      </c>
    </row>
    <row r="10">
      <c r="A10" s="4" t="inlineStr">
        <is>
          <t>Weighted Average Maturity (Years)</t>
        </is>
      </c>
      <c r="B10" s="4" t="inlineStr">
        <is>
          <t>16 years 10 months 24 days</t>
        </is>
      </c>
      <c r="C10" s="4" t="inlineStr">
        <is>
          <t>17 years 10 months 24 days</t>
        </is>
      </c>
    </row>
    <row r="11">
      <c r="A11" s="4" t="inlineStr">
        <is>
          <t>TRTX 2019-FL3 | Collateral (Loan Investments)</t>
        </is>
      </c>
    </row>
    <row r="12">
      <c r="A12" s="3" t="inlineStr">
        <is>
          <t>Debt Instrument [Line Items]</t>
        </is>
      </c>
    </row>
    <row r="13">
      <c r="A13" s="4" t="inlineStr">
        <is>
          <t>Weighted Average Spread (%)</t>
        </is>
      </c>
      <c r="B13" s="4" t="inlineStr">
        <is>
          <t>3.20%</t>
        </is>
      </c>
      <c r="C13" s="4" t="inlineStr">
        <is>
          <t>3.33%</t>
        </is>
      </c>
    </row>
    <row r="14">
      <c r="A14" s="4" t="inlineStr">
        <is>
          <t>Weighted Average Maturity (Years)</t>
        </is>
      </c>
      <c r="B14" s="4" t="inlineStr">
        <is>
          <t>4 years 1 month 6 days</t>
        </is>
      </c>
      <c r="C14" s="4" t="inlineStr">
        <is>
          <t>4 years 1 month 6 days</t>
        </is>
      </c>
    </row>
    <row r="15">
      <c r="A15" s="4" t="inlineStr">
        <is>
          <t>TRTX 2019-FL3 | Debt (Notes Issued)</t>
        </is>
      </c>
    </row>
    <row r="16">
      <c r="A16" s="3" t="inlineStr">
        <is>
          <t>Debt Instrument [Line Items]</t>
        </is>
      </c>
    </row>
    <row r="17">
      <c r="A17" s="4" t="inlineStr">
        <is>
          <t>Weighted Average Spread (%)</t>
        </is>
      </c>
      <c r="B17" s="4" t="inlineStr">
        <is>
          <t>1.44%</t>
        </is>
      </c>
      <c r="C17" s="4" t="inlineStr">
        <is>
          <t>1.44%</t>
        </is>
      </c>
    </row>
    <row r="18">
      <c r="A18" s="4" t="inlineStr">
        <is>
          <t>Weighted Average Maturity (Years)</t>
        </is>
      </c>
      <c r="B18" s="4" t="inlineStr">
        <is>
          <t>13 years 9 months 18 days</t>
        </is>
      </c>
      <c r="C18" s="4" t="inlineStr">
        <is>
          <t>14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73"/>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13" customWidth="1" min="6" max="6"/>
    <col width="13" customWidth="1" min="7" max="7"/>
    <col width="14" customWidth="1" min="8" max="8"/>
    <col width="14" customWidth="1" min="9" max="9"/>
    <col width="21" customWidth="1" min="10" max="10"/>
    <col width="21" customWidth="1" min="11" max="11"/>
    <col width="80" customWidth="1" min="12" max="12"/>
    <col width="44" customWidth="1" min="13" max="13"/>
    <col width="21" customWidth="1" min="14" max="14"/>
    <col width="21" customWidth="1" min="15" max="15"/>
    <col width="20" customWidth="1" min="16" max="16"/>
  </cols>
  <sheetData>
    <row r="1">
      <c r="A1" s="1" t="inlineStr">
        <is>
          <t>Secured Credit Agreements and Mortgage Loan Payable - Additional Information (Details)</t>
        </is>
      </c>
      <c r="C1" s="2" t="inlineStr">
        <is>
          <t>Oct. 30, 2020USD ($)Loan</t>
        </is>
      </c>
      <c r="D1" s="2" t="inlineStr">
        <is>
          <t>Jun. 29, 2020USD ($)</t>
        </is>
      </c>
      <c r="E1" s="2" t="inlineStr">
        <is>
          <t>Jun. 26, 2020USD ($)</t>
        </is>
      </c>
      <c r="F1" s="2" t="inlineStr">
        <is>
          <t>May 28, 2020</t>
        </is>
      </c>
      <c r="G1" s="2" t="inlineStr">
        <is>
          <t>May 27, 2020</t>
        </is>
      </c>
      <c r="H1" s="2" t="inlineStr">
        <is>
          <t>May 04, 2020</t>
        </is>
      </c>
      <c r="I1" s="2" t="inlineStr">
        <is>
          <t>Apr. 02, 2020</t>
        </is>
      </c>
      <c r="J1" s="2" t="inlineStr">
        <is>
          <t>Apr. 01, 2020USD ($)</t>
        </is>
      </c>
      <c r="K1" s="2" t="inlineStr">
        <is>
          <t>Jun. 30, 2020USD ($)</t>
        </is>
      </c>
      <c r="L1" s="2" t="inlineStr">
        <is>
          <t>Dec. 31, 2020USD ($)aAgreementCreditFacility</t>
        </is>
      </c>
      <c r="M1" s="2" t="inlineStr">
        <is>
          <t>Dec. 31, 2019USD ($)AgreementCreditFacility</t>
        </is>
      </c>
      <c r="N1" s="2" t="inlineStr">
        <is>
          <t>Jun. 28, 2020USD ($)</t>
        </is>
      </c>
      <c r="O1" s="2" t="inlineStr">
        <is>
          <t>Jun. 25, 2020USD ($)</t>
        </is>
      </c>
      <c r="P1" s="2" t="inlineStr">
        <is>
          <t>May 31, 2020USD ($)</t>
        </is>
      </c>
    </row>
    <row r="2">
      <c r="A2" s="3" t="inlineStr">
        <is>
          <t>Debt Instrument [Line Items]</t>
        </is>
      </c>
    </row>
    <row r="3">
      <c r="A3" s="4" t="inlineStr">
        <is>
          <t>Borrowing agreement maturity</t>
        </is>
      </c>
      <c r="L3" s="4" t="inlineStr">
        <is>
          <t>30 days</t>
        </is>
      </c>
    </row>
    <row r="4">
      <c r="A4" s="4" t="inlineStr">
        <is>
          <t>Recourse guarantee percentage</t>
        </is>
      </c>
      <c r="L4" s="4" t="inlineStr">
        <is>
          <t>25.00%</t>
        </is>
      </c>
    </row>
    <row r="5">
      <c r="A5" s="4" t="inlineStr">
        <is>
          <t>Maturity date</t>
        </is>
      </c>
      <c r="L5" s="4" t="inlineStr">
        <is>
          <t>Oct. 30,
		2023</t>
        </is>
      </c>
    </row>
    <row r="6">
      <c r="A6" s="4" t="inlineStr">
        <is>
          <t>Commitment amount/Asset-specific financing principal amount</t>
        </is>
      </c>
      <c r="L6" s="7" t="n">
        <v>3239506000</v>
      </c>
    </row>
    <row r="7">
      <c r="A7" s="4" t="inlineStr">
        <is>
          <t>Initial commitment amount</t>
        </is>
      </c>
      <c r="L7" s="6" t="n">
        <v>3239506000</v>
      </c>
    </row>
    <row r="8">
      <c r="A8" s="4" t="inlineStr">
        <is>
          <t>Unpaid margin calls</t>
        </is>
      </c>
      <c r="L8" s="7" t="n">
        <v>0</v>
      </c>
    </row>
    <row r="9">
      <c r="A9" s="4" t="inlineStr">
        <is>
          <t>Index Rate</t>
        </is>
      </c>
      <c r="L9" s="4" t="inlineStr">
        <is>
          <t>one-month LIBOR</t>
        </is>
      </c>
    </row>
    <row r="10">
      <c r="A10" s="4" t="inlineStr">
        <is>
          <t>Covenant tangible net worth</t>
        </is>
      </c>
      <c r="J10" s="7" t="n">
        <v>1100000000</v>
      </c>
    </row>
    <row r="11">
      <c r="A11" s="4" t="inlineStr">
        <is>
          <t>Covenants percentage of tangible assets on cash proceeds from equity issuances</t>
        </is>
      </c>
      <c r="I11" s="4" t="inlineStr">
        <is>
          <t>75.00%</t>
        </is>
      </c>
    </row>
    <row r="12">
      <c r="A12" s="4" t="inlineStr">
        <is>
          <t>Debt to equity covenant equity adjustment product of total indebtedness multiplication percentage</t>
        </is>
      </c>
      <c r="J12" s="4" t="inlineStr">
        <is>
          <t>25.00%</t>
        </is>
      </c>
    </row>
    <row r="13">
      <c r="A13" s="4" t="inlineStr">
        <is>
          <t>Covenant maximum debt equity ratio</t>
        </is>
      </c>
      <c r="F13" s="10" t="n">
        <v>3.5</v>
      </c>
      <c r="G13" s="10" t="n">
        <v>3.5</v>
      </c>
    </row>
    <row r="14">
      <c r="A14" s="4" t="inlineStr">
        <is>
          <t>Collateralized Loan Obligations (net of deferred financing costs of $9,192 and $13,632, respectively)</t>
        </is>
      </c>
      <c r="B14" s="4" t="inlineStr">
        <is>
          <t>[1]</t>
        </is>
      </c>
      <c r="L14" s="7" t="n">
        <v>1825568000</v>
      </c>
      <c r="M14" s="7" t="n">
        <v>1806428000</v>
      </c>
    </row>
    <row r="15">
      <c r="A15" s="4" t="inlineStr">
        <is>
          <t>Mortgages</t>
        </is>
      </c>
    </row>
    <row r="16">
      <c r="A16" s="3" t="inlineStr">
        <is>
          <t>Debt Instrument [Line Items]</t>
        </is>
      </c>
    </row>
    <row r="17">
      <c r="A17" s="4" t="inlineStr">
        <is>
          <t>Maturity date</t>
        </is>
      </c>
      <c r="L17" s="4" t="inlineStr">
        <is>
          <t>Dec. 15,
		2021</t>
        </is>
      </c>
    </row>
    <row r="18">
      <c r="A18" s="4" t="inlineStr">
        <is>
          <t>Collateralized Loan Obligations (net of deferred financing costs of $9,192 and $13,632, respectively)</t>
        </is>
      </c>
      <c r="L18" s="7" t="n">
        <v>50000000</v>
      </c>
    </row>
    <row r="19">
      <c r="A19" s="4" t="inlineStr">
        <is>
          <t>Acres of land acquired | a</t>
        </is>
      </c>
      <c r="L19" s="6" t="n">
        <v>27</v>
      </c>
    </row>
    <row r="20">
      <c r="A20" s="4" t="inlineStr">
        <is>
          <t>Mortgage loan, description</t>
        </is>
      </c>
      <c r="L20" s="4" t="inlineStr">
        <is>
          <t>The first mortgage loan was provided by an institutional lender, has an initial maturity date of December 15, 2021, and an option to extend the maturity for 12 months subject to the satisfaction of customary extension conditions, including (i) the purchase of a new interest rate cap for the extension term, (ii) replenishment of the interest reserve with an amount equal to 12 months of debt service, (iii) payment of a 0.25% extension fee on the outstanding principal balance, and (iv) no event of default. The first mortgage loan permits partial releases of collateral in exchange for payment of a minimum release price equal to the greater of 100% of net sales proceeds (after reasonable transaction expenses) or 115% of the allocated loan amount. The loan bears interest at a rate of LIBOR plus 4.50% subject to a LIBOR interest rate floor of 0.50% and a rate cap of 0.50%.</t>
        </is>
      </c>
    </row>
    <row r="21">
      <c r="A21" s="4" t="inlineStr">
        <is>
          <t>Percentage of extension fee on outstanding principal balance</t>
        </is>
      </c>
      <c r="L21" s="4" t="inlineStr">
        <is>
          <t>0.25%</t>
        </is>
      </c>
    </row>
    <row r="22">
      <c r="A22" s="4" t="inlineStr">
        <is>
          <t>Percentage of net sales proceeds</t>
        </is>
      </c>
      <c r="L22" s="4" t="inlineStr">
        <is>
          <t>100.00%</t>
        </is>
      </c>
    </row>
    <row r="23">
      <c r="A23" s="4" t="inlineStr">
        <is>
          <t>Percentage of allocated loan amount</t>
        </is>
      </c>
      <c r="L23" s="4" t="inlineStr">
        <is>
          <t>115.00%</t>
        </is>
      </c>
    </row>
    <row r="24">
      <c r="A24" s="4" t="inlineStr">
        <is>
          <t>Posted cash to pre-fund interest payments</t>
        </is>
      </c>
      <c r="L24" s="7" t="n">
        <v>2400000</v>
      </c>
    </row>
    <row r="25">
      <c r="A25" s="4" t="inlineStr">
        <is>
          <t>Asset-specific Financing</t>
        </is>
      </c>
    </row>
    <row r="26">
      <c r="A26" s="3" t="inlineStr">
        <is>
          <t>Debt Instrument [Line Items]</t>
        </is>
      </c>
    </row>
    <row r="27">
      <c r="A27" s="4" t="inlineStr">
        <is>
          <t>Commitment amount/Asset-specific financing principal amount</t>
        </is>
      </c>
      <c r="L27" s="6" t="n">
        <v>50000000</v>
      </c>
      <c r="M27" s="6" t="n">
        <v>77000000</v>
      </c>
    </row>
    <row r="28">
      <c r="A28" s="4" t="inlineStr">
        <is>
          <t>Initial commitment amount</t>
        </is>
      </c>
      <c r="L28" s="7" t="n">
        <v>50000000</v>
      </c>
      <c r="M28" s="7" t="n">
        <v>77000000</v>
      </c>
    </row>
    <row r="29">
      <c r="A29" s="4" t="inlineStr">
        <is>
          <t>Series B Preferred Stock</t>
        </is>
      </c>
    </row>
    <row r="30">
      <c r="A30" s="3" t="inlineStr">
        <is>
          <t>Debt Instrument [Line Items]</t>
        </is>
      </c>
    </row>
    <row r="31">
      <c r="A31" s="4" t="inlineStr">
        <is>
          <t>Covenant maximum debt equity ratio</t>
        </is>
      </c>
      <c r="L31" s="6" t="n">
        <v>3</v>
      </c>
    </row>
    <row r="32">
      <c r="A32" s="4" t="inlineStr">
        <is>
          <t>Holdco</t>
        </is>
      </c>
    </row>
    <row r="33">
      <c r="A33" s="3" t="inlineStr">
        <is>
          <t>Debt Instrument [Line Items]</t>
        </is>
      </c>
    </row>
    <row r="34">
      <c r="A34" s="4" t="inlineStr">
        <is>
          <t>Covenants percentage of tangible assets on cash proceeds from equity issuances</t>
        </is>
      </c>
      <c r="F34" s="4" t="inlineStr">
        <is>
          <t>75.00%</t>
        </is>
      </c>
      <c r="G34" s="4" t="inlineStr">
        <is>
          <t>75.00%</t>
        </is>
      </c>
      <c r="J34" s="4" t="inlineStr">
        <is>
          <t>75.00%</t>
        </is>
      </c>
    </row>
    <row r="35">
      <c r="A35" s="4" t="inlineStr">
        <is>
          <t>LIBOR | Mortgages</t>
        </is>
      </c>
    </row>
    <row r="36">
      <c r="A36" s="3" t="inlineStr">
        <is>
          <t>Debt Instrument [Line Items]</t>
        </is>
      </c>
    </row>
    <row r="37">
      <c r="A37" s="4" t="inlineStr">
        <is>
          <t>Line of credit, spread on variable rate</t>
        </is>
      </c>
      <c r="L37" s="4" t="inlineStr">
        <is>
          <t>4.50%</t>
        </is>
      </c>
    </row>
    <row r="38">
      <c r="A38" s="4" t="inlineStr">
        <is>
          <t>Institutional Lender | Asset-specific Financing</t>
        </is>
      </c>
    </row>
    <row r="39">
      <c r="A39" s="3" t="inlineStr">
        <is>
          <t>Debt Instrument [Line Items]</t>
        </is>
      </c>
    </row>
    <row r="40">
      <c r="A40" s="4" t="inlineStr">
        <is>
          <t>Maturity date</t>
        </is>
      </c>
      <c r="L40" s="4" t="inlineStr">
        <is>
          <t>Oct. 9,
		2020</t>
        </is>
      </c>
      <c r="M40" s="4" t="inlineStr">
        <is>
          <t>Oct. 9,
		2020</t>
        </is>
      </c>
    </row>
    <row r="41">
      <c r="A41" s="4" t="inlineStr">
        <is>
          <t>Commercial Mortgage Loans</t>
        </is>
      </c>
    </row>
    <row r="42">
      <c r="A42" s="3" t="inlineStr">
        <is>
          <t>Debt Instrument [Line Items]</t>
        </is>
      </c>
    </row>
    <row r="43">
      <c r="A43" s="4" t="inlineStr">
        <is>
          <t>Commitment amount/Asset-specific financing principal amount</t>
        </is>
      </c>
      <c r="M43" s="7" t="n">
        <v>3802240000</v>
      </c>
    </row>
    <row r="44">
      <c r="A44" s="4" t="inlineStr">
        <is>
          <t>Initial commitment amount</t>
        </is>
      </c>
      <c r="M44" s="6" t="n">
        <v>3802240000</v>
      </c>
    </row>
    <row r="45">
      <c r="A45" s="4" t="inlineStr">
        <is>
          <t>Commercial Mortgage Loans | Morgan Stanley Bank</t>
        </is>
      </c>
    </row>
    <row r="46">
      <c r="A46" s="3" t="inlineStr">
        <is>
          <t>Debt Instrument [Line Items]</t>
        </is>
      </c>
    </row>
    <row r="47">
      <c r="A47" s="4" t="inlineStr">
        <is>
          <t>Commitment amount/Asset-specific financing principal amount</t>
        </is>
      </c>
      <c r="L47" s="7" t="n">
        <v>500000000</v>
      </c>
      <c r="M47" s="6" t="n">
        <v>500000000</v>
      </c>
    </row>
    <row r="48">
      <c r="A48" s="4" t="inlineStr">
        <is>
          <t>Initial commitment amount</t>
        </is>
      </c>
      <c r="L48" s="6" t="n">
        <v>500000000</v>
      </c>
      <c r="M48" s="6" t="n">
        <v>500000000</v>
      </c>
    </row>
    <row r="49">
      <c r="A49" s="4" t="inlineStr">
        <is>
          <t>Commercial Mortgage Loans | Goldman Sachs</t>
        </is>
      </c>
    </row>
    <row r="50">
      <c r="A50" s="3" t="inlineStr">
        <is>
          <t>Debt Instrument [Line Items]</t>
        </is>
      </c>
    </row>
    <row r="51">
      <c r="A51" s="4" t="inlineStr">
        <is>
          <t>Commitment amount/Asset-specific financing principal amount</t>
        </is>
      </c>
      <c r="L51" s="6" t="n">
        <v>250000000</v>
      </c>
      <c r="M51" s="6" t="n">
        <v>750000000</v>
      </c>
    </row>
    <row r="52">
      <c r="A52" s="4" t="inlineStr">
        <is>
          <t>Initial commitment amount</t>
        </is>
      </c>
      <c r="L52" s="6" t="n">
        <v>250000000</v>
      </c>
      <c r="M52" s="6" t="n">
        <v>750000000</v>
      </c>
    </row>
    <row r="53">
      <c r="A53" s="4" t="inlineStr">
        <is>
          <t>Line of credit facility, maximum borrowing capacity</t>
        </is>
      </c>
      <c r="L53" s="6" t="n">
        <v>250000000</v>
      </c>
      <c r="P53" s="7" t="n">
        <v>750000000</v>
      </c>
    </row>
    <row r="54">
      <c r="A54" s="4" t="inlineStr">
        <is>
          <t>Commercial Mortgage Loans | Bank of America</t>
        </is>
      </c>
    </row>
    <row r="55">
      <c r="A55" s="3" t="inlineStr">
        <is>
          <t>Debt Instrument [Line Items]</t>
        </is>
      </c>
    </row>
    <row r="56">
      <c r="A56" s="4" t="inlineStr">
        <is>
          <t>Commitment amount/Asset-specific financing principal amount</t>
        </is>
      </c>
      <c r="L56" s="6" t="n">
        <v>200000000</v>
      </c>
      <c r="M56" s="6" t="n">
        <v>500000000</v>
      </c>
    </row>
    <row r="57">
      <c r="A57" s="4" t="inlineStr">
        <is>
          <t>Initial commitment amount</t>
        </is>
      </c>
      <c r="L57" s="6" t="n">
        <v>200000000</v>
      </c>
      <c r="M57" s="6" t="n">
        <v>500000000</v>
      </c>
    </row>
    <row r="58">
      <c r="A58" s="4" t="inlineStr">
        <is>
          <t>Line of credit facility, maximum borrowing capacity</t>
        </is>
      </c>
      <c r="L58" s="6" t="n">
        <v>200000000</v>
      </c>
      <c r="P58" s="7" t="n">
        <v>500000000</v>
      </c>
    </row>
    <row r="59">
      <c r="A59" s="4" t="inlineStr">
        <is>
          <t>Commercial Mortgage Loans | JP Morgan Chase Bank</t>
        </is>
      </c>
    </row>
    <row r="60">
      <c r="A60" s="3" t="inlineStr">
        <is>
          <t>Debt Instrument [Line Items]</t>
        </is>
      </c>
    </row>
    <row r="61">
      <c r="A61" s="4" t="inlineStr">
        <is>
          <t>Commitment amount/Asset-specific financing principal amount</t>
        </is>
      </c>
      <c r="L61" s="6" t="n">
        <v>649546000</v>
      </c>
      <c r="M61" s="6" t="n">
        <v>400000000</v>
      </c>
    </row>
    <row r="62">
      <c r="A62" s="4" t="inlineStr">
        <is>
          <t>Initial commitment amount</t>
        </is>
      </c>
      <c r="L62" s="6" t="n">
        <v>649546000</v>
      </c>
      <c r="M62" s="6" t="n">
        <v>400000000</v>
      </c>
    </row>
    <row r="63">
      <c r="A63" s="4" t="inlineStr">
        <is>
          <t>CRE Debt Securities</t>
        </is>
      </c>
    </row>
    <row r="64">
      <c r="A64" s="3" t="inlineStr">
        <is>
          <t>Debt Instrument [Line Items]</t>
        </is>
      </c>
    </row>
    <row r="65">
      <c r="A65" s="4" t="inlineStr">
        <is>
          <t>Commitment amount/Asset-specific financing principal amount</t>
        </is>
      </c>
      <c r="M65" s="6" t="n">
        <v>692798000</v>
      </c>
    </row>
    <row r="66">
      <c r="A66" s="4" t="inlineStr">
        <is>
          <t>Initial commitment amount</t>
        </is>
      </c>
      <c r="M66" s="6" t="n">
        <v>692798000</v>
      </c>
    </row>
    <row r="67">
      <c r="A67" s="4" t="inlineStr">
        <is>
          <t>CRE Debt Securities | Goldman Sachs</t>
        </is>
      </c>
    </row>
    <row r="68">
      <c r="A68" s="3" t="inlineStr">
        <is>
          <t>Debt Instrument [Line Items]</t>
        </is>
      </c>
    </row>
    <row r="69">
      <c r="A69" s="4" t="inlineStr">
        <is>
          <t>Commitment amount/Asset-specific financing principal amount</t>
        </is>
      </c>
      <c r="M69" s="6" t="n">
        <v>81143000</v>
      </c>
    </row>
    <row r="70">
      <c r="A70" s="4" t="inlineStr">
        <is>
          <t>Initial commitment amount</t>
        </is>
      </c>
      <c r="M70" s="6" t="n">
        <v>81143000</v>
      </c>
    </row>
    <row r="71">
      <c r="A71" s="4" t="inlineStr">
        <is>
          <t>CRE Debt Securities | JP Morgan Chase Bank</t>
        </is>
      </c>
    </row>
    <row r="72">
      <c r="A72" s="3" t="inlineStr">
        <is>
          <t>Debt Instrument [Line Items]</t>
        </is>
      </c>
    </row>
    <row r="73">
      <c r="A73" s="4" t="inlineStr">
        <is>
          <t>Commitment amount/Asset-specific financing principal amount</t>
        </is>
      </c>
      <c r="M73" s="6" t="n">
        <v>475881000</v>
      </c>
    </row>
    <row r="74">
      <c r="A74" s="4" t="inlineStr">
        <is>
          <t>Initial commitment amount</t>
        </is>
      </c>
      <c r="M74" s="7" t="n">
        <v>475881000</v>
      </c>
    </row>
    <row r="75">
      <c r="A75" s="4" t="inlineStr">
        <is>
          <t>CRE CLO Investments</t>
        </is>
      </c>
    </row>
    <row r="76">
      <c r="A76" s="3" t="inlineStr">
        <is>
          <t>Debt Instrument [Line Items]</t>
        </is>
      </c>
    </row>
    <row r="77">
      <c r="A77" s="4" t="inlineStr">
        <is>
          <t>Aggregate of borrowings against investment portfolio</t>
        </is>
      </c>
      <c r="K77" s="7" t="n">
        <v>170900000</v>
      </c>
      <c r="L77" s="7" t="n">
        <v>0</v>
      </c>
    </row>
    <row r="78">
      <c r="A78" s="4" t="inlineStr">
        <is>
          <t>Cash proceeds from bond sales</t>
        </is>
      </c>
      <c r="K78" s="7" t="n">
        <v>89800000</v>
      </c>
    </row>
    <row r="79">
      <c r="A79" s="4" t="inlineStr">
        <is>
          <t>Interest Rate Floor | LIBOR | Mortgages</t>
        </is>
      </c>
    </row>
    <row r="80">
      <c r="A80" s="3" t="inlineStr">
        <is>
          <t>Debt Instrument [Line Items]</t>
        </is>
      </c>
    </row>
    <row r="81">
      <c r="A81" s="4" t="inlineStr">
        <is>
          <t>Line of credit, spread on variable rate</t>
        </is>
      </c>
      <c r="L81" s="4" t="inlineStr">
        <is>
          <t>0.50%</t>
        </is>
      </c>
    </row>
    <row r="82">
      <c r="A82" s="4" t="inlineStr">
        <is>
          <t>Rate Cap | Mortgages</t>
        </is>
      </c>
    </row>
    <row r="83">
      <c r="A83" s="3" t="inlineStr">
        <is>
          <t>Debt Instrument [Line Items]</t>
        </is>
      </c>
    </row>
    <row r="84">
      <c r="A84" s="4" t="inlineStr">
        <is>
          <t>Line of credit, spread on variable rate</t>
        </is>
      </c>
      <c r="L84" s="4" t="inlineStr">
        <is>
          <t>0.50%</t>
        </is>
      </c>
    </row>
    <row r="85">
      <c r="A85" s="4" t="inlineStr">
        <is>
          <t>Secured Credit Facilities</t>
        </is>
      </c>
    </row>
    <row r="86">
      <c r="A86" s="3" t="inlineStr">
        <is>
          <t>Debt Instrument [Line Items]</t>
        </is>
      </c>
    </row>
    <row r="87">
      <c r="A87" s="4" t="inlineStr">
        <is>
          <t>Number of secured credit facilities | CreditFacility</t>
        </is>
      </c>
      <c r="L87" s="6" t="n">
        <v>7</v>
      </c>
      <c r="M87" s="6" t="n">
        <v>7</v>
      </c>
    </row>
    <row r="88">
      <c r="A88" s="4" t="inlineStr">
        <is>
          <t>Recourse guarantee percentage</t>
        </is>
      </c>
      <c r="L88" s="4" t="inlineStr">
        <is>
          <t>25.00%</t>
        </is>
      </c>
    </row>
    <row r="89">
      <c r="A89" s="4" t="inlineStr">
        <is>
          <t>Maturity date</t>
        </is>
      </c>
      <c r="C89" s="4" t="inlineStr">
        <is>
          <t>Oct. 30,
		2023</t>
        </is>
      </c>
    </row>
    <row r="90">
      <c r="A90" s="4" t="inlineStr">
        <is>
          <t>Commitment amount/Asset-specific financing principal amount</t>
        </is>
      </c>
      <c r="C90" s="7" t="n">
        <v>249500000</v>
      </c>
    </row>
    <row r="91">
      <c r="A91" s="4" t="inlineStr">
        <is>
          <t>Initial commitment amount</t>
        </is>
      </c>
      <c r="C91" s="6" t="n">
        <v>249500000</v>
      </c>
    </row>
    <row r="92">
      <c r="A92" s="4" t="inlineStr">
        <is>
          <t>Initial unpaid principal balance</t>
        </is>
      </c>
      <c r="C92" s="7" t="n">
        <v>249500000</v>
      </c>
    </row>
    <row r="93">
      <c r="A93" s="4" t="inlineStr">
        <is>
          <t>Credit facility secured by number mortgage loan | Loan</t>
        </is>
      </c>
      <c r="C93" s="6" t="n">
        <v>7</v>
      </c>
    </row>
    <row r="94">
      <c r="A94" s="4" t="inlineStr">
        <is>
          <t>Credit facility term</t>
        </is>
      </c>
      <c r="C94" s="4" t="inlineStr">
        <is>
          <t>3 years</t>
        </is>
      </c>
    </row>
    <row r="95">
      <c r="A95" s="4" t="inlineStr">
        <is>
          <t>Line of credit, spread on variable rate</t>
        </is>
      </c>
      <c r="C95" s="4" t="inlineStr">
        <is>
          <t>4.50%</t>
        </is>
      </c>
    </row>
    <row r="96">
      <c r="A96" s="4" t="inlineStr">
        <is>
          <t>Debt instrument, call description</t>
        </is>
      </c>
      <c r="L96" s="4" t="inlineStr">
        <is>
          <t>contains no mark-to-market provisions that would trigger margin calls for two years from closing.</t>
        </is>
      </c>
    </row>
    <row r="97">
      <c r="A97" s="4" t="inlineStr">
        <is>
          <t>Secured Credit Facilities | Holdco</t>
        </is>
      </c>
    </row>
    <row r="98">
      <c r="A98" s="3" t="inlineStr">
        <is>
          <t>Debt Instrument [Line Items]</t>
        </is>
      </c>
    </row>
    <row r="99">
      <c r="A99" s="4" t="inlineStr">
        <is>
          <t>Recourse guarantee percentage</t>
        </is>
      </c>
      <c r="L99" s="4" t="inlineStr">
        <is>
          <t>25.00%</t>
        </is>
      </c>
    </row>
    <row r="100">
      <c r="A100" s="4" t="inlineStr">
        <is>
          <t>Secured Credit Facilities | LIBOR</t>
        </is>
      </c>
    </row>
    <row r="101">
      <c r="A101" s="3" t="inlineStr">
        <is>
          <t>Debt Instrument [Line Items]</t>
        </is>
      </c>
    </row>
    <row r="102">
      <c r="A102" s="4" t="inlineStr">
        <is>
          <t>Debt instrument, interest rate floor</t>
        </is>
      </c>
      <c r="C102" s="4" t="inlineStr">
        <is>
          <t>0.25%</t>
        </is>
      </c>
    </row>
    <row r="103">
      <c r="A103" s="4" t="inlineStr">
        <is>
          <t>Secured Credit Facilities | Minimum</t>
        </is>
      </c>
    </row>
    <row r="104">
      <c r="A104" s="3" t="inlineStr">
        <is>
          <t>Debt Instrument [Line Items]</t>
        </is>
      </c>
    </row>
    <row r="105">
      <c r="A105" s="4" t="inlineStr">
        <is>
          <t>Debt instrument, callable option, term</t>
        </is>
      </c>
      <c r="C105" s="4" t="inlineStr">
        <is>
          <t>2 years</t>
        </is>
      </c>
    </row>
    <row r="106">
      <c r="A106" s="4" t="inlineStr">
        <is>
          <t>Secured Credit Facilities | Bank of America</t>
        </is>
      </c>
    </row>
    <row r="107">
      <c r="A107" s="3" t="inlineStr">
        <is>
          <t>Debt Instrument [Line Items]</t>
        </is>
      </c>
    </row>
    <row r="108">
      <c r="A108" s="4" t="inlineStr">
        <is>
          <t>Maturity date</t>
        </is>
      </c>
      <c r="D108" s="4" t="inlineStr">
        <is>
          <t>Aug. 19,
		2021</t>
        </is>
      </c>
    </row>
    <row r="109">
      <c r="A109" s="4" t="inlineStr">
        <is>
          <t>Commitment amount/Asset-specific financing principal amount</t>
        </is>
      </c>
      <c r="D109" s="7" t="n">
        <v>250000000</v>
      </c>
      <c r="N109" s="7" t="n">
        <v>750000000</v>
      </c>
    </row>
    <row r="110">
      <c r="A110" s="4" t="inlineStr">
        <is>
          <t>Initial commitment amount</t>
        </is>
      </c>
      <c r="D110" s="6" t="n">
        <v>250000000</v>
      </c>
      <c r="N110" s="7" t="n">
        <v>750000000</v>
      </c>
    </row>
    <row r="111">
      <c r="A111" s="4" t="inlineStr">
        <is>
          <t>Secured Credit Facilities | Bank of America | Maximum</t>
        </is>
      </c>
    </row>
    <row r="112">
      <c r="A112" s="3" t="inlineStr">
        <is>
          <t>Debt Instrument [Line Items]</t>
        </is>
      </c>
    </row>
    <row r="113">
      <c r="A113" s="4" t="inlineStr">
        <is>
          <t>Accordion option to increase the commitment amount</t>
        </is>
      </c>
      <c r="D113" s="7" t="n">
        <v>500000000</v>
      </c>
    </row>
    <row r="114">
      <c r="A114" s="4" t="inlineStr">
        <is>
          <t>Secured Credit Facilities | JP Morgan Chase Bank</t>
        </is>
      </c>
    </row>
    <row r="115">
      <c r="A115" s="3" t="inlineStr">
        <is>
          <t>Debt Instrument [Line Items]</t>
        </is>
      </c>
    </row>
    <row r="116">
      <c r="A116" s="4" t="inlineStr">
        <is>
          <t>Maturity date</t>
        </is>
      </c>
      <c r="C116" s="4" t="inlineStr">
        <is>
          <t>Oct. 30,
		2023</t>
        </is>
      </c>
    </row>
    <row r="117">
      <c r="A117" s="4" t="inlineStr">
        <is>
          <t>Secured Credit Facilities | Commercial Mortgage Loans</t>
        </is>
      </c>
    </row>
    <row r="118">
      <c r="A118" s="3" t="inlineStr">
        <is>
          <t>Debt Instrument [Line Items]</t>
        </is>
      </c>
    </row>
    <row r="119">
      <c r="A119" s="4" t="inlineStr">
        <is>
          <t>Number of secured credit facilities | CreditFacility</t>
        </is>
      </c>
      <c r="L119" s="6" t="n">
        <v>55</v>
      </c>
      <c r="M119" s="6" t="n">
        <v>61</v>
      </c>
    </row>
    <row r="120">
      <c r="A120" s="4" t="inlineStr">
        <is>
          <t>Secured Credit Facilities | CRE Debt Securities</t>
        </is>
      </c>
    </row>
    <row r="121">
      <c r="A121" s="3" t="inlineStr">
        <is>
          <t>Debt Instrument [Line Items]</t>
        </is>
      </c>
    </row>
    <row r="122">
      <c r="A122" s="4" t="inlineStr">
        <is>
          <t>Number of secured credit facilities | Agreement</t>
        </is>
      </c>
      <c r="L122" s="6" t="n">
        <v>0</v>
      </c>
      <c r="M122" s="6" t="n">
        <v>4</v>
      </c>
    </row>
    <row r="123">
      <c r="A123" s="4" t="inlineStr">
        <is>
          <t>Debt instrument termination date</t>
        </is>
      </c>
      <c r="L123" s="4" t="inlineStr">
        <is>
          <t>Jun. 30,
		2020</t>
        </is>
      </c>
    </row>
    <row r="124">
      <c r="A124" s="4" t="inlineStr">
        <is>
          <t>Secured Credit Facilities | CRE Debt Securities | Holdco</t>
        </is>
      </c>
    </row>
    <row r="125">
      <c r="A125" s="3" t="inlineStr">
        <is>
          <t>Debt Instrument [Line Items]</t>
        </is>
      </c>
    </row>
    <row r="126">
      <c r="A126" s="4" t="inlineStr">
        <is>
          <t>Recourse guarantee percentage</t>
        </is>
      </c>
      <c r="M126" s="4" t="inlineStr">
        <is>
          <t>100.00%</t>
        </is>
      </c>
    </row>
    <row r="127">
      <c r="A127" s="4" t="inlineStr">
        <is>
          <t>Secured Credit Facilities | CRE Debt Securities Pledged</t>
        </is>
      </c>
    </row>
    <row r="128">
      <c r="A128" s="3" t="inlineStr">
        <is>
          <t>Debt Instrument [Line Items]</t>
        </is>
      </c>
    </row>
    <row r="129">
      <c r="A129" s="4" t="inlineStr">
        <is>
          <t>Number of secured credit facilities | Agreement</t>
        </is>
      </c>
      <c r="M129" s="6" t="n">
        <v>35</v>
      </c>
    </row>
    <row r="130">
      <c r="A130" s="4" t="inlineStr">
        <is>
          <t>Secured Credit Facilities | Commercial Mortgage-Backed Securities</t>
        </is>
      </c>
    </row>
    <row r="131">
      <c r="A131" s="3" t="inlineStr">
        <is>
          <t>Debt Instrument [Line Items]</t>
        </is>
      </c>
    </row>
    <row r="132">
      <c r="A132" s="4" t="inlineStr">
        <is>
          <t>Number of secured credit facilities | Agreement</t>
        </is>
      </c>
      <c r="M132" s="6" t="n">
        <v>2</v>
      </c>
    </row>
    <row r="133">
      <c r="A133" s="4" t="inlineStr">
        <is>
          <t>Secured Credit Agreement | Citibank</t>
        </is>
      </c>
    </row>
    <row r="134">
      <c r="A134" s="3" t="inlineStr">
        <is>
          <t>Debt Instrument [Line Items]</t>
        </is>
      </c>
    </row>
    <row r="135">
      <c r="A135" s="4" t="inlineStr">
        <is>
          <t>Line of credit facility, maximum borrowing capacity</t>
        </is>
      </c>
      <c r="L135" s="7" t="n">
        <v>160000000</v>
      </c>
    </row>
    <row r="136">
      <c r="A136" s="4" t="inlineStr">
        <is>
          <t>Line of credit facility, initial maturity date</t>
        </is>
      </c>
      <c r="L136" s="4" t="inlineStr">
        <is>
          <t>Jul. 12,
		2020</t>
        </is>
      </c>
    </row>
    <row r="137">
      <c r="A137" s="4" t="inlineStr">
        <is>
          <t>Percentage of individual pledged assets</t>
        </is>
      </c>
      <c r="L137" s="4" t="inlineStr">
        <is>
          <t>70.00%</t>
        </is>
      </c>
    </row>
    <row r="138">
      <c r="A138" s="4" t="inlineStr">
        <is>
          <t>Individual pledged assets term</t>
        </is>
      </c>
      <c r="L138" s="4" t="inlineStr">
        <is>
          <t>90 days</t>
        </is>
      </c>
    </row>
    <row r="139">
      <c r="A139" s="4" t="inlineStr">
        <is>
          <t>Secured Credit Agreement | Citibank | Holdco</t>
        </is>
      </c>
    </row>
    <row r="140">
      <c r="A140" s="3" t="inlineStr">
        <is>
          <t>Debt Instrument [Line Items]</t>
        </is>
      </c>
    </row>
    <row r="141">
      <c r="A141" s="4" t="inlineStr">
        <is>
          <t>Recourse guarantee percentage</t>
        </is>
      </c>
      <c r="L141" s="4" t="inlineStr">
        <is>
          <t>100.00%</t>
        </is>
      </c>
    </row>
    <row r="142">
      <c r="A142" s="4" t="inlineStr">
        <is>
          <t>Secured Credit Agreement | Citibank | LIBOR</t>
        </is>
      </c>
    </row>
    <row r="143">
      <c r="A143" s="3" t="inlineStr">
        <is>
          <t>Debt Instrument [Line Items]</t>
        </is>
      </c>
    </row>
    <row r="144">
      <c r="A144" s="4" t="inlineStr">
        <is>
          <t>Line of credit, spread on variable rate</t>
        </is>
      </c>
      <c r="L144" s="4" t="inlineStr">
        <is>
          <t>2.25%</t>
        </is>
      </c>
    </row>
    <row r="145">
      <c r="A145" s="4" t="inlineStr">
        <is>
          <t>Index Rate</t>
        </is>
      </c>
      <c r="L145" s="4" t="inlineStr">
        <is>
          <t>one-month LIBOR</t>
        </is>
      </c>
    </row>
    <row r="146">
      <c r="A146" s="4" t="inlineStr">
        <is>
          <t>Asset Specific Financing, Secured Credit Agreements and Secured Credit Facilities and Secured Revolving Credit Agreements</t>
        </is>
      </c>
    </row>
    <row r="147">
      <c r="A147" s="3" t="inlineStr">
        <is>
          <t>Debt Instrument [Line Items]</t>
        </is>
      </c>
    </row>
    <row r="148">
      <c r="A148" s="4" t="inlineStr">
        <is>
          <t>Number of secured credit agreements | Agreement</t>
        </is>
      </c>
      <c r="L148" s="6" t="n">
        <v>0</v>
      </c>
      <c r="M148" s="6" t="n">
        <v>4</v>
      </c>
    </row>
    <row r="149">
      <c r="A149" s="4" t="inlineStr">
        <is>
          <t>Repurchase Agreements | CRE Debt Securities | Goldman Sachs</t>
        </is>
      </c>
    </row>
    <row r="150">
      <c r="A150" s="3" t="inlineStr">
        <is>
          <t>Debt Instrument [Line Items]</t>
        </is>
      </c>
    </row>
    <row r="151">
      <c r="A151" s="4" t="inlineStr">
        <is>
          <t>Recourse guarantee percentage</t>
        </is>
      </c>
      <c r="M151" s="4" t="inlineStr">
        <is>
          <t>100.00%</t>
        </is>
      </c>
    </row>
    <row r="152">
      <c r="A152" s="4" t="inlineStr">
        <is>
          <t>Maturity date</t>
        </is>
      </c>
      <c r="M152" s="4" t="inlineStr">
        <is>
          <t>Jan. 12,
		2020</t>
        </is>
      </c>
    </row>
    <row r="153">
      <c r="A153" s="4" t="inlineStr">
        <is>
          <t>Repurchase Agreements | CRE Debt Securities | JP Morgan Chase Bank</t>
        </is>
      </c>
    </row>
    <row r="154">
      <c r="A154" s="3" t="inlineStr">
        <is>
          <t>Debt Instrument [Line Items]</t>
        </is>
      </c>
    </row>
    <row r="155">
      <c r="A155" s="4" t="inlineStr">
        <is>
          <t>Recourse guarantee percentage</t>
        </is>
      </c>
      <c r="M155" s="4" t="inlineStr">
        <is>
          <t>100.00%</t>
        </is>
      </c>
    </row>
    <row r="156">
      <c r="A156" s="4" t="inlineStr">
        <is>
          <t>Maturity date</t>
        </is>
      </c>
      <c r="M156" s="4" t="inlineStr">
        <is>
          <t>Jan. 17,
		2020</t>
        </is>
      </c>
    </row>
    <row r="157">
      <c r="A157" s="4" t="inlineStr">
        <is>
          <t>Repurchase Agreements | Secured Credit Facilities | Barclays | Debt Instrument, Interest Rate at 3.3%</t>
        </is>
      </c>
    </row>
    <row r="158">
      <c r="A158" s="3" t="inlineStr">
        <is>
          <t>Debt Instrument [Line Items]</t>
        </is>
      </c>
    </row>
    <row r="159">
      <c r="A159" s="4" t="inlineStr">
        <is>
          <t>Line of credit facility, maximum borrowing capacity</t>
        </is>
      </c>
      <c r="M159" s="7" t="n">
        <v>750000000</v>
      </c>
    </row>
    <row r="160">
      <c r="A160" s="4" t="inlineStr">
        <is>
          <t>Line of credit facility, initial maturity date</t>
        </is>
      </c>
      <c r="M160" s="4" t="inlineStr">
        <is>
          <t>Aug. 13,
		2022</t>
        </is>
      </c>
    </row>
    <row r="161">
      <c r="A161" s="4" t="inlineStr">
        <is>
          <t>Repurchase Agreements | Secured Credit Facilities | Morgan Stanley Bank</t>
        </is>
      </c>
    </row>
    <row r="162">
      <c r="A162" s="3" t="inlineStr">
        <is>
          <t>Debt Instrument [Line Items]</t>
        </is>
      </c>
    </row>
    <row r="163">
      <c r="A163" s="4" t="inlineStr">
        <is>
          <t>Maturity date</t>
        </is>
      </c>
      <c r="H163" s="4" t="inlineStr">
        <is>
          <t>May 4,
		2021</t>
        </is>
      </c>
    </row>
    <row r="164">
      <c r="A164" s="4" t="inlineStr">
        <is>
          <t>Repurchase Agreements | Secured Credit Facilities | Goldman Sachs</t>
        </is>
      </c>
    </row>
    <row r="165">
      <c r="A165" s="3" t="inlineStr">
        <is>
          <t>Debt Instrument [Line Items]</t>
        </is>
      </c>
    </row>
    <row r="166">
      <c r="A166" s="4" t="inlineStr">
        <is>
          <t>Maturity date</t>
        </is>
      </c>
      <c r="E166" s="4" t="inlineStr">
        <is>
          <t>Sep. 29,
		2021</t>
        </is>
      </c>
    </row>
    <row r="167">
      <c r="A167" s="4" t="inlineStr">
        <is>
          <t>Commitment amount/Asset-specific financing principal amount</t>
        </is>
      </c>
      <c r="E167" s="7" t="n">
        <v>200000000</v>
      </c>
      <c r="O167" s="7" t="n">
        <v>500000000</v>
      </c>
    </row>
    <row r="168">
      <c r="A168" s="4" t="inlineStr">
        <is>
          <t>Initial commitment amount</t>
        </is>
      </c>
      <c r="E168" s="6" t="n">
        <v>200000000</v>
      </c>
      <c r="O168" s="7" t="n">
        <v>500000000</v>
      </c>
    </row>
    <row r="169">
      <c r="A169" s="4" t="inlineStr">
        <is>
          <t>Repurchase Agreements | Secured Credit Facilities | Goldman Sachs | Maximum</t>
        </is>
      </c>
    </row>
    <row r="170">
      <c r="A170" s="3" t="inlineStr">
        <is>
          <t>Debt Instrument [Line Items]</t>
        </is>
      </c>
    </row>
    <row r="171">
      <c r="A171" s="4" t="inlineStr">
        <is>
          <t>Accordion option to increase the commitment amount</t>
        </is>
      </c>
      <c r="E171" s="7" t="n">
        <v>500000000</v>
      </c>
    </row>
    <row r="172"/>
    <row r="173">
      <c r="A173" s="4" t="inlineStr">
        <is>
          <t>[1]</t>
        </is>
      </c>
      <c r="B173"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172:O172"/>
    <mergeCell ref="B173:O1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4" t="inlineStr">
        <is>
          <t>Common stock dividends declared per share</t>
        </is>
      </c>
      <c r="B3" s="9" t="n">
        <v>1.21</v>
      </c>
      <c r="C3" s="9" t="n">
        <v>1.72</v>
      </c>
      <c r="D3" s="9" t="n">
        <v>1.71</v>
      </c>
    </row>
    <row r="4">
      <c r="A4" s="4" t="inlineStr">
        <is>
          <t>Class A Common Stock</t>
        </is>
      </c>
    </row>
    <row r="5">
      <c r="A5" s="4" t="inlineStr">
        <is>
          <t>Common stock dividends declared per share</t>
        </is>
      </c>
      <c r="B5" s="9" t="n">
        <v>1.21</v>
      </c>
      <c r="C5" s="9" t="n">
        <v>1.72</v>
      </c>
      <c r="D5" s="9" t="n">
        <v>1.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formation Related to Secured Credit Agreements and Mortgage Loan Pay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Initial Maturity Date</t>
        </is>
      </c>
      <c r="B4" s="4" t="inlineStr">
        <is>
          <t>Oct. 30,
		2023</t>
        </is>
      </c>
    </row>
    <row r="5">
      <c r="A5" s="4" t="inlineStr">
        <is>
          <t>Extended Maturity Date</t>
        </is>
      </c>
      <c r="B5" s="4" t="inlineStr">
        <is>
          <t>Oct. 30,
		2025</t>
        </is>
      </c>
    </row>
    <row r="6">
      <c r="A6" s="4" t="inlineStr">
        <is>
          <t>Index Rate</t>
        </is>
      </c>
      <c r="B6" s="4" t="inlineStr">
        <is>
          <t>one-month LIBOR</t>
        </is>
      </c>
    </row>
    <row r="7">
      <c r="A7" s="4" t="inlineStr">
        <is>
          <t>Commitment Amount</t>
        </is>
      </c>
      <c r="B7" s="7" t="n">
        <v>3239506</v>
      </c>
    </row>
    <row r="8">
      <c r="A8" s="4" t="inlineStr">
        <is>
          <t>Aggregate principal balance</t>
        </is>
      </c>
      <c r="B8" s="6" t="n">
        <v>1524175</v>
      </c>
    </row>
    <row r="9">
      <c r="A9" s="4" t="inlineStr">
        <is>
          <t>Principal Balance of Collateral</t>
        </is>
      </c>
      <c r="B9" s="6" t="n">
        <v>2262311</v>
      </c>
    </row>
    <row r="10">
      <c r="A10" s="4" t="inlineStr">
        <is>
          <t>Amortized Cost of Collateral</t>
        </is>
      </c>
      <c r="B10" s="6" t="n">
        <v>2261912</v>
      </c>
    </row>
    <row r="11">
      <c r="A11" s="4" t="inlineStr">
        <is>
          <t>Asset-specific Financing</t>
        </is>
      </c>
    </row>
    <row r="12">
      <c r="A12" s="3" t="inlineStr">
        <is>
          <t>Debt Instrument [Line Items]</t>
        </is>
      </c>
    </row>
    <row r="13">
      <c r="A13" s="4" t="inlineStr">
        <is>
          <t>Commitment Amount</t>
        </is>
      </c>
      <c r="B13" s="6" t="n">
        <v>50000</v>
      </c>
      <c r="C13" s="7" t="n">
        <v>77000</v>
      </c>
    </row>
    <row r="14">
      <c r="A14" s="4" t="inlineStr">
        <is>
          <t>Aggregate principal balance</t>
        </is>
      </c>
      <c r="B14" s="6" t="n">
        <v>50000</v>
      </c>
      <c r="C14" s="6" t="n">
        <v>77000</v>
      </c>
    </row>
    <row r="15">
      <c r="A15" s="4" t="inlineStr">
        <is>
          <t>Principal Balance of Collateral</t>
        </is>
      </c>
      <c r="B15" s="6" t="n">
        <v>99200</v>
      </c>
      <c r="C15" s="6" t="n">
        <v>112000</v>
      </c>
    </row>
    <row r="16">
      <c r="A16" s="4" t="inlineStr">
        <is>
          <t>Amortized Cost of Collateral</t>
        </is>
      </c>
      <c r="C16" s="6" t="n">
        <v>111436</v>
      </c>
    </row>
    <row r="17">
      <c r="A17" s="4" t="inlineStr">
        <is>
          <t>Secured Credit Agreements and Secured Credit Facilities</t>
        </is>
      </c>
    </row>
    <row r="18">
      <c r="A18" s="3" t="inlineStr">
        <is>
          <t>Debt Instrument [Line Items]</t>
        </is>
      </c>
    </row>
    <row r="19">
      <c r="A19" s="4" t="inlineStr">
        <is>
          <t>Commitment Amount</t>
        </is>
      </c>
      <c r="C19" s="6" t="n">
        <v>4495038</v>
      </c>
    </row>
    <row r="20">
      <c r="A20" s="4" t="inlineStr">
        <is>
          <t>Maximum Current Availability</t>
        </is>
      </c>
      <c r="C20" s="6" t="n">
        <v>2034984</v>
      </c>
    </row>
    <row r="21">
      <c r="A21" s="4" t="inlineStr">
        <is>
          <t>Aggregate principal balance</t>
        </is>
      </c>
      <c r="C21" s="6" t="n">
        <v>2460054</v>
      </c>
    </row>
    <row r="22">
      <c r="A22" s="4" t="inlineStr">
        <is>
          <t>Principal Balance of Collateral</t>
        </is>
      </c>
      <c r="C22" s="6" t="n">
        <v>3401038</v>
      </c>
    </row>
    <row r="23">
      <c r="A23" s="4" t="inlineStr">
        <is>
          <t>Amortized Cost of Collateral</t>
        </is>
      </c>
      <c r="C23" s="6" t="n">
        <v>3386138</v>
      </c>
    </row>
    <row r="24">
      <c r="A24" s="4" t="inlineStr">
        <is>
          <t>Secured Revolving Credit Facility</t>
        </is>
      </c>
    </row>
    <row r="25">
      <c r="A25" s="3" t="inlineStr">
        <is>
          <t>Debt Instrument [Line Items]</t>
        </is>
      </c>
    </row>
    <row r="26">
      <c r="A26" s="4" t="inlineStr">
        <is>
          <t>Commitment Amount</t>
        </is>
      </c>
      <c r="C26" s="6" t="n">
        <v>160000</v>
      </c>
    </row>
    <row r="27">
      <c r="A27" s="4" t="inlineStr">
        <is>
          <t>Maximum Current Availability</t>
        </is>
      </c>
      <c r="C27" s="6" t="n">
        <v>160000</v>
      </c>
    </row>
    <row r="28">
      <c r="A28" s="4" t="inlineStr">
        <is>
          <t>Asset Specific Financing Secured Credit Agreements And Secured Credit Facilities</t>
        </is>
      </c>
    </row>
    <row r="29">
      <c r="A29" s="3" t="inlineStr">
        <is>
          <t>Debt Instrument [Line Items]</t>
        </is>
      </c>
    </row>
    <row r="30">
      <c r="A30" s="4" t="inlineStr">
        <is>
          <t>Commitment Amount</t>
        </is>
      </c>
      <c r="B30" s="6" t="n">
        <v>3289506</v>
      </c>
      <c r="C30" s="6" t="n">
        <v>4732038</v>
      </c>
    </row>
    <row r="31">
      <c r="A31" s="4" t="inlineStr">
        <is>
          <t>Maximum Current Availability</t>
        </is>
      </c>
      <c r="B31" s="6" t="n">
        <v>1716647</v>
      </c>
      <c r="C31" s="6" t="n">
        <v>2194984</v>
      </c>
    </row>
    <row r="32">
      <c r="A32" s="4" t="inlineStr">
        <is>
          <t>Aggregate principal balance</t>
        </is>
      </c>
      <c r="B32" s="6" t="n">
        <v>1572859</v>
      </c>
      <c r="C32" s="6" t="n">
        <v>2537054</v>
      </c>
    </row>
    <row r="33">
      <c r="A33" s="4" t="inlineStr">
        <is>
          <t>Principal Balance of Collateral</t>
        </is>
      </c>
      <c r="B33" s="6" t="n">
        <v>2361511</v>
      </c>
      <c r="C33" s="6" t="n">
        <v>3513038</v>
      </c>
    </row>
    <row r="34">
      <c r="A34" s="4" t="inlineStr">
        <is>
          <t>Amortized Cost of Collateral</t>
        </is>
      </c>
      <c r="B34" s="6" t="n">
        <v>2252971</v>
      </c>
      <c r="C34" s="7" t="n">
        <v>3497574</v>
      </c>
    </row>
    <row r="35">
      <c r="A35" s="4" t="inlineStr">
        <is>
          <t>Loans Investment | Secured Credit Agreements and Secured Credit Facilities</t>
        </is>
      </c>
    </row>
    <row r="36">
      <c r="A36" s="3" t="inlineStr">
        <is>
          <t>Debt Instrument [Line Items]</t>
        </is>
      </c>
    </row>
    <row r="37">
      <c r="A37" s="4" t="inlineStr">
        <is>
          <t>Index Rate</t>
        </is>
      </c>
      <c r="C37" s="4" t="inlineStr">
        <is>
          <t>1 Month
LIBOR</t>
        </is>
      </c>
    </row>
    <row r="38">
      <c r="A38" s="4" t="inlineStr">
        <is>
          <t>Commitment Amount</t>
        </is>
      </c>
      <c r="B38" s="6" t="n">
        <v>3239506</v>
      </c>
      <c r="C38" s="7" t="n">
        <v>3802240</v>
      </c>
    </row>
    <row r="39">
      <c r="A39" s="4" t="inlineStr">
        <is>
          <t>Maximum Current Availability</t>
        </is>
      </c>
      <c r="B39" s="6" t="n">
        <v>1716647</v>
      </c>
      <c r="C39" s="6" t="n">
        <v>2034984</v>
      </c>
    </row>
    <row r="40">
      <c r="A40" s="4" t="inlineStr">
        <is>
          <t>Aggregate principal balance</t>
        </is>
      </c>
      <c r="B40" s="6" t="n">
        <v>1522859</v>
      </c>
      <c r="C40" s="6" t="n">
        <v>1767256</v>
      </c>
    </row>
    <row r="41">
      <c r="A41" s="4" t="inlineStr">
        <is>
          <t>Principal Balance of Collateral</t>
        </is>
      </c>
      <c r="B41" s="6" t="n">
        <v>2262311</v>
      </c>
      <c r="C41" s="6" t="n">
        <v>2601151</v>
      </c>
    </row>
    <row r="42">
      <c r="A42" s="4" t="inlineStr">
        <is>
          <t>Amortized Cost of Collateral</t>
        </is>
      </c>
      <c r="B42" s="7" t="n">
        <v>2252971</v>
      </c>
      <c r="C42" s="6" t="n">
        <v>2585030</v>
      </c>
    </row>
    <row r="43">
      <c r="A43" s="4" t="inlineStr">
        <is>
          <t>CRE Debt Securities</t>
        </is>
      </c>
    </row>
    <row r="44">
      <c r="A44" s="3" t="inlineStr">
        <is>
          <t>Debt Instrument [Line Items]</t>
        </is>
      </c>
    </row>
    <row r="45">
      <c r="A45" s="4" t="inlineStr">
        <is>
          <t>Commitment Amount</t>
        </is>
      </c>
      <c r="C45" s="6" t="n">
        <v>692798</v>
      </c>
    </row>
    <row r="46">
      <c r="A46" s="4" t="inlineStr">
        <is>
          <t>Aggregate principal balance</t>
        </is>
      </c>
      <c r="C46" s="6" t="n">
        <v>693690</v>
      </c>
    </row>
    <row r="47">
      <c r="A47" s="4" t="inlineStr">
        <is>
          <t>Principal Balance of Collateral</t>
        </is>
      </c>
      <c r="C47" s="6" t="n">
        <v>799887</v>
      </c>
    </row>
    <row r="48">
      <c r="A48" s="4" t="inlineStr">
        <is>
          <t>Amortized Cost of Collateral</t>
        </is>
      </c>
      <c r="C48" s="6" t="n">
        <v>803412</v>
      </c>
    </row>
    <row r="49">
      <c r="A49" s="4" t="inlineStr">
        <is>
          <t>CRE Debt Securities | Secured Credit Agreements and Secured Credit Facilities</t>
        </is>
      </c>
    </row>
    <row r="50">
      <c r="A50" s="3" t="inlineStr">
        <is>
          <t>Debt Instrument [Line Items]</t>
        </is>
      </c>
    </row>
    <row r="51">
      <c r="A51" s="4" t="inlineStr">
        <is>
          <t>Commitment Amount</t>
        </is>
      </c>
      <c r="C51" s="6" t="n">
        <v>692798</v>
      </c>
    </row>
    <row r="52">
      <c r="A52" s="4" t="inlineStr">
        <is>
          <t>Aggregate principal balance</t>
        </is>
      </c>
      <c r="C52" s="6" t="n">
        <v>692798</v>
      </c>
    </row>
    <row r="53">
      <c r="A53" s="4" t="inlineStr">
        <is>
          <t>Principal Balance of Collateral</t>
        </is>
      </c>
      <c r="C53" s="6" t="n">
        <v>799887</v>
      </c>
    </row>
    <row r="54">
      <c r="A54" s="4" t="inlineStr">
        <is>
          <t>Amortized Cost of Collateral</t>
        </is>
      </c>
      <c r="C54" s="7" t="n">
        <v>801108</v>
      </c>
    </row>
    <row r="55">
      <c r="A55" s="4" t="inlineStr">
        <is>
          <t>Goldman Sachs | Debt Instrument, Interest Rate at 2.9% | Secured Credit Agreements and Secured Credit Facilities</t>
        </is>
      </c>
    </row>
    <row r="56">
      <c r="A56" s="3" t="inlineStr">
        <is>
          <t>Debt Instrument [Line Items]</t>
        </is>
      </c>
    </row>
    <row r="57">
      <c r="A57" s="4" t="inlineStr">
        <is>
          <t>Initial Maturity Date</t>
        </is>
      </c>
      <c r="B57" s="4" t="inlineStr">
        <is>
          <t>Aug. 19,
		2021</t>
        </is>
      </c>
    </row>
    <row r="58">
      <c r="A58" s="4" t="inlineStr">
        <is>
          <t>Extended Maturity Date</t>
        </is>
      </c>
      <c r="B58" s="4" t="inlineStr">
        <is>
          <t>Aug. 19,
		2022</t>
        </is>
      </c>
    </row>
    <row r="59">
      <c r="A59" s="4" t="inlineStr">
        <is>
          <t>Index Rate</t>
        </is>
      </c>
      <c r="B59" s="4" t="inlineStr">
        <is>
          <t>1 Month
LIBOR</t>
        </is>
      </c>
    </row>
    <row r="60">
      <c r="A60" s="4" t="inlineStr">
        <is>
          <t>Weighted Average Spread (%)</t>
        </is>
      </c>
      <c r="B60" s="4" t="inlineStr">
        <is>
          <t>2.70%</t>
        </is>
      </c>
    </row>
    <row r="61">
      <c r="A61" s="4" t="inlineStr">
        <is>
          <t>Interest Rate</t>
        </is>
      </c>
      <c r="B61" s="4" t="inlineStr">
        <is>
          <t>2.90%</t>
        </is>
      </c>
    </row>
    <row r="62">
      <c r="A62" s="4" t="inlineStr">
        <is>
          <t>Commitment Amount</t>
        </is>
      </c>
      <c r="B62" s="7" t="n">
        <v>250000</v>
      </c>
    </row>
    <row r="63">
      <c r="A63" s="4" t="inlineStr">
        <is>
          <t>Maximum Current Availability</t>
        </is>
      </c>
      <c r="B63" s="6" t="n">
        <v>199113</v>
      </c>
    </row>
    <row r="64">
      <c r="A64" s="4" t="inlineStr">
        <is>
          <t>Aggregate principal balance</t>
        </is>
      </c>
      <c r="B64" s="6" t="n">
        <v>50887</v>
      </c>
    </row>
    <row r="65">
      <c r="A65" s="4" t="inlineStr">
        <is>
          <t>Principal Balance of Collateral</t>
        </is>
      </c>
      <c r="B65" s="6" t="n">
        <v>96381</v>
      </c>
    </row>
    <row r="66">
      <c r="A66" s="4" t="inlineStr">
        <is>
          <t>Amortized Cost of Collateral</t>
        </is>
      </c>
      <c r="B66" s="7" t="n">
        <v>94971</v>
      </c>
    </row>
    <row r="67">
      <c r="A67" s="4" t="inlineStr">
        <is>
          <t>Goldman Sachs | Debt Instrument, Interest Rate at 3.5% | Secured Credit Agreements and Secured Credit Facilities</t>
        </is>
      </c>
    </row>
    <row r="68">
      <c r="A68" s="3" t="inlineStr">
        <is>
          <t>Debt Instrument [Line Items]</t>
        </is>
      </c>
    </row>
    <row r="69">
      <c r="A69" s="4" t="inlineStr">
        <is>
          <t>Initial Maturity Date</t>
        </is>
      </c>
      <c r="C69" s="4" t="inlineStr">
        <is>
          <t>Aug. 19,
		2020</t>
        </is>
      </c>
    </row>
    <row r="70">
      <c r="A70" s="4" t="inlineStr">
        <is>
          <t>Extended Maturity Date</t>
        </is>
      </c>
      <c r="C70" s="4" t="inlineStr">
        <is>
          <t>Aug. 19,
		2022</t>
        </is>
      </c>
    </row>
    <row r="71">
      <c r="A71" s="4" t="inlineStr">
        <is>
          <t>Index Rate</t>
        </is>
      </c>
      <c r="C71" s="4" t="inlineStr">
        <is>
          <t>1 Month
LIBOR</t>
        </is>
      </c>
    </row>
    <row r="72">
      <c r="A72" s="4" t="inlineStr">
        <is>
          <t>Weighted Average Spread (%)</t>
        </is>
      </c>
      <c r="C72" s="4" t="inlineStr">
        <is>
          <t>1.80%</t>
        </is>
      </c>
    </row>
    <row r="73">
      <c r="A73" s="4" t="inlineStr">
        <is>
          <t>Interest Rate</t>
        </is>
      </c>
      <c r="C73" s="4" t="inlineStr">
        <is>
          <t>3.50%</t>
        </is>
      </c>
    </row>
    <row r="74">
      <c r="A74" s="4" t="inlineStr">
        <is>
          <t>Commitment Amount</t>
        </is>
      </c>
      <c r="C74" s="7" t="n">
        <v>750000</v>
      </c>
    </row>
    <row r="75">
      <c r="A75" s="4" t="inlineStr">
        <is>
          <t>Maximum Current Availability</t>
        </is>
      </c>
      <c r="C75" s="6" t="n">
        <v>704563</v>
      </c>
    </row>
    <row r="76">
      <c r="A76" s="4" t="inlineStr">
        <is>
          <t>Aggregate principal balance</t>
        </is>
      </c>
      <c r="C76" s="6" t="n">
        <v>45437</v>
      </c>
    </row>
    <row r="77">
      <c r="A77" s="4" t="inlineStr">
        <is>
          <t>Principal Balance of Collateral</t>
        </is>
      </c>
      <c r="C77" s="6" t="n">
        <v>288032</v>
      </c>
    </row>
    <row r="78">
      <c r="A78" s="4" t="inlineStr">
        <is>
          <t>Amortized Cost of Collateral</t>
        </is>
      </c>
      <c r="C78" s="6" t="n">
        <v>285962</v>
      </c>
    </row>
    <row r="79">
      <c r="A79" s="4" t="inlineStr">
        <is>
          <t>Goldman Sachs | CRE Debt Securities</t>
        </is>
      </c>
    </row>
    <row r="80">
      <c r="A80" s="3" t="inlineStr">
        <is>
          <t>Debt Instrument [Line Items]</t>
        </is>
      </c>
    </row>
    <row r="81">
      <c r="A81" s="4" t="inlineStr">
        <is>
          <t>Commitment Amount</t>
        </is>
      </c>
      <c r="C81" s="6" t="n">
        <v>81143</v>
      </c>
    </row>
    <row r="82">
      <c r="A82" s="4" t="inlineStr">
        <is>
          <t>Aggregate principal balance</t>
        </is>
      </c>
      <c r="C82" s="6" t="n">
        <v>81362</v>
      </c>
    </row>
    <row r="83">
      <c r="A83" s="4" t="inlineStr">
        <is>
          <t>Principal Balance of Collateral</t>
        </is>
      </c>
      <c r="C83" s="6" t="n">
        <v>94629</v>
      </c>
    </row>
    <row r="84">
      <c r="A84" s="4" t="inlineStr">
        <is>
          <t>Amortized Cost of Collateral</t>
        </is>
      </c>
      <c r="C84" s="7" t="n">
        <v>108414</v>
      </c>
    </row>
    <row r="85">
      <c r="A85" s="4" t="inlineStr">
        <is>
          <t>Goldman Sachs | CRE Debt Securities | Debt Instrument, Interest Rate at 2.7% | Secured Credit Agreements and Secured Credit Facilities</t>
        </is>
      </c>
    </row>
    <row r="86">
      <c r="A86" s="3" t="inlineStr">
        <is>
          <t>Debt Instrument [Line Items]</t>
        </is>
      </c>
    </row>
    <row r="87">
      <c r="A87" s="4" t="inlineStr">
        <is>
          <t>Initial Maturity Date</t>
        </is>
      </c>
      <c r="C87" s="4" t="inlineStr">
        <is>
          <t>Jan. 12,
		2020</t>
        </is>
      </c>
    </row>
    <row r="88">
      <c r="A88" s="4" t="inlineStr">
        <is>
          <t>Extended Maturity Date</t>
        </is>
      </c>
      <c r="C88" s="4" t="inlineStr">
        <is>
          <t>Jan. 12,
		2020</t>
        </is>
      </c>
    </row>
    <row r="89">
      <c r="A89" s="4" t="inlineStr">
        <is>
          <t>Index Rate</t>
        </is>
      </c>
      <c r="C89" s="4" t="inlineStr">
        <is>
          <t>1 Month
LIBOR</t>
        </is>
      </c>
    </row>
    <row r="90">
      <c r="A90" s="4" t="inlineStr">
        <is>
          <t>Weighted Average Spread (%)</t>
        </is>
      </c>
      <c r="C90" s="4" t="inlineStr">
        <is>
          <t>0.90%</t>
        </is>
      </c>
    </row>
    <row r="91">
      <c r="A91" s="4" t="inlineStr">
        <is>
          <t>Interest Rate</t>
        </is>
      </c>
      <c r="C91" s="4" t="inlineStr">
        <is>
          <t>2.70%</t>
        </is>
      </c>
    </row>
    <row r="92">
      <c r="A92" s="4" t="inlineStr">
        <is>
          <t>Commitment Amount</t>
        </is>
      </c>
      <c r="C92" s="7" t="n">
        <v>81143</v>
      </c>
    </row>
    <row r="93">
      <c r="A93" s="4" t="inlineStr">
        <is>
          <t>Aggregate principal balance</t>
        </is>
      </c>
      <c r="C93" s="6" t="n">
        <v>81143</v>
      </c>
    </row>
    <row r="94">
      <c r="A94" s="4" t="inlineStr">
        <is>
          <t>Principal Balance of Collateral</t>
        </is>
      </c>
      <c r="C94" s="6" t="n">
        <v>94629</v>
      </c>
    </row>
    <row r="95">
      <c r="A95" s="4" t="inlineStr">
        <is>
          <t>Amortized Cost of Collateral</t>
        </is>
      </c>
      <c r="C95" s="7" t="n">
        <v>94644</v>
      </c>
    </row>
    <row r="96">
      <c r="A96" s="4" t="inlineStr">
        <is>
          <t>Wells Fargo | Debt Instrument, Interest Rate at 1.9% | Secured Credit Agreements and Secured Credit Facilities</t>
        </is>
      </c>
    </row>
    <row r="97">
      <c r="A97" s="3" t="inlineStr">
        <is>
          <t>Debt Instrument [Line Items]</t>
        </is>
      </c>
    </row>
    <row r="98">
      <c r="A98" s="4" t="inlineStr">
        <is>
          <t>Initial Maturity Date</t>
        </is>
      </c>
      <c r="B98" s="4" t="inlineStr">
        <is>
          <t>Apr. 18,
		2022</t>
        </is>
      </c>
    </row>
    <row r="99">
      <c r="A99" s="4" t="inlineStr">
        <is>
          <t>Extended Maturity Date</t>
        </is>
      </c>
      <c r="B99" s="4" t="inlineStr">
        <is>
          <t>Apr. 18,
		2022</t>
        </is>
      </c>
    </row>
    <row r="100">
      <c r="A100" s="4" t="inlineStr">
        <is>
          <t>Index Rate</t>
        </is>
      </c>
      <c r="B100" s="4" t="inlineStr">
        <is>
          <t>1 Month
LIBOR</t>
        </is>
      </c>
    </row>
    <row r="101">
      <c r="A101" s="4" t="inlineStr">
        <is>
          <t>Weighted Average Spread (%)</t>
        </is>
      </c>
      <c r="B101" s="4" t="inlineStr">
        <is>
          <t>1.70%</t>
        </is>
      </c>
    </row>
    <row r="102">
      <c r="A102" s="4" t="inlineStr">
        <is>
          <t>Interest Rate</t>
        </is>
      </c>
      <c r="B102" s="4" t="inlineStr">
        <is>
          <t>1.90%</t>
        </is>
      </c>
    </row>
    <row r="103">
      <c r="A103" s="4" t="inlineStr">
        <is>
          <t>Commitment Amount</t>
        </is>
      </c>
      <c r="B103" s="7" t="n">
        <v>750000</v>
      </c>
    </row>
    <row r="104">
      <c r="A104" s="4" t="inlineStr">
        <is>
          <t>Maximum Current Availability</t>
        </is>
      </c>
      <c r="B104" s="6" t="n">
        <v>533601</v>
      </c>
    </row>
    <row r="105">
      <c r="A105" s="4" t="inlineStr">
        <is>
          <t>Aggregate principal balance</t>
        </is>
      </c>
      <c r="B105" s="6" t="n">
        <v>216399</v>
      </c>
    </row>
    <row r="106">
      <c r="A106" s="4" t="inlineStr">
        <is>
          <t>Principal Balance of Collateral</t>
        </is>
      </c>
      <c r="B106" s="6" t="n">
        <v>290237</v>
      </c>
    </row>
    <row r="107">
      <c r="A107" s="4" t="inlineStr">
        <is>
          <t>Amortized Cost of Collateral</t>
        </is>
      </c>
      <c r="B107" s="7" t="n">
        <v>288696</v>
      </c>
    </row>
    <row r="108">
      <c r="A108" s="4" t="inlineStr">
        <is>
          <t>Wells Fargo | Debt Instrument, Interest Rate at 3.6% | Secured Credit Agreements and Secured Credit Facilities</t>
        </is>
      </c>
    </row>
    <row r="109">
      <c r="A109" s="3" t="inlineStr">
        <is>
          <t>Debt Instrument [Line Items]</t>
        </is>
      </c>
    </row>
    <row r="110">
      <c r="A110" s="4" t="inlineStr">
        <is>
          <t>Initial Maturity Date</t>
        </is>
      </c>
      <c r="C110" s="4" t="inlineStr">
        <is>
          <t>Apr. 18,
		2022</t>
        </is>
      </c>
    </row>
    <row r="111">
      <c r="A111" s="4" t="inlineStr">
        <is>
          <t>Extended Maturity Date</t>
        </is>
      </c>
      <c r="C111" s="4" t="inlineStr">
        <is>
          <t>Apr. 18,
		2022</t>
        </is>
      </c>
    </row>
    <row r="112">
      <c r="A112" s="4" t="inlineStr">
        <is>
          <t>Index Rate</t>
        </is>
      </c>
      <c r="C112" s="4" t="inlineStr">
        <is>
          <t>1 Month
LIBOR</t>
        </is>
      </c>
    </row>
    <row r="113">
      <c r="A113" s="4" t="inlineStr">
        <is>
          <t>Weighted Average Spread (%)</t>
        </is>
      </c>
      <c r="C113" s="4" t="inlineStr">
        <is>
          <t>1.80%</t>
        </is>
      </c>
    </row>
    <row r="114">
      <c r="A114" s="4" t="inlineStr">
        <is>
          <t>Interest Rate</t>
        </is>
      </c>
      <c r="C114" s="4" t="inlineStr">
        <is>
          <t>3.60%</t>
        </is>
      </c>
    </row>
    <row r="115">
      <c r="A115" s="4" t="inlineStr">
        <is>
          <t>Commitment Amount</t>
        </is>
      </c>
      <c r="C115" s="7" t="n">
        <v>750000</v>
      </c>
    </row>
    <row r="116">
      <c r="A116" s="4" t="inlineStr">
        <is>
          <t>Maximum Current Availability</t>
        </is>
      </c>
      <c r="C116" s="6" t="n">
        <v>355372</v>
      </c>
    </row>
    <row r="117">
      <c r="A117" s="4" t="inlineStr">
        <is>
          <t>Aggregate principal balance</t>
        </is>
      </c>
      <c r="C117" s="6" t="n">
        <v>394628</v>
      </c>
    </row>
    <row r="118">
      <c r="A118" s="4" t="inlineStr">
        <is>
          <t>Principal Balance of Collateral</t>
        </is>
      </c>
      <c r="C118" s="6" t="n">
        <v>593742</v>
      </c>
    </row>
    <row r="119">
      <c r="A119" s="4" t="inlineStr">
        <is>
          <t>Amortized Cost of Collateral</t>
        </is>
      </c>
      <c r="C119" s="6" t="n">
        <v>591238</v>
      </c>
    </row>
    <row r="120">
      <c r="A120" s="4" t="inlineStr">
        <is>
          <t>Wells Fargo | CRE Debt Securities</t>
        </is>
      </c>
    </row>
    <row r="121">
      <c r="A121" s="3" t="inlineStr">
        <is>
          <t>Debt Instrument [Line Items]</t>
        </is>
      </c>
    </row>
    <row r="122">
      <c r="A122" s="4" t="inlineStr">
        <is>
          <t>Commitment Amount</t>
        </is>
      </c>
      <c r="C122" s="6" t="n">
        <v>135774</v>
      </c>
    </row>
    <row r="123">
      <c r="A123" s="4" t="inlineStr">
        <is>
          <t>Aggregate principal balance</t>
        </is>
      </c>
      <c r="C123" s="6" t="n">
        <v>136021</v>
      </c>
    </row>
    <row r="124">
      <c r="A124" s="4" t="inlineStr">
        <is>
          <t>Principal Balance of Collateral</t>
        </is>
      </c>
      <c r="C124" s="6" t="n">
        <v>161153</v>
      </c>
    </row>
    <row r="125">
      <c r="A125" s="4" t="inlineStr">
        <is>
          <t>Amortized Cost of Collateral</t>
        </is>
      </c>
      <c r="C125" s="7" t="n">
        <v>148738</v>
      </c>
    </row>
    <row r="126">
      <c r="A126" s="4" t="inlineStr">
        <is>
          <t>Wells Fargo | CRE Debt Securities | Debt Instrument, Interest Rate at 2.7% | Secured Credit Agreements and Secured Credit Facilities</t>
        </is>
      </c>
    </row>
    <row r="127">
      <c r="A127" s="3" t="inlineStr">
        <is>
          <t>Debt Instrument [Line Items]</t>
        </is>
      </c>
    </row>
    <row r="128">
      <c r="A128" s="4" t="inlineStr">
        <is>
          <t>Initial Maturity Date</t>
        </is>
      </c>
      <c r="C128" s="4" t="inlineStr">
        <is>
          <t>Jan. 16,
		2020</t>
        </is>
      </c>
    </row>
    <row r="129">
      <c r="A129" s="4" t="inlineStr">
        <is>
          <t>Extended Maturity Date</t>
        </is>
      </c>
      <c r="C129" s="4" t="inlineStr">
        <is>
          <t>Jan. 16,
		2020</t>
        </is>
      </c>
    </row>
    <row r="130">
      <c r="A130" s="4" t="inlineStr">
        <is>
          <t>Index Rate</t>
        </is>
      </c>
      <c r="C130" s="4" t="inlineStr">
        <is>
          <t>1 Month
LIBOR</t>
        </is>
      </c>
    </row>
    <row r="131">
      <c r="A131" s="4" t="inlineStr">
        <is>
          <t>Weighted Average Spread (%)</t>
        </is>
      </c>
      <c r="C131" s="4" t="inlineStr">
        <is>
          <t>1.00%</t>
        </is>
      </c>
    </row>
    <row r="132">
      <c r="A132" s="4" t="inlineStr">
        <is>
          <t>Interest Rate</t>
        </is>
      </c>
      <c r="C132" s="4" t="inlineStr">
        <is>
          <t>2.70%</t>
        </is>
      </c>
    </row>
    <row r="133">
      <c r="A133" s="4" t="inlineStr">
        <is>
          <t>Commitment Amount</t>
        </is>
      </c>
      <c r="C133" s="7" t="n">
        <v>135774</v>
      </c>
    </row>
    <row r="134">
      <c r="A134" s="4" t="inlineStr">
        <is>
          <t>Aggregate principal balance</t>
        </is>
      </c>
      <c r="C134" s="6" t="n">
        <v>135774</v>
      </c>
    </row>
    <row r="135">
      <c r="A135" s="4" t="inlineStr">
        <is>
          <t>Principal Balance of Collateral</t>
        </is>
      </c>
      <c r="C135" s="6" t="n">
        <v>161153</v>
      </c>
    </row>
    <row r="136">
      <c r="A136" s="4" t="inlineStr">
        <is>
          <t>Amortized Cost of Collateral</t>
        </is>
      </c>
      <c r="C136" s="7" t="n">
        <v>161384</v>
      </c>
    </row>
    <row r="137">
      <c r="A137" s="4" t="inlineStr">
        <is>
          <t>Barclays | Debt Instrument, Interest Rate at 1.7% | Secured Credit Agreements and Secured Credit Facilities</t>
        </is>
      </c>
    </row>
    <row r="138">
      <c r="A138" s="3" t="inlineStr">
        <is>
          <t>Debt Instrument [Line Items]</t>
        </is>
      </c>
    </row>
    <row r="139">
      <c r="A139" s="4" t="inlineStr">
        <is>
          <t>Initial Maturity Date</t>
        </is>
      </c>
      <c r="B139" s="4" t="inlineStr">
        <is>
          <t>Aug. 13,
		2022</t>
        </is>
      </c>
    </row>
    <row r="140">
      <c r="A140" s="4" t="inlineStr">
        <is>
          <t>Extended Maturity Date</t>
        </is>
      </c>
      <c r="B140" s="4" t="inlineStr">
        <is>
          <t>Aug. 13,
		2022</t>
        </is>
      </c>
    </row>
    <row r="141">
      <c r="A141" s="4" t="inlineStr">
        <is>
          <t>Index Rate</t>
        </is>
      </c>
      <c r="B141" s="4" t="inlineStr">
        <is>
          <t>1 Month
LIBOR</t>
        </is>
      </c>
    </row>
    <row r="142">
      <c r="A142" s="4" t="inlineStr">
        <is>
          <t>Weighted Average Spread (%)</t>
        </is>
      </c>
      <c r="B142" s="4" t="inlineStr">
        <is>
          <t>1.50%</t>
        </is>
      </c>
    </row>
    <row r="143">
      <c r="A143" s="4" t="inlineStr">
        <is>
          <t>Interest Rate</t>
        </is>
      </c>
      <c r="B143" s="4" t="inlineStr">
        <is>
          <t>1.70%</t>
        </is>
      </c>
    </row>
    <row r="144">
      <c r="A144" s="4" t="inlineStr">
        <is>
          <t>Commitment Amount</t>
        </is>
      </c>
      <c r="B144" s="7" t="n">
        <v>750000</v>
      </c>
    </row>
    <row r="145">
      <c r="A145" s="4" t="inlineStr">
        <is>
          <t>Maximum Current Availability</t>
        </is>
      </c>
      <c r="B145" s="6" t="n">
        <v>433739</v>
      </c>
    </row>
    <row r="146">
      <c r="A146" s="4" t="inlineStr">
        <is>
          <t>Aggregate principal balance</t>
        </is>
      </c>
      <c r="B146" s="6" t="n">
        <v>316261</v>
      </c>
    </row>
    <row r="147">
      <c r="A147" s="4" t="inlineStr">
        <is>
          <t>Principal Balance of Collateral</t>
        </is>
      </c>
      <c r="B147" s="6" t="n">
        <v>443845</v>
      </c>
    </row>
    <row r="148">
      <c r="A148" s="4" t="inlineStr">
        <is>
          <t>Amortized Cost of Collateral</t>
        </is>
      </c>
      <c r="B148" s="7" t="n">
        <v>442757</v>
      </c>
    </row>
    <row r="149">
      <c r="A149" s="4" t="inlineStr">
        <is>
          <t>Barclays | Debt Instrument, Interest Rate at 3.3% | Secured Credit Agreements and Secured Credit Facilities</t>
        </is>
      </c>
    </row>
    <row r="150">
      <c r="A150" s="3" t="inlineStr">
        <is>
          <t>Debt Instrument [Line Items]</t>
        </is>
      </c>
    </row>
    <row r="151">
      <c r="A151" s="4" t="inlineStr">
        <is>
          <t>Initial Maturity Date</t>
        </is>
      </c>
      <c r="C151" s="4" t="inlineStr">
        <is>
          <t>Aug. 13,
		2022</t>
        </is>
      </c>
    </row>
    <row r="152">
      <c r="A152" s="4" t="inlineStr">
        <is>
          <t>Extended Maturity Date</t>
        </is>
      </c>
      <c r="C152" s="4" t="inlineStr">
        <is>
          <t>Aug. 13,
		2022</t>
        </is>
      </c>
    </row>
    <row r="153">
      <c r="A153" s="4" t="inlineStr">
        <is>
          <t>Index Rate</t>
        </is>
      </c>
      <c r="C153" s="4" t="inlineStr">
        <is>
          <t>1 Month
LIBOR</t>
        </is>
      </c>
    </row>
    <row r="154">
      <c r="A154" s="4" t="inlineStr">
        <is>
          <t>Weighted Average Spread (%)</t>
        </is>
      </c>
      <c r="C154" s="4" t="inlineStr">
        <is>
          <t>1.50%</t>
        </is>
      </c>
    </row>
    <row r="155">
      <c r="A155" s="4" t="inlineStr">
        <is>
          <t>Interest Rate</t>
        </is>
      </c>
      <c r="C155" s="4" t="inlineStr">
        <is>
          <t>3.30%</t>
        </is>
      </c>
    </row>
    <row r="156">
      <c r="A156" s="4" t="inlineStr">
        <is>
          <t>Commitment Amount</t>
        </is>
      </c>
      <c r="C156" s="7" t="n">
        <v>750000</v>
      </c>
    </row>
    <row r="157">
      <c r="A157" s="4" t="inlineStr">
        <is>
          <t>Maximum Current Availability</t>
        </is>
      </c>
      <c r="C157" s="6" t="n">
        <v>318240</v>
      </c>
    </row>
    <row r="158">
      <c r="A158" s="4" t="inlineStr">
        <is>
          <t>Aggregate principal balance</t>
        </is>
      </c>
      <c r="C158" s="6" t="n">
        <v>431760</v>
      </c>
    </row>
    <row r="159">
      <c r="A159" s="4" t="inlineStr">
        <is>
          <t>Principal Balance of Collateral</t>
        </is>
      </c>
      <c r="C159" s="6" t="n">
        <v>542927</v>
      </c>
    </row>
    <row r="160">
      <c r="A160" s="4" t="inlineStr">
        <is>
          <t>Amortized Cost of Collateral</t>
        </is>
      </c>
      <c r="C160" s="7" t="n">
        <v>540725</v>
      </c>
    </row>
    <row r="161">
      <c r="A161" s="4" t="inlineStr">
        <is>
          <t>Morgan Stanley Bank | Debt Instrument, Interest Rate at 2.0% | Secured Credit Agreements and Secured Credit Facilities</t>
        </is>
      </c>
    </row>
    <row r="162">
      <c r="A162" s="3" t="inlineStr">
        <is>
          <t>Debt Instrument [Line Items]</t>
        </is>
      </c>
    </row>
    <row r="163">
      <c r="A163" s="4" t="inlineStr">
        <is>
          <t>Initial Maturity Date</t>
        </is>
      </c>
      <c r="B163" s="4" t="inlineStr">
        <is>
          <t>May 4,
		2021</t>
        </is>
      </c>
    </row>
    <row r="164">
      <c r="A164" s="4" t="inlineStr">
        <is>
          <t>Extended Maturity Date</t>
        </is>
      </c>
      <c r="B164" s="4" t="inlineStr">
        <is>
          <t>May 4,
		2022</t>
        </is>
      </c>
    </row>
    <row r="165">
      <c r="A165" s="4" t="inlineStr">
        <is>
          <t>Index Rate</t>
        </is>
      </c>
      <c r="B165" s="4" t="inlineStr">
        <is>
          <t>1 Month
LIBOR</t>
        </is>
      </c>
    </row>
    <row r="166">
      <c r="A166" s="4" t="inlineStr">
        <is>
          <t>Weighted Average Spread (%)</t>
        </is>
      </c>
      <c r="B166" s="4" t="inlineStr">
        <is>
          <t>1.80%</t>
        </is>
      </c>
    </row>
    <row r="167">
      <c r="A167" s="4" t="inlineStr">
        <is>
          <t>Interest Rate</t>
        </is>
      </c>
      <c r="B167" s="4" t="inlineStr">
        <is>
          <t>2.00%</t>
        </is>
      </c>
    </row>
    <row r="168">
      <c r="A168" s="4" t="inlineStr">
        <is>
          <t>Commitment Amount</t>
        </is>
      </c>
      <c r="B168" s="7" t="n">
        <v>500000</v>
      </c>
    </row>
    <row r="169">
      <c r="A169" s="4" t="inlineStr">
        <is>
          <t>Maximum Current Availability</t>
        </is>
      </c>
      <c r="B169" s="6" t="n">
        <v>174045</v>
      </c>
    </row>
    <row r="170">
      <c r="A170" s="4" t="inlineStr">
        <is>
          <t>Aggregate principal balance</t>
        </is>
      </c>
      <c r="B170" s="6" t="n">
        <v>325955</v>
      </c>
    </row>
    <row r="171">
      <c r="A171" s="4" t="inlineStr">
        <is>
          <t>Principal Balance of Collateral</t>
        </is>
      </c>
      <c r="B171" s="6" t="n">
        <v>434630</v>
      </c>
    </row>
    <row r="172">
      <c r="A172" s="4" t="inlineStr">
        <is>
          <t>Amortized Cost of Collateral</t>
        </is>
      </c>
      <c r="B172" s="7" t="n">
        <v>433031</v>
      </c>
    </row>
    <row r="173">
      <c r="A173" s="4" t="inlineStr">
        <is>
          <t>Morgan Stanley Bank | Debt Instrument, Interest Rate at 3.6% | Secured Credit Agreements and Secured Credit Facilities</t>
        </is>
      </c>
    </row>
    <row r="174">
      <c r="A174" s="3" t="inlineStr">
        <is>
          <t>Debt Instrument [Line Items]</t>
        </is>
      </c>
    </row>
    <row r="175">
      <c r="A175" s="4" t="inlineStr">
        <is>
          <t>Initial Maturity Date</t>
        </is>
      </c>
      <c r="C175" s="4" t="inlineStr">
        <is>
          <t>May 4,
		2020</t>
        </is>
      </c>
    </row>
    <row r="176">
      <c r="A176" s="4" t="inlineStr">
        <is>
          <t>Index Rate</t>
        </is>
      </c>
      <c r="C176" s="4" t="inlineStr">
        <is>
          <t>1 Month
LIBOR</t>
        </is>
      </c>
    </row>
    <row r="177">
      <c r="A177" s="4" t="inlineStr">
        <is>
          <t>Weighted Average Spread (%)</t>
        </is>
      </c>
      <c r="C177" s="4" t="inlineStr">
        <is>
          <t>1.90%</t>
        </is>
      </c>
    </row>
    <row r="178">
      <c r="A178" s="4" t="inlineStr">
        <is>
          <t>Interest Rate</t>
        </is>
      </c>
      <c r="C178" s="4" t="inlineStr">
        <is>
          <t>3.60%</t>
        </is>
      </c>
    </row>
    <row r="179">
      <c r="A179" s="4" t="inlineStr">
        <is>
          <t>Commitment Amount</t>
        </is>
      </c>
      <c r="C179" s="7" t="n">
        <v>500000</v>
      </c>
    </row>
    <row r="180">
      <c r="A180" s="4" t="inlineStr">
        <is>
          <t>Maximum Current Availability</t>
        </is>
      </c>
      <c r="C180" s="6" t="n">
        <v>105253</v>
      </c>
    </row>
    <row r="181">
      <c r="A181" s="4" t="inlineStr">
        <is>
          <t>Aggregate principal balance</t>
        </is>
      </c>
      <c r="C181" s="6" t="n">
        <v>394747</v>
      </c>
    </row>
    <row r="182">
      <c r="A182" s="4" t="inlineStr">
        <is>
          <t>Principal Balance of Collateral</t>
        </is>
      </c>
      <c r="C182" s="6" t="n">
        <v>519638</v>
      </c>
    </row>
    <row r="183">
      <c r="A183" s="4" t="inlineStr">
        <is>
          <t>Amortized Cost of Collateral</t>
        </is>
      </c>
      <c r="C183" s="7" t="n">
        <v>515984</v>
      </c>
    </row>
    <row r="184">
      <c r="A184" s="4" t="inlineStr">
        <is>
          <t>JP Morgan | Debt Instrument, Interest Rate at 1.8% | Secured Credit Agreements and Secured Credit Facilities</t>
        </is>
      </c>
    </row>
    <row r="185">
      <c r="A185" s="3" t="inlineStr">
        <is>
          <t>Debt Instrument [Line Items]</t>
        </is>
      </c>
    </row>
    <row r="186">
      <c r="A186" s="4" t="inlineStr">
        <is>
          <t>Initial Maturity Date</t>
        </is>
      </c>
      <c r="B186" s="4" t="inlineStr">
        <is>
          <t>Oct. 30,
		2023</t>
        </is>
      </c>
    </row>
    <row r="187">
      <c r="A187" s="4" t="inlineStr">
        <is>
          <t>Extended Maturity Date</t>
        </is>
      </c>
      <c r="B187" s="4" t="inlineStr">
        <is>
          <t>Oct. 30,
		2025</t>
        </is>
      </c>
    </row>
    <row r="188">
      <c r="A188" s="4" t="inlineStr">
        <is>
          <t>Index Rate</t>
        </is>
      </c>
      <c r="B188" s="4" t="inlineStr">
        <is>
          <t>1 Month
LIBOR</t>
        </is>
      </c>
    </row>
    <row r="189">
      <c r="A189" s="4" t="inlineStr">
        <is>
          <t>Weighted Average Spread (%)</t>
        </is>
      </c>
      <c r="B189" s="4" t="inlineStr">
        <is>
          <t>1.60%</t>
        </is>
      </c>
    </row>
    <row r="190">
      <c r="A190" s="4" t="inlineStr">
        <is>
          <t>Interest Rate</t>
        </is>
      </c>
      <c r="B190" s="4" t="inlineStr">
        <is>
          <t>1.80%</t>
        </is>
      </c>
    </row>
    <row r="191">
      <c r="A191" s="4" t="inlineStr">
        <is>
          <t>Commitment Amount</t>
        </is>
      </c>
      <c r="B191" s="7" t="n">
        <v>400000</v>
      </c>
    </row>
    <row r="192">
      <c r="A192" s="4" t="inlineStr">
        <is>
          <t>Maximum Current Availability</t>
        </is>
      </c>
      <c r="B192" s="6" t="n">
        <v>192906</v>
      </c>
    </row>
    <row r="193">
      <c r="A193" s="4" t="inlineStr">
        <is>
          <t>Aggregate principal balance</t>
        </is>
      </c>
      <c r="B193" s="6" t="n">
        <v>207094</v>
      </c>
    </row>
    <row r="194">
      <c r="A194" s="4" t="inlineStr">
        <is>
          <t>Principal Balance of Collateral</t>
        </is>
      </c>
      <c r="B194" s="6" t="n">
        <v>351123</v>
      </c>
    </row>
    <row r="195">
      <c r="A195" s="4" t="inlineStr">
        <is>
          <t>Amortized Cost of Collateral</t>
        </is>
      </c>
      <c r="B195" s="7" t="n">
        <v>347852</v>
      </c>
    </row>
    <row r="196">
      <c r="A196" s="4" t="inlineStr">
        <is>
          <t>JP Morgan | Debt Instrument, Interest Rate at 3.3% | Secured Credit Agreements and Secured Credit Facilities</t>
        </is>
      </c>
    </row>
    <row r="197">
      <c r="A197" s="3" t="inlineStr">
        <is>
          <t>Debt Instrument [Line Items]</t>
        </is>
      </c>
    </row>
    <row r="198">
      <c r="A198" s="4" t="inlineStr">
        <is>
          <t>Initial Maturity Date</t>
        </is>
      </c>
      <c r="C198" s="4" t="inlineStr">
        <is>
          <t>Aug. 20,
		2021</t>
        </is>
      </c>
    </row>
    <row r="199">
      <c r="A199" s="4" t="inlineStr">
        <is>
          <t>Extended Maturity Date</t>
        </is>
      </c>
      <c r="C199" s="4" t="inlineStr">
        <is>
          <t>Aug. 20,
		2023</t>
        </is>
      </c>
    </row>
    <row r="200">
      <c r="A200" s="4" t="inlineStr">
        <is>
          <t>Index Rate</t>
        </is>
      </c>
      <c r="C200" s="4" t="inlineStr">
        <is>
          <t>1 Month
LIBOR</t>
        </is>
      </c>
    </row>
    <row r="201">
      <c r="A201" s="4" t="inlineStr">
        <is>
          <t>Weighted Average Spread (%)</t>
        </is>
      </c>
      <c r="C201" s="4" t="inlineStr">
        <is>
          <t>1.60%</t>
        </is>
      </c>
    </row>
    <row r="202">
      <c r="A202" s="4" t="inlineStr">
        <is>
          <t>Interest Rate</t>
        </is>
      </c>
      <c r="C202" s="4" t="inlineStr">
        <is>
          <t>3.30%</t>
        </is>
      </c>
    </row>
    <row r="203">
      <c r="A203" s="4" t="inlineStr">
        <is>
          <t>Commitment Amount</t>
        </is>
      </c>
      <c r="C203" s="7" t="n">
        <v>400000</v>
      </c>
    </row>
    <row r="204">
      <c r="A204" s="4" t="inlineStr">
        <is>
          <t>Maximum Current Availability</t>
        </is>
      </c>
      <c r="C204" s="6" t="n">
        <v>181552</v>
      </c>
    </row>
    <row r="205">
      <c r="A205" s="4" t="inlineStr">
        <is>
          <t>Aggregate principal balance</t>
        </is>
      </c>
      <c r="C205" s="6" t="n">
        <v>218448</v>
      </c>
    </row>
    <row r="206">
      <c r="A206" s="4" t="inlineStr">
        <is>
          <t>Principal Balance of Collateral</t>
        </is>
      </c>
      <c r="C206" s="6" t="n">
        <v>300677</v>
      </c>
    </row>
    <row r="207">
      <c r="A207" s="4" t="inlineStr">
        <is>
          <t>Amortized Cost of Collateral</t>
        </is>
      </c>
      <c r="C207" s="6" t="n">
        <v>295341</v>
      </c>
    </row>
    <row r="208">
      <c r="A208" s="4" t="inlineStr">
        <is>
          <t>JP Morgan | CRE Debt Securities</t>
        </is>
      </c>
    </row>
    <row r="209">
      <c r="A209" s="3" t="inlineStr">
        <is>
          <t>Debt Instrument [Line Items]</t>
        </is>
      </c>
    </row>
    <row r="210">
      <c r="A210" s="4" t="inlineStr">
        <is>
          <t>Commitment Amount</t>
        </is>
      </c>
      <c r="C210" s="6" t="n">
        <v>475881</v>
      </c>
    </row>
    <row r="211">
      <c r="A211" s="4" t="inlineStr">
        <is>
          <t>Aggregate principal balance</t>
        </is>
      </c>
      <c r="C211" s="6" t="n">
        <v>476307</v>
      </c>
    </row>
    <row r="212">
      <c r="A212" s="4" t="inlineStr">
        <is>
          <t>Principal Balance of Collateral</t>
        </is>
      </c>
      <c r="C212" s="6" t="n">
        <v>544105</v>
      </c>
    </row>
    <row r="213">
      <c r="A213" s="4" t="inlineStr">
        <is>
          <t>Amortized Cost of Collateral</t>
        </is>
      </c>
      <c r="C213" s="7" t="n">
        <v>546260</v>
      </c>
    </row>
    <row r="214">
      <c r="A214" s="4" t="inlineStr">
        <is>
          <t>JP Morgan | CRE Debt Securities | Debt Instrument, Interest Rate at 2.6% | Secured Credit Agreements and Secured Credit Facilities</t>
        </is>
      </c>
    </row>
    <row r="215">
      <c r="A215" s="3" t="inlineStr">
        <is>
          <t>Debt Instrument [Line Items]</t>
        </is>
      </c>
    </row>
    <row r="216">
      <c r="A216" s="4" t="inlineStr">
        <is>
          <t>Initial Maturity Date</t>
        </is>
      </c>
      <c r="C216" s="4" t="inlineStr">
        <is>
          <t>Jan. 17,
		2020</t>
        </is>
      </c>
    </row>
    <row r="217">
      <c r="A217" s="4" t="inlineStr">
        <is>
          <t>Extended Maturity Date</t>
        </is>
      </c>
      <c r="C217" s="4" t="inlineStr">
        <is>
          <t>Jan. 17,
		2020</t>
        </is>
      </c>
    </row>
    <row r="218">
      <c r="A218" s="4" t="inlineStr">
        <is>
          <t>Index Rate</t>
        </is>
      </c>
      <c r="C218" s="4" t="inlineStr">
        <is>
          <t>1 Month
LIBOR</t>
        </is>
      </c>
    </row>
    <row r="219">
      <c r="A219" s="4" t="inlineStr">
        <is>
          <t>Weighted Average Spread (%)</t>
        </is>
      </c>
      <c r="C219" s="4" t="inlineStr">
        <is>
          <t>0.90%</t>
        </is>
      </c>
    </row>
    <row r="220">
      <c r="A220" s="4" t="inlineStr">
        <is>
          <t>Interest Rate</t>
        </is>
      </c>
      <c r="C220" s="4" t="inlineStr">
        <is>
          <t>2.60%</t>
        </is>
      </c>
    </row>
    <row r="221">
      <c r="A221" s="4" t="inlineStr">
        <is>
          <t>Commitment Amount</t>
        </is>
      </c>
      <c r="C221" s="7" t="n">
        <v>475881</v>
      </c>
    </row>
    <row r="222">
      <c r="A222" s="4" t="inlineStr">
        <is>
          <t>Aggregate principal balance</t>
        </is>
      </c>
      <c r="C222" s="6" t="n">
        <v>475881</v>
      </c>
    </row>
    <row r="223">
      <c r="A223" s="4" t="inlineStr">
        <is>
          <t>Principal Balance of Collateral</t>
        </is>
      </c>
      <c r="C223" s="6" t="n">
        <v>544105</v>
      </c>
    </row>
    <row r="224">
      <c r="A224" s="4" t="inlineStr">
        <is>
          <t>Amortized Cost of Collateral</t>
        </is>
      </c>
      <c r="C224" s="7" t="n">
        <v>545080</v>
      </c>
    </row>
    <row r="225">
      <c r="A225" s="4" t="inlineStr">
        <is>
          <t>US Bank | Debt Instrument, Interest Rate at 1.8% | Secured Credit Agreements and Secured Credit Facilities</t>
        </is>
      </c>
    </row>
    <row r="226">
      <c r="A226" s="3" t="inlineStr">
        <is>
          <t>Debt Instrument [Line Items]</t>
        </is>
      </c>
    </row>
    <row r="227">
      <c r="A227" s="4" t="inlineStr">
        <is>
          <t>Initial Maturity Date</t>
        </is>
      </c>
      <c r="B227" s="4" t="inlineStr">
        <is>
          <t>Jul. 9,
		2022</t>
        </is>
      </c>
    </row>
    <row r="228">
      <c r="A228" s="4" t="inlineStr">
        <is>
          <t>Extended Maturity Date</t>
        </is>
      </c>
      <c r="B228" s="4" t="inlineStr">
        <is>
          <t>Jul. 9,
		2024</t>
        </is>
      </c>
    </row>
    <row r="229">
      <c r="A229" s="4" t="inlineStr">
        <is>
          <t>Index Rate</t>
        </is>
      </c>
      <c r="B229" s="4" t="inlineStr">
        <is>
          <t>1 Month
LIBOR</t>
        </is>
      </c>
    </row>
    <row r="230">
      <c r="A230" s="4" t="inlineStr">
        <is>
          <t>Weighted Average Spread (%)</t>
        </is>
      </c>
      <c r="B230" s="4" t="inlineStr">
        <is>
          <t>1.50%</t>
        </is>
      </c>
    </row>
    <row r="231">
      <c r="A231" s="4" t="inlineStr">
        <is>
          <t>Interest Rate</t>
        </is>
      </c>
      <c r="B231" s="4" t="inlineStr">
        <is>
          <t>1.80%</t>
        </is>
      </c>
    </row>
    <row r="232">
      <c r="A232" s="4" t="inlineStr">
        <is>
          <t>Commitment Amount</t>
        </is>
      </c>
      <c r="B232" s="7" t="n">
        <v>139960</v>
      </c>
    </row>
    <row r="233">
      <c r="A233" s="4" t="inlineStr">
        <is>
          <t>Maximum Current Availability</t>
        </is>
      </c>
      <c r="B233" s="6" t="n">
        <v>70376</v>
      </c>
    </row>
    <row r="234">
      <c r="A234" s="4" t="inlineStr">
        <is>
          <t>Aggregate principal balance</t>
        </is>
      </c>
      <c r="B234" s="6" t="n">
        <v>69584</v>
      </c>
    </row>
    <row r="235">
      <c r="A235" s="4" t="inlineStr">
        <is>
          <t>Principal Balance of Collateral</t>
        </is>
      </c>
      <c r="B235" s="6" t="n">
        <v>101372</v>
      </c>
    </row>
    <row r="236">
      <c r="A236" s="4" t="inlineStr">
        <is>
          <t>Amortized Cost of Collateral</t>
        </is>
      </c>
      <c r="B236" s="7" t="n">
        <v>101287</v>
      </c>
    </row>
    <row r="237">
      <c r="A237" s="4" t="inlineStr">
        <is>
          <t>US Bank | Debt Instrument, Interest Rate at 3.6% | Secured Credit Agreements and Secured Credit Facilities</t>
        </is>
      </c>
    </row>
    <row r="238">
      <c r="A238" s="3" t="inlineStr">
        <is>
          <t>Debt Instrument [Line Items]</t>
        </is>
      </c>
    </row>
    <row r="239">
      <c r="A239" s="4" t="inlineStr">
        <is>
          <t>Initial Maturity Date</t>
        </is>
      </c>
      <c r="C239" s="4" t="inlineStr">
        <is>
          <t>Jul. 9,
		2022</t>
        </is>
      </c>
    </row>
    <row r="240">
      <c r="A240" s="4" t="inlineStr">
        <is>
          <t>Extended Maturity Date</t>
        </is>
      </c>
      <c r="C240" s="4" t="inlineStr">
        <is>
          <t>Jul. 9,
		2024</t>
        </is>
      </c>
    </row>
    <row r="241">
      <c r="A241" s="4" t="inlineStr">
        <is>
          <t>Index Rate</t>
        </is>
      </c>
      <c r="C241" s="4" t="inlineStr">
        <is>
          <t>1 Month
LIBOR</t>
        </is>
      </c>
    </row>
    <row r="242">
      <c r="A242" s="4" t="inlineStr">
        <is>
          <t>Weighted Average Spread (%)</t>
        </is>
      </c>
      <c r="C242" s="4" t="inlineStr">
        <is>
          <t>1.80%</t>
        </is>
      </c>
    </row>
    <row r="243">
      <c r="A243" s="4" t="inlineStr">
        <is>
          <t>Interest Rate</t>
        </is>
      </c>
      <c r="C243" s="4" t="inlineStr">
        <is>
          <t>3.60%</t>
        </is>
      </c>
    </row>
    <row r="244">
      <c r="A244" s="4" t="inlineStr">
        <is>
          <t>Commitment Amount</t>
        </is>
      </c>
      <c r="C244" s="7" t="n">
        <v>152240</v>
      </c>
    </row>
    <row r="245">
      <c r="A245" s="4" t="inlineStr">
        <is>
          <t>Maximum Current Availability</t>
        </is>
      </c>
      <c r="C245" s="6" t="n">
        <v>15641</v>
      </c>
    </row>
    <row r="246">
      <c r="A246" s="4" t="inlineStr">
        <is>
          <t>Aggregate principal balance</t>
        </is>
      </c>
      <c r="C246" s="6" t="n">
        <v>136599</v>
      </c>
    </row>
    <row r="247">
      <c r="A247" s="4" t="inlineStr">
        <is>
          <t>Principal Balance of Collateral</t>
        </is>
      </c>
      <c r="C247" s="6" t="n">
        <v>173253</v>
      </c>
    </row>
    <row r="248">
      <c r="A248" s="4" t="inlineStr">
        <is>
          <t>Amortized Cost of Collateral</t>
        </is>
      </c>
      <c r="C248" s="7" t="n">
        <v>172898</v>
      </c>
    </row>
    <row r="249">
      <c r="A249" s="4" t="inlineStr">
        <is>
          <t>Bank of America | Debt Instrument, Interest Rate at 1.9% | Secured Credit Agreements and Secured Credit Facilities</t>
        </is>
      </c>
    </row>
    <row r="250">
      <c r="A250" s="3" t="inlineStr">
        <is>
          <t>Debt Instrument [Line Items]</t>
        </is>
      </c>
    </row>
    <row r="251">
      <c r="A251" s="4" t="inlineStr">
        <is>
          <t>Initial Maturity Date</t>
        </is>
      </c>
      <c r="B251" s="4" t="inlineStr">
        <is>
          <t>Sep. 29,
		2021</t>
        </is>
      </c>
    </row>
    <row r="252">
      <c r="A252" s="4" t="inlineStr">
        <is>
          <t>Extended Maturity Date</t>
        </is>
      </c>
      <c r="B252" s="4" t="inlineStr">
        <is>
          <t>Sep. 29,
		2022</t>
        </is>
      </c>
    </row>
    <row r="253">
      <c r="A253" s="4" t="inlineStr">
        <is>
          <t>Index Rate</t>
        </is>
      </c>
      <c r="B253" s="4" t="inlineStr">
        <is>
          <t>1 Month
LIBOR</t>
        </is>
      </c>
    </row>
    <row r="254">
      <c r="A254" s="4" t="inlineStr">
        <is>
          <t>Weighted Average Spread (%)</t>
        </is>
      </c>
      <c r="B254" s="4" t="inlineStr">
        <is>
          <t>1.80%</t>
        </is>
      </c>
    </row>
    <row r="255">
      <c r="A255" s="4" t="inlineStr">
        <is>
          <t>Interest Rate</t>
        </is>
      </c>
      <c r="B255" s="4" t="inlineStr">
        <is>
          <t>1.90%</t>
        </is>
      </c>
    </row>
    <row r="256">
      <c r="A256" s="4" t="inlineStr">
        <is>
          <t>Commitment Amount</t>
        </is>
      </c>
      <c r="B256" s="7" t="n">
        <v>200000</v>
      </c>
    </row>
    <row r="257">
      <c r="A257" s="4" t="inlineStr">
        <is>
          <t>Maximum Current Availability</t>
        </is>
      </c>
      <c r="B257" s="6" t="n">
        <v>112867</v>
      </c>
    </row>
    <row r="258">
      <c r="A258" s="4" t="inlineStr">
        <is>
          <t>Aggregate principal balance</t>
        </is>
      </c>
      <c r="B258" s="6" t="n">
        <v>87133</v>
      </c>
    </row>
    <row r="259">
      <c r="A259" s="4" t="inlineStr">
        <is>
          <t>Principal Balance of Collateral</t>
        </is>
      </c>
      <c r="B259" s="6" t="n">
        <v>117393</v>
      </c>
    </row>
    <row r="260">
      <c r="A260" s="4" t="inlineStr">
        <is>
          <t>Amortized Cost of Collateral</t>
        </is>
      </c>
      <c r="B260" s="7" t="n">
        <v>117393</v>
      </c>
    </row>
    <row r="261">
      <c r="A261" s="4" t="inlineStr">
        <is>
          <t>Bank of America | Debt Instrument, Interest Rate at 3.8% | Secured Credit Agreements and Secured Credit Facilities</t>
        </is>
      </c>
    </row>
    <row r="262">
      <c r="A262" s="3" t="inlineStr">
        <is>
          <t>Debt Instrument [Line Items]</t>
        </is>
      </c>
    </row>
    <row r="263">
      <c r="A263" s="4" t="inlineStr">
        <is>
          <t>Initial Maturity Date</t>
        </is>
      </c>
      <c r="C263" s="4" t="inlineStr">
        <is>
          <t>Sep. 29,
		2020</t>
        </is>
      </c>
    </row>
    <row r="264">
      <c r="A264" s="4" t="inlineStr">
        <is>
          <t>Extended Maturity Date</t>
        </is>
      </c>
      <c r="C264" s="4" t="inlineStr">
        <is>
          <t>Sep. 29,
		2022</t>
        </is>
      </c>
    </row>
    <row r="265">
      <c r="A265" s="4" t="inlineStr">
        <is>
          <t>Index Rate</t>
        </is>
      </c>
      <c r="C265" s="4" t="inlineStr">
        <is>
          <t>1 Month
LIBOR</t>
        </is>
      </c>
    </row>
    <row r="266">
      <c r="A266" s="4" t="inlineStr">
        <is>
          <t>Weighted Average Spread (%)</t>
        </is>
      </c>
      <c r="C266" s="4" t="inlineStr">
        <is>
          <t>1.80%</t>
        </is>
      </c>
    </row>
    <row r="267">
      <c r="A267" s="4" t="inlineStr">
        <is>
          <t>Interest Rate</t>
        </is>
      </c>
      <c r="C267" s="4" t="inlineStr">
        <is>
          <t>3.80%</t>
        </is>
      </c>
    </row>
    <row r="268">
      <c r="A268" s="4" t="inlineStr">
        <is>
          <t>Commitment Amount</t>
        </is>
      </c>
      <c r="C268" s="7" t="n">
        <v>500000</v>
      </c>
    </row>
    <row r="269">
      <c r="A269" s="4" t="inlineStr">
        <is>
          <t>Maximum Current Availability</t>
        </is>
      </c>
      <c r="C269" s="6" t="n">
        <v>354363</v>
      </c>
    </row>
    <row r="270">
      <c r="A270" s="4" t="inlineStr">
        <is>
          <t>Aggregate principal balance</t>
        </is>
      </c>
      <c r="C270" s="6" t="n">
        <v>145637</v>
      </c>
    </row>
    <row r="271">
      <c r="A271" s="4" t="inlineStr">
        <is>
          <t>Principal Balance of Collateral</t>
        </is>
      </c>
      <c r="C271" s="6" t="n">
        <v>182882</v>
      </c>
    </row>
    <row r="272">
      <c r="A272" s="4" t="inlineStr">
        <is>
          <t>Amortized Cost of Collateral</t>
        </is>
      </c>
      <c r="C272" s="7" t="n">
        <v>182882</v>
      </c>
    </row>
    <row r="273">
      <c r="A273" s="4" t="inlineStr">
        <is>
          <t>Institutional Financing | Debt Instrument, Interest Rate at 4.8% | Secured Credit Agreements and Secured Credit Facilities</t>
        </is>
      </c>
    </row>
    <row r="274">
      <c r="A274" s="3" t="inlineStr">
        <is>
          <t>Debt Instrument [Line Items]</t>
        </is>
      </c>
    </row>
    <row r="275">
      <c r="A275" s="4" t="inlineStr">
        <is>
          <t>Initial Maturity Date</t>
        </is>
      </c>
      <c r="B275" s="4" t="inlineStr">
        <is>
          <t>Oct. 30,
		2023</t>
        </is>
      </c>
    </row>
    <row r="276">
      <c r="A276" s="4" t="inlineStr">
        <is>
          <t>Extended Maturity Date</t>
        </is>
      </c>
      <c r="B276" s="4" t="inlineStr">
        <is>
          <t>Oct. 30,
		2025</t>
        </is>
      </c>
    </row>
    <row r="277">
      <c r="A277" s="4" t="inlineStr">
        <is>
          <t>Index Rate</t>
        </is>
      </c>
      <c r="B277" s="4" t="inlineStr">
        <is>
          <t>1 Month
LIBOR</t>
        </is>
      </c>
    </row>
    <row r="278">
      <c r="A278" s="4" t="inlineStr">
        <is>
          <t>Weighted Average Spread (%)</t>
        </is>
      </c>
      <c r="B278" s="4" t="inlineStr">
        <is>
          <t>4.50%</t>
        </is>
      </c>
    </row>
    <row r="279">
      <c r="A279" s="4" t="inlineStr">
        <is>
          <t>Interest Rate</t>
        </is>
      </c>
      <c r="B279" s="4" t="inlineStr">
        <is>
          <t>4.80%</t>
        </is>
      </c>
    </row>
    <row r="280">
      <c r="A280" s="4" t="inlineStr">
        <is>
          <t>Commitment Amount</t>
        </is>
      </c>
      <c r="B280" s="7" t="n">
        <v>249546</v>
      </c>
    </row>
    <row r="281">
      <c r="A281" s="4" t="inlineStr">
        <is>
          <t>Aggregate principal balance</t>
        </is>
      </c>
      <c r="B281" s="6" t="n">
        <v>249546</v>
      </c>
    </row>
    <row r="282">
      <c r="A282" s="4" t="inlineStr">
        <is>
          <t>Principal Balance of Collateral</t>
        </is>
      </c>
      <c r="B282" s="6" t="n">
        <v>427330</v>
      </c>
    </row>
    <row r="283">
      <c r="A283" s="4" t="inlineStr">
        <is>
          <t>Amortized Cost of Collateral</t>
        </is>
      </c>
      <c r="B283" s="7" t="n">
        <v>426984</v>
      </c>
    </row>
    <row r="284">
      <c r="A284" s="4" t="inlineStr">
        <is>
          <t>Institutional Lender | Asset-specific Financing</t>
        </is>
      </c>
    </row>
    <row r="285">
      <c r="A285" s="3" t="inlineStr">
        <is>
          <t>Debt Instrument [Line Items]</t>
        </is>
      </c>
    </row>
    <row r="286">
      <c r="A286" s="4" t="inlineStr">
        <is>
          <t>Initial Maturity Date</t>
        </is>
      </c>
      <c r="B286" s="4" t="inlineStr">
        <is>
          <t>Oct. 9,
		2020</t>
        </is>
      </c>
      <c r="C286" s="4" t="inlineStr">
        <is>
          <t>Oct. 9,
		2020</t>
        </is>
      </c>
    </row>
    <row r="287">
      <c r="A287" s="4" t="inlineStr">
        <is>
          <t>Extended Maturity Date</t>
        </is>
      </c>
      <c r="C287" s="4" t="inlineStr">
        <is>
          <t>Oct. 9,
		2020</t>
        </is>
      </c>
    </row>
    <row r="288">
      <c r="A288" s="4" t="inlineStr">
        <is>
          <t>Institutional Lender | Debt Instrument, Interest Rate at 6.0% | Asset-specific Financing</t>
        </is>
      </c>
    </row>
    <row r="289">
      <c r="A289" s="3" t="inlineStr">
        <is>
          <t>Debt Instrument [Line Items]</t>
        </is>
      </c>
    </row>
    <row r="290">
      <c r="A290" s="4" t="inlineStr">
        <is>
          <t>Initial Maturity Date</t>
        </is>
      </c>
      <c r="B290" s="4" t="inlineStr">
        <is>
          <t>Dec. 15,
		2021</t>
        </is>
      </c>
    </row>
    <row r="291">
      <c r="A291" s="4" t="inlineStr">
        <is>
          <t>Extended Maturity Date</t>
        </is>
      </c>
      <c r="B291" s="4" t="inlineStr">
        <is>
          <t>Dec. 15,
		2022</t>
        </is>
      </c>
    </row>
    <row r="292">
      <c r="A292" s="4" t="inlineStr">
        <is>
          <t>Index Rate</t>
        </is>
      </c>
      <c r="B292" s="4" t="inlineStr">
        <is>
          <t>1 Month
LIBOR</t>
        </is>
      </c>
    </row>
    <row r="293">
      <c r="A293" s="4" t="inlineStr">
        <is>
          <t>Weighted Average Spread (%)</t>
        </is>
      </c>
      <c r="B293" s="4" t="inlineStr">
        <is>
          <t>4.50%</t>
        </is>
      </c>
    </row>
    <row r="294">
      <c r="A294" s="4" t="inlineStr">
        <is>
          <t>Interest Rate</t>
        </is>
      </c>
      <c r="B294" s="4" t="inlineStr">
        <is>
          <t>5.00%</t>
        </is>
      </c>
    </row>
    <row r="295">
      <c r="A295" s="4" t="inlineStr">
        <is>
          <t>Commitment Amount</t>
        </is>
      </c>
      <c r="B295" s="7" t="n">
        <v>50000</v>
      </c>
    </row>
    <row r="296">
      <c r="A296" s="4" t="inlineStr">
        <is>
          <t>Aggregate principal balance</t>
        </is>
      </c>
      <c r="B296" s="6" t="n">
        <v>50000</v>
      </c>
    </row>
    <row r="297">
      <c r="A297" s="4" t="inlineStr">
        <is>
          <t>Principal Balance of Collateral</t>
        </is>
      </c>
      <c r="B297" s="7" t="n">
        <v>99200</v>
      </c>
    </row>
    <row r="298">
      <c r="A298" s="4" t="inlineStr">
        <is>
          <t>Institutional Lender | Debt Instrument, Interest Rate at 4.2% | Asset-specific Financing</t>
        </is>
      </c>
    </row>
    <row r="299">
      <c r="A299" s="3" t="inlineStr">
        <is>
          <t>Debt Instrument [Line Items]</t>
        </is>
      </c>
    </row>
    <row r="300">
      <c r="A300" s="4" t="inlineStr">
        <is>
          <t>Initial Maturity Date</t>
        </is>
      </c>
      <c r="C300" s="4" t="inlineStr">
        <is>
          <t>Oct. 9,
		2020</t>
        </is>
      </c>
    </row>
    <row r="301">
      <c r="A301" s="4" t="inlineStr">
        <is>
          <t>Extended Maturity Date</t>
        </is>
      </c>
      <c r="C301" s="4" t="inlineStr">
        <is>
          <t>Oct. 9,
		2020</t>
        </is>
      </c>
    </row>
    <row r="302">
      <c r="A302" s="4" t="inlineStr">
        <is>
          <t>Index Rate</t>
        </is>
      </c>
      <c r="C302" s="4" t="inlineStr">
        <is>
          <t>1 Month
LIBOR</t>
        </is>
      </c>
    </row>
    <row r="303">
      <c r="A303" s="4" t="inlineStr">
        <is>
          <t>Weighted Average Spread (%)</t>
        </is>
      </c>
      <c r="C303" s="4" t="inlineStr">
        <is>
          <t>4.20%</t>
        </is>
      </c>
    </row>
    <row r="304">
      <c r="A304" s="4" t="inlineStr">
        <is>
          <t>Interest Rate</t>
        </is>
      </c>
      <c r="C304" s="4" t="inlineStr">
        <is>
          <t>5.90%</t>
        </is>
      </c>
    </row>
    <row r="305">
      <c r="A305" s="4" t="inlineStr">
        <is>
          <t>Commitment Amount</t>
        </is>
      </c>
      <c r="C305" s="7" t="n">
        <v>77000</v>
      </c>
    </row>
    <row r="306">
      <c r="A306" s="4" t="inlineStr">
        <is>
          <t>Aggregate principal balance</t>
        </is>
      </c>
      <c r="C306" s="6" t="n">
        <v>77000</v>
      </c>
    </row>
    <row r="307">
      <c r="A307" s="4" t="inlineStr">
        <is>
          <t>Principal Balance of Collateral</t>
        </is>
      </c>
      <c r="C307" s="6" t="n">
        <v>112000</v>
      </c>
    </row>
    <row r="308">
      <c r="A308" s="4" t="inlineStr">
        <is>
          <t>Amortized Cost of Collateral</t>
        </is>
      </c>
      <c r="C308" s="7" t="n">
        <v>111436</v>
      </c>
    </row>
    <row r="309">
      <c r="A309" s="4" t="inlineStr">
        <is>
          <t>Royal Bank Of Canada | CRE Debt Securities | Secured Credit Agreements and Secured Credit Facilities</t>
        </is>
      </c>
    </row>
    <row r="310">
      <c r="A310" s="3" t="inlineStr">
        <is>
          <t>Debt Instrument [Line Items]</t>
        </is>
      </c>
    </row>
    <row r="311">
      <c r="A311" s="4" t="inlineStr">
        <is>
          <t>Index Rate</t>
        </is>
      </c>
      <c r="C311" s="4" t="inlineStr">
        <is>
          <t>N/A</t>
        </is>
      </c>
    </row>
    <row r="312">
      <c r="A312" s="4" t="inlineStr">
        <is>
          <t>Citibank | Debt Instrument, Interest Rate at 4.1% | Secured Revolving Credit Facility</t>
        </is>
      </c>
    </row>
    <row r="313">
      <c r="A313" s="3" t="inlineStr">
        <is>
          <t>Debt Instrument [Line Items]</t>
        </is>
      </c>
    </row>
    <row r="314">
      <c r="A314" s="4" t="inlineStr">
        <is>
          <t>Initial Maturity Date</t>
        </is>
      </c>
      <c r="C314" s="4" t="inlineStr">
        <is>
          <t>Jul. 12,
		2020</t>
        </is>
      </c>
    </row>
    <row r="315">
      <c r="A315" s="4" t="inlineStr">
        <is>
          <t>Extended Maturity Date</t>
        </is>
      </c>
      <c r="C315" s="4" t="inlineStr">
        <is>
          <t>Jul. 12,
		2020</t>
        </is>
      </c>
    </row>
    <row r="316">
      <c r="A316" s="4" t="inlineStr">
        <is>
          <t>Index Rate</t>
        </is>
      </c>
      <c r="C316" s="4" t="inlineStr">
        <is>
          <t>1 Month
LIBOR</t>
        </is>
      </c>
    </row>
    <row r="317">
      <c r="A317" s="4" t="inlineStr">
        <is>
          <t>Weighted Average Spread (%)</t>
        </is>
      </c>
      <c r="C317" s="4" t="inlineStr">
        <is>
          <t>2.30%</t>
        </is>
      </c>
    </row>
    <row r="318">
      <c r="A318" s="4" t="inlineStr">
        <is>
          <t>Interest Rate</t>
        </is>
      </c>
      <c r="C318" s="4" t="inlineStr">
        <is>
          <t>4.10%</t>
        </is>
      </c>
    </row>
    <row r="319">
      <c r="A319" s="4" t="inlineStr">
        <is>
          <t>Commitment Amount</t>
        </is>
      </c>
      <c r="C319" s="7" t="n">
        <v>160000</v>
      </c>
    </row>
    <row r="320">
      <c r="A320" s="4" t="inlineStr">
        <is>
          <t>Maximum Current Availability</t>
        </is>
      </c>
      <c r="C320" s="7" t="n">
        <v>16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lated to Secured Credit Agreements and Mortgage Loan Payable (Parenthetical) (Details)</t>
        </is>
      </c>
      <c r="B1" s="2" t="inlineStr">
        <is>
          <t>12 Months Ended</t>
        </is>
      </c>
    </row>
    <row r="2">
      <c r="B2" s="2" t="inlineStr">
        <is>
          <t>Dec. 31, 2020</t>
        </is>
      </c>
      <c r="C2" s="2" t="inlineStr">
        <is>
          <t>Dec. 31, 2019</t>
        </is>
      </c>
    </row>
    <row r="3">
      <c r="A3" s="3" t="inlineStr">
        <is>
          <t>Debt Instrument [Line Items]</t>
        </is>
      </c>
    </row>
    <row r="4">
      <c r="A4" s="4" t="inlineStr">
        <is>
          <t>Recourse guarantee percentage</t>
        </is>
      </c>
      <c r="B4" s="4" t="inlineStr">
        <is>
          <t>25.00%</t>
        </is>
      </c>
    </row>
    <row r="5">
      <c r="A5" s="4" t="inlineStr">
        <is>
          <t>Asset-specific Financing, Secured Revolving Repurchase Agreements and Senior Secured and Secured Credit Agreements</t>
        </is>
      </c>
    </row>
    <row r="6">
      <c r="A6" s="3" t="inlineStr">
        <is>
          <t>Debt Instrument [Line Items]</t>
        </is>
      </c>
    </row>
    <row r="7">
      <c r="A7" s="4" t="inlineStr">
        <is>
          <t>Recourse guarantee percentage</t>
        </is>
      </c>
      <c r="C7" s="4" t="inlineStr">
        <is>
          <t>25.00%</t>
        </is>
      </c>
    </row>
    <row r="8">
      <c r="A8" s="4" t="inlineStr">
        <is>
          <t>Secured Revolving Credit Facility</t>
        </is>
      </c>
    </row>
    <row r="9">
      <c r="A9" s="3" t="inlineStr">
        <is>
          <t>Debt Instrument [Line Items]</t>
        </is>
      </c>
    </row>
    <row r="10">
      <c r="A10" s="4" t="inlineStr">
        <is>
          <t>Recourse guarantee percentage</t>
        </is>
      </c>
      <c r="C10" s="4" t="inlineStr">
        <is>
          <t>100.00%</t>
        </is>
      </c>
    </row>
    <row r="11">
      <c r="A11" s="4" t="inlineStr">
        <is>
          <t>Holdco | Secured Credit Facilities</t>
        </is>
      </c>
    </row>
    <row r="12">
      <c r="A12" s="3" t="inlineStr">
        <is>
          <t>Debt Instrument [Line Items]</t>
        </is>
      </c>
    </row>
    <row r="13">
      <c r="A13" s="4" t="inlineStr">
        <is>
          <t>Recourse guarantee percentage</t>
        </is>
      </c>
      <c r="C13" s="4" t="inlineStr">
        <is>
          <t>100.00%</t>
        </is>
      </c>
    </row>
    <row r="14">
      <c r="A14" s="4" t="inlineStr">
        <is>
          <t>Secured Credit Facilities</t>
        </is>
      </c>
    </row>
    <row r="15">
      <c r="A15" s="3" t="inlineStr">
        <is>
          <t>Debt Instrument [Line Items]</t>
        </is>
      </c>
    </row>
    <row r="16">
      <c r="A16" s="4" t="inlineStr">
        <is>
          <t>Recourse guarantee percentage</t>
        </is>
      </c>
      <c r="B16" s="4" t="inlineStr">
        <is>
          <t>25.00%</t>
        </is>
      </c>
    </row>
    <row r="17">
      <c r="A17" s="4" t="inlineStr">
        <is>
          <t>Secured Credit Facilities | Holdco</t>
        </is>
      </c>
    </row>
    <row r="18">
      <c r="A18" s="3" t="inlineStr">
        <is>
          <t>Debt Instrument [Line Items]</t>
        </is>
      </c>
    </row>
    <row r="19">
      <c r="A19" s="4" t="inlineStr">
        <is>
          <t>Recourse guarantee percentage</t>
        </is>
      </c>
      <c r="B19" s="4" t="inlineStr">
        <is>
          <t>2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Recourse and Market-to-Market Provisions (Details)</t>
        </is>
      </c>
      <c r="B1" s="2" t="inlineStr">
        <is>
          <t>12 Months Ended</t>
        </is>
      </c>
    </row>
    <row r="2">
      <c r="B2" s="2" t="inlineStr">
        <is>
          <t>Dec. 31, 2020</t>
        </is>
      </c>
      <c r="C2" s="2" t="inlineStr">
        <is>
          <t>Dec. 31, 2019</t>
        </is>
      </c>
    </row>
    <row r="3">
      <c r="A3" s="3" t="inlineStr">
        <is>
          <t>Debt Instrument [Line Items]</t>
        </is>
      </c>
    </row>
    <row r="4">
      <c r="A4" s="4" t="inlineStr">
        <is>
          <t>Initial Maturity Date</t>
        </is>
      </c>
      <c r="B4" s="4" t="inlineStr">
        <is>
          <t>Oct. 30,
		2023</t>
        </is>
      </c>
    </row>
    <row r="5">
      <c r="A5" s="4" t="inlineStr">
        <is>
          <t>Extended Maturity Date</t>
        </is>
      </c>
      <c r="B5" s="4" t="inlineStr">
        <is>
          <t>Oct. 30,
		2025</t>
        </is>
      </c>
    </row>
    <row r="6">
      <c r="A6" s="4" t="inlineStr">
        <is>
          <t>Recourse guarantee percentage</t>
        </is>
      </c>
      <c r="B6" s="4" t="inlineStr">
        <is>
          <t>25.00%</t>
        </is>
      </c>
    </row>
    <row r="7">
      <c r="A7" s="4" t="inlineStr">
        <is>
          <t>Goldman Sachs | Repurchase Agreements | Loans Investment</t>
        </is>
      </c>
    </row>
    <row r="8">
      <c r="A8" s="3" t="inlineStr">
        <is>
          <t>Debt Instrument [Line Items]</t>
        </is>
      </c>
    </row>
    <row r="9">
      <c r="A9" s="4" t="inlineStr">
        <is>
          <t>Initial Maturity Date</t>
        </is>
      </c>
      <c r="B9" s="4" t="inlineStr">
        <is>
          <t>Aug. 19,
		2021</t>
        </is>
      </c>
      <c r="C9" s="4" t="inlineStr">
        <is>
          <t>Aug. 19,
		2020</t>
        </is>
      </c>
    </row>
    <row r="10">
      <c r="A10" s="4" t="inlineStr">
        <is>
          <t>Extended Maturity Date</t>
        </is>
      </c>
      <c r="B10" s="4" t="inlineStr">
        <is>
          <t>Aug. 19,
		2022</t>
        </is>
      </c>
      <c r="C10" s="4" t="inlineStr">
        <is>
          <t>Aug. 19,
		2022</t>
        </is>
      </c>
    </row>
    <row r="11">
      <c r="A11" s="4" t="inlineStr">
        <is>
          <t>Recourse guarantee percentage</t>
        </is>
      </c>
      <c r="B11" s="4" t="inlineStr">
        <is>
          <t>25.00%</t>
        </is>
      </c>
      <c r="C11" s="4" t="inlineStr">
        <is>
          <t>25.00%</t>
        </is>
      </c>
    </row>
    <row r="12">
      <c r="A12" s="4" t="inlineStr">
        <is>
          <t>Goldman Sachs | Repurchase Agreements | CRE Debt Securities</t>
        </is>
      </c>
    </row>
    <row r="13">
      <c r="A13" s="3" t="inlineStr">
        <is>
          <t>Debt Instrument [Line Items]</t>
        </is>
      </c>
    </row>
    <row r="14">
      <c r="A14" s="4" t="inlineStr">
        <is>
          <t>Initial Maturity Date</t>
        </is>
      </c>
      <c r="C14" s="4" t="inlineStr">
        <is>
          <t>Jan. 12,
		2020</t>
        </is>
      </c>
    </row>
    <row r="15">
      <c r="A15" s="4" t="inlineStr">
        <is>
          <t>Extended Maturity Date</t>
        </is>
      </c>
      <c r="C15" s="4" t="inlineStr">
        <is>
          <t>Jan. 12,
		2019</t>
        </is>
      </c>
    </row>
    <row r="16">
      <c r="A16" s="4" t="inlineStr">
        <is>
          <t>Recourse guarantee percentage</t>
        </is>
      </c>
      <c r="C16" s="4" t="inlineStr">
        <is>
          <t>100.00%</t>
        </is>
      </c>
    </row>
    <row r="17">
      <c r="A17" s="4" t="inlineStr">
        <is>
          <t>Wells Fargo | Repurchase Agreements | Loans Investment</t>
        </is>
      </c>
    </row>
    <row r="18">
      <c r="A18" s="3" t="inlineStr">
        <is>
          <t>Debt Instrument [Line Items]</t>
        </is>
      </c>
    </row>
    <row r="19">
      <c r="A19" s="4" t="inlineStr">
        <is>
          <t>Initial Maturity Date</t>
        </is>
      </c>
      <c r="B19" s="4" t="inlineStr">
        <is>
          <t>Apr. 18,
		2022</t>
        </is>
      </c>
      <c r="C19" s="4" t="inlineStr">
        <is>
          <t>Apr. 18,
		2022</t>
        </is>
      </c>
    </row>
    <row r="20">
      <c r="A20" s="4" t="inlineStr">
        <is>
          <t>Extended Maturity Date</t>
        </is>
      </c>
      <c r="B20" s="4" t="inlineStr">
        <is>
          <t>Apr. 18,
		2022</t>
        </is>
      </c>
      <c r="C20" s="4" t="inlineStr">
        <is>
          <t>Apr. 18,
		2022</t>
        </is>
      </c>
    </row>
    <row r="21">
      <c r="A21" s="4" t="inlineStr">
        <is>
          <t>Recourse guarantee percentage</t>
        </is>
      </c>
      <c r="B21" s="4" t="inlineStr">
        <is>
          <t>25.00%</t>
        </is>
      </c>
      <c r="C21" s="4" t="inlineStr">
        <is>
          <t>25.00%</t>
        </is>
      </c>
    </row>
    <row r="22">
      <c r="A22" s="4" t="inlineStr">
        <is>
          <t>Wells Fargo | Repurchase Agreements | CRE Debt Securities</t>
        </is>
      </c>
    </row>
    <row r="23">
      <c r="A23" s="3" t="inlineStr">
        <is>
          <t>Debt Instrument [Line Items]</t>
        </is>
      </c>
    </row>
    <row r="24">
      <c r="A24" s="4" t="inlineStr">
        <is>
          <t>Initial Maturity Date</t>
        </is>
      </c>
      <c r="C24" s="4" t="inlineStr">
        <is>
          <t>Jan. 16,
		2020</t>
        </is>
      </c>
    </row>
    <row r="25">
      <c r="A25" s="4" t="inlineStr">
        <is>
          <t>Extended Maturity Date</t>
        </is>
      </c>
      <c r="C25" s="4" t="inlineStr">
        <is>
          <t>Jan. 16,
		2020</t>
        </is>
      </c>
    </row>
    <row r="26">
      <c r="A26" s="4" t="inlineStr">
        <is>
          <t>Recourse guarantee percentage</t>
        </is>
      </c>
      <c r="C26" s="4" t="inlineStr">
        <is>
          <t>100.00%</t>
        </is>
      </c>
    </row>
    <row r="27">
      <c r="A27" s="4" t="inlineStr">
        <is>
          <t>Barclays | Repurchase Agreements | Loans Investment</t>
        </is>
      </c>
    </row>
    <row r="28">
      <c r="A28" s="3" t="inlineStr">
        <is>
          <t>Debt Instrument [Line Items]</t>
        </is>
      </c>
    </row>
    <row r="29">
      <c r="A29" s="4" t="inlineStr">
        <is>
          <t>Initial Maturity Date</t>
        </is>
      </c>
      <c r="B29" s="4" t="inlineStr">
        <is>
          <t>Aug. 13,
		2022</t>
        </is>
      </c>
      <c r="C29" s="4" t="inlineStr">
        <is>
          <t>Aug. 13,
		2022</t>
        </is>
      </c>
    </row>
    <row r="30">
      <c r="A30" s="4" t="inlineStr">
        <is>
          <t>Extended Maturity Date</t>
        </is>
      </c>
      <c r="B30" s="4" t="inlineStr">
        <is>
          <t>Aug. 13,
		2022</t>
        </is>
      </c>
      <c r="C30" s="4" t="inlineStr">
        <is>
          <t>Aug. 13,
		2022</t>
        </is>
      </c>
    </row>
    <row r="31">
      <c r="A31" s="4" t="inlineStr">
        <is>
          <t>Recourse guarantee percentage</t>
        </is>
      </c>
      <c r="B31" s="4" t="inlineStr">
        <is>
          <t>25.00%</t>
        </is>
      </c>
      <c r="C31" s="4" t="inlineStr">
        <is>
          <t>25.00%</t>
        </is>
      </c>
    </row>
    <row r="32">
      <c r="A32" s="4" t="inlineStr">
        <is>
          <t>Morgan Stanley Bank | Repurchase Agreements | Loans Investment</t>
        </is>
      </c>
    </row>
    <row r="33">
      <c r="A33" s="3" t="inlineStr">
        <is>
          <t>Debt Instrument [Line Items]</t>
        </is>
      </c>
    </row>
    <row r="34">
      <c r="A34" s="4" t="inlineStr">
        <is>
          <t>Initial Maturity Date</t>
        </is>
      </c>
      <c r="B34" s="4" t="inlineStr">
        <is>
          <t>May 4,
		2021</t>
        </is>
      </c>
      <c r="C34" s="4" t="inlineStr">
        <is>
          <t>May 4,
		2020</t>
        </is>
      </c>
    </row>
    <row r="35">
      <c r="A35" s="4" t="inlineStr">
        <is>
          <t>Extended Maturity Date</t>
        </is>
      </c>
      <c r="B35" s="4" t="inlineStr">
        <is>
          <t>May 4,
		2022</t>
        </is>
      </c>
    </row>
    <row r="36">
      <c r="A36" s="4" t="inlineStr">
        <is>
          <t>Recourse guarantee percentage</t>
        </is>
      </c>
      <c r="B36" s="4" t="inlineStr">
        <is>
          <t>25.00%</t>
        </is>
      </c>
      <c r="C36" s="4" t="inlineStr">
        <is>
          <t>25.00%</t>
        </is>
      </c>
    </row>
    <row r="37">
      <c r="A37" s="4" t="inlineStr">
        <is>
          <t>JP Morgan | Repurchase Agreements | Loans Investment</t>
        </is>
      </c>
    </row>
    <row r="38">
      <c r="A38" s="3" t="inlineStr">
        <is>
          <t>Debt Instrument [Line Items]</t>
        </is>
      </c>
    </row>
    <row r="39">
      <c r="A39" s="4" t="inlineStr">
        <is>
          <t>Initial Maturity Date</t>
        </is>
      </c>
      <c r="B39" s="4" t="inlineStr">
        <is>
          <t>Oct. 30,
		2023</t>
        </is>
      </c>
      <c r="C39" s="4" t="inlineStr">
        <is>
          <t>Aug. 20,
		2021</t>
        </is>
      </c>
    </row>
    <row r="40">
      <c r="A40" s="4" t="inlineStr">
        <is>
          <t>Extended Maturity Date</t>
        </is>
      </c>
      <c r="B40" s="4" t="inlineStr">
        <is>
          <t>Oct. 30,
		2025</t>
        </is>
      </c>
      <c r="C40" s="4" t="inlineStr">
        <is>
          <t>Aug. 20,
		2023</t>
        </is>
      </c>
    </row>
    <row r="41">
      <c r="A41" s="4" t="inlineStr">
        <is>
          <t>Recourse guarantee percentage</t>
        </is>
      </c>
      <c r="B41" s="4" t="inlineStr">
        <is>
          <t>25.00%</t>
        </is>
      </c>
      <c r="C41" s="4" t="inlineStr">
        <is>
          <t>25.00%</t>
        </is>
      </c>
    </row>
    <row r="42">
      <c r="A42" s="4" t="inlineStr">
        <is>
          <t>JP Morgan | Repurchase Agreements | CRE Debt Securities</t>
        </is>
      </c>
    </row>
    <row r="43">
      <c r="A43" s="3" t="inlineStr">
        <is>
          <t>Debt Instrument [Line Items]</t>
        </is>
      </c>
    </row>
    <row r="44">
      <c r="A44" s="4" t="inlineStr">
        <is>
          <t>Initial Maturity Date</t>
        </is>
      </c>
      <c r="C44" s="4" t="inlineStr">
        <is>
          <t>Jan. 17,
		2020</t>
        </is>
      </c>
    </row>
    <row r="45">
      <c r="A45" s="4" t="inlineStr">
        <is>
          <t>Extended Maturity Date</t>
        </is>
      </c>
      <c r="C45" s="4" t="inlineStr">
        <is>
          <t>Jan. 17,
		2020</t>
        </is>
      </c>
    </row>
    <row r="46">
      <c r="A46" s="4" t="inlineStr">
        <is>
          <t>Recourse guarantee percentage</t>
        </is>
      </c>
      <c r="C46" s="4" t="inlineStr">
        <is>
          <t>100.00%</t>
        </is>
      </c>
    </row>
    <row r="47">
      <c r="A47" s="4" t="inlineStr">
        <is>
          <t>US Bank | Repurchase Agreements | Loans Investment</t>
        </is>
      </c>
    </row>
    <row r="48">
      <c r="A48" s="3" t="inlineStr">
        <is>
          <t>Debt Instrument [Line Items]</t>
        </is>
      </c>
    </row>
    <row r="49">
      <c r="A49" s="4" t="inlineStr">
        <is>
          <t>Initial Maturity Date</t>
        </is>
      </c>
      <c r="B49" s="4" t="inlineStr">
        <is>
          <t>Jul. 9,
		2022</t>
        </is>
      </c>
      <c r="C49" s="4" t="inlineStr">
        <is>
          <t>Jul. 9,
		2022</t>
        </is>
      </c>
    </row>
    <row r="50">
      <c r="A50" s="4" t="inlineStr">
        <is>
          <t>Extended Maturity Date</t>
        </is>
      </c>
      <c r="B50" s="4" t="inlineStr">
        <is>
          <t>Jul. 9,
		2024</t>
        </is>
      </c>
      <c r="C50" s="4" t="inlineStr">
        <is>
          <t>Jul. 9,
		2024</t>
        </is>
      </c>
    </row>
    <row r="51">
      <c r="A51" s="4" t="inlineStr">
        <is>
          <t>Recourse guarantee percentage</t>
        </is>
      </c>
      <c r="B51" s="4" t="inlineStr">
        <is>
          <t>25.00%</t>
        </is>
      </c>
      <c r="C51" s="4" t="inlineStr">
        <is>
          <t>25.00%</t>
        </is>
      </c>
    </row>
    <row r="52">
      <c r="A52" s="4" t="inlineStr">
        <is>
          <t>Bank of America | Senior Secured and Secured Credit Agreements | Repurchase Agreements</t>
        </is>
      </c>
    </row>
    <row r="53">
      <c r="A53" s="3" t="inlineStr">
        <is>
          <t>Debt Instrument [Line Items]</t>
        </is>
      </c>
    </row>
    <row r="54">
      <c r="A54" s="4" t="inlineStr">
        <is>
          <t>Initial Maturity Date</t>
        </is>
      </c>
      <c r="C54" s="4" t="inlineStr">
        <is>
          <t>Sep. 29,
		2020</t>
        </is>
      </c>
    </row>
    <row r="55">
      <c r="A55" s="4" t="inlineStr">
        <is>
          <t>Extended Maturity Date</t>
        </is>
      </c>
      <c r="C55" s="4" t="inlineStr">
        <is>
          <t>Sep. 29,
		2022</t>
        </is>
      </c>
    </row>
    <row r="56">
      <c r="A56" s="4" t="inlineStr">
        <is>
          <t>Recourse guarantee percentage</t>
        </is>
      </c>
      <c r="C56" s="4" t="inlineStr">
        <is>
          <t>25.00%</t>
        </is>
      </c>
    </row>
    <row r="57">
      <c r="A57" s="4" t="inlineStr">
        <is>
          <t>Bank of America | Senior Secured and Secured Credit Agreements | Repurchase Agreements | Loans Investment</t>
        </is>
      </c>
    </row>
    <row r="58">
      <c r="A58" s="3" t="inlineStr">
        <is>
          <t>Debt Instrument [Line Items]</t>
        </is>
      </c>
    </row>
    <row r="59">
      <c r="A59" s="4" t="inlineStr">
        <is>
          <t>Initial Maturity Date</t>
        </is>
      </c>
      <c r="B59" s="4" t="inlineStr">
        <is>
          <t>Sep. 29,
		2021</t>
        </is>
      </c>
    </row>
    <row r="60">
      <c r="A60" s="4" t="inlineStr">
        <is>
          <t>Extended Maturity Date</t>
        </is>
      </c>
      <c r="B60" s="4" t="inlineStr">
        <is>
          <t>Sep. 29,
		2022</t>
        </is>
      </c>
    </row>
    <row r="61">
      <c r="A61" s="4" t="inlineStr">
        <is>
          <t>Recourse guarantee percentage</t>
        </is>
      </c>
      <c r="B61" s="4" t="inlineStr">
        <is>
          <t>25.00%</t>
        </is>
      </c>
    </row>
    <row r="62">
      <c r="A62" s="4" t="inlineStr">
        <is>
          <t>Institutional Lender | Asset-specific Financing</t>
        </is>
      </c>
    </row>
    <row r="63">
      <c r="A63" s="3" t="inlineStr">
        <is>
          <t>Debt Instrument [Line Items]</t>
        </is>
      </c>
    </row>
    <row r="64">
      <c r="A64" s="4" t="inlineStr">
        <is>
          <t>Initial Maturity Date</t>
        </is>
      </c>
      <c r="B64" s="4" t="inlineStr">
        <is>
          <t>Oct. 9,
		2020</t>
        </is>
      </c>
      <c r="C64" s="4" t="inlineStr">
        <is>
          <t>Oct. 9,
		2020</t>
        </is>
      </c>
    </row>
    <row r="65">
      <c r="A65" s="4" t="inlineStr">
        <is>
          <t>Extended Maturity Date</t>
        </is>
      </c>
      <c r="C65" s="4" t="inlineStr">
        <is>
          <t>Oct. 9,
		2020</t>
        </is>
      </c>
    </row>
    <row r="66">
      <c r="A66" s="4" t="inlineStr">
        <is>
          <t>Institutional Lender | Asset-specific Financing</t>
        </is>
      </c>
    </row>
    <row r="67">
      <c r="A67" s="3" t="inlineStr">
        <is>
          <t>Debt Instrument [Line Items]</t>
        </is>
      </c>
    </row>
    <row r="68">
      <c r="A68" s="4" t="inlineStr">
        <is>
          <t>Initial Maturity Date</t>
        </is>
      </c>
      <c r="B68" s="4" t="inlineStr">
        <is>
          <t>Dec. 15,
		2021</t>
        </is>
      </c>
    </row>
    <row r="69">
      <c r="A69" s="4" t="inlineStr">
        <is>
          <t>Extended Maturity Date</t>
        </is>
      </c>
      <c r="B69" s="4" t="inlineStr">
        <is>
          <t>Dec. 15,
		2022</t>
        </is>
      </c>
    </row>
    <row r="70">
      <c r="A70" s="4" t="inlineStr">
        <is>
          <t>Royal Bank Of Canada | Repurchase Agreements | CRE Debt Securities</t>
        </is>
      </c>
    </row>
    <row r="71">
      <c r="A71" s="3" t="inlineStr">
        <is>
          <t>Debt Instrument [Line Items]</t>
        </is>
      </c>
    </row>
    <row r="72">
      <c r="A72" s="4" t="inlineStr">
        <is>
          <t>Recourse guarantee percentage</t>
        </is>
      </c>
      <c r="C72" s="4" t="inlineStr">
        <is>
          <t>100.00%</t>
        </is>
      </c>
    </row>
    <row r="73">
      <c r="A73" s="4" t="inlineStr">
        <is>
          <t>Citibank | Senior Secured and Secured Credit Agreements</t>
        </is>
      </c>
    </row>
    <row r="74">
      <c r="A74" s="3" t="inlineStr">
        <is>
          <t>Debt Instrument [Line Items]</t>
        </is>
      </c>
    </row>
    <row r="75">
      <c r="A75" s="4" t="inlineStr">
        <is>
          <t>Initial Maturity Date</t>
        </is>
      </c>
      <c r="C75" s="4" t="inlineStr">
        <is>
          <t>Jul. 12,
		2020</t>
        </is>
      </c>
    </row>
    <row r="76">
      <c r="A76" s="4" t="inlineStr">
        <is>
          <t>Extended Maturity Date</t>
        </is>
      </c>
      <c r="C76" s="4" t="inlineStr">
        <is>
          <t>Jul. 12,
		2020</t>
        </is>
      </c>
    </row>
    <row r="77">
      <c r="A77" s="4" t="inlineStr">
        <is>
          <t>Recourse guarantee percentage</t>
        </is>
      </c>
      <c r="C77" s="4" t="inlineStr">
        <is>
          <t>10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cured Credit Agreements Secured by Commercial Mortgage Loans, CRE Debt Securities and Counterparty Concentration Risks (Details) - USD ($) $ in Thousands</t>
        </is>
      </c>
      <c r="B1" s="2" t="inlineStr">
        <is>
          <t>12 Months Ended</t>
        </is>
      </c>
    </row>
    <row r="2">
      <c r="B2" s="2" t="inlineStr">
        <is>
          <t>Dec. 31, 2020</t>
        </is>
      </c>
      <c r="C2" s="2" t="inlineStr">
        <is>
          <t>Dec. 31, 2019</t>
        </is>
      </c>
    </row>
    <row r="3">
      <c r="A3" s="3" t="inlineStr">
        <is>
          <t>Repurchase Agreement Counterparty [Line Items]</t>
        </is>
      </c>
    </row>
    <row r="4">
      <c r="A4" s="4" t="inlineStr">
        <is>
          <t>Commitment Amount</t>
        </is>
      </c>
      <c r="B4" s="7" t="n">
        <v>3239506</v>
      </c>
    </row>
    <row r="5">
      <c r="A5" s="4" t="inlineStr">
        <is>
          <t>UPB of Collateral</t>
        </is>
      </c>
      <c r="B5" s="6" t="n">
        <v>2262311</v>
      </c>
    </row>
    <row r="6">
      <c r="A6" s="4" t="inlineStr">
        <is>
          <t>Amortized Cost of Collateral</t>
        </is>
      </c>
      <c r="B6" s="6" t="n">
        <v>2261912</v>
      </c>
    </row>
    <row r="7">
      <c r="A7" s="4" t="inlineStr">
        <is>
          <t>Amounts Payable under Secured Revolving Repurchase Agreements</t>
        </is>
      </c>
      <c r="B7" s="6" t="n">
        <v>1524175</v>
      </c>
    </row>
    <row r="8">
      <c r="A8" s="4" t="inlineStr">
        <is>
          <t>Net Counterparty Exposure</t>
        </is>
      </c>
      <c r="B8" s="7" t="n">
        <v>737737</v>
      </c>
    </row>
    <row r="9">
      <c r="A9" s="4" t="inlineStr">
        <is>
          <t>Days to Extended Maturity</t>
        </is>
      </c>
      <c r="B9" s="4" t="inlineStr">
        <is>
          <t>938 days</t>
        </is>
      </c>
    </row>
    <row r="10">
      <c r="A10" s="4" t="inlineStr">
        <is>
          <t>Commercial Mortgage Loans</t>
        </is>
      </c>
    </row>
    <row r="11">
      <c r="A11" s="3" t="inlineStr">
        <is>
          <t>Repurchase Agreement Counterparty [Line Items]</t>
        </is>
      </c>
    </row>
    <row r="12">
      <c r="A12" s="4" t="inlineStr">
        <is>
          <t>Commitment Amount</t>
        </is>
      </c>
      <c r="C12" s="7" t="n">
        <v>3802240</v>
      </c>
    </row>
    <row r="13">
      <c r="A13" s="4" t="inlineStr">
        <is>
          <t>UPB of Collateral</t>
        </is>
      </c>
      <c r="C13" s="6" t="n">
        <v>2601639</v>
      </c>
    </row>
    <row r="14">
      <c r="A14" s="4" t="inlineStr">
        <is>
          <t>Amortized Cost of Collateral</t>
        </is>
      </c>
      <c r="C14" s="6" t="n">
        <v>2598364</v>
      </c>
    </row>
    <row r="15">
      <c r="A15" s="4" t="inlineStr">
        <is>
          <t>Amounts Payable under Secured Revolving Repurchase Agreements</t>
        </is>
      </c>
      <c r="C15" s="6" t="n">
        <v>1769893</v>
      </c>
    </row>
    <row r="16">
      <c r="A16" s="4" t="inlineStr">
        <is>
          <t>Net Counterparty Exposure</t>
        </is>
      </c>
      <c r="C16" s="7" t="n">
        <v>828471</v>
      </c>
    </row>
    <row r="17">
      <c r="A17" s="4" t="inlineStr">
        <is>
          <t>Days to Extended Maturity</t>
        </is>
      </c>
      <c r="C17" s="4" t="inlineStr">
        <is>
          <t>1181 days</t>
        </is>
      </c>
    </row>
    <row r="18">
      <c r="A18" s="4" t="inlineStr">
        <is>
          <t>CRE Debt Securities</t>
        </is>
      </c>
    </row>
    <row r="19">
      <c r="A19" s="3" t="inlineStr">
        <is>
          <t>Repurchase Agreement Counterparty [Line Items]</t>
        </is>
      </c>
    </row>
    <row r="20">
      <c r="A20" s="4" t="inlineStr">
        <is>
          <t>Commitment Amount</t>
        </is>
      </c>
      <c r="C20" s="7" t="n">
        <v>692798</v>
      </c>
    </row>
    <row r="21">
      <c r="A21" s="4" t="inlineStr">
        <is>
          <t>UPB of Collateral</t>
        </is>
      </c>
      <c r="C21" s="6" t="n">
        <v>799887</v>
      </c>
    </row>
    <row r="22">
      <c r="A22" s="4" t="inlineStr">
        <is>
          <t>Amortized Cost of Collateral</t>
        </is>
      </c>
      <c r="C22" s="6" t="n">
        <v>803412</v>
      </c>
    </row>
    <row r="23">
      <c r="A23" s="4" t="inlineStr">
        <is>
          <t>Amounts Payable under Secured Revolving Repurchase Agreements</t>
        </is>
      </c>
      <c r="C23" s="6" t="n">
        <v>693690</v>
      </c>
    </row>
    <row r="24">
      <c r="A24" s="4" t="inlineStr">
        <is>
          <t>Net Counterparty Exposure</t>
        </is>
      </c>
      <c r="C24" s="7" t="n">
        <v>109722</v>
      </c>
    </row>
    <row r="25">
      <c r="A25" s="4" t="inlineStr">
        <is>
          <t>Days to Extended Maturity</t>
        </is>
      </c>
      <c r="C25" s="4" t="inlineStr">
        <is>
          <t>16 days</t>
        </is>
      </c>
    </row>
    <row r="26">
      <c r="A26" s="4" t="inlineStr">
        <is>
          <t>Commercial Mortgage Loans and CRE Debt Securities</t>
        </is>
      </c>
    </row>
    <row r="27">
      <c r="A27" s="3" t="inlineStr">
        <is>
          <t>Repurchase Agreement Counterparty [Line Items]</t>
        </is>
      </c>
    </row>
    <row r="28">
      <c r="A28" s="4" t="inlineStr">
        <is>
          <t>Commitment Amount</t>
        </is>
      </c>
      <c r="C28" s="7" t="n">
        <v>4495038</v>
      </c>
    </row>
    <row r="29">
      <c r="A29" s="4" t="inlineStr">
        <is>
          <t>UPB of Collateral</t>
        </is>
      </c>
      <c r="C29" s="6" t="n">
        <v>3401526</v>
      </c>
    </row>
    <row r="30">
      <c r="A30" s="4" t="inlineStr">
        <is>
          <t>Amortized Cost of Collateral</t>
        </is>
      </c>
      <c r="C30" s="6" t="n">
        <v>3401776</v>
      </c>
    </row>
    <row r="31">
      <c r="A31" s="4" t="inlineStr">
        <is>
          <t>Amounts Payable under Secured Revolving Repurchase Agreements</t>
        </is>
      </c>
      <c r="C31" s="6" t="n">
        <v>2463583</v>
      </c>
    </row>
    <row r="32">
      <c r="A32" s="4" t="inlineStr">
        <is>
          <t>Net Counterparty Exposure</t>
        </is>
      </c>
      <c r="C32" s="7" t="n">
        <v>938193</v>
      </c>
    </row>
    <row r="33">
      <c r="A33" s="4" t="inlineStr">
        <is>
          <t>Days to Extended Maturity</t>
        </is>
      </c>
      <c r="C33" s="4" t="inlineStr">
        <is>
          <t>707 days</t>
        </is>
      </c>
    </row>
    <row r="34">
      <c r="A34" s="4" t="inlineStr">
        <is>
          <t>Wells Fargo | Commercial Mortgage Loans</t>
        </is>
      </c>
    </row>
    <row r="35">
      <c r="A35" s="3" t="inlineStr">
        <is>
          <t>Repurchase Agreement Counterparty [Line Items]</t>
        </is>
      </c>
    </row>
    <row r="36">
      <c r="A36" s="4" t="inlineStr">
        <is>
          <t>Commitment Amount</t>
        </is>
      </c>
      <c r="B36" s="7" t="n">
        <v>750000</v>
      </c>
      <c r="C36" s="7" t="n">
        <v>750000</v>
      </c>
    </row>
    <row r="37">
      <c r="A37" s="4" t="inlineStr">
        <is>
          <t>UPB of Collateral</t>
        </is>
      </c>
      <c r="B37" s="6" t="n">
        <v>290237</v>
      </c>
      <c r="C37" s="6" t="n">
        <v>593742</v>
      </c>
    </row>
    <row r="38">
      <c r="A38" s="4" t="inlineStr">
        <is>
          <t>Amortized Cost of Collateral</t>
        </is>
      </c>
      <c r="B38" s="6" t="n">
        <v>290403</v>
      </c>
      <c r="C38" s="6" t="n">
        <v>594832</v>
      </c>
    </row>
    <row r="39">
      <c r="A39" s="4" t="inlineStr">
        <is>
          <t>Amounts Payable under Secured Revolving Repurchase Agreements</t>
        </is>
      </c>
      <c r="B39" s="6" t="n">
        <v>216734</v>
      </c>
      <c r="C39" s="6" t="n">
        <v>395039</v>
      </c>
    </row>
    <row r="40">
      <c r="A40" s="4" t="inlineStr">
        <is>
          <t>Net Counterparty Exposure</t>
        </is>
      </c>
      <c r="B40" s="7" t="n">
        <v>73669</v>
      </c>
      <c r="C40" s="7" t="n">
        <v>199793</v>
      </c>
    </row>
    <row r="41">
      <c r="A41" s="4" t="inlineStr">
        <is>
          <t>Percent of Stockholders Equity</t>
        </is>
      </c>
      <c r="B41" s="4" t="inlineStr">
        <is>
          <t>5.80%</t>
        </is>
      </c>
      <c r="C41" s="4" t="inlineStr">
        <is>
          <t>13.60%</t>
        </is>
      </c>
    </row>
    <row r="42">
      <c r="A42" s="4" t="inlineStr">
        <is>
          <t>Days to Extended Maturity</t>
        </is>
      </c>
      <c r="B42" s="4" t="inlineStr">
        <is>
          <t>473 days</t>
        </is>
      </c>
      <c r="C42" s="4" t="inlineStr">
        <is>
          <t>839 days</t>
        </is>
      </c>
    </row>
    <row r="43">
      <c r="A43" s="4" t="inlineStr">
        <is>
          <t>Wells Fargo | CRE Debt Securities</t>
        </is>
      </c>
    </row>
    <row r="44">
      <c r="A44" s="3" t="inlineStr">
        <is>
          <t>Repurchase Agreement Counterparty [Line Items]</t>
        </is>
      </c>
    </row>
    <row r="45">
      <c r="A45" s="4" t="inlineStr">
        <is>
          <t>Commitment Amount</t>
        </is>
      </c>
      <c r="C45" s="7" t="n">
        <v>135774</v>
      </c>
    </row>
    <row r="46">
      <c r="A46" s="4" t="inlineStr">
        <is>
          <t>UPB of Collateral</t>
        </is>
      </c>
      <c r="C46" s="6" t="n">
        <v>161153</v>
      </c>
    </row>
    <row r="47">
      <c r="A47" s="4" t="inlineStr">
        <is>
          <t>Amortized Cost of Collateral</t>
        </is>
      </c>
      <c r="C47" s="6" t="n">
        <v>148738</v>
      </c>
    </row>
    <row r="48">
      <c r="A48" s="4" t="inlineStr">
        <is>
          <t>Amounts Payable under Secured Revolving Repurchase Agreements</t>
        </is>
      </c>
      <c r="C48" s="6" t="n">
        <v>136021</v>
      </c>
    </row>
    <row r="49">
      <c r="A49" s="4" t="inlineStr">
        <is>
          <t>Net Counterparty Exposure</t>
        </is>
      </c>
      <c r="C49" s="7" t="n">
        <v>12717</v>
      </c>
    </row>
    <row r="50">
      <c r="A50" s="4" t="inlineStr">
        <is>
          <t>Percent of Stockholders Equity</t>
        </is>
      </c>
      <c r="C50" s="4" t="inlineStr">
        <is>
          <t>0.90%</t>
        </is>
      </c>
    </row>
    <row r="51">
      <c r="A51" s="4" t="inlineStr">
        <is>
          <t>Days to Extended Maturity</t>
        </is>
      </c>
      <c r="C51" s="4" t="inlineStr">
        <is>
          <t>16 days</t>
        </is>
      </c>
    </row>
    <row r="52">
      <c r="A52" s="4" t="inlineStr">
        <is>
          <t>Barclays | Commercial Mortgage Loans</t>
        </is>
      </c>
    </row>
    <row r="53">
      <c r="A53" s="3" t="inlineStr">
        <is>
          <t>Repurchase Agreement Counterparty [Line Items]</t>
        </is>
      </c>
    </row>
    <row r="54">
      <c r="A54" s="4" t="inlineStr">
        <is>
          <t>Commitment Amount</t>
        </is>
      </c>
      <c r="B54" s="7" t="n">
        <v>750000</v>
      </c>
      <c r="C54" s="7" t="n">
        <v>750000</v>
      </c>
    </row>
    <row r="55">
      <c r="A55" s="4" t="inlineStr">
        <is>
          <t>UPB of Collateral</t>
        </is>
      </c>
      <c r="B55" s="6" t="n">
        <v>443845</v>
      </c>
      <c r="C55" s="6" t="n">
        <v>542927</v>
      </c>
    </row>
    <row r="56">
      <c r="A56" s="4" t="inlineStr">
        <is>
          <t>Amortized Cost of Collateral</t>
        </is>
      </c>
      <c r="B56" s="6" t="n">
        <v>443620</v>
      </c>
      <c r="C56" s="6" t="n">
        <v>542191</v>
      </c>
    </row>
    <row r="57">
      <c r="A57" s="4" t="inlineStr">
        <is>
          <t>Amounts Payable under Secured Revolving Repurchase Agreements</t>
        </is>
      </c>
      <c r="B57" s="6" t="n">
        <v>316524</v>
      </c>
      <c r="C57" s="6" t="n">
        <v>432399</v>
      </c>
    </row>
    <row r="58">
      <c r="A58" s="4" t="inlineStr">
        <is>
          <t>Net Counterparty Exposure</t>
        </is>
      </c>
      <c r="B58" s="7" t="n">
        <v>127096</v>
      </c>
      <c r="C58" s="7" t="n">
        <v>109792</v>
      </c>
    </row>
    <row r="59">
      <c r="A59" s="4" t="inlineStr">
        <is>
          <t>Percent of Stockholders Equity</t>
        </is>
      </c>
      <c r="B59" s="4" t="inlineStr">
        <is>
          <t>10.00%</t>
        </is>
      </c>
      <c r="C59" s="4" t="inlineStr">
        <is>
          <t>7.50%</t>
        </is>
      </c>
    </row>
    <row r="60">
      <c r="A60" s="4" t="inlineStr">
        <is>
          <t>Days to Extended Maturity</t>
        </is>
      </c>
      <c r="B60" s="4" t="inlineStr">
        <is>
          <t>590 days</t>
        </is>
      </c>
      <c r="C60" s="4" t="inlineStr">
        <is>
          <t>956 days</t>
        </is>
      </c>
    </row>
    <row r="61">
      <c r="A61" s="4" t="inlineStr">
        <is>
          <t>Morgan Stanley Bank | Commercial Mortgage Loans</t>
        </is>
      </c>
    </row>
    <row r="62">
      <c r="A62" s="3" t="inlineStr">
        <is>
          <t>Repurchase Agreement Counterparty [Line Items]</t>
        </is>
      </c>
    </row>
    <row r="63">
      <c r="A63" s="4" t="inlineStr">
        <is>
          <t>Commitment Amount</t>
        </is>
      </c>
      <c r="B63" s="7" t="n">
        <v>500000</v>
      </c>
      <c r="C63" s="7" t="n">
        <v>500000</v>
      </c>
    </row>
    <row r="64">
      <c r="A64" s="4" t="inlineStr">
        <is>
          <t>UPB of Collateral</t>
        </is>
      </c>
      <c r="B64" s="6" t="n">
        <v>434630</v>
      </c>
      <c r="C64" s="6" t="n">
        <v>519638</v>
      </c>
    </row>
    <row r="65">
      <c r="A65" s="4" t="inlineStr">
        <is>
          <t>Amortized Cost of Collateral</t>
        </is>
      </c>
      <c r="B65" s="6" t="n">
        <v>433948</v>
      </c>
      <c r="C65" s="6" t="n">
        <v>518048</v>
      </c>
    </row>
    <row r="66">
      <c r="A66" s="4" t="inlineStr">
        <is>
          <t>Amounts Payable under Secured Revolving Repurchase Agreements</t>
        </is>
      </c>
      <c r="B66" s="6" t="n">
        <v>326199</v>
      </c>
      <c r="C66" s="6" t="n">
        <v>395356</v>
      </c>
    </row>
    <row r="67">
      <c r="A67" s="4" t="inlineStr">
        <is>
          <t>Net Counterparty Exposure</t>
        </is>
      </c>
      <c r="B67" s="7" t="n">
        <v>107749</v>
      </c>
      <c r="C67" s="7" t="n">
        <v>122692</v>
      </c>
    </row>
    <row r="68">
      <c r="A68" s="4" t="inlineStr">
        <is>
          <t>Percent of Stockholders Equity</t>
        </is>
      </c>
      <c r="B68" s="4" t="inlineStr">
        <is>
          <t>8.50%</t>
        </is>
      </c>
      <c r="C68" s="4" t="inlineStr">
        <is>
          <t>8.40%</t>
        </is>
      </c>
    </row>
    <row r="69">
      <c r="A69" s="4" t="inlineStr">
        <is>
          <t>Days to Extended Maturity</t>
        </is>
      </c>
      <c r="B69" s="4" t="inlineStr">
        <is>
          <t>489 days</t>
        </is>
      </c>
    </row>
    <row r="70">
      <c r="A70" s="4" t="inlineStr">
        <is>
          <t>US Bank | Commercial Mortgage Loans</t>
        </is>
      </c>
    </row>
    <row r="71">
      <c r="A71" s="3" t="inlineStr">
        <is>
          <t>Repurchase Agreement Counterparty [Line Items]</t>
        </is>
      </c>
    </row>
    <row r="72">
      <c r="A72" s="4" t="inlineStr">
        <is>
          <t>Commitment Amount</t>
        </is>
      </c>
      <c r="B72" s="7" t="n">
        <v>139960</v>
      </c>
      <c r="C72" s="7" t="n">
        <v>152240</v>
      </c>
    </row>
    <row r="73">
      <c r="A73" s="4" t="inlineStr">
        <is>
          <t>UPB of Collateral</t>
        </is>
      </c>
      <c r="B73" s="6" t="n">
        <v>101372</v>
      </c>
      <c r="C73" s="6" t="n">
        <v>173741</v>
      </c>
    </row>
    <row r="74">
      <c r="A74" s="4" t="inlineStr">
        <is>
          <t>Amortized Cost of Collateral</t>
        </is>
      </c>
      <c r="B74" s="6" t="n">
        <v>101599</v>
      </c>
      <c r="C74" s="6" t="n">
        <v>173045</v>
      </c>
    </row>
    <row r="75">
      <c r="A75" s="4" t="inlineStr">
        <is>
          <t>Amounts Payable under Secured Revolving Repurchase Agreements</t>
        </is>
      </c>
      <c r="B75" s="6" t="n">
        <v>69649</v>
      </c>
      <c r="C75" s="6" t="n">
        <v>136734</v>
      </c>
    </row>
    <row r="76">
      <c r="A76" s="4" t="inlineStr">
        <is>
          <t>Net Counterparty Exposure</t>
        </is>
      </c>
      <c r="B76" s="7" t="n">
        <v>31950</v>
      </c>
      <c r="C76" s="7" t="n">
        <v>36311</v>
      </c>
    </row>
    <row r="77">
      <c r="A77" s="4" t="inlineStr">
        <is>
          <t>Percent of Stockholders Equity</t>
        </is>
      </c>
      <c r="B77" s="4" t="inlineStr">
        <is>
          <t>2.50%</t>
        </is>
      </c>
      <c r="C77" s="4" t="inlineStr">
        <is>
          <t>2.50%</t>
        </is>
      </c>
    </row>
    <row r="78">
      <c r="A78" s="4" t="inlineStr">
        <is>
          <t>Days to Extended Maturity</t>
        </is>
      </c>
      <c r="B78" s="4" t="inlineStr">
        <is>
          <t>1286 days</t>
        </is>
      </c>
      <c r="C78" s="4" t="inlineStr">
        <is>
          <t>1652 days</t>
        </is>
      </c>
    </row>
    <row r="79">
      <c r="A79" s="4" t="inlineStr">
        <is>
          <t>Bank of America | Commercial Mortgage Loans</t>
        </is>
      </c>
    </row>
    <row r="80">
      <c r="A80" s="3" t="inlineStr">
        <is>
          <t>Repurchase Agreement Counterparty [Line Items]</t>
        </is>
      </c>
    </row>
    <row r="81">
      <c r="A81" s="4" t="inlineStr">
        <is>
          <t>Commitment Amount</t>
        </is>
      </c>
      <c r="B81" s="7" t="n">
        <v>200000</v>
      </c>
      <c r="C81" s="7" t="n">
        <v>500000</v>
      </c>
    </row>
    <row r="82">
      <c r="A82" s="4" t="inlineStr">
        <is>
          <t>UPB of Collateral</t>
        </is>
      </c>
      <c r="B82" s="6" t="n">
        <v>117393</v>
      </c>
      <c r="C82" s="6" t="n">
        <v>182882</v>
      </c>
    </row>
    <row r="83">
      <c r="A83" s="4" t="inlineStr">
        <is>
          <t>Amortized Cost of Collateral</t>
        </is>
      </c>
      <c r="B83" s="6" t="n">
        <v>117637</v>
      </c>
      <c r="C83" s="6" t="n">
        <v>183326</v>
      </c>
    </row>
    <row r="84">
      <c r="A84" s="4" t="inlineStr">
        <is>
          <t>Amounts Payable under Secured Revolving Repurchase Agreements</t>
        </is>
      </c>
      <c r="B84" s="6" t="n">
        <v>87119</v>
      </c>
      <c r="C84" s="6" t="n">
        <v>145721</v>
      </c>
    </row>
    <row r="85">
      <c r="A85" s="4" t="inlineStr">
        <is>
          <t>Net Counterparty Exposure</t>
        </is>
      </c>
      <c r="B85" s="7" t="n">
        <v>30518</v>
      </c>
      <c r="C85" s="7" t="n">
        <v>37605</v>
      </c>
    </row>
    <row r="86">
      <c r="A86" s="4" t="inlineStr">
        <is>
          <t>Percent of Stockholders Equity</t>
        </is>
      </c>
      <c r="B86" s="4" t="inlineStr">
        <is>
          <t>2.40%</t>
        </is>
      </c>
      <c r="C86" s="4" t="inlineStr">
        <is>
          <t>2.60%</t>
        </is>
      </c>
    </row>
    <row r="87">
      <c r="A87" s="4" t="inlineStr">
        <is>
          <t>Days to Extended Maturity</t>
        </is>
      </c>
      <c r="B87" s="4" t="inlineStr">
        <is>
          <t>637 days</t>
        </is>
      </c>
      <c r="C87" s="4" t="inlineStr">
        <is>
          <t>1003 days</t>
        </is>
      </c>
    </row>
    <row r="88">
      <c r="A88" s="4" t="inlineStr">
        <is>
          <t>Goldman Sachs | Commercial Mortgage Loans</t>
        </is>
      </c>
    </row>
    <row r="89">
      <c r="A89" s="3" t="inlineStr">
        <is>
          <t>Repurchase Agreement Counterparty [Line Items]</t>
        </is>
      </c>
    </row>
    <row r="90">
      <c r="A90" s="4" t="inlineStr">
        <is>
          <t>Commitment Amount</t>
        </is>
      </c>
      <c r="B90" s="7" t="n">
        <v>250000</v>
      </c>
      <c r="C90" s="7" t="n">
        <v>750000</v>
      </c>
    </row>
    <row r="91">
      <c r="A91" s="4" t="inlineStr">
        <is>
          <t>UPB of Collateral</t>
        </is>
      </c>
      <c r="B91" s="6" t="n">
        <v>96381</v>
      </c>
      <c r="C91" s="6" t="n">
        <v>288032</v>
      </c>
    </row>
    <row r="92">
      <c r="A92" s="4" t="inlineStr">
        <is>
          <t>Amortized Cost of Collateral</t>
        </is>
      </c>
      <c r="B92" s="6" t="n">
        <v>96843</v>
      </c>
      <c r="C92" s="6" t="n">
        <v>289674</v>
      </c>
    </row>
    <row r="93">
      <c r="A93" s="4" t="inlineStr">
        <is>
          <t>Amounts Payable under Secured Revolving Repurchase Agreements</t>
        </is>
      </c>
      <c r="B93" s="6" t="n">
        <v>50909</v>
      </c>
      <c r="C93" s="6" t="n">
        <v>45900</v>
      </c>
    </row>
    <row r="94">
      <c r="A94" s="4" t="inlineStr">
        <is>
          <t>Net Counterparty Exposure</t>
        </is>
      </c>
      <c r="B94" s="7" t="n">
        <v>45934</v>
      </c>
      <c r="C94" s="7" t="n">
        <v>243774</v>
      </c>
    </row>
    <row r="95">
      <c r="A95" s="4" t="inlineStr">
        <is>
          <t>Percent of Stockholders Equity</t>
        </is>
      </c>
      <c r="B95" s="4" t="inlineStr">
        <is>
          <t>3.60%</t>
        </is>
      </c>
      <c r="C95" s="4" t="inlineStr">
        <is>
          <t>16.60%</t>
        </is>
      </c>
    </row>
    <row r="96">
      <c r="A96" s="4" t="inlineStr">
        <is>
          <t>Days to Extended Maturity</t>
        </is>
      </c>
      <c r="B96" s="4" t="inlineStr">
        <is>
          <t>596 days</t>
        </is>
      </c>
      <c r="C96" s="4" t="inlineStr">
        <is>
          <t>962 days</t>
        </is>
      </c>
    </row>
    <row r="97">
      <c r="A97" s="4" t="inlineStr">
        <is>
          <t>Goldman Sachs | CRE Debt Securities</t>
        </is>
      </c>
    </row>
    <row r="98">
      <c r="A98" s="3" t="inlineStr">
        <is>
          <t>Repurchase Agreement Counterparty [Line Items]</t>
        </is>
      </c>
    </row>
    <row r="99">
      <c r="A99" s="4" t="inlineStr">
        <is>
          <t>Commitment Amount</t>
        </is>
      </c>
      <c r="C99" s="7" t="n">
        <v>81143</v>
      </c>
    </row>
    <row r="100">
      <c r="A100" s="4" t="inlineStr">
        <is>
          <t>UPB of Collateral</t>
        </is>
      </c>
      <c r="C100" s="6" t="n">
        <v>94629</v>
      </c>
    </row>
    <row r="101">
      <c r="A101" s="4" t="inlineStr">
        <is>
          <t>Amortized Cost of Collateral</t>
        </is>
      </c>
      <c r="C101" s="6" t="n">
        <v>108414</v>
      </c>
    </row>
    <row r="102">
      <c r="A102" s="4" t="inlineStr">
        <is>
          <t>Amounts Payable under Secured Revolving Repurchase Agreements</t>
        </is>
      </c>
      <c r="C102" s="6" t="n">
        <v>81362</v>
      </c>
    </row>
    <row r="103">
      <c r="A103" s="4" t="inlineStr">
        <is>
          <t>Net Counterparty Exposure</t>
        </is>
      </c>
      <c r="C103" s="7" t="n">
        <v>27052</v>
      </c>
    </row>
    <row r="104">
      <c r="A104" s="4" t="inlineStr">
        <is>
          <t>Percent of Stockholders Equity</t>
        </is>
      </c>
      <c r="C104" s="4" t="inlineStr">
        <is>
          <t>1.80%</t>
        </is>
      </c>
    </row>
    <row r="105">
      <c r="A105" s="4" t="inlineStr">
        <is>
          <t>Days to Extended Maturity</t>
        </is>
      </c>
      <c r="C105" s="4" t="inlineStr">
        <is>
          <t>12 days</t>
        </is>
      </c>
    </row>
    <row r="106">
      <c r="A106" s="4" t="inlineStr">
        <is>
          <t>JP Morgan | Commercial Mortgage Loans</t>
        </is>
      </c>
    </row>
    <row r="107">
      <c r="A107" s="3" t="inlineStr">
        <is>
          <t>Repurchase Agreement Counterparty [Line Items]</t>
        </is>
      </c>
    </row>
    <row r="108">
      <c r="A108" s="4" t="inlineStr">
        <is>
          <t>Commitment Amount</t>
        </is>
      </c>
      <c r="B108" s="7" t="n">
        <v>649546</v>
      </c>
      <c r="C108" s="7" t="n">
        <v>400000</v>
      </c>
    </row>
    <row r="109">
      <c r="A109" s="4" t="inlineStr">
        <is>
          <t>UPB of Collateral</t>
        </is>
      </c>
      <c r="B109" s="6" t="n">
        <v>778453</v>
      </c>
      <c r="C109" s="6" t="n">
        <v>300677</v>
      </c>
    </row>
    <row r="110">
      <c r="A110" s="4" t="inlineStr">
        <is>
          <t>Amortized Cost of Collateral</t>
        </is>
      </c>
      <c r="B110" s="6" t="n">
        <v>777862</v>
      </c>
      <c r="C110" s="6" t="n">
        <v>297248</v>
      </c>
    </row>
    <row r="111">
      <c r="A111" s="4" t="inlineStr">
        <is>
          <t>Amounts Payable under Secured Revolving Repurchase Agreements</t>
        </is>
      </c>
      <c r="B111" s="6" t="n">
        <v>457041</v>
      </c>
      <c r="C111" s="6" t="n">
        <v>218744</v>
      </c>
    </row>
    <row r="112">
      <c r="A112" s="4" t="inlineStr">
        <is>
          <t>Net Counterparty Exposure</t>
        </is>
      </c>
      <c r="B112" s="7" t="n">
        <v>320821</v>
      </c>
      <c r="C112" s="7" t="n">
        <v>78504</v>
      </c>
    </row>
    <row r="113">
      <c r="A113" s="4" t="inlineStr">
        <is>
          <t>Percent of Stockholders Equity</t>
        </is>
      </c>
      <c r="B113" s="4" t="inlineStr">
        <is>
          <t>25.30%</t>
        </is>
      </c>
      <c r="C113" s="4" t="inlineStr">
        <is>
          <t>5.40%</t>
        </is>
      </c>
    </row>
    <row r="114">
      <c r="A114" s="4" t="inlineStr">
        <is>
          <t>Days to Extended Maturity</t>
        </is>
      </c>
      <c r="B114" s="4" t="inlineStr">
        <is>
          <t>1764 days</t>
        </is>
      </c>
      <c r="C114" s="4" t="inlineStr">
        <is>
          <t>1328 days</t>
        </is>
      </c>
    </row>
    <row r="115">
      <c r="A115" s="4" t="inlineStr">
        <is>
          <t>JP Morgan | CRE Debt Securities</t>
        </is>
      </c>
    </row>
    <row r="116">
      <c r="A116" s="3" t="inlineStr">
        <is>
          <t>Repurchase Agreement Counterparty [Line Items]</t>
        </is>
      </c>
    </row>
    <row r="117">
      <c r="A117" s="4" t="inlineStr">
        <is>
          <t>Commitment Amount</t>
        </is>
      </c>
      <c r="C117" s="7" t="n">
        <v>475881</v>
      </c>
    </row>
    <row r="118">
      <c r="A118" s="4" t="inlineStr">
        <is>
          <t>UPB of Collateral</t>
        </is>
      </c>
      <c r="C118" s="6" t="n">
        <v>544105</v>
      </c>
    </row>
    <row r="119">
      <c r="A119" s="4" t="inlineStr">
        <is>
          <t>Amortized Cost of Collateral</t>
        </is>
      </c>
      <c r="C119" s="6" t="n">
        <v>546260</v>
      </c>
    </row>
    <row r="120">
      <c r="A120" s="4" t="inlineStr">
        <is>
          <t>Amounts Payable under Secured Revolving Repurchase Agreements</t>
        </is>
      </c>
      <c r="C120" s="6" t="n">
        <v>476307</v>
      </c>
    </row>
    <row r="121">
      <c r="A121" s="4" t="inlineStr">
        <is>
          <t>Net Counterparty Exposure</t>
        </is>
      </c>
      <c r="C121" s="7" t="n">
        <v>69953</v>
      </c>
    </row>
    <row r="122">
      <c r="A122" s="4" t="inlineStr">
        <is>
          <t>Percent of Stockholders Equity</t>
        </is>
      </c>
      <c r="C122" s="4" t="inlineStr">
        <is>
          <t>4.80%</t>
        </is>
      </c>
    </row>
    <row r="123">
      <c r="A123" s="4" t="inlineStr">
        <is>
          <t>Days to Extended Maturity</t>
        </is>
      </c>
      <c r="C123" s="4" t="inlineStr">
        <is>
          <t>17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Summary of Secured Credit Agreements Secured by Commercial Mortgage Loans, CRE Debt Securities and Counterparty Concentration (Parenthetical) (Details) - USD ($)</t>
        </is>
      </c>
      <c r="C1" s="2" t="inlineStr">
        <is>
          <t>12 Months Ended</t>
        </is>
      </c>
    </row>
    <row r="2">
      <c r="C2" s="2" t="inlineStr">
        <is>
          <t>Dec. 31, 2020</t>
        </is>
      </c>
      <c r="D2" s="2" t="inlineStr">
        <is>
          <t>Dec. 31, 2019</t>
        </is>
      </c>
      <c r="E2" s="2" t="inlineStr">
        <is>
          <t>May 31, 2020</t>
        </is>
      </c>
    </row>
    <row r="3">
      <c r="A3" s="3" t="inlineStr">
        <is>
          <t>Repurchase Agreement Counterparty [Line Items]</t>
        </is>
      </c>
    </row>
    <row r="4">
      <c r="A4" s="4" t="inlineStr">
        <is>
          <t>Accrued Interest Payable</t>
        </is>
      </c>
      <c r="B4" s="4" t="inlineStr">
        <is>
          <t>[1]</t>
        </is>
      </c>
      <c r="C4" s="7" t="n">
        <v>2630000</v>
      </c>
      <c r="D4" s="7" t="n">
        <v>6665000</v>
      </c>
    </row>
    <row r="5">
      <c r="A5" s="4" t="inlineStr">
        <is>
          <t>Commercial Mortgage Loans</t>
        </is>
      </c>
    </row>
    <row r="6">
      <c r="A6" s="3" t="inlineStr">
        <is>
          <t>Repurchase Agreement Counterparty [Line Items]</t>
        </is>
      </c>
    </row>
    <row r="7">
      <c r="A7" s="4" t="inlineStr">
        <is>
          <t>Interest receivable</t>
        </is>
      </c>
      <c r="C7" s="6" t="n">
        <v>10400000</v>
      </c>
      <c r="D7" s="6" t="n">
        <v>13000000</v>
      </c>
    </row>
    <row r="8">
      <c r="A8" s="4" t="inlineStr">
        <is>
          <t>Premium, discount and origination fees</t>
        </is>
      </c>
      <c r="C8" s="6" t="n">
        <v>11800000</v>
      </c>
      <c r="D8" s="6" t="n">
        <v>16700000</v>
      </c>
    </row>
    <row r="9">
      <c r="A9" s="4" t="inlineStr">
        <is>
          <t>Accrued Interest Payable</t>
        </is>
      </c>
      <c r="C9" s="6" t="n">
        <v>1000000</v>
      </c>
      <c r="D9" s="6" t="n">
        <v>2500000</v>
      </c>
    </row>
    <row r="10">
      <c r="A10" s="4" t="inlineStr">
        <is>
          <t>Unamortized deferred financing fees</t>
        </is>
      </c>
      <c r="C10" s="6" t="n">
        <v>8300000</v>
      </c>
      <c r="D10" s="6" t="n">
        <v>10300000</v>
      </c>
    </row>
    <row r="11">
      <c r="A11" s="4" t="inlineStr">
        <is>
          <t>Commercial Mortgage Loans | Goldman Sachs Bank</t>
        </is>
      </c>
    </row>
    <row r="12">
      <c r="A12" s="3" t="inlineStr">
        <is>
          <t>Repurchase Agreement Counterparty [Line Items]</t>
        </is>
      </c>
    </row>
    <row r="13">
      <c r="A13" s="4" t="inlineStr">
        <is>
          <t>Maximum commitment amount</t>
        </is>
      </c>
      <c r="C13" s="6" t="n">
        <v>250000000</v>
      </c>
      <c r="E13" s="7" t="n">
        <v>750000000</v>
      </c>
    </row>
    <row r="14">
      <c r="A14" s="4" t="inlineStr">
        <is>
          <t>Loan financings, increments in commitment amount</t>
        </is>
      </c>
      <c r="C14" s="6" t="n">
        <v>50000000</v>
      </c>
    </row>
    <row r="15">
      <c r="A15" s="4" t="inlineStr">
        <is>
          <t>Commercial Mortgage Loans | Goldman Sachs Bank | Maximum</t>
        </is>
      </c>
    </row>
    <row r="16">
      <c r="A16" s="3" t="inlineStr">
        <is>
          <t>Repurchase Agreement Counterparty [Line Items]</t>
        </is>
      </c>
    </row>
    <row r="17">
      <c r="A17" s="4" t="inlineStr">
        <is>
          <t>Loan financings. commitment incremental facility limit</t>
        </is>
      </c>
      <c r="C17" s="6" t="n">
        <v>500000000</v>
      </c>
    </row>
    <row r="18">
      <c r="A18" s="4" t="inlineStr">
        <is>
          <t>Commercial Mortgage Loans | Bank of America</t>
        </is>
      </c>
    </row>
    <row r="19">
      <c r="A19" s="3" t="inlineStr">
        <is>
          <t>Repurchase Agreement Counterparty [Line Items]</t>
        </is>
      </c>
    </row>
    <row r="20">
      <c r="A20" s="4" t="inlineStr">
        <is>
          <t>Maximum commitment amount</t>
        </is>
      </c>
      <c r="C20" s="6" t="n">
        <v>200000000</v>
      </c>
      <c r="E20" s="7" t="n">
        <v>500000000</v>
      </c>
    </row>
    <row r="21">
      <c r="A21" s="4" t="inlineStr">
        <is>
          <t>Loan financings, increments in commitment amount</t>
        </is>
      </c>
      <c r="C21" s="6" t="n">
        <v>50000000</v>
      </c>
    </row>
    <row r="22">
      <c r="A22" s="4" t="inlineStr">
        <is>
          <t>Commercial Mortgage Loans | Bank of America | Maximum</t>
        </is>
      </c>
    </row>
    <row r="23">
      <c r="A23" s="3" t="inlineStr">
        <is>
          <t>Repurchase Agreement Counterparty [Line Items]</t>
        </is>
      </c>
    </row>
    <row r="24">
      <c r="A24" s="4" t="inlineStr">
        <is>
          <t>Loan financings. commitment incremental facility limit</t>
        </is>
      </c>
      <c r="C24" s="7" t="n">
        <v>500000000</v>
      </c>
    </row>
    <row r="25">
      <c r="A25" s="4" t="inlineStr">
        <is>
          <t>CRE Debt Securities</t>
        </is>
      </c>
    </row>
    <row r="26">
      <c r="A26" s="3" t="inlineStr">
        <is>
          <t>Repurchase Agreement Counterparty [Line Items]</t>
        </is>
      </c>
    </row>
    <row r="27">
      <c r="A27" s="4" t="inlineStr">
        <is>
          <t>Interest receivable</t>
        </is>
      </c>
      <c r="D27" s="6" t="n">
        <v>2300000</v>
      </c>
    </row>
    <row r="28">
      <c r="A28" s="4" t="inlineStr">
        <is>
          <t>Premium, discount and origination fees</t>
        </is>
      </c>
      <c r="D28" s="6" t="n">
        <v>1200000</v>
      </c>
    </row>
    <row r="29">
      <c r="A29" s="4" t="inlineStr">
        <is>
          <t>Accrued Interest Payable</t>
        </is>
      </c>
      <c r="D29" s="7" t="n">
        <v>900000</v>
      </c>
    </row>
    <row r="30"/>
    <row r="31">
      <c r="A31" s="4" t="inlineStr">
        <is>
          <t>[1]</t>
        </is>
      </c>
      <c r="B31"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4">
    <mergeCell ref="A1:B2"/>
    <mergeCell ref="C1:D1"/>
    <mergeCell ref="A30:D30"/>
    <mergeCell ref="B31:D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Key Terms of Financial Covenants Before and After Modification (Details)</t>
        </is>
      </c>
      <c r="B1" s="2" t="inlineStr">
        <is>
          <t>May 28, 2020</t>
        </is>
      </c>
      <c r="C1" s="2" t="inlineStr">
        <is>
          <t>May 27, 2020</t>
        </is>
      </c>
    </row>
    <row r="2">
      <c r="A2" s="4" t="inlineStr">
        <is>
          <t>Cash Liquidity</t>
        </is>
      </c>
    </row>
    <row r="3">
      <c r="A3" s="3" t="inlineStr">
        <is>
          <t>Debt Instrument [Line Items]</t>
        </is>
      </c>
    </row>
    <row r="4">
      <c r="A4" s="4" t="inlineStr">
        <is>
          <t>Financial Covenant description</t>
        </is>
      </c>
      <c r="B4" s="4" t="inlineStr">
        <is>
          <t>Minimum cash liquidity of no less than the greater of: $10.0 million; and 5.0% of Holdco’s recourse indebtedness</t>
        </is>
      </c>
      <c r="C4" s="4" t="inlineStr">
        <is>
          <t>Minimum cash liquidity of no less than the greater of: $10.0 million; and 5.0% of Holdco’s recourse indebtedness</t>
        </is>
      </c>
    </row>
    <row r="5">
      <c r="A5" s="4" t="inlineStr">
        <is>
          <t>Tangible Net Worth</t>
        </is>
      </c>
    </row>
    <row r="6">
      <c r="A6" s="3" t="inlineStr">
        <is>
          <t>Debt Instrument [Line Items]</t>
        </is>
      </c>
    </row>
    <row r="7">
      <c r="A7" s="4" t="inlineStr">
        <is>
          <t>Financial Covenant description</t>
        </is>
      </c>
      <c r="B7" s="4" t="inlineStr">
        <is>
          <t>$1.1 billion as of April 1, 2020, plus 75% of future equity issuances thereafter</t>
        </is>
      </c>
      <c r="C7" s="4" t="inlineStr">
        <is>
          <t>Minimum tangible net worth of at least 75% of the net cash proceeds of all prior equity issuances made by Holdco or the Company, plus 75% of the net cash proceeds of all subsequent equity issuances made by Holdco or the Company</t>
        </is>
      </c>
    </row>
    <row r="8">
      <c r="A8" s="4" t="inlineStr">
        <is>
          <t>Debt to Equity</t>
        </is>
      </c>
    </row>
    <row r="9">
      <c r="A9" s="3" t="inlineStr">
        <is>
          <t>Debt Instrument [Line Items]</t>
        </is>
      </c>
    </row>
    <row r="10">
      <c r="A10" s="4" t="inlineStr">
        <is>
          <t>Financial Covenant description</t>
        </is>
      </c>
      <c r="B10" s="4" t="inlineStr">
        <is>
          <t>Debt to Equity ratio not to exceed 3.5 to 1.0 with "equity" and "equity adjustment" as defined below</t>
        </is>
      </c>
      <c r="C10" s="4" t="inlineStr">
        <is>
          <t>Debt to Equity ratio not to exceed 3.5 to 1.0</t>
        </is>
      </c>
    </row>
    <row r="11">
      <c r="A11" s="4" t="inlineStr">
        <is>
          <t>Interest Coverage</t>
        </is>
      </c>
    </row>
    <row r="12">
      <c r="A12" s="3" t="inlineStr">
        <is>
          <t>Debt Instrument [Line Items]</t>
        </is>
      </c>
    </row>
    <row r="13">
      <c r="A13" s="4" t="inlineStr">
        <is>
          <t>Financial Covenant description</t>
        </is>
      </c>
      <c r="B13" s="4" t="inlineStr">
        <is>
          <t>Minimum interest coverage ratio of no less than 1.4 to 1.0 until December 2, 2020, and no less than 1.5 to 1.0 thereafter</t>
        </is>
      </c>
      <c r="C13" s="4" t="inlineStr">
        <is>
          <t>Minimum interest coverage ratio of no less than 1.5 to 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14" customWidth="1" min="6" max="6"/>
    <col width="21" customWidth="1" min="7" max="7"/>
  </cols>
  <sheetData>
    <row r="1">
      <c r="A1" s="1" t="inlineStr">
        <is>
          <t>Schedule of Key Terms of Financial Covenants Before and After Modification (Parenthetical) (Details)</t>
        </is>
      </c>
      <c r="B1" s="2" t="inlineStr">
        <is>
          <t>Dec. 03, 2020</t>
        </is>
      </c>
      <c r="C1" s="2" t="inlineStr">
        <is>
          <t>Dec. 02, 2020</t>
        </is>
      </c>
      <c r="D1" s="2" t="inlineStr">
        <is>
          <t>May 28, 2020USD ($)</t>
        </is>
      </c>
      <c r="E1" s="2" t="inlineStr">
        <is>
          <t>May 27, 2020USD ($)</t>
        </is>
      </c>
      <c r="F1" s="2" t="inlineStr">
        <is>
          <t>Apr. 02, 2020</t>
        </is>
      </c>
      <c r="G1" s="2" t="inlineStr">
        <is>
          <t>Apr. 01, 2020USD ($)</t>
        </is>
      </c>
    </row>
    <row r="2">
      <c r="A2" s="3" t="inlineStr">
        <is>
          <t>Debt Instrument [Line Items]</t>
        </is>
      </c>
    </row>
    <row r="3">
      <c r="A3" s="4" t="inlineStr">
        <is>
          <t>Covenant minimum cash liquidity</t>
        </is>
      </c>
      <c r="D3" s="7" t="n">
        <v>10000000</v>
      </c>
      <c r="E3" s="7" t="n">
        <v>10000000</v>
      </c>
    </row>
    <row r="4">
      <c r="A4" s="4" t="inlineStr">
        <is>
          <t>Covenant tangible net worth</t>
        </is>
      </c>
      <c r="G4" s="7" t="n">
        <v>1100000000</v>
      </c>
    </row>
    <row r="5">
      <c r="A5" s="4" t="inlineStr">
        <is>
          <t>Covenants percentage of tangible assets on cash proceeds from equity issuances</t>
        </is>
      </c>
      <c r="F5" s="4" t="inlineStr">
        <is>
          <t>75.00%</t>
        </is>
      </c>
    </row>
    <row r="6">
      <c r="A6" s="4" t="inlineStr">
        <is>
          <t>Covenant maximum debt equity ratio</t>
        </is>
      </c>
      <c r="D6" s="10" t="n">
        <v>3.5</v>
      </c>
      <c r="E6" s="10" t="n">
        <v>3.5</v>
      </c>
    </row>
    <row r="7">
      <c r="A7" s="4" t="inlineStr">
        <is>
          <t>Covenant minimum interest coverage ratio</t>
        </is>
      </c>
      <c r="B7" s="10" t="n">
        <v>1.5</v>
      </c>
      <c r="C7" s="10" t="n">
        <v>1.4</v>
      </c>
      <c r="E7" s="10" t="n">
        <v>1.5</v>
      </c>
    </row>
    <row r="8">
      <c r="A8" s="4" t="inlineStr">
        <is>
          <t>Holdco</t>
        </is>
      </c>
    </row>
    <row r="9">
      <c r="A9" s="3" t="inlineStr">
        <is>
          <t>Debt Instrument [Line Items]</t>
        </is>
      </c>
    </row>
    <row r="10">
      <c r="A10" s="4" t="inlineStr">
        <is>
          <t>Covenant minimum percentage of cash liquidity on recourse indebtedness</t>
        </is>
      </c>
      <c r="D10" s="4" t="inlineStr">
        <is>
          <t>5.00%</t>
        </is>
      </c>
      <c r="E10" s="4" t="inlineStr">
        <is>
          <t>5.00%</t>
        </is>
      </c>
    </row>
    <row r="11">
      <c r="A11" s="4" t="inlineStr">
        <is>
          <t>Covenants percentage of tangible assets on cash proceeds from equity issuances</t>
        </is>
      </c>
      <c r="D11" s="4" t="inlineStr">
        <is>
          <t>75.00%</t>
        </is>
      </c>
      <c r="E11" s="4" t="inlineStr">
        <is>
          <t>75.00%</t>
        </is>
      </c>
      <c r="G11" s="4" t="inlineStr">
        <is>
          <t>7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 Schedule of Future Principal Payments (Details) $ in Thousands</t>
        </is>
      </c>
      <c r="B1" s="2" t="inlineStr">
        <is>
          <t>Dec. 31, 2020USD ($)</t>
        </is>
      </c>
    </row>
    <row r="2">
      <c r="A2" s="4" t="inlineStr">
        <is>
          <t>Collateralized Loan Obligation</t>
        </is>
      </c>
    </row>
    <row r="3">
      <c r="A3" s="3" t="inlineStr">
        <is>
          <t>Debt Instrument [Line Items]</t>
        </is>
      </c>
    </row>
    <row r="4">
      <c r="A4" s="4" t="inlineStr">
        <is>
          <t>2022</t>
        </is>
      </c>
      <c r="B4" s="7" t="n">
        <v>329469</v>
      </c>
    </row>
    <row r="5">
      <c r="A5" s="4" t="inlineStr">
        <is>
          <t>2023</t>
        </is>
      </c>
      <c r="B5" s="6" t="n">
        <v>490718</v>
      </c>
    </row>
    <row r="6">
      <c r="A6" s="4" t="inlineStr">
        <is>
          <t>2024</t>
        </is>
      </c>
      <c r="B6" s="6" t="n">
        <v>870347</v>
      </c>
    </row>
    <row r="7">
      <c r="A7" s="4" t="inlineStr">
        <is>
          <t>2025</t>
        </is>
      </c>
      <c r="B7" s="6" t="n">
        <v>144226</v>
      </c>
    </row>
    <row r="8">
      <c r="A8" s="4" t="inlineStr">
        <is>
          <t>Total</t>
        </is>
      </c>
      <c r="B8" s="6" t="n">
        <v>1834760</v>
      </c>
    </row>
    <row r="9">
      <c r="A9" s="4" t="inlineStr">
        <is>
          <t>Secured Credit Facilities</t>
        </is>
      </c>
    </row>
    <row r="10">
      <c r="A10" s="3" t="inlineStr">
        <is>
          <t>Debt Instrument [Line Items]</t>
        </is>
      </c>
    </row>
    <row r="11">
      <c r="A11" s="4" t="inlineStr">
        <is>
          <t>2021</t>
        </is>
      </c>
      <c r="B11" s="6" t="n">
        <v>50885</v>
      </c>
    </row>
    <row r="12">
      <c r="A12" s="4" t="inlineStr">
        <is>
          <t>2022</t>
        </is>
      </c>
      <c r="B12" s="6" t="n">
        <v>1015334</v>
      </c>
    </row>
    <row r="13">
      <c r="A13" s="4" t="inlineStr">
        <is>
          <t>2023</t>
        </is>
      </c>
      <c r="B13" s="6" t="n">
        <v>456639</v>
      </c>
    </row>
    <row r="14">
      <c r="A14" s="4" t="inlineStr">
        <is>
          <t>Total</t>
        </is>
      </c>
      <c r="B14" s="6" t="n">
        <v>1522858</v>
      </c>
    </row>
    <row r="15">
      <c r="A15" s="4" t="inlineStr">
        <is>
          <t>Mortgage Loan Payable</t>
        </is>
      </c>
    </row>
    <row r="16">
      <c r="A16" s="3" t="inlineStr">
        <is>
          <t>Debt Instrument [Line Items]</t>
        </is>
      </c>
    </row>
    <row r="17">
      <c r="A17" s="4" t="inlineStr">
        <is>
          <t>2022</t>
        </is>
      </c>
      <c r="B17" s="6" t="n">
        <v>50000</v>
      </c>
    </row>
    <row r="18">
      <c r="A18" s="4" t="inlineStr">
        <is>
          <t>Total</t>
        </is>
      </c>
      <c r="B18" s="7"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Money market funds</t>
        </is>
      </c>
      <c r="B4" s="7" t="n">
        <v>311200000</v>
      </c>
    </row>
    <row r="5">
      <c r="A5" s="4" t="inlineStr">
        <is>
          <t>Threshold period of delinquency</t>
        </is>
      </c>
      <c r="B5" s="4" t="inlineStr">
        <is>
          <t>90 days</t>
        </is>
      </c>
    </row>
    <row r="6">
      <c r="A6" s="4" t="inlineStr">
        <is>
          <t>Market spread</t>
        </is>
      </c>
      <c r="B6" s="4" t="inlineStr">
        <is>
          <t>one-month LIBOR</t>
        </is>
      </c>
    </row>
    <row r="7">
      <c r="A7" s="4" t="inlineStr">
        <is>
          <t>Transfers of financial assets or liabilities with in fair value hierarchy</t>
        </is>
      </c>
      <c r="B7" s="7" t="n">
        <v>0</v>
      </c>
      <c r="C7" s="7" t="n">
        <v>0</v>
      </c>
    </row>
    <row r="8">
      <c r="A8" s="4" t="inlineStr">
        <is>
          <t>Estimated fair value of loans held for investment</t>
        </is>
      </c>
      <c r="B8" s="7" t="n">
        <v>4500000000</v>
      </c>
      <c r="C8" s="7" t="n">
        <v>5000000000</v>
      </c>
    </row>
    <row r="9">
      <c r="A9" s="4" t="inlineStr">
        <is>
          <t>Weighted average gross spread percentage</t>
        </is>
      </c>
      <c r="B9" s="4" t="inlineStr">
        <is>
          <t>3.18%</t>
        </is>
      </c>
      <c r="C9" s="4" t="inlineStr">
        <is>
          <t>3.48%</t>
        </is>
      </c>
    </row>
    <row r="10">
      <c r="A10" s="4" t="inlineStr">
        <is>
          <t>Weighted average maturity period</t>
        </is>
      </c>
      <c r="B10" s="4" t="inlineStr">
        <is>
          <t>3 years 1 month 6 days</t>
        </is>
      </c>
      <c r="C10" s="4" t="inlineStr">
        <is>
          <t>3 years 9 months 18 days</t>
        </is>
      </c>
    </row>
    <row r="11">
      <c r="A11" s="4" t="inlineStr">
        <is>
          <t>Estimated fair value of secured financing agreements disclosure</t>
        </is>
      </c>
      <c r="B11" s="7" t="n">
        <v>1500000000</v>
      </c>
    </row>
    <row r="12">
      <c r="A12" s="4" t="inlineStr">
        <is>
          <t>Estimated fair value of collateralized loan obligation</t>
        </is>
      </c>
      <c r="B12" s="7" t="n">
        <v>18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Not Carried at Fair Value On Recurring Basis (Details) - Fair Value Measurements Nonrecurring - USD ($) $ in Thousands</t>
        </is>
      </c>
      <c r="B1" s="2" t="inlineStr">
        <is>
          <t>Dec. 31, 2020</t>
        </is>
      </c>
      <c r="C1" s="2" t="inlineStr">
        <is>
          <t>Dec. 31, 2019</t>
        </is>
      </c>
    </row>
    <row r="2">
      <c r="A2" s="4" t="inlineStr">
        <is>
          <t>Carrying Value | CRE Debt Securities</t>
        </is>
      </c>
    </row>
    <row r="3">
      <c r="A3" s="3" t="inlineStr">
        <is>
          <t>Financial Assets</t>
        </is>
      </c>
    </row>
    <row r="4">
      <c r="A4" s="4" t="inlineStr">
        <is>
          <t>Financial Assets, Nonrecurring</t>
        </is>
      </c>
      <c r="C4" s="7" t="n">
        <v>787552</v>
      </c>
    </row>
    <row r="5">
      <c r="A5" s="4" t="inlineStr">
        <is>
          <t>Carrying Value | Loans Held for Investment</t>
        </is>
      </c>
    </row>
    <row r="6">
      <c r="A6" s="3" t="inlineStr">
        <is>
          <t>Financial Assets</t>
        </is>
      </c>
    </row>
    <row r="7">
      <c r="A7" s="4" t="inlineStr">
        <is>
          <t>Financial Assets, Nonrecurring</t>
        </is>
      </c>
      <c r="B7" s="7" t="n">
        <v>4456460</v>
      </c>
      <c r="C7" s="6" t="n">
        <v>4980389</v>
      </c>
    </row>
    <row r="8">
      <c r="A8" s="4" t="inlineStr">
        <is>
          <t>Carrying Value | Collateralized Loan Obligation</t>
        </is>
      </c>
    </row>
    <row r="9">
      <c r="A9" s="3" t="inlineStr">
        <is>
          <t>Financial Liabilities</t>
        </is>
      </c>
    </row>
    <row r="10">
      <c r="A10" s="4" t="inlineStr">
        <is>
          <t>Financial Liabilities, Nonrecurring</t>
        </is>
      </c>
      <c r="B10" s="6" t="n">
        <v>1825568</v>
      </c>
      <c r="C10" s="6" t="n">
        <v>1806428</v>
      </c>
    </row>
    <row r="11">
      <c r="A11" s="4" t="inlineStr">
        <is>
          <t>Carrying Value | Secured Financing Agreements</t>
        </is>
      </c>
    </row>
    <row r="12">
      <c r="A12" s="3" t="inlineStr">
        <is>
          <t>Financial Liabilities</t>
        </is>
      </c>
    </row>
    <row r="13">
      <c r="A13" s="4" t="inlineStr">
        <is>
          <t>Financial Liabilities, Nonrecurring</t>
        </is>
      </c>
      <c r="B13" s="6" t="n">
        <v>1514028</v>
      </c>
      <c r="C13" s="6" t="n">
        <v>2525128</v>
      </c>
    </row>
    <row r="14">
      <c r="A14" s="4" t="inlineStr">
        <is>
          <t>Carrying Value | Mortgage Loan Payable</t>
        </is>
      </c>
    </row>
    <row r="15">
      <c r="A15" s="3" t="inlineStr">
        <is>
          <t>Financial Liabilities</t>
        </is>
      </c>
    </row>
    <row r="16">
      <c r="A16" s="4" t="inlineStr">
        <is>
          <t>Financial Liabilities, Nonrecurring</t>
        </is>
      </c>
      <c r="B16" s="6" t="n">
        <v>49147</v>
      </c>
    </row>
    <row r="17">
      <c r="A17" s="4" t="inlineStr">
        <is>
          <t>Estimate of Fair Value Measurement | Level II | CRE Debt Securities</t>
        </is>
      </c>
    </row>
    <row r="18">
      <c r="A18" s="3" t="inlineStr">
        <is>
          <t>Financial Assets</t>
        </is>
      </c>
    </row>
    <row r="19">
      <c r="A19" s="4" t="inlineStr">
        <is>
          <t>Financial Assets, Nonrecurring</t>
        </is>
      </c>
      <c r="C19" s="6" t="n">
        <v>787552</v>
      </c>
    </row>
    <row r="20">
      <c r="A20" s="4" t="inlineStr">
        <is>
          <t>Estimate of Fair Value Measurement | Level III | Loans Held for Investment</t>
        </is>
      </c>
    </row>
    <row r="21">
      <c r="A21" s="3" t="inlineStr">
        <is>
          <t>Financial Assets</t>
        </is>
      </c>
    </row>
    <row r="22">
      <c r="A22" s="4" t="inlineStr">
        <is>
          <t>Financial Assets, Nonrecurring</t>
        </is>
      </c>
      <c r="B22" s="6" t="n">
        <v>4472984</v>
      </c>
      <c r="C22" s="6" t="n">
        <v>5004379</v>
      </c>
    </row>
    <row r="23">
      <c r="A23" s="4" t="inlineStr">
        <is>
          <t>Estimate of Fair Value Measurement | Level III | Collateralized Loan Obligation</t>
        </is>
      </c>
    </row>
    <row r="24">
      <c r="A24" s="3" t="inlineStr">
        <is>
          <t>Financial Liabilities</t>
        </is>
      </c>
    </row>
    <row r="25">
      <c r="A25" s="4" t="inlineStr">
        <is>
          <t>Financial Liabilities, Nonrecurring</t>
        </is>
      </c>
      <c r="B25" s="6" t="n">
        <v>1834760</v>
      </c>
      <c r="C25" s="6" t="n">
        <v>1806428</v>
      </c>
    </row>
    <row r="26">
      <c r="A26" s="4" t="inlineStr">
        <is>
          <t>Estimate of Fair Value Measurement | Level III | Secured Financing Agreements</t>
        </is>
      </c>
    </row>
    <row r="27">
      <c r="A27" s="3" t="inlineStr">
        <is>
          <t>Financial Liabilities</t>
        </is>
      </c>
    </row>
    <row r="28">
      <c r="A28" s="4" t="inlineStr">
        <is>
          <t>Financial Liabilities, Nonrecurring</t>
        </is>
      </c>
      <c r="B28" s="6" t="n">
        <v>1532910</v>
      </c>
      <c r="C28" s="7" t="n">
        <v>2525128</v>
      </c>
    </row>
    <row r="29">
      <c r="A29" s="4" t="inlineStr">
        <is>
          <t>Estimate of Fair Value Measurement | Level III | Mortgage Loan Payable</t>
        </is>
      </c>
    </row>
    <row r="30">
      <c r="A30" s="3" t="inlineStr">
        <is>
          <t>Financial Liabilities</t>
        </is>
      </c>
    </row>
    <row r="31">
      <c r="A31" s="4" t="inlineStr">
        <is>
          <t>Financial Liabilities, Nonrecurring</t>
        </is>
      </c>
      <c r="B31" s="7" t="n">
        <v>49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Loss) Income</t>
        </is>
      </c>
      <c r="B4" s="7" t="n">
        <v>-136826</v>
      </c>
      <c r="D4" s="7" t="n">
        <v>126313</v>
      </c>
      <c r="F4" s="7" t="n">
        <v>106941</v>
      </c>
    </row>
    <row r="5">
      <c r="A5" s="3" t="inlineStr">
        <is>
          <t>Adjustment to Reconcile Net (loss) Income to Net Cash Provided by Operating Activities:</t>
        </is>
      </c>
    </row>
    <row r="6">
      <c r="A6" s="4" t="inlineStr">
        <is>
          <t>Amortization and Accretion of Premiums, Discounts and Loan Origination Fees, net</t>
        </is>
      </c>
      <c r="B6" s="6" t="n">
        <v>-11089</v>
      </c>
      <c r="D6" s="6" t="n">
        <v>-16331</v>
      </c>
      <c r="F6" s="6" t="n">
        <v>-15915</v>
      </c>
    </row>
    <row r="7">
      <c r="A7" s="4" t="inlineStr">
        <is>
          <t>Amortization of Deferred Financing Costs</t>
        </is>
      </c>
      <c r="B7" s="6" t="n">
        <v>13504</v>
      </c>
      <c r="D7" s="6" t="n">
        <v>19040</v>
      </c>
      <c r="F7" s="6" t="n">
        <v>17157</v>
      </c>
    </row>
    <row r="8">
      <c r="A8" s="4" t="inlineStr">
        <is>
          <t>Capitalized Accrued Interest</t>
        </is>
      </c>
      <c r="B8" s="6" t="n">
        <v>-4701</v>
      </c>
    </row>
    <row r="9">
      <c r="A9" s="4" t="inlineStr">
        <is>
          <t>Loss on Sales of Loans Held for Investment and CRE Debt Securities Securities, net</t>
        </is>
      </c>
      <c r="B9" s="6" t="n">
        <v>217170</v>
      </c>
      <c r="D9" s="6" t="n">
        <v>278</v>
      </c>
      <c r="F9" s="6" t="n">
        <v>524</v>
      </c>
    </row>
    <row r="10">
      <c r="A10" s="4" t="inlineStr">
        <is>
          <t>Stock Compensation Expense</t>
        </is>
      </c>
      <c r="B10" s="6" t="n">
        <v>5768</v>
      </c>
      <c r="D10" s="6" t="n">
        <v>2556</v>
      </c>
      <c r="F10" s="6" t="n">
        <v>665</v>
      </c>
    </row>
    <row r="11">
      <c r="A11" s="4" t="inlineStr">
        <is>
          <t>Credit Loss Expense</t>
        </is>
      </c>
      <c r="B11" s="6" t="n">
        <v>55983</v>
      </c>
    </row>
    <row r="12">
      <c r="A12" s="3" t="inlineStr">
        <is>
          <t>Cash Flows Due to Changes in Operating Assets and Liabilities:</t>
        </is>
      </c>
    </row>
    <row r="13">
      <c r="A13" s="4" t="inlineStr">
        <is>
          <t>Accounts Receivable</t>
        </is>
      </c>
      <c r="B13" s="6" t="n">
        <v>1559</v>
      </c>
      <c r="D13" s="6" t="n">
        <v>-2306</v>
      </c>
      <c r="F13" s="6" t="n">
        <v>103</v>
      </c>
    </row>
    <row r="14">
      <c r="A14" s="4" t="inlineStr">
        <is>
          <t>Accrued Interest Receivable</t>
        </is>
      </c>
      <c r="B14" s="6" t="n">
        <v>1089</v>
      </c>
      <c r="D14" s="6" t="n">
        <v>-6549</v>
      </c>
      <c r="F14" s="6" t="n">
        <v>-5270</v>
      </c>
    </row>
    <row r="15">
      <c r="A15" s="4" t="inlineStr">
        <is>
          <t>Accrued Expenses</t>
        </is>
      </c>
      <c r="B15" s="6" t="n">
        <v>-66</v>
      </c>
      <c r="D15" s="6" t="n">
        <v>-4678</v>
      </c>
      <c r="F15" s="6" t="n">
        <v>1626</v>
      </c>
    </row>
    <row r="16">
      <c r="A16" s="4" t="inlineStr">
        <is>
          <t>Accrued Interest Payable</t>
        </is>
      </c>
      <c r="B16" s="6" t="n">
        <v>-4036</v>
      </c>
      <c r="D16" s="6" t="n">
        <v>519</v>
      </c>
      <c r="F16" s="6" t="n">
        <v>761</v>
      </c>
    </row>
    <row r="17">
      <c r="A17" s="4" t="inlineStr">
        <is>
          <t>Payable to Affiliates</t>
        </is>
      </c>
      <c r="B17" s="6" t="n">
        <v>-3949</v>
      </c>
      <c r="D17" s="6" t="n">
        <v>3524</v>
      </c>
      <c r="F17" s="6" t="n">
        <v>769</v>
      </c>
    </row>
    <row r="18">
      <c r="A18" s="4" t="inlineStr">
        <is>
          <t>Deferred Fee Income</t>
        </is>
      </c>
      <c r="B18" s="6" t="n">
        <v>1254</v>
      </c>
      <c r="D18" s="6" t="n">
        <v>-299</v>
      </c>
      <c r="F18" s="6" t="n">
        <v>146</v>
      </c>
    </row>
    <row r="19">
      <c r="A19" s="4" t="inlineStr">
        <is>
          <t>Other Assets</t>
        </is>
      </c>
      <c r="B19" s="6" t="n">
        <v>-3575</v>
      </c>
      <c r="D19" s="6" t="n">
        <v>-402</v>
      </c>
      <c r="F19" s="6" t="n">
        <v>190</v>
      </c>
    </row>
    <row r="20">
      <c r="A20" s="4" t="inlineStr">
        <is>
          <t>Net Cash Provided by Operating Activities</t>
        </is>
      </c>
      <c r="B20" s="6" t="n">
        <v>132085</v>
      </c>
      <c r="D20" s="6" t="n">
        <v>121665</v>
      </c>
      <c r="F20" s="6" t="n">
        <v>107697</v>
      </c>
    </row>
    <row r="21">
      <c r="A21" s="3" t="inlineStr">
        <is>
          <t>Cash Flows from Investing Activities:</t>
        </is>
      </c>
    </row>
    <row r="22">
      <c r="A22" s="4" t="inlineStr">
        <is>
          <t>Origination of Loans Held for Investment</t>
        </is>
      </c>
      <c r="B22" s="6" t="n">
        <v>-351650</v>
      </c>
      <c r="D22" s="6" t="n">
        <v>-2341692</v>
      </c>
      <c r="F22" s="6" t="n">
        <v>-2071391</v>
      </c>
    </row>
    <row r="23">
      <c r="A23" s="4" t="inlineStr">
        <is>
          <t>Advances on Loans Held for Investment</t>
        </is>
      </c>
      <c r="B23" s="6" t="n">
        <v>-233029</v>
      </c>
      <c r="D23" s="6" t="n">
        <v>-268356</v>
      </c>
      <c r="F23" s="6" t="n">
        <v>-258308</v>
      </c>
    </row>
    <row r="24">
      <c r="A24" s="4" t="inlineStr">
        <is>
          <t>Principal Repayments of Loans Held for Investment</t>
        </is>
      </c>
      <c r="B24" s="6" t="n">
        <v>819813</v>
      </c>
      <c r="D24" s="6" t="n">
        <v>1961906</v>
      </c>
      <c r="F24" s="6" t="n">
        <v>1131294</v>
      </c>
    </row>
    <row r="25">
      <c r="A25" s="4" t="inlineStr">
        <is>
          <t>Proceeds from Sales of Loans Held for Investment</t>
        </is>
      </c>
      <c r="B25" s="6" t="n">
        <v>131902</v>
      </c>
      <c r="D25" s="6" t="n">
        <v>59759</v>
      </c>
      <c r="F25" s="6" t="n">
        <v>2174</v>
      </c>
    </row>
    <row r="26">
      <c r="A26" s="4" t="inlineStr">
        <is>
          <t>Purchase of Available-for-Sale CRE Debt Securities</t>
        </is>
      </c>
      <c r="B26" s="6" t="n">
        <v>-168888</v>
      </c>
      <c r="D26" s="6" t="n">
        <v>-815037</v>
      </c>
      <c r="F26" s="6" t="n">
        <v>-143503</v>
      </c>
    </row>
    <row r="27">
      <c r="A27" s="4" t="inlineStr">
        <is>
          <t>Sales and Principal Repayments of Available-for-Sale CRE Debt Securities</t>
        </is>
      </c>
      <c r="B27" s="6" t="n">
        <v>766437</v>
      </c>
      <c r="D27" s="6" t="n">
        <v>94790</v>
      </c>
      <c r="F27" s="6" t="n">
        <v>146869</v>
      </c>
    </row>
    <row r="28">
      <c r="A28" s="4" t="inlineStr">
        <is>
          <t>Net Cash Provided by (Used in) Investing Activities</t>
        </is>
      </c>
      <c r="B28" s="6" t="n">
        <v>964585</v>
      </c>
      <c r="D28" s="6" t="n">
        <v>-1308630</v>
      </c>
      <c r="F28" s="6" t="n">
        <v>-1192865</v>
      </c>
    </row>
    <row r="29">
      <c r="A29" s="3" t="inlineStr">
        <is>
          <t>Cash Flows from Financing Activities:</t>
        </is>
      </c>
    </row>
    <row r="30">
      <c r="A30" s="4" t="inlineStr">
        <is>
          <t>Payments on Collateralized Loan Obligations</t>
        </is>
      </c>
      <c r="D30" s="6" t="n">
        <v>-732103</v>
      </c>
      <c r="F30" s="6" t="n">
        <v>-13800</v>
      </c>
    </row>
    <row r="31">
      <c r="A31" s="4" t="inlineStr">
        <is>
          <t>Proceeds from Collateralized Loan Obligations</t>
        </is>
      </c>
      <c r="D31" s="6" t="n">
        <v>1039627</v>
      </c>
      <c r="F31" s="6" t="n">
        <v>1541037</v>
      </c>
    </row>
    <row r="32">
      <c r="A32" s="4" t="inlineStr">
        <is>
          <t>Proceeds from Mortgage Loan Payable</t>
        </is>
      </c>
      <c r="B32" s="6" t="n">
        <v>50000</v>
      </c>
    </row>
    <row r="33">
      <c r="A33" s="4" t="inlineStr">
        <is>
          <t>Payment of Deferred Financing Costs</t>
        </is>
      </c>
      <c r="B33" s="6" t="n">
        <v>-6368</v>
      </c>
      <c r="D33" s="6" t="n">
        <v>-16154</v>
      </c>
      <c r="F33" s="6" t="n">
        <v>-29279</v>
      </c>
    </row>
    <row r="34">
      <c r="A34" s="4" t="inlineStr">
        <is>
          <t>Payments to Repurchase Common Stock</t>
        </is>
      </c>
      <c r="D34" s="6" t="n">
        <v>-42</v>
      </c>
      <c r="F34" s="6" t="n">
        <v>-8842</v>
      </c>
    </row>
    <row r="35">
      <c r="A35" s="4" t="inlineStr">
        <is>
          <t>Proceeds from Issuance of Preferred Stock</t>
        </is>
      </c>
      <c r="D35" s="6" t="n">
        <v>125</v>
      </c>
    </row>
    <row r="36">
      <c r="A36" s="4" t="inlineStr">
        <is>
          <t>Proceeds from Issuance of Warrants to Purchase Common Stock</t>
        </is>
      </c>
      <c r="B36" s="6" t="n">
        <v>14402</v>
      </c>
    </row>
    <row r="37">
      <c r="A37" s="4" t="inlineStr">
        <is>
          <t>Proceeds from Issuance of Common Stock</t>
        </is>
      </c>
      <c r="B37" s="6" t="n">
        <v>12895</v>
      </c>
      <c r="D37" s="6" t="n">
        <v>174549</v>
      </c>
      <c r="F37" s="6" t="n">
        <v>139440</v>
      </c>
    </row>
    <row r="38">
      <c r="A38" s="4" t="inlineStr">
        <is>
          <t>Payment of Equity Issuance and Equity Distribution Agreement Transaction Costs</t>
        </is>
      </c>
      <c r="B38" s="6" t="n">
        <v>-12365</v>
      </c>
      <c r="D38" s="6" t="n">
        <v>-1246</v>
      </c>
      <c r="F38" s="6" t="n">
        <v>-1074</v>
      </c>
    </row>
    <row r="39">
      <c r="A39" s="4" t="inlineStr">
        <is>
          <t>Net Cash (Used in) Provided by Financing Activities</t>
        </is>
      </c>
      <c r="B39" s="6" t="n">
        <v>-856668</v>
      </c>
      <c r="D39" s="6" t="n">
        <v>1225911</v>
      </c>
      <c r="F39" s="6" t="n">
        <v>1050151</v>
      </c>
    </row>
    <row r="40">
      <c r="A40" s="4" t="inlineStr">
        <is>
          <t>Net Change in Cash, Cash Equivalents, and Restricted Cash</t>
        </is>
      </c>
      <c r="B40" s="6" t="n">
        <v>240002</v>
      </c>
      <c r="D40" s="6" t="n">
        <v>38946</v>
      </c>
      <c r="F40" s="6" t="n">
        <v>-35017</v>
      </c>
    </row>
    <row r="41">
      <c r="A41" s="4" t="inlineStr">
        <is>
          <t>Cash, Cash Equivalents and Restricted Cash at Beginning of Year</t>
        </is>
      </c>
      <c r="B41" s="6" t="n">
        <v>79666</v>
      </c>
      <c r="D41" s="6" t="n">
        <v>40720</v>
      </c>
      <c r="F41" s="6" t="n">
        <v>75737</v>
      </c>
    </row>
    <row r="42">
      <c r="A42" s="4" t="inlineStr">
        <is>
          <t>Cash, Cash Equivalents and Restricted Cash at End of Year</t>
        </is>
      </c>
      <c r="B42" s="6" t="n">
        <v>319668</v>
      </c>
      <c r="D42" s="6" t="n">
        <v>79666</v>
      </c>
      <c r="F42" s="6" t="n">
        <v>40720</v>
      </c>
    </row>
    <row r="43">
      <c r="A43" s="3" t="inlineStr">
        <is>
          <t>Supplemental Disclosure of Cash Flow Information:</t>
        </is>
      </c>
    </row>
    <row r="44">
      <c r="A44" s="4" t="inlineStr">
        <is>
          <t>Interest Paid</t>
        </is>
      </c>
      <c r="B44" s="6" t="n">
        <v>97767</v>
      </c>
      <c r="D44" s="6" t="n">
        <v>155282</v>
      </c>
      <c r="F44" s="6" t="n">
        <v>108106</v>
      </c>
    </row>
    <row r="45">
      <c r="A45" s="4" t="inlineStr">
        <is>
          <t>Taxes Paid</t>
        </is>
      </c>
      <c r="B45" s="6" t="n">
        <v>141</v>
      </c>
      <c r="D45" s="6" t="n">
        <v>394</v>
      </c>
      <c r="F45" s="6" t="n">
        <v>341</v>
      </c>
    </row>
    <row r="46">
      <c r="A46" s="3" t="inlineStr">
        <is>
          <t>Supplemental Disclosure of Non-Cash Investing and Financing Activities:</t>
        </is>
      </c>
    </row>
    <row r="47">
      <c r="A47" s="4" t="inlineStr">
        <is>
          <t>Principal Repayments of Loans Held for Investment by Servicer/Trustee, net</t>
        </is>
      </c>
      <c r="B47" s="6" t="n">
        <v>174</v>
      </c>
      <c r="D47" s="6" t="n">
        <v>12950</v>
      </c>
      <c r="F47" s="6" t="n">
        <v>94633</v>
      </c>
    </row>
    <row r="48">
      <c r="A48" s="4" t="inlineStr">
        <is>
          <t>Sales and Principal Repayments of Available-for-Sale CRE Debt Securities Held by Servicer/Trustee, Net</t>
        </is>
      </c>
      <c r="F48" s="6" t="n">
        <v>213</v>
      </c>
    </row>
    <row r="49">
      <c r="A49" s="4" t="inlineStr">
        <is>
          <t>Dividends Declared, not paid</t>
        </is>
      </c>
      <c r="B49" s="6" t="n">
        <v>29481</v>
      </c>
      <c r="C49" s="4" t="inlineStr">
        <is>
          <t>[1]</t>
        </is>
      </c>
      <c r="D49" s="6" t="n">
        <v>32835</v>
      </c>
      <c r="E49" s="4" t="inlineStr">
        <is>
          <t>[1]</t>
        </is>
      </c>
      <c r="F49" s="6" t="n">
        <v>28981</v>
      </c>
    </row>
    <row r="50">
      <c r="A50" s="4" t="inlineStr">
        <is>
          <t>Accrued Equity Issuance and Transaction Costs</t>
        </is>
      </c>
      <c r="B50" s="6" t="n">
        <v>3000</v>
      </c>
    </row>
    <row r="51">
      <c r="A51" s="4" t="inlineStr">
        <is>
          <t>Change in Accrued Deferred Financing Costs</t>
        </is>
      </c>
      <c r="B51" s="6" t="n">
        <v>452</v>
      </c>
      <c r="D51" s="6" t="n">
        <v>5411</v>
      </c>
      <c r="F51" s="6" t="n">
        <v>2926</v>
      </c>
    </row>
    <row r="52">
      <c r="A52" s="4" t="inlineStr">
        <is>
          <t>Unrealized Gain (Loss) on Available-for-Sale CRE Debt Securities,</t>
        </is>
      </c>
      <c r="B52" s="6" t="n">
        <v>-1051</v>
      </c>
      <c r="D52" s="6" t="n">
        <v>3036</v>
      </c>
      <c r="F52" s="6" t="n">
        <v>-1951</v>
      </c>
    </row>
    <row r="53">
      <c r="A53" s="4" t="inlineStr">
        <is>
          <t>Accrued Common Stock Repurchase Costs</t>
        </is>
      </c>
      <c r="F53" s="6" t="n">
        <v>95</v>
      </c>
    </row>
    <row r="54">
      <c r="A54" s="4" t="inlineStr">
        <is>
          <t>Loans Investment</t>
        </is>
      </c>
    </row>
    <row r="55">
      <c r="A55" s="3" t="inlineStr">
        <is>
          <t>Cash Flows from Financing Activities:</t>
        </is>
      </c>
    </row>
    <row r="56">
      <c r="A56" s="4" t="inlineStr">
        <is>
          <t>Payments on Secured Credit Agreements</t>
        </is>
      </c>
      <c r="B56" s="6" t="n">
        <v>-1433446</v>
      </c>
      <c r="D56" s="6" t="n">
        <v>-3823037</v>
      </c>
      <c r="F56" s="6" t="n">
        <v>-2544583</v>
      </c>
    </row>
    <row r="57">
      <c r="A57" s="4" t="inlineStr">
        <is>
          <t>Proceeds from Secured Credit Agreements</t>
        </is>
      </c>
      <c r="B57" s="6" t="n">
        <v>1112047</v>
      </c>
      <c r="D57" s="6" t="n">
        <v>4708802</v>
      </c>
      <c r="F57" s="6" t="n">
        <v>2070584</v>
      </c>
    </row>
    <row r="58">
      <c r="A58" s="4" t="inlineStr">
        <is>
          <t>CRE Debt Securities</t>
        </is>
      </c>
    </row>
    <row r="59">
      <c r="A59" s="3" t="inlineStr">
        <is>
          <t>Cash Flows from Financing Activities:</t>
        </is>
      </c>
    </row>
    <row r="60">
      <c r="A60" s="4" t="inlineStr">
        <is>
          <t>Payments on Secured Credit Agreements</t>
        </is>
      </c>
      <c r="B60" s="6" t="n">
        <v>-824920</v>
      </c>
    </row>
    <row r="61">
      <c r="A61" s="4" t="inlineStr">
        <is>
          <t>Proceeds from Secured Credit Agreements</t>
        </is>
      </c>
      <c r="B61" s="6" t="n">
        <v>132122</v>
      </c>
    </row>
    <row r="62">
      <c r="A62" s="3" t="inlineStr">
        <is>
          <t>Supplemental Disclosure of Non-Cash Investing and Financing Activities:</t>
        </is>
      </c>
    </row>
    <row r="63">
      <c r="A63" s="4" t="inlineStr">
        <is>
          <t>Unrealized Gain (Loss) on Available-for-Sale CRE Debt Securities,</t>
        </is>
      </c>
      <c r="B63" s="6" t="n">
        <v>-203400</v>
      </c>
    </row>
    <row r="64">
      <c r="A64" s="4" t="inlineStr">
        <is>
          <t>Series A Preferred Stock</t>
        </is>
      </c>
    </row>
    <row r="65">
      <c r="A65" s="3" t="inlineStr">
        <is>
          <t>Cash Flows from Financing Activities:</t>
        </is>
      </c>
    </row>
    <row r="66">
      <c r="A66" s="4" t="inlineStr">
        <is>
          <t>Payments to Redeem Series A Preferred Stock</t>
        </is>
      </c>
      <c r="F66" s="6" t="n">
        <v>-125</v>
      </c>
    </row>
    <row r="67">
      <c r="A67" s="4" t="inlineStr">
        <is>
          <t>Dividends paid</t>
        </is>
      </c>
      <c r="D67" s="6" t="n">
        <v>-15</v>
      </c>
      <c r="F67" s="6" t="n">
        <v>-3</v>
      </c>
    </row>
    <row r="68">
      <c r="A68" s="4" t="inlineStr">
        <is>
          <t>Series B Cumulative Redeemable Preferred Stock</t>
        </is>
      </c>
    </row>
    <row r="69">
      <c r="A69" s="3" t="inlineStr">
        <is>
          <t>Cash Flows from Financing Activities:</t>
        </is>
      </c>
    </row>
    <row r="70">
      <c r="A70" s="4" t="inlineStr">
        <is>
          <t>Proceeds from Issuance of Preferred Stock</t>
        </is>
      </c>
      <c r="B70" s="6" t="n">
        <v>210598</v>
      </c>
    </row>
    <row r="71">
      <c r="A71" s="4" t="inlineStr">
        <is>
          <t>Dividends paid</t>
        </is>
      </c>
      <c r="B71" s="6" t="n">
        <v>-14685</v>
      </c>
      <c r="D71" s="6" t="n">
        <v>0</v>
      </c>
      <c r="F71" s="6" t="n">
        <v>0</v>
      </c>
    </row>
    <row r="72">
      <c r="A72" s="4" t="inlineStr">
        <is>
          <t>Class A Common Stock</t>
        </is>
      </c>
    </row>
    <row r="73">
      <c r="A73" s="3" t="inlineStr">
        <is>
          <t>Cash Flows from Financing Activities:</t>
        </is>
      </c>
    </row>
    <row r="74">
      <c r="A74" s="4" t="inlineStr">
        <is>
          <t>Dividends paid</t>
        </is>
      </c>
      <c r="B74" s="6" t="n">
        <v>-284</v>
      </c>
      <c r="D74" s="6" t="n">
        <v>-1964</v>
      </c>
      <c r="F74" s="6" t="n">
        <v>-1921</v>
      </c>
    </row>
    <row r="75">
      <c r="A75" s="4" t="inlineStr">
        <is>
          <t>Common Stock Undefined Class</t>
        </is>
      </c>
    </row>
    <row r="76">
      <c r="A76" s="3" t="inlineStr">
        <is>
          <t>Cash Flows from Financing Activities:</t>
        </is>
      </c>
    </row>
    <row r="77">
      <c r="A77" s="4" t="inlineStr">
        <is>
          <t>Dividends paid</t>
        </is>
      </c>
      <c r="B77" s="7" t="n">
        <v>-96664</v>
      </c>
      <c r="D77" s="7" t="n">
        <v>-122631</v>
      </c>
      <c r="F77" s="7" t="n">
        <v>-101283</v>
      </c>
    </row>
    <row r="78"/>
    <row r="79">
      <c r="A79" s="4" t="inlineStr">
        <is>
          <t>[1]</t>
        </is>
      </c>
      <c r="B79"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6">
    <mergeCell ref="A1:A2"/>
    <mergeCell ref="B1:F1"/>
    <mergeCell ref="B2:C2"/>
    <mergeCell ref="D2:E2"/>
    <mergeCell ref="A78:F78"/>
    <mergeCell ref="B79:F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Assets and Liabilities With Level III Fair Values (Details)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Beginning balance</t>
        </is>
      </c>
      <c r="B4" s="7" t="n">
        <v>9335935</v>
      </c>
      <c r="C4" s="7" t="n">
        <v>7467727</v>
      </c>
    </row>
    <row r="5">
      <c r="A5" s="4" t="inlineStr">
        <is>
          <t>Additions</t>
        </is>
      </c>
      <c r="B5" s="6" t="n">
        <v>49147</v>
      </c>
    </row>
    <row r="6">
      <c r="A6" s="4" t="inlineStr">
        <is>
          <t>Change in fair value</t>
        </is>
      </c>
      <c r="B6" s="6" t="n">
        <v>-1495281</v>
      </c>
      <c r="C6" s="6" t="n">
        <v>1868208</v>
      </c>
    </row>
    <row r="7">
      <c r="A7" s="4" t="inlineStr">
        <is>
          <t>Ending balance</t>
        </is>
      </c>
      <c r="B7" s="6" t="n">
        <v>7889801</v>
      </c>
      <c r="C7" s="6" t="n">
        <v>9335935</v>
      </c>
    </row>
    <row r="8">
      <c r="A8" s="4" t="inlineStr">
        <is>
          <t>Loans Held for Investment</t>
        </is>
      </c>
    </row>
    <row r="9">
      <c r="A9" s="3" t="inlineStr">
        <is>
          <t>Fair Value Net Derivative Asset Liability Measured On Recurring Basis Unobservable Input Reconciliation [Line Items]</t>
        </is>
      </c>
    </row>
    <row r="10">
      <c r="A10" s="4" t="inlineStr">
        <is>
          <t>Beginning balance</t>
        </is>
      </c>
      <c r="B10" s="6" t="n">
        <v>5004379</v>
      </c>
      <c r="C10" s="6" t="n">
        <v>4317844</v>
      </c>
    </row>
    <row r="11">
      <c r="A11" s="4" t="inlineStr">
        <is>
          <t>Change in fair value</t>
        </is>
      </c>
      <c r="B11" s="6" t="n">
        <v>-531395</v>
      </c>
      <c r="C11" s="6" t="n">
        <v>686535</v>
      </c>
    </row>
    <row r="12">
      <c r="A12" s="4" t="inlineStr">
        <is>
          <t>Ending balance</t>
        </is>
      </c>
      <c r="B12" s="6" t="n">
        <v>4472984</v>
      </c>
      <c r="C12" s="6" t="n">
        <v>5004379</v>
      </c>
    </row>
    <row r="13">
      <c r="A13" s="4" t="inlineStr">
        <is>
          <t>Collateralized Loan Obligation</t>
        </is>
      </c>
    </row>
    <row r="14">
      <c r="A14" s="3" t="inlineStr">
        <is>
          <t>Fair Value Net Derivative Asset Liability Measured On Recurring Basis Unobservable Input Reconciliation [Line Items]</t>
        </is>
      </c>
    </row>
    <row r="15">
      <c r="A15" s="4" t="inlineStr">
        <is>
          <t>Beginning balance</t>
        </is>
      </c>
      <c r="B15" s="6" t="n">
        <v>1806428</v>
      </c>
      <c r="C15" s="6" t="n">
        <v>1509930</v>
      </c>
    </row>
    <row r="16">
      <c r="A16" s="4" t="inlineStr">
        <is>
          <t>Change in fair value</t>
        </is>
      </c>
      <c r="B16" s="6" t="n">
        <v>28332</v>
      </c>
      <c r="C16" s="6" t="n">
        <v>296498</v>
      </c>
    </row>
    <row r="17">
      <c r="A17" s="4" t="inlineStr">
        <is>
          <t>Ending balance</t>
        </is>
      </c>
      <c r="B17" s="6" t="n">
        <v>1834760</v>
      </c>
      <c r="C17" s="6" t="n">
        <v>1806428</v>
      </c>
    </row>
    <row r="18">
      <c r="A18" s="4" t="inlineStr">
        <is>
          <t>Secured Financing Arrangements</t>
        </is>
      </c>
    </row>
    <row r="19">
      <c r="A19" s="3" t="inlineStr">
        <is>
          <t>Fair Value Net Derivative Asset Liability Measured On Recurring Basis Unobservable Input Reconciliation [Line Items]</t>
        </is>
      </c>
    </row>
    <row r="20">
      <c r="A20" s="4" t="inlineStr">
        <is>
          <t>Beginning balance</t>
        </is>
      </c>
      <c r="B20" s="6" t="n">
        <v>2525128</v>
      </c>
      <c r="C20" s="6" t="n">
        <v>1639953</v>
      </c>
    </row>
    <row r="21">
      <c r="A21" s="4" t="inlineStr">
        <is>
          <t>Change in fair value</t>
        </is>
      </c>
      <c r="B21" s="6" t="n">
        <v>-992218</v>
      </c>
      <c r="C21" s="6" t="n">
        <v>885175</v>
      </c>
    </row>
    <row r="22">
      <c r="A22" s="4" t="inlineStr">
        <is>
          <t>Ending balance</t>
        </is>
      </c>
      <c r="B22" s="6" t="n">
        <v>1532910</v>
      </c>
      <c r="C22" s="7" t="n">
        <v>2525128</v>
      </c>
    </row>
    <row r="23">
      <c r="A23" s="4" t="inlineStr">
        <is>
          <t>Mortgage Loan Payable</t>
        </is>
      </c>
    </row>
    <row r="24">
      <c r="A24" s="3" t="inlineStr">
        <is>
          <t>Fair Value Net Derivative Asset Liability Measured On Recurring Basis Unobservable Input Reconciliation [Line Items]</t>
        </is>
      </c>
    </row>
    <row r="25">
      <c r="A25" s="4" t="inlineStr">
        <is>
          <t>Additions</t>
        </is>
      </c>
      <c r="B25" s="6" t="n">
        <v>49147</v>
      </c>
    </row>
    <row r="26">
      <c r="A26" s="4" t="inlineStr">
        <is>
          <t>Ending balance</t>
        </is>
      </c>
      <c r="B26" s="7" t="n">
        <v>491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Income Tax [Line Items]</t>
        </is>
      </c>
    </row>
    <row r="4">
      <c r="A4" s="4" t="inlineStr">
        <is>
          <t>Unrecognized tax benefits, income tax liabilities accrued</t>
        </is>
      </c>
      <c r="C4" s="7" t="n">
        <v>0</v>
      </c>
      <c r="D4" s="7" t="n">
        <v>0</v>
      </c>
    </row>
    <row r="5">
      <c r="A5" s="4" t="inlineStr">
        <is>
          <t>Increase in unrecognized tax benefits reasonably possible</t>
        </is>
      </c>
      <c r="C5" s="6" t="n">
        <v>0</v>
      </c>
    </row>
    <row r="6">
      <c r="A6" s="4" t="inlineStr">
        <is>
          <t>Interest for underpayment of income taxes</t>
        </is>
      </c>
      <c r="C6" s="6" t="n">
        <v>0</v>
      </c>
      <c r="D6" s="6" t="n">
        <v>0</v>
      </c>
    </row>
    <row r="7">
      <c r="A7" s="4" t="inlineStr">
        <is>
          <t>Penalties for underpayment of income taxes</t>
        </is>
      </c>
      <c r="C7" s="6" t="n">
        <v>0</v>
      </c>
      <c r="D7" s="6" t="n">
        <v>0</v>
      </c>
    </row>
    <row r="8">
      <c r="A8" s="4" t="inlineStr">
        <is>
          <t>Current portion of income tax expense</t>
        </is>
      </c>
      <c r="C8" s="7" t="n">
        <v>300000</v>
      </c>
      <c r="D8" s="7" t="n">
        <v>600000</v>
      </c>
      <c r="E8" s="7" t="n">
        <v>300000</v>
      </c>
    </row>
    <row r="9">
      <c r="A9" s="4" t="inlineStr">
        <is>
          <t>Effective income tax rate</t>
        </is>
      </c>
      <c r="C9" s="4" t="inlineStr">
        <is>
          <t>0.20%</t>
        </is>
      </c>
      <c r="D9" s="4" t="inlineStr">
        <is>
          <t>0.50%</t>
        </is>
      </c>
      <c r="E9" s="4" t="inlineStr">
        <is>
          <t>0.30%</t>
        </is>
      </c>
    </row>
    <row r="10">
      <c r="A10" s="4" t="inlineStr">
        <is>
          <t>Aggregate face value of debt securities</t>
        </is>
      </c>
      <c r="C10" s="7" t="n">
        <v>4524725000</v>
      </c>
    </row>
    <row r="11">
      <c r="A11" s="4" t="inlineStr">
        <is>
          <t>Aggregate losses from the sales</t>
        </is>
      </c>
      <c r="C11" s="6" t="n">
        <v>1051000</v>
      </c>
      <c r="D11" s="7" t="n">
        <v>-3036000</v>
      </c>
      <c r="E11" s="7" t="n">
        <v>1951000</v>
      </c>
    </row>
    <row r="12">
      <c r="A12" s="4" t="inlineStr">
        <is>
          <t>CRE Debt Securities</t>
        </is>
      </c>
    </row>
    <row r="13">
      <c r="A13" s="3" t="inlineStr">
        <is>
          <t>Income Tax [Line Items]</t>
        </is>
      </c>
    </row>
    <row r="14">
      <c r="A14" s="4" t="inlineStr">
        <is>
          <t>Aggregate face value of debt securities</t>
        </is>
      </c>
      <c r="B14" s="7" t="n">
        <v>969800000</v>
      </c>
    </row>
    <row r="15">
      <c r="A15" s="4" t="inlineStr">
        <is>
          <t>Proceeds from sale of debt securities, gross</t>
        </is>
      </c>
      <c r="B15" s="7" t="n">
        <v>766400000</v>
      </c>
    </row>
    <row r="16">
      <c r="A16" s="4" t="inlineStr">
        <is>
          <t>Aggregate losses from the sales</t>
        </is>
      </c>
      <c r="C16" s="6" t="n">
        <v>203400000</v>
      </c>
    </row>
    <row r="17">
      <c r="A17" s="4" t="inlineStr">
        <is>
          <t>TRSs</t>
        </is>
      </c>
    </row>
    <row r="18">
      <c r="A18" s="3" t="inlineStr">
        <is>
          <t>Income Tax [Line Items]</t>
        </is>
      </c>
    </row>
    <row r="19">
      <c r="A19" s="4" t="inlineStr">
        <is>
          <t>Current portion of income tax expense</t>
        </is>
      </c>
      <c r="C19" s="6" t="n">
        <v>0</v>
      </c>
      <c r="D19" s="6" t="n">
        <v>0</v>
      </c>
      <c r="E19" s="7" t="n">
        <v>0</v>
      </c>
    </row>
    <row r="20">
      <c r="A20" s="4" t="inlineStr">
        <is>
          <t>Deferred tax assets</t>
        </is>
      </c>
      <c r="C20" s="6" t="n">
        <v>0</v>
      </c>
      <c r="D20" s="6" t="n">
        <v>0</v>
      </c>
    </row>
    <row r="21">
      <c r="A21" s="4" t="inlineStr">
        <is>
          <t>Deferred tax liabilities</t>
        </is>
      </c>
      <c r="C21" s="7" t="n">
        <v>0</v>
      </c>
      <c r="D21" s="7" t="n">
        <v>0</v>
      </c>
    </row>
    <row r="22">
      <c r="A22" s="4" t="inlineStr">
        <is>
          <t>REIT Subsidiaries</t>
        </is>
      </c>
    </row>
    <row r="23">
      <c r="A23" s="3" t="inlineStr">
        <is>
          <t>Income Tax [Line Items]</t>
        </is>
      </c>
    </row>
    <row r="24">
      <c r="A24" s="4" t="inlineStr">
        <is>
          <t>Equity interest percentage by parent</t>
        </is>
      </c>
      <c r="C24" s="4" t="inlineStr">
        <is>
          <t>100.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Treatment for Common Stock Dividend Declared Per Share (Details) - $ / share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Total dividends</t>
        </is>
      </c>
      <c r="B4" s="9" t="n">
        <v>1.21</v>
      </c>
      <c r="C4" s="9" t="n">
        <v>1.72</v>
      </c>
      <c r="D4" s="9" t="n">
        <v>1.71</v>
      </c>
    </row>
    <row r="5">
      <c r="A5" s="4" t="inlineStr">
        <is>
          <t>Class A Common Stock</t>
        </is>
      </c>
    </row>
    <row r="6">
      <c r="A6" s="3" t="inlineStr">
        <is>
          <t>Income Tax [Line Items]</t>
        </is>
      </c>
    </row>
    <row r="7">
      <c r="A7" s="4" t="inlineStr">
        <is>
          <t>Ordinary income dividends</t>
        </is>
      </c>
      <c r="B7" s="11" t="n">
        <v>1.21</v>
      </c>
      <c r="C7" s="11" t="n">
        <v>1.72</v>
      </c>
      <c r="D7" s="11" t="n">
        <v>1.7</v>
      </c>
    </row>
    <row r="8">
      <c r="A8" s="4" t="inlineStr">
        <is>
          <t>Capital gain dividends</t>
        </is>
      </c>
      <c r="D8" s="11" t="n">
        <v>0.01</v>
      </c>
    </row>
    <row r="9">
      <c r="A9" s="4" t="inlineStr">
        <is>
          <t>Total dividends</t>
        </is>
      </c>
      <c r="B9" s="9" t="n">
        <v>1.21</v>
      </c>
      <c r="C9" s="9" t="n">
        <v>1.72</v>
      </c>
      <c r="D9" s="9" t="n">
        <v>1.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lated Party Transactions - Additional Information (Details) - USD ($)</t>
        </is>
      </c>
      <c r="C1" s="2" t="inlineStr">
        <is>
          <t>Jul. 25, 2017</t>
        </is>
      </c>
      <c r="D1" s="2" t="inlineStr">
        <is>
          <t>Dec. 31, 2020</t>
        </is>
      </c>
      <c r="E1" s="2" t="inlineStr">
        <is>
          <t>Dec. 31, 2019</t>
        </is>
      </c>
      <c r="F1" s="2" t="inlineStr">
        <is>
          <t>Dec. 31, 2018</t>
        </is>
      </c>
    </row>
    <row r="2">
      <c r="A2" s="3" t="inlineStr">
        <is>
          <t>Related Party Transaction [Line Items]</t>
        </is>
      </c>
    </row>
    <row r="3">
      <c r="A3" s="4" t="inlineStr">
        <is>
          <t>Incentive management fee percentage of Core Earnings less seven percent of stockholders equity</t>
        </is>
      </c>
      <c r="C3" s="4" t="inlineStr">
        <is>
          <t>20.00%</t>
        </is>
      </c>
    </row>
    <row r="4">
      <c r="A4" s="4" t="inlineStr">
        <is>
          <t>Management fees and incentive management fees payable</t>
        </is>
      </c>
      <c r="B4" s="4" t="inlineStr">
        <is>
          <t>[1]</t>
        </is>
      </c>
      <c r="D4" s="7" t="n">
        <v>5570000</v>
      </c>
      <c r="E4" s="7" t="n">
        <v>9520000</v>
      </c>
    </row>
    <row r="5">
      <c r="A5" s="4" t="inlineStr">
        <is>
          <t>Termination fee, description</t>
        </is>
      </c>
      <c r="D5" s="4" t="inlineStr">
        <is>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is>
      </c>
    </row>
    <row r="6">
      <c r="A6" s="4" t="inlineStr">
        <is>
          <t>Manager</t>
        </is>
      </c>
    </row>
    <row r="7">
      <c r="A7" s="3" t="inlineStr">
        <is>
          <t>Related Party Transaction [Line Items]</t>
        </is>
      </c>
    </row>
    <row r="8">
      <c r="A8" s="4" t="inlineStr">
        <is>
          <t>Maximum reimbursable expense per annum</t>
        </is>
      </c>
      <c r="D8" s="7" t="n">
        <v>1000000</v>
      </c>
    </row>
    <row r="9">
      <c r="A9" s="4" t="inlineStr">
        <is>
          <t>Percentage of allocated reimbursable expense of management agreement</t>
        </is>
      </c>
      <c r="D9" s="4" t="inlineStr">
        <is>
          <t>20.00%</t>
        </is>
      </c>
    </row>
    <row r="10">
      <c r="A10" s="4" t="inlineStr">
        <is>
          <t>Payment of reimbursement expense</t>
        </is>
      </c>
      <c r="D10" s="7" t="n">
        <v>250000</v>
      </c>
    </row>
    <row r="11">
      <c r="A11" s="4" t="inlineStr">
        <is>
          <t>Series B Preferred Stock</t>
        </is>
      </c>
    </row>
    <row r="12">
      <c r="A12" s="3" t="inlineStr">
        <is>
          <t>Related Party Transaction [Line Items]</t>
        </is>
      </c>
    </row>
    <row r="13">
      <c r="A13" s="4" t="inlineStr">
        <is>
          <t>Percentage of annual base management fee</t>
        </is>
      </c>
      <c r="D13" s="4" t="inlineStr">
        <is>
          <t>0.75%</t>
        </is>
      </c>
    </row>
    <row r="14">
      <c r="A14" s="4" t="inlineStr">
        <is>
          <t>Decrease in annual base management fee percentage</t>
        </is>
      </c>
      <c r="D14" s="4" t="inlineStr">
        <is>
          <t>50.00%</t>
        </is>
      </c>
    </row>
    <row r="15">
      <c r="A15" s="4" t="inlineStr">
        <is>
          <t>Management Agreement</t>
        </is>
      </c>
    </row>
    <row r="16">
      <c r="A16" s="3" t="inlineStr">
        <is>
          <t>Related Party Transaction [Line Items]</t>
        </is>
      </c>
    </row>
    <row r="17">
      <c r="A17" s="4" t="inlineStr">
        <is>
          <t>Percentage of annual base management fee</t>
        </is>
      </c>
      <c r="C17" s="4" t="inlineStr">
        <is>
          <t>1.50%</t>
        </is>
      </c>
      <c r="D17" s="4" t="inlineStr">
        <is>
          <t>1.50%</t>
        </is>
      </c>
    </row>
    <row r="18">
      <c r="A18" s="4" t="inlineStr">
        <is>
          <t>Percentage of quarterly base management fee</t>
        </is>
      </c>
      <c r="C18" s="4" t="inlineStr">
        <is>
          <t>0.375%</t>
        </is>
      </c>
    </row>
    <row r="19">
      <c r="A19" s="4" t="inlineStr">
        <is>
          <t>Incentive management fee, description</t>
        </is>
      </c>
      <c r="D19" s="4" t="inlineStr">
        <is>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is>
      </c>
    </row>
    <row r="20">
      <c r="A20" s="4" t="inlineStr">
        <is>
          <t>Percentage multiplied by stockholders equity included in incentive management fee</t>
        </is>
      </c>
      <c r="C20" s="4" t="inlineStr">
        <is>
          <t>7.00%</t>
        </is>
      </c>
    </row>
    <row r="21">
      <c r="A21" s="4" t="inlineStr">
        <is>
          <t>Management fees and incentive management fees payable</t>
        </is>
      </c>
      <c r="D21" s="7" t="n">
        <v>5400000</v>
      </c>
      <c r="E21" s="6" t="n">
        <v>7300000</v>
      </c>
    </row>
    <row r="22">
      <c r="A22" s="4" t="inlineStr">
        <is>
          <t>Incentive management fee</t>
        </is>
      </c>
      <c r="D22" s="6" t="n">
        <v>0</v>
      </c>
    </row>
    <row r="23">
      <c r="A23" s="4" t="inlineStr">
        <is>
          <t>Management Agreement | Minimum</t>
        </is>
      </c>
    </row>
    <row r="24">
      <c r="A24" s="3" t="inlineStr">
        <is>
          <t>Related Party Transaction [Line Items]</t>
        </is>
      </c>
    </row>
    <row r="25">
      <c r="A25" s="4" t="inlineStr">
        <is>
          <t>Management fee payable per annum</t>
        </is>
      </c>
      <c r="C25" s="7" t="n">
        <v>250000</v>
      </c>
    </row>
    <row r="26">
      <c r="A26" s="4" t="inlineStr">
        <is>
          <t>Management fee payable per quarter</t>
        </is>
      </c>
      <c r="C26" s="7" t="n">
        <v>62500</v>
      </c>
    </row>
    <row r="27">
      <c r="A27" s="4" t="inlineStr">
        <is>
          <t>Post-IPO Management Agreement</t>
        </is>
      </c>
    </row>
    <row r="28">
      <c r="A28" s="3" t="inlineStr">
        <is>
          <t>Related Party Transaction [Line Items]</t>
        </is>
      </c>
    </row>
    <row r="29">
      <c r="A29" s="4" t="inlineStr">
        <is>
          <t>Amount incurred and reimbursable</t>
        </is>
      </c>
      <c r="D29" s="6" t="n">
        <v>1000000</v>
      </c>
      <c r="E29" s="6" t="n">
        <v>1000000</v>
      </c>
      <c r="F29" s="7" t="n">
        <v>1200000</v>
      </c>
    </row>
    <row r="30">
      <c r="A30" s="4" t="inlineStr">
        <is>
          <t>Reimbursable expenses remained outstanding</t>
        </is>
      </c>
      <c r="D30" s="7" t="n">
        <v>200000</v>
      </c>
      <c r="E30" s="7" t="n">
        <v>2300000</v>
      </c>
    </row>
    <row r="31"/>
    <row r="32">
      <c r="A32" s="4" t="inlineStr">
        <is>
          <t>[1]</t>
        </is>
      </c>
      <c r="B32"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3">
    <mergeCell ref="A1:B1"/>
    <mergeCell ref="A31:E31"/>
    <mergeCell ref="B32:E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Fees and Incentive Management Fees Incurred and Paid Pursuant to Management Agreemen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Fees Incurred</t>
        </is>
      </c>
      <c r="B4" s="7" t="n">
        <v>20767</v>
      </c>
      <c r="C4" s="7" t="n">
        <v>28717</v>
      </c>
      <c r="D4" s="7" t="n">
        <v>23748</v>
      </c>
    </row>
    <row r="5">
      <c r="A5" s="4" t="inlineStr">
        <is>
          <t>Fees Paid</t>
        </is>
      </c>
      <c r="B5" s="6" t="n">
        <v>22660</v>
      </c>
      <c r="C5" s="6" t="n">
        <v>27565</v>
      </c>
      <c r="D5" s="6" t="n">
        <v>22818</v>
      </c>
    </row>
    <row r="6">
      <c r="A6" s="4" t="inlineStr">
        <is>
          <t>Management Agreement</t>
        </is>
      </c>
    </row>
    <row r="7">
      <c r="A7" s="3" t="inlineStr">
        <is>
          <t>Related Party Transaction [Line Items]</t>
        </is>
      </c>
    </row>
    <row r="8">
      <c r="A8" s="4" t="inlineStr">
        <is>
          <t>Fees Incurred</t>
        </is>
      </c>
      <c r="B8" s="6" t="n">
        <v>20767</v>
      </c>
      <c r="C8" s="6" t="n">
        <v>21571</v>
      </c>
      <c r="D8" s="6" t="n">
        <v>19364</v>
      </c>
    </row>
    <row r="9">
      <c r="A9" s="4" t="inlineStr">
        <is>
          <t>Fees Paid</t>
        </is>
      </c>
      <c r="B9" s="6" t="n">
        <v>21031</v>
      </c>
      <c r="C9" s="6" t="n">
        <v>20904</v>
      </c>
      <c r="D9" s="6" t="n">
        <v>18954</v>
      </c>
    </row>
    <row r="10">
      <c r="A10" s="4" t="inlineStr">
        <is>
          <t>Incentive Management</t>
        </is>
      </c>
    </row>
    <row r="11">
      <c r="A11" s="3" t="inlineStr">
        <is>
          <t>Related Party Transaction [Line Items]</t>
        </is>
      </c>
    </row>
    <row r="12">
      <c r="A12" s="4" t="inlineStr">
        <is>
          <t>Fees Incurred</t>
        </is>
      </c>
      <c r="C12" s="6" t="n">
        <v>7146</v>
      </c>
      <c r="D12" s="6" t="n">
        <v>4384</v>
      </c>
    </row>
    <row r="13">
      <c r="A13" s="4" t="inlineStr">
        <is>
          <t>Fees Paid</t>
        </is>
      </c>
      <c r="B13" s="7" t="n">
        <v>1629</v>
      </c>
      <c r="C13" s="7" t="n">
        <v>6661</v>
      </c>
      <c r="D13" s="7" t="n">
        <v>38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s) - USD ($) $ in Millions</t>
        </is>
      </c>
      <c r="B1" s="2" t="inlineStr">
        <is>
          <t>12 Months Ended</t>
        </is>
      </c>
    </row>
    <row r="2">
      <c r="B2" s="2" t="inlineStr">
        <is>
          <t>Dec. 31, 2020</t>
        </is>
      </c>
      <c r="C2" s="2" t="inlineStr">
        <is>
          <t>Dec. 31, 2019</t>
        </is>
      </c>
      <c r="D2" s="2" t="inlineStr">
        <is>
          <t>Dec. 31, 2018</t>
        </is>
      </c>
    </row>
    <row r="3">
      <c r="A3" s="3" t="inlineStr">
        <is>
          <t>Earnings Per Share Basic [Line Items]</t>
        </is>
      </c>
    </row>
    <row r="4">
      <c r="A4" s="4" t="inlineStr">
        <is>
          <t>Participating securities' share in earnings (loss)</t>
        </is>
      </c>
      <c r="B4" s="5" t="n">
        <v>0.8</v>
      </c>
      <c r="C4" s="5" t="n">
        <v>0.3</v>
      </c>
      <c r="D4" s="5" t="n">
        <v>0.2</v>
      </c>
    </row>
    <row r="5">
      <c r="A5" s="4" t="inlineStr">
        <is>
          <t>Undistributed net income attributable to common stockholders</t>
        </is>
      </c>
      <c r="B5" s="5" t="n">
        <v>0.8</v>
      </c>
      <c r="C5" s="5" t="n">
        <v>0.3</v>
      </c>
      <c r="D5" s="5" t="n">
        <v>0.2</v>
      </c>
    </row>
    <row r="6">
      <c r="A6" s="4" t="inlineStr">
        <is>
          <t>Warrants</t>
        </is>
      </c>
    </row>
    <row r="7">
      <c r="A7" s="3" t="inlineStr">
        <is>
          <t>Earnings Per Share Basic [Line Items]</t>
        </is>
      </c>
    </row>
    <row r="8">
      <c r="A8" s="4" t="inlineStr">
        <is>
          <t>Antidilutive securities excluded from computation of earnings per share</t>
        </is>
      </c>
      <c r="B8" s="6" t="n">
        <v>0</v>
      </c>
    </row>
    <row r="9">
      <c r="A9" s="4" t="inlineStr">
        <is>
          <t>Series B Preferred Stock</t>
        </is>
      </c>
    </row>
    <row r="10">
      <c r="A10" s="3" t="inlineStr">
        <is>
          <t>Earnings Per Share Basic [Line Items]</t>
        </is>
      </c>
    </row>
    <row r="11">
      <c r="A11" s="4" t="inlineStr">
        <is>
          <t>Adjustments to accretion of discount on preferred stock</t>
        </is>
      </c>
      <c r="B11" s="5"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Calculation of Basic and Diluted (Loss)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Income Attributable to TPG RE Finance Trust, Inc.</t>
        </is>
      </c>
      <c r="B4" s="7" t="n">
        <v>-151511</v>
      </c>
      <c r="C4" s="7" t="n">
        <v>126298</v>
      </c>
      <c r="D4" s="7" t="n">
        <v>106938</v>
      </c>
    </row>
    <row r="5">
      <c r="A5" s="4" t="inlineStr">
        <is>
          <t>Participating Securities' Share in Earnings (Loss)</t>
        </is>
      </c>
      <c r="B5" s="6" t="n">
        <v>-832</v>
      </c>
      <c r="C5" s="6" t="n">
        <v>-676</v>
      </c>
      <c r="D5" s="6" t="n">
        <v>-194</v>
      </c>
    </row>
    <row r="6">
      <c r="A6" s="4" t="inlineStr">
        <is>
          <t>Accretion of Discount on Series B Cumulative Redeemable Preferred Stock</t>
        </is>
      </c>
      <c r="B6" s="6" t="n">
        <v>-3189</v>
      </c>
    </row>
    <row r="7">
      <c r="A7" s="4" t="inlineStr">
        <is>
          <t>Net (Loss) Income Attributable to Common Stockholders</t>
        </is>
      </c>
      <c r="B7" s="7" t="n">
        <v>-155532</v>
      </c>
      <c r="C7" s="7" t="n">
        <v>125622</v>
      </c>
      <c r="D7" s="7" t="n">
        <v>106744</v>
      </c>
    </row>
    <row r="8">
      <c r="A8" s="4" t="inlineStr">
        <is>
          <t>Weighted Average Common Shares Outstanding, Basic and Diluted</t>
        </is>
      </c>
      <c r="B8" s="6" t="n">
        <v>76656756</v>
      </c>
      <c r="C8" s="6" t="n">
        <v>72743171</v>
      </c>
      <c r="D8" s="6" t="n">
        <v>63034806</v>
      </c>
    </row>
    <row r="9">
      <c r="A9" s="4" t="inlineStr">
        <is>
          <t>(Loss) Earnings Per Common Share, Basic and Diluted</t>
        </is>
      </c>
      <c r="B9" s="9" t="n">
        <v>-2.03</v>
      </c>
      <c r="C9" s="9" t="n">
        <v>1.73</v>
      </c>
      <c r="D9" s="9"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56"/>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40" customWidth="1" min="5" max="5"/>
    <col width="20" customWidth="1" min="6" max="6"/>
    <col width="27" customWidth="1" min="7" max="7"/>
    <col width="31" customWidth="1" min="8" max="8"/>
    <col width="37" customWidth="1" min="9" max="9"/>
    <col width="37" customWidth="1" min="10" max="10"/>
    <col width="27" customWidth="1" min="11" max="11"/>
    <col width="21" customWidth="1" min="12" max="12"/>
    <col width="37" customWidth="1" min="13" max="13"/>
    <col width="37" customWidth="1" min="14" max="14"/>
    <col width="13" customWidth="1" min="15" max="15"/>
    <col width="37" customWidth="1" min="16" max="16"/>
    <col width="80" customWidth="1" min="17" max="17"/>
    <col width="13" customWidth="1" min="18" max="18"/>
    <col width="37" customWidth="1" min="19" max="19"/>
    <col width="13" customWidth="1" min="20" max="20"/>
    <col width="27" customWidth="1" min="21" max="21"/>
    <col width="20" customWidth="1" min="22" max="22"/>
    <col width="20" customWidth="1" min="23" max="23"/>
    <col width="20" customWidth="1" min="24" max="24"/>
  </cols>
  <sheetData>
    <row r="1">
      <c r="A1" s="1" t="inlineStr">
        <is>
          <t>Stockholders' Equity - Additional Information (Details)</t>
        </is>
      </c>
      <c r="B1" s="2" t="inlineStr">
        <is>
          <t>Dec. 31, 2020USD ($)$ / sharesshares</t>
        </is>
      </c>
      <c r="D1" s="2" t="inlineStr">
        <is>
          <t>Dec. 15, 2020USD ($)$ / shares</t>
        </is>
      </c>
      <c r="E1" s="2" t="inlineStr">
        <is>
          <t>May 28, 2020USD ($)Vote$ / sharesshares</t>
        </is>
      </c>
      <c r="F1" s="2" t="inlineStr">
        <is>
          <t>Jan. 24, 2020shares</t>
        </is>
      </c>
      <c r="G1" s="2" t="inlineStr">
        <is>
          <t>Apr. 16, 2019USD ($)shares</t>
        </is>
      </c>
      <c r="H1" s="2" t="inlineStr">
        <is>
          <t>Mar. 07, 2019USD ($)$ / shares</t>
        </is>
      </c>
      <c r="I1" s="2" t="inlineStr">
        <is>
          <t>Aug. 10, 2018USD ($)$ / sharesshares</t>
        </is>
      </c>
      <c r="J1" s="2" t="inlineStr">
        <is>
          <t>Mar. 31, 2019USD ($)$ / sharesshares</t>
        </is>
      </c>
      <c r="K1" s="2" t="inlineStr">
        <is>
          <t>Jan. 31, 2019USD ($)shares</t>
        </is>
      </c>
      <c r="L1" s="2" t="inlineStr">
        <is>
          <t>Feb. 28, 2018USD ($)</t>
        </is>
      </c>
      <c r="M1" s="2" t="inlineStr">
        <is>
          <t>Apr. 30, 2019USD ($)$ / sharesshares</t>
        </is>
      </c>
      <c r="N1" s="2" t="inlineStr">
        <is>
          <t>Dec. 31, 2020USD ($)$ / sharesshares</t>
        </is>
      </c>
      <c r="P1" s="2" t="inlineStr">
        <is>
          <t>Mar. 31, 2019USD ($)$ / sharesshares</t>
        </is>
      </c>
      <c r="Q1" s="2" t="inlineStr">
        <is>
          <t>Dec. 31, 2020USD ($)$ / sharesshares</t>
        </is>
      </c>
      <c r="S1" s="2" t="inlineStr">
        <is>
          <t>Dec. 31, 2019USD ($)$ / sharesshares</t>
        </is>
      </c>
      <c r="U1" s="2" t="inlineStr">
        <is>
          <t>Dec. 31, 2018USD ($)shares</t>
        </is>
      </c>
      <c r="V1" s="2" t="inlineStr">
        <is>
          <t>Feb. 14, 2020shares</t>
        </is>
      </c>
      <c r="W1" s="2" t="inlineStr">
        <is>
          <t>Apr. 12, 2019shares</t>
        </is>
      </c>
      <c r="X1" s="2" t="inlineStr">
        <is>
          <t>Aug. 21, 2017shares</t>
        </is>
      </c>
    </row>
    <row r="2">
      <c r="A2" s="3" t="inlineStr">
        <is>
          <t>Class Of Stock [Line Items]</t>
        </is>
      </c>
    </row>
    <row r="3">
      <c r="A3" s="4" t="inlineStr">
        <is>
          <t>Common stock, shares issued | shares</t>
        </is>
      </c>
      <c r="B3" s="6" t="n">
        <v>76787006</v>
      </c>
      <c r="N3" s="6" t="n">
        <v>76787006</v>
      </c>
      <c r="Q3" s="6" t="n">
        <v>76787006</v>
      </c>
      <c r="S3" s="6" t="n">
        <v>74886113</v>
      </c>
    </row>
    <row r="4">
      <c r="A4" s="4" t="inlineStr">
        <is>
          <t>Common stock, shares authorized | shares</t>
        </is>
      </c>
      <c r="B4" s="6" t="n">
        <v>302500000</v>
      </c>
      <c r="N4" s="6" t="n">
        <v>302500000</v>
      </c>
      <c r="Q4" s="6" t="n">
        <v>302500000</v>
      </c>
      <c r="S4" s="6" t="n">
        <v>300000000</v>
      </c>
    </row>
    <row r="5">
      <c r="A5" s="4" t="inlineStr">
        <is>
          <t>Common stock, shares outstanding | shares</t>
        </is>
      </c>
      <c r="B5" s="6" t="n">
        <v>76787006</v>
      </c>
      <c r="N5" s="6" t="n">
        <v>76787006</v>
      </c>
      <c r="Q5" s="6" t="n">
        <v>76787006</v>
      </c>
      <c r="S5" s="6" t="n">
        <v>74886113</v>
      </c>
    </row>
    <row r="6">
      <c r="A6" s="4" t="inlineStr">
        <is>
          <t>Common stock, par value | $ / shares</t>
        </is>
      </c>
      <c r="B6" s="8" t="n">
        <v>0.001</v>
      </c>
      <c r="N6" s="8" t="n">
        <v>0.001</v>
      </c>
      <c r="Q6" s="8" t="n">
        <v>0.001</v>
      </c>
      <c r="S6" s="8" t="n">
        <v>0.001</v>
      </c>
    </row>
    <row r="7">
      <c r="A7" s="4" t="inlineStr">
        <is>
          <t>Proceeds from Issuance of Common Stock</t>
        </is>
      </c>
      <c r="Q7" s="7" t="n">
        <v>12895000</v>
      </c>
      <c r="S7" s="7" t="n">
        <v>174549000</v>
      </c>
      <c r="U7" s="7" t="n">
        <v>139440000</v>
      </c>
    </row>
    <row r="8">
      <c r="A8" s="4" t="inlineStr">
        <is>
          <t>Proceeds from issuance of preferred stock</t>
        </is>
      </c>
      <c r="S8" s="6" t="n">
        <v>125000</v>
      </c>
    </row>
    <row r="9">
      <c r="A9" s="4" t="inlineStr">
        <is>
          <t>Redemption of Series A preferred stock</t>
        </is>
      </c>
      <c r="U9" s="6" t="n">
        <v>125000</v>
      </c>
    </row>
    <row r="10">
      <c r="A10" s="4" t="inlineStr">
        <is>
          <t>Unpaid dividends</t>
        </is>
      </c>
      <c r="B10" s="7" t="n">
        <v>29481000</v>
      </c>
      <c r="C10" s="4" t="inlineStr">
        <is>
          <t>[1]</t>
        </is>
      </c>
      <c r="N10" s="7" t="n">
        <v>29481000</v>
      </c>
      <c r="O10" s="4" t="inlineStr">
        <is>
          <t>[1]</t>
        </is>
      </c>
      <c r="Q10" s="7" t="n">
        <v>29481000</v>
      </c>
      <c r="R10" s="4" t="inlineStr">
        <is>
          <t>[1]</t>
        </is>
      </c>
      <c r="S10" s="7" t="n">
        <v>32835000</v>
      </c>
      <c r="T10" s="4" t="inlineStr">
        <is>
          <t>[1]</t>
        </is>
      </c>
      <c r="U10" s="7" t="n">
        <v>28981000</v>
      </c>
    </row>
    <row r="11">
      <c r="A11" s="4" t="inlineStr">
        <is>
          <t>Goldman Sachs &amp; Co. LLC</t>
        </is>
      </c>
    </row>
    <row r="12">
      <c r="A12" s="3" t="inlineStr">
        <is>
          <t>Class Of Stock [Line Items]</t>
        </is>
      </c>
    </row>
    <row r="13">
      <c r="A13" s="4" t="inlineStr">
        <is>
          <t>Number of common shares issued | shares</t>
        </is>
      </c>
      <c r="X13" s="6" t="n">
        <v>35000000</v>
      </c>
    </row>
    <row r="14">
      <c r="A14" s="4" t="inlineStr">
        <is>
          <t>Description on purchase plan agreement</t>
        </is>
      </c>
      <c r="Q14" s="4" t="inlineStr">
        <is>
          <t>as the Company’s agent, to buy in the open market up to $35.0 million in shares of the Company’s common stock in the aggregate during the period beginning on or about August 21, 2017. On August 1, 2018, the Company’s Board of Directors authorized the Company to extend the repurchase period for the remaining capital committed to the 10b5-1 Purchase Plan to February 28, 2019. No other changes to the terms of the 10b5-1 Purchase Plan were authorized.</t>
        </is>
      </c>
    </row>
    <row r="15">
      <c r="A15" s="4" t="inlineStr">
        <is>
          <t>Stock repurchased during period, shares | shares</t>
        </is>
      </c>
      <c r="P15" s="6" t="n">
        <v>2324</v>
      </c>
    </row>
    <row r="16">
      <c r="A16" s="4" t="inlineStr">
        <is>
          <t>Average price of repurchased shares | $ / shares</t>
        </is>
      </c>
      <c r="P16" s="9" t="n">
        <v>18.27</v>
      </c>
    </row>
    <row r="17">
      <c r="A17" s="4" t="inlineStr">
        <is>
          <t>Stock repurchased during period, value</t>
        </is>
      </c>
      <c r="P17" s="7" t="n">
        <v>400000</v>
      </c>
    </row>
    <row r="18">
      <c r="A18" s="4" t="inlineStr">
        <is>
          <t>Purchase plan, expiration date</t>
        </is>
      </c>
      <c r="Q18" s="4" t="inlineStr">
        <is>
          <t>Feb. 28,
		2019</t>
        </is>
      </c>
    </row>
    <row r="19">
      <c r="A19" s="4" t="inlineStr">
        <is>
          <t>2019 Underwritten Offering</t>
        </is>
      </c>
    </row>
    <row r="20">
      <c r="A20" s="3" t="inlineStr">
        <is>
          <t>Class Of Stock [Line Items]</t>
        </is>
      </c>
    </row>
    <row r="21">
      <c r="A21" s="4" t="inlineStr">
        <is>
          <t>Proceeds from Issuance of Common Stock</t>
        </is>
      </c>
      <c r="J21" s="7" t="n">
        <v>118800000</v>
      </c>
    </row>
    <row r="22">
      <c r="A22" s="4" t="inlineStr">
        <is>
          <t>Number of common shares issued | shares</t>
        </is>
      </c>
      <c r="J22" s="6" t="n">
        <v>6000000</v>
      </c>
    </row>
    <row r="23">
      <c r="A23" s="4" t="inlineStr">
        <is>
          <t>Shares issued, price per share | $ / shares</t>
        </is>
      </c>
      <c r="J23" s="9" t="n">
        <v>19.8</v>
      </c>
      <c r="P23" s="9" t="n">
        <v>19.8</v>
      </c>
    </row>
    <row r="24">
      <c r="A24" s="4" t="inlineStr">
        <is>
          <t>Morgan Stanley And Co LLC | 2019 Underwritten Offering</t>
        </is>
      </c>
    </row>
    <row r="25">
      <c r="A25" s="3" t="inlineStr">
        <is>
          <t>Class Of Stock [Line Items]</t>
        </is>
      </c>
    </row>
    <row r="26">
      <c r="A26" s="4" t="inlineStr">
        <is>
          <t>Proceeds from Issuance of Common Stock</t>
        </is>
      </c>
      <c r="G26" s="7" t="n">
        <v>17400000</v>
      </c>
    </row>
    <row r="27">
      <c r="A27" s="4" t="inlineStr">
        <is>
          <t>Number of common shares issued | shares</t>
        </is>
      </c>
      <c r="G27" s="6" t="n">
        <v>900000</v>
      </c>
    </row>
    <row r="28">
      <c r="A28" s="4" t="inlineStr">
        <is>
          <t>Offering costs reimbursed by manager</t>
        </is>
      </c>
      <c r="G28" s="7" t="n">
        <v>300000</v>
      </c>
    </row>
    <row r="29">
      <c r="A29" s="4" t="inlineStr">
        <is>
          <t>Exercise of underwriters stock option to purchase additional shares | shares</t>
        </is>
      </c>
      <c r="W29" s="6" t="n">
        <v>900000</v>
      </c>
    </row>
    <row r="30">
      <c r="A30" s="4" t="inlineStr">
        <is>
          <t>Class A Shares Converted in to Common Stock</t>
        </is>
      </c>
    </row>
    <row r="31">
      <c r="A31" s="3" t="inlineStr">
        <is>
          <t>Class Of Stock [Line Items]</t>
        </is>
      </c>
    </row>
    <row r="32">
      <c r="A32" s="4" t="inlineStr">
        <is>
          <t>Common stock, shares issued | shares</t>
        </is>
      </c>
      <c r="F32" s="6" t="n">
        <v>1136665</v>
      </c>
    </row>
    <row r="33">
      <c r="A33" s="4" t="inlineStr">
        <is>
          <t>Common stock, shares authorized | shares</t>
        </is>
      </c>
      <c r="V33" s="6" t="n">
        <v>2500000</v>
      </c>
    </row>
    <row r="34">
      <c r="A34" s="4" t="inlineStr">
        <is>
          <t>Warrants</t>
        </is>
      </c>
    </row>
    <row r="35">
      <c r="A35" s="3" t="inlineStr">
        <is>
          <t>Class Of Stock [Line Items]</t>
        </is>
      </c>
    </row>
    <row r="36">
      <c r="A36" s="4" t="inlineStr">
        <is>
          <t>Warrants to purchase common stock, value</t>
        </is>
      </c>
      <c r="E36" s="7" t="n">
        <v>225000000</v>
      </c>
    </row>
    <row r="37">
      <c r="A37" s="4" t="inlineStr">
        <is>
          <t>Fair value of warrants</t>
        </is>
      </c>
      <c r="E37" s="7" t="n">
        <v>14400000</v>
      </c>
    </row>
    <row r="38">
      <c r="A38" s="4" t="inlineStr">
        <is>
          <t>Strike price of common share for warrants outstanding | $ / shares</t>
        </is>
      </c>
      <c r="E38" s="9" t="n">
        <v>7.5</v>
      </c>
    </row>
    <row r="39">
      <c r="A39" s="4" t="inlineStr">
        <is>
          <t>Warrants expiration date</t>
        </is>
      </c>
      <c r="E39" s="4" t="inlineStr">
        <is>
          <t>May 28,
		2025</t>
        </is>
      </c>
    </row>
    <row r="40">
      <c r="A40" s="4" t="inlineStr">
        <is>
          <t>Warrants exercised | shares</t>
        </is>
      </c>
      <c r="Q40" s="6" t="n">
        <v>0</v>
      </c>
    </row>
    <row r="41">
      <c r="A41" s="4" t="inlineStr">
        <is>
          <t>Common stock, shares issued | shares</t>
        </is>
      </c>
      <c r="E41" s="6" t="n">
        <v>0</v>
      </c>
    </row>
    <row r="42">
      <c r="A42" s="4" t="inlineStr">
        <is>
          <t>Number of warrants will be exercised | shares</t>
        </is>
      </c>
      <c r="E42" s="6" t="n">
        <v>0</v>
      </c>
    </row>
    <row r="43">
      <c r="A43" s="4" t="inlineStr">
        <is>
          <t>Percentage of common stock beneficial owning in excess of stockholder voting power</t>
        </is>
      </c>
      <c r="E43" s="4" t="inlineStr">
        <is>
          <t>19.90%</t>
        </is>
      </c>
    </row>
    <row r="44">
      <c r="A44" s="4" t="inlineStr">
        <is>
          <t>Common Stock</t>
        </is>
      </c>
    </row>
    <row r="45">
      <c r="A45" s="3" t="inlineStr">
        <is>
          <t>Class Of Stock [Line Items]</t>
        </is>
      </c>
    </row>
    <row r="46">
      <c r="A46" s="4" t="inlineStr">
        <is>
          <t>Number of common shares issued | shares</t>
        </is>
      </c>
      <c r="Q46" s="6" t="n">
        <v>819425</v>
      </c>
      <c r="S46" s="6" t="n">
        <v>8875760</v>
      </c>
      <c r="U46" s="6" t="n">
        <v>7019352</v>
      </c>
    </row>
    <row r="47">
      <c r="A47" s="4" t="inlineStr">
        <is>
          <t>Dividend declared per share | $ / shares</t>
        </is>
      </c>
      <c r="D47" s="9" t="n">
        <v>0.2</v>
      </c>
    </row>
    <row r="48">
      <c r="A48" s="4" t="inlineStr">
        <is>
          <t>Dividends</t>
        </is>
      </c>
      <c r="D48" s="7" t="n">
        <v>15500000</v>
      </c>
    </row>
    <row r="49">
      <c r="A49" s="4" t="inlineStr">
        <is>
          <t>Dividend declared date</t>
        </is>
      </c>
      <c r="D49" s="4" t="inlineStr">
        <is>
          <t>Dec. 15,
		2020</t>
        </is>
      </c>
    </row>
    <row r="50">
      <c r="A50" s="4" t="inlineStr">
        <is>
          <t>Dividend payable date</t>
        </is>
      </c>
      <c r="D50" s="4" t="inlineStr">
        <is>
          <t>Jan. 22,
		2021</t>
        </is>
      </c>
    </row>
    <row r="51">
      <c r="A51" s="4" t="inlineStr">
        <is>
          <t>Dividend record date</t>
        </is>
      </c>
      <c r="D51" s="4" t="inlineStr">
        <is>
          <t>Dec. 28,
		2020</t>
        </is>
      </c>
    </row>
    <row r="52">
      <c r="A52" s="4" t="inlineStr">
        <is>
          <t>Common Stock | Equity Distribution Agreement</t>
        </is>
      </c>
    </row>
    <row r="53">
      <c r="A53" s="3" t="inlineStr">
        <is>
          <t>Class Of Stock [Line Items]</t>
        </is>
      </c>
    </row>
    <row r="54">
      <c r="A54" s="4" t="inlineStr">
        <is>
          <t>Common stock, par value | $ / shares</t>
        </is>
      </c>
      <c r="H54" s="8" t="n">
        <v>0.001</v>
      </c>
    </row>
    <row r="55">
      <c r="A55" s="4" t="inlineStr">
        <is>
          <t>Aggregate gross sales price of common stock</t>
        </is>
      </c>
      <c r="B55" s="6" t="n">
        <v>74100000</v>
      </c>
      <c r="N55" s="7" t="n">
        <v>74100000</v>
      </c>
      <c r="Q55" s="7" t="n">
        <v>74100000</v>
      </c>
    </row>
    <row r="56">
      <c r="A56" s="4" t="inlineStr">
        <is>
          <t>Proceeds from Issuance of Common Stock</t>
        </is>
      </c>
      <c r="B56" s="7" t="n">
        <v>50900000</v>
      </c>
      <c r="I56" s="7" t="n">
        <v>138700000</v>
      </c>
      <c r="M56" s="7" t="n">
        <v>136500000</v>
      </c>
      <c r="Q56" s="7" t="n">
        <v>12900000</v>
      </c>
      <c r="S56" s="7" t="n">
        <v>38000000</v>
      </c>
    </row>
    <row r="57">
      <c r="A57" s="4" t="inlineStr">
        <is>
          <t>Number of common shares issued | shares</t>
        </is>
      </c>
      <c r="I57" s="6" t="n">
        <v>7000000</v>
      </c>
      <c r="M57" s="6" t="n">
        <v>6900000</v>
      </c>
      <c r="N57" s="6" t="n">
        <v>0</v>
      </c>
      <c r="Q57" s="6" t="n">
        <v>600000</v>
      </c>
      <c r="S57" s="6" t="n">
        <v>1900000</v>
      </c>
    </row>
    <row r="58">
      <c r="A58" s="4" t="inlineStr">
        <is>
          <t>Weighted average price per share | $ / shares</t>
        </is>
      </c>
      <c r="Q58" s="9" t="n">
        <v>20.53</v>
      </c>
      <c r="S58" s="9" t="n">
        <v>20.42</v>
      </c>
    </row>
    <row r="59">
      <c r="A59" s="4" t="inlineStr">
        <is>
          <t>Payments for commissions</t>
        </is>
      </c>
      <c r="N59" s="7" t="n">
        <v>0</v>
      </c>
      <c r="Q59" s="7" t="n">
        <v>200000</v>
      </c>
      <c r="S59" s="7" t="n">
        <v>500000</v>
      </c>
    </row>
    <row r="60">
      <c r="A60" s="4" t="inlineStr">
        <is>
          <t>Shares issued, price per share | $ / shares</t>
        </is>
      </c>
      <c r="I60" s="9" t="n">
        <v>19.82</v>
      </c>
      <c r="M60" s="9" t="n">
        <v>19.8</v>
      </c>
    </row>
    <row r="61">
      <c r="A61" s="4" t="inlineStr">
        <is>
          <t>Offering costs reimbursed by manager</t>
        </is>
      </c>
      <c r="I61" s="7" t="n">
        <v>700000</v>
      </c>
      <c r="M61" s="7" t="n">
        <v>300000</v>
      </c>
    </row>
    <row r="62">
      <c r="A62" s="4" t="inlineStr">
        <is>
          <t>Maximum | Common Stock | Equity Distribution Agreement</t>
        </is>
      </c>
    </row>
    <row r="63">
      <c r="A63" s="3" t="inlineStr">
        <is>
          <t>Class Of Stock [Line Items]</t>
        </is>
      </c>
    </row>
    <row r="64">
      <c r="A64" s="4" t="inlineStr">
        <is>
          <t>Aggregate gross sales price of common stock</t>
        </is>
      </c>
      <c r="H64" s="7" t="n">
        <v>125000000</v>
      </c>
    </row>
    <row r="65">
      <c r="A65" s="4" t="inlineStr">
        <is>
          <t>Percentage of commission to each sales agent, on gross sales price of shares sold</t>
        </is>
      </c>
      <c r="H65" s="4" t="inlineStr">
        <is>
          <t>1.75%</t>
        </is>
      </c>
    </row>
    <row r="66">
      <c r="A66" s="4" t="inlineStr">
        <is>
          <t>Series B Preferred Stock</t>
        </is>
      </c>
    </row>
    <row r="67">
      <c r="A67" s="3" t="inlineStr">
        <is>
          <t>Class Of Stock [Line Items]</t>
        </is>
      </c>
    </row>
    <row r="68">
      <c r="A68" s="4" t="inlineStr">
        <is>
          <t>Temporary equity, dividend percentage</t>
        </is>
      </c>
      <c r="E68" s="4" t="inlineStr">
        <is>
          <t>11.00%</t>
        </is>
      </c>
      <c r="Q68" s="4" t="inlineStr">
        <is>
          <t>11.00%</t>
        </is>
      </c>
    </row>
    <row r="69">
      <c r="A69" s="4" t="inlineStr">
        <is>
          <t>Temporary equity, liquidation preference per share | $ / shares</t>
        </is>
      </c>
      <c r="B69" s="7" t="n">
        <v>25</v>
      </c>
      <c r="N69" s="7" t="n">
        <v>25</v>
      </c>
      <c r="Q69" s="7" t="n">
        <v>25</v>
      </c>
    </row>
    <row r="70">
      <c r="A70" s="4" t="inlineStr">
        <is>
          <t>Voting rights per share, Description</t>
        </is>
      </c>
      <c r="Q70" s="4" t="inlineStr">
        <is>
          <t>Each holder of Series B Preferred Stock will have one vote per share on any matter on which holders of Series B Preferred Stock are entitled to vote and will vote separately as a class (as described below), whether at a meeting or by written consent. The holders of Series B Preferred Stock will have exclusive voting rights on an amendment to the Company’s charter (the “Charter”) that would alter only the contract rights of the Series B Preferred Stock.</t>
        </is>
      </c>
    </row>
    <row r="71">
      <c r="A71" s="4" t="inlineStr">
        <is>
          <t>Voting rights per share | Vote</t>
        </is>
      </c>
      <c r="E71" s="6" t="n">
        <v>1</v>
      </c>
    </row>
    <row r="72">
      <c r="A72" s="4" t="inlineStr">
        <is>
          <t>Issuance costs</t>
        </is>
      </c>
      <c r="Q72" s="7" t="n">
        <v>14236000</v>
      </c>
    </row>
    <row r="73">
      <c r="A73" s="4" t="inlineStr">
        <is>
          <t>Dividend declared per share | $ / shares</t>
        </is>
      </c>
      <c r="D73" s="9" t="n">
        <v>0.6899999999999999</v>
      </c>
    </row>
    <row r="74">
      <c r="A74" s="4" t="inlineStr">
        <is>
          <t>Dividends</t>
        </is>
      </c>
      <c r="Q74" s="7" t="n">
        <v>14700000</v>
      </c>
    </row>
    <row r="75">
      <c r="A75" s="4" t="inlineStr">
        <is>
          <t>Dividend declared date</t>
        </is>
      </c>
      <c r="D75" s="4" t="inlineStr">
        <is>
          <t>Dec. 15,
		2020</t>
        </is>
      </c>
    </row>
    <row r="76">
      <c r="A76" s="4" t="inlineStr">
        <is>
          <t>Dividend payable date</t>
        </is>
      </c>
      <c r="D76" s="4" t="inlineStr">
        <is>
          <t>Dec. 31,
		2020</t>
        </is>
      </c>
    </row>
    <row r="77">
      <c r="A77" s="4" t="inlineStr">
        <is>
          <t>Dividend record date</t>
        </is>
      </c>
      <c r="D77" s="4" t="inlineStr">
        <is>
          <t>Dec. 15,
		2020</t>
        </is>
      </c>
    </row>
    <row r="78">
      <c r="A78" s="4" t="inlineStr">
        <is>
          <t>Dividends paid</t>
        </is>
      </c>
      <c r="D78" s="7" t="n">
        <v>6200000</v>
      </c>
    </row>
    <row r="79">
      <c r="A79" s="4" t="inlineStr">
        <is>
          <t>Series B Preferred Stock | Warrants</t>
        </is>
      </c>
    </row>
    <row r="80">
      <c r="A80" s="3" t="inlineStr">
        <is>
          <t>Class Of Stock [Line Items]</t>
        </is>
      </c>
    </row>
    <row r="81">
      <c r="A81" s="4" t="inlineStr">
        <is>
          <t>Fair value of warrants</t>
        </is>
      </c>
      <c r="E81" s="7" t="n">
        <v>14400000</v>
      </c>
    </row>
    <row r="82">
      <c r="A82" s="4" t="inlineStr">
        <is>
          <t>Issuance costs</t>
        </is>
      </c>
      <c r="E82" s="7" t="n">
        <v>14200000</v>
      </c>
    </row>
    <row r="83">
      <c r="A83" s="4" t="inlineStr">
        <is>
          <t>Series B Preferred Stock | Tranche One</t>
        </is>
      </c>
    </row>
    <row r="84">
      <c r="A84" s="3" t="inlineStr">
        <is>
          <t>Class Of Stock [Line Items]</t>
        </is>
      </c>
    </row>
    <row r="85">
      <c r="A85" s="4" t="inlineStr">
        <is>
          <t>Temporary equity, liquidation preference rate on optional redemption price</t>
        </is>
      </c>
      <c r="E85" s="4" t="inlineStr">
        <is>
          <t>105.00%</t>
        </is>
      </c>
    </row>
    <row r="86">
      <c r="A86" s="4" t="inlineStr">
        <is>
          <t>Temporary equity, liquidation preference per share | $ / shares</t>
        </is>
      </c>
      <c r="E86" s="7" t="n">
        <v>25</v>
      </c>
    </row>
    <row r="87">
      <c r="A87" s="4" t="inlineStr">
        <is>
          <t>Series B Preferred Stock | Tranche Two</t>
        </is>
      </c>
    </row>
    <row r="88">
      <c r="A88" s="3" t="inlineStr">
        <is>
          <t>Class Of Stock [Line Items]</t>
        </is>
      </c>
    </row>
    <row r="89">
      <c r="A89" s="4" t="inlineStr">
        <is>
          <t>Temporary equity, liquidation preference rate on optional redemption price</t>
        </is>
      </c>
      <c r="E89" s="4" t="inlineStr">
        <is>
          <t>105.00%</t>
        </is>
      </c>
    </row>
    <row r="90">
      <c r="A90" s="4" t="inlineStr">
        <is>
          <t>Series B Preferred Stock | Tranche Three</t>
        </is>
      </c>
    </row>
    <row r="91">
      <c r="A91" s="3" t="inlineStr">
        <is>
          <t>Class Of Stock [Line Items]</t>
        </is>
      </c>
    </row>
    <row r="92">
      <c r="A92" s="4" t="inlineStr">
        <is>
          <t>Temporary equity, liquidation preference rate on optional redemption price</t>
        </is>
      </c>
      <c r="E92" s="4" t="inlineStr">
        <is>
          <t>102.50%</t>
        </is>
      </c>
    </row>
    <row r="93">
      <c r="A93" s="4" t="inlineStr">
        <is>
          <t>Series B Preferred Stock | Tranche Four</t>
        </is>
      </c>
    </row>
    <row r="94">
      <c r="A94" s="3" t="inlineStr">
        <is>
          <t>Class Of Stock [Line Items]</t>
        </is>
      </c>
    </row>
    <row r="95">
      <c r="A95" s="4" t="inlineStr">
        <is>
          <t>Temporary equity, liquidation preference rate on optional redemption price</t>
        </is>
      </c>
      <c r="E95" s="4" t="inlineStr">
        <is>
          <t>100.00%</t>
        </is>
      </c>
    </row>
    <row r="96">
      <c r="A96" s="4" t="inlineStr">
        <is>
          <t>Series B Preferred Stock | Maximum</t>
        </is>
      </c>
    </row>
    <row r="97">
      <c r="A97" s="3" t="inlineStr">
        <is>
          <t>Class Of Stock [Line Items]</t>
        </is>
      </c>
    </row>
    <row r="98">
      <c r="A98" s="4" t="inlineStr">
        <is>
          <t>Temporary equity liquidation preference percentage</t>
        </is>
      </c>
      <c r="E98" s="4" t="inlineStr">
        <is>
          <t>2.00%</t>
        </is>
      </c>
    </row>
    <row r="99">
      <c r="A99" s="4" t="inlineStr">
        <is>
          <t>Class A Common Stock</t>
        </is>
      </c>
    </row>
    <row r="100">
      <c r="A100" s="3" t="inlineStr">
        <is>
          <t>Class Of Stock [Line Items]</t>
        </is>
      </c>
    </row>
    <row r="101">
      <c r="A101" s="4" t="inlineStr">
        <is>
          <t>Common stock, shares issued | shares</t>
        </is>
      </c>
      <c r="B101" s="6" t="n">
        <v>0</v>
      </c>
      <c r="N101" s="6" t="n">
        <v>0</v>
      </c>
      <c r="Q101" s="6" t="n">
        <v>0</v>
      </c>
      <c r="S101" s="6" t="n">
        <v>1136665</v>
      </c>
    </row>
    <row r="102">
      <c r="A102" s="4" t="inlineStr">
        <is>
          <t>Common stock, shares authorized | shares</t>
        </is>
      </c>
      <c r="B102" s="6" t="n">
        <v>0</v>
      </c>
      <c r="N102" s="6" t="n">
        <v>0</v>
      </c>
      <c r="Q102" s="6" t="n">
        <v>0</v>
      </c>
      <c r="S102" s="6" t="n">
        <v>2500000</v>
      </c>
    </row>
    <row r="103">
      <c r="A103" s="4" t="inlineStr">
        <is>
          <t>Common stock, shares outstanding | shares</t>
        </is>
      </c>
      <c r="B103" s="6" t="n">
        <v>0</v>
      </c>
      <c r="N103" s="6" t="n">
        <v>0</v>
      </c>
      <c r="Q103" s="6" t="n">
        <v>0</v>
      </c>
      <c r="S103" s="6" t="n">
        <v>1136665</v>
      </c>
    </row>
    <row r="104">
      <c r="A104" s="4" t="inlineStr">
        <is>
          <t>Common stock, par value | $ / shares</t>
        </is>
      </c>
      <c r="B104" s="8" t="n">
        <v>0.001</v>
      </c>
      <c r="N104" s="8" t="n">
        <v>0.001</v>
      </c>
      <c r="Q104" s="8" t="n">
        <v>0.001</v>
      </c>
      <c r="S104" s="8" t="n">
        <v>0.001</v>
      </c>
    </row>
    <row r="105">
      <c r="A105" s="4" t="inlineStr">
        <is>
          <t>Dividends</t>
        </is>
      </c>
      <c r="Q105" s="7" t="n">
        <v>93600000</v>
      </c>
      <c r="S105" s="7" t="n">
        <v>128400000</v>
      </c>
    </row>
    <row r="106">
      <c r="A106" s="4" t="inlineStr">
        <is>
          <t>Series A Preferred Stock</t>
        </is>
      </c>
    </row>
    <row r="107">
      <c r="A107" s="3" t="inlineStr">
        <is>
          <t>Class Of Stock [Line Items]</t>
        </is>
      </c>
    </row>
    <row r="108">
      <c r="A108" s="4" t="inlineStr">
        <is>
          <t>Preferred stock, shares issued | shares</t>
        </is>
      </c>
      <c r="B108" s="6" t="n">
        <v>125</v>
      </c>
      <c r="K108" s="6" t="n">
        <v>625</v>
      </c>
      <c r="N108" s="6" t="n">
        <v>125</v>
      </c>
      <c r="Q108" s="6" t="n">
        <v>125</v>
      </c>
      <c r="S108" s="6" t="n">
        <v>125</v>
      </c>
    </row>
    <row r="109">
      <c r="A109" s="4" t="inlineStr">
        <is>
          <t>Preferred stock, shares outstanding | shares</t>
        </is>
      </c>
      <c r="B109" s="6" t="n">
        <v>125</v>
      </c>
      <c r="K109" s="6" t="n">
        <v>500</v>
      </c>
      <c r="N109" s="6" t="n">
        <v>125</v>
      </c>
      <c r="Q109" s="6" t="n">
        <v>125</v>
      </c>
      <c r="S109" s="6" t="n">
        <v>125</v>
      </c>
    </row>
    <row r="110">
      <c r="A110" s="4" t="inlineStr">
        <is>
          <t>Issuance of SubREIT Preferred Stock, Shares | shares</t>
        </is>
      </c>
      <c r="K110" s="6" t="n">
        <v>125</v>
      </c>
      <c r="S110" s="6" t="n">
        <v>125</v>
      </c>
    </row>
    <row r="111">
      <c r="A111" s="4" t="inlineStr">
        <is>
          <t>Proceeds from issuance of preferred stock</t>
        </is>
      </c>
      <c r="K111" s="7" t="n">
        <v>100000</v>
      </c>
    </row>
    <row r="112">
      <c r="A112" s="4" t="inlineStr">
        <is>
          <t>Redemption of Series A preferred stock</t>
        </is>
      </c>
      <c r="L112" s="7" t="n">
        <v>100000</v>
      </c>
    </row>
    <row r="113">
      <c r="A113" s="4" t="inlineStr">
        <is>
          <t>Dividend rate</t>
        </is>
      </c>
      <c r="Q113" s="4" t="inlineStr">
        <is>
          <t>12.50%</t>
        </is>
      </c>
    </row>
    <row r="114">
      <c r="A114" s="4" t="inlineStr">
        <is>
          <t>Preferred stock, liquidation preference per annum</t>
        </is>
      </c>
      <c r="B114" s="7" t="n">
        <v>1000</v>
      </c>
      <c r="N114" s="7" t="n">
        <v>1000</v>
      </c>
      <c r="Q114" s="7" t="n">
        <v>1000</v>
      </c>
    </row>
    <row r="115">
      <c r="A115" s="4" t="inlineStr">
        <is>
          <t>REIT | Common Stock</t>
        </is>
      </c>
    </row>
    <row r="116">
      <c r="A116" s="3" t="inlineStr">
        <is>
          <t>Class Of Stock [Line Items]</t>
        </is>
      </c>
    </row>
    <row r="117">
      <c r="A117" s="4" t="inlineStr">
        <is>
          <t>Dividend declared per share | $ / shares</t>
        </is>
      </c>
      <c r="D117" s="9" t="n">
        <v>0.18</v>
      </c>
    </row>
    <row r="118">
      <c r="A118" s="4" t="inlineStr">
        <is>
          <t>Dividends paid in cash</t>
        </is>
      </c>
      <c r="D118" s="7" t="n">
        <v>14000000</v>
      </c>
    </row>
    <row r="119">
      <c r="A119" s="4" t="inlineStr">
        <is>
          <t>PE Holder L.L.C | Investment Agreement | Tranche One</t>
        </is>
      </c>
    </row>
    <row r="120">
      <c r="A120" s="3" t="inlineStr">
        <is>
          <t>Class Of Stock [Line Items]</t>
        </is>
      </c>
    </row>
    <row r="121">
      <c r="A121" s="4" t="inlineStr">
        <is>
          <t>Warrants to purchase common stock, value</t>
        </is>
      </c>
      <c r="E121" s="7" t="n">
        <v>225000000</v>
      </c>
    </row>
    <row r="122">
      <c r="A122" s="4" t="inlineStr">
        <is>
          <t>PE Holder L.L.C | Investment Agreement | Tranche Two</t>
        </is>
      </c>
    </row>
    <row r="123">
      <c r="A123" s="3" t="inlineStr">
        <is>
          <t>Class Of Stock [Line Items]</t>
        </is>
      </c>
    </row>
    <row r="124">
      <c r="A124" s="4" t="inlineStr">
        <is>
          <t>Warrants to purchase common stock, value</t>
        </is>
      </c>
      <c r="E124" s="6" t="n">
        <v>50000000</v>
      </c>
    </row>
    <row r="125">
      <c r="A125" s="4" t="inlineStr">
        <is>
          <t>PE Holder L.L.C | Investment Agreement | Tranche Three</t>
        </is>
      </c>
    </row>
    <row r="126">
      <c r="A126" s="3" t="inlineStr">
        <is>
          <t>Class Of Stock [Line Items]</t>
        </is>
      </c>
    </row>
    <row r="127">
      <c r="A127" s="4" t="inlineStr">
        <is>
          <t>Warrants to purchase common stock, value</t>
        </is>
      </c>
      <c r="E127" s="7" t="n">
        <v>50000000</v>
      </c>
    </row>
    <row r="128">
      <c r="A128" s="4" t="inlineStr">
        <is>
          <t>PE Holder L.L.C | Investment Agreement | Maximum</t>
        </is>
      </c>
    </row>
    <row r="129">
      <c r="A129" s="3" t="inlineStr">
        <is>
          <t>Class Of Stock [Line Items]</t>
        </is>
      </c>
    </row>
    <row r="130">
      <c r="A130" s="4" t="inlineStr">
        <is>
          <t>Warrants to purchase common stock, authorized | shares</t>
        </is>
      </c>
      <c r="E130" s="6" t="n">
        <v>15000000</v>
      </c>
    </row>
    <row r="131">
      <c r="A131" s="4" t="inlineStr">
        <is>
          <t>Aggregate cash purchase price</t>
        </is>
      </c>
      <c r="E131" s="7" t="n">
        <v>325000000</v>
      </c>
    </row>
    <row r="132">
      <c r="A132" s="4" t="inlineStr">
        <is>
          <t>PE Holder L.L.C | Investment Agreement | Maximum | Tranche One</t>
        </is>
      </c>
    </row>
    <row r="133">
      <c r="A133" s="3" t="inlineStr">
        <is>
          <t>Class Of Stock [Line Items]</t>
        </is>
      </c>
    </row>
    <row r="134">
      <c r="A134" s="4" t="inlineStr">
        <is>
          <t>Warrants to purchase common stock, shares | shares</t>
        </is>
      </c>
      <c r="E134" s="6" t="n">
        <v>12000000</v>
      </c>
    </row>
    <row r="135">
      <c r="A135" s="4" t="inlineStr">
        <is>
          <t>PE Holder L.L.C | Investment Agreement | Maximum | Tranche Two</t>
        </is>
      </c>
    </row>
    <row r="136">
      <c r="A136" s="3" t="inlineStr">
        <is>
          <t>Class Of Stock [Line Items]</t>
        </is>
      </c>
    </row>
    <row r="137">
      <c r="A137" s="4" t="inlineStr">
        <is>
          <t>Warrants to purchase common stock, shares | shares</t>
        </is>
      </c>
      <c r="E137" s="6" t="n">
        <v>1500000</v>
      </c>
    </row>
    <row r="138">
      <c r="A138" s="4" t="inlineStr">
        <is>
          <t>PE Holder L.L.C | Investment Agreement | Maximum | Tranche Three</t>
        </is>
      </c>
    </row>
    <row r="139">
      <c r="A139" s="3" t="inlineStr">
        <is>
          <t>Class Of Stock [Line Items]</t>
        </is>
      </c>
    </row>
    <row r="140">
      <c r="A140" s="4" t="inlineStr">
        <is>
          <t>Warrants to purchase common stock, shares | shares</t>
        </is>
      </c>
      <c r="E140" s="6" t="n">
        <v>1500000</v>
      </c>
    </row>
    <row r="141">
      <c r="A141" s="4" t="inlineStr">
        <is>
          <t>PE Holder L.L.C | Investment Agreement | Series B Preferred Stock</t>
        </is>
      </c>
    </row>
    <row r="142">
      <c r="A142" s="3" t="inlineStr">
        <is>
          <t>Class Of Stock [Line Items]</t>
        </is>
      </c>
    </row>
    <row r="143">
      <c r="A143" s="4" t="inlineStr">
        <is>
          <t>Temporary equity, shares authorized | shares</t>
        </is>
      </c>
      <c r="E143" s="6" t="n">
        <v>13000000</v>
      </c>
    </row>
    <row r="144">
      <c r="A144" s="4" t="inlineStr">
        <is>
          <t>Temporary equity, dividend percentage</t>
        </is>
      </c>
      <c r="E144" s="4" t="inlineStr">
        <is>
          <t>11.00%</t>
        </is>
      </c>
    </row>
    <row r="145">
      <c r="A145" s="4" t="inlineStr">
        <is>
          <t>Temporary equity, par value | $ / shares</t>
        </is>
      </c>
      <c r="E145" s="8" t="n">
        <v>0.001</v>
      </c>
    </row>
    <row r="146">
      <c r="A146" s="4" t="inlineStr">
        <is>
          <t>PE Holder L.L.C | Investment Agreement | Series B Preferred Stock | Tranche One</t>
        </is>
      </c>
    </row>
    <row r="147">
      <c r="A147" s="3" t="inlineStr">
        <is>
          <t>Class Of Stock [Line Items]</t>
        </is>
      </c>
    </row>
    <row r="148">
      <c r="A148" s="4" t="inlineStr">
        <is>
          <t>Temporary equity, shares issued | shares</t>
        </is>
      </c>
      <c r="E148" s="6" t="n">
        <v>9000000</v>
      </c>
    </row>
    <row r="149">
      <c r="A149" s="4" t="inlineStr">
        <is>
          <t>PE Holder L.L.C | Investment Agreement | Series B Preferred Stock | Tranche Two</t>
        </is>
      </c>
    </row>
    <row r="150">
      <c r="A150" s="3" t="inlineStr">
        <is>
          <t>Class Of Stock [Line Items]</t>
        </is>
      </c>
    </row>
    <row r="151">
      <c r="A151" s="4" t="inlineStr">
        <is>
          <t>Temporary equity, shares issued | shares</t>
        </is>
      </c>
      <c r="E151" s="6" t="n">
        <v>2000000</v>
      </c>
    </row>
    <row r="152">
      <c r="A152" s="4" t="inlineStr">
        <is>
          <t>PE Holder L.L.C | Investment Agreement | Series B Preferred Stock | Tranche Three</t>
        </is>
      </c>
    </row>
    <row r="153">
      <c r="A153" s="3" t="inlineStr">
        <is>
          <t>Class Of Stock [Line Items]</t>
        </is>
      </c>
    </row>
    <row r="154">
      <c r="A154" s="4" t="inlineStr">
        <is>
          <t>Temporary equity, shares issued | shares</t>
        </is>
      </c>
      <c r="E154" s="6" t="n">
        <v>2000000</v>
      </c>
    </row>
    <row r="155"/>
    <row r="156">
      <c r="A156" s="4" t="inlineStr">
        <is>
          <t>[1]</t>
        </is>
      </c>
      <c r="B156" s="4" t="inlineStr">
        <is>
          <t>The Company’s consolidated Total Assets and Total Liabilities at December 31, 2020 include the assets and liabilities of variable interest entities (“VIEs”) of $2.3 billion and $1.8 billion , respectively. The Company’s Total Assets and Total Liabilities at December 31, 2019 include assets and liabilities of VIEs of $2.2 billion and $1.8 billion, respectively. These assets can be used only to satisfy obligations of the VIEs, and creditors of the VIEs have recourse only to those assets, and not to TPG RE Finance Trust, Inc. See Note 6 to the Consolidated Financial Statements for details</t>
        </is>
      </c>
    </row>
  </sheetData>
  <mergeCells count="6">
    <mergeCell ref="B1:C1"/>
    <mergeCell ref="N1:O1"/>
    <mergeCell ref="Q1:R1"/>
    <mergeCell ref="S1:T1"/>
    <mergeCell ref="A155:X155"/>
    <mergeCell ref="B156:X1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3" customWidth="1" min="7" max="7"/>
  </cols>
  <sheetData>
    <row r="1">
      <c r="A1" s="1" t="inlineStr">
        <is>
          <t>Share-Based Incentive Plan - Additional Information (Details) - USD ($) $ in Thousands</t>
        </is>
      </c>
      <c r="B1" s="2" t="inlineStr">
        <is>
          <t>12 Months Ended</t>
        </is>
      </c>
    </row>
    <row r="2">
      <c r="B2" s="2" t="inlineStr">
        <is>
          <t>Dec. 31, 2020</t>
        </is>
      </c>
      <c r="C2" s="2" t="inlineStr">
        <is>
          <t>Dec. 31, 2019</t>
        </is>
      </c>
      <c r="D2" s="2" t="inlineStr">
        <is>
          <t>Dec. 31, 2018</t>
        </is>
      </c>
      <c r="E2" s="2" t="inlineStr">
        <is>
          <t>Dec. 18, 2020</t>
        </is>
      </c>
      <c r="F2" s="2" t="inlineStr">
        <is>
          <t>Jun. 05, 2020</t>
        </is>
      </c>
      <c r="G2" s="2" t="inlineStr">
        <is>
          <t>May 14, 2019</t>
        </is>
      </c>
    </row>
    <row r="3">
      <c r="A3" s="3" t="inlineStr">
        <is>
          <t>Share Based Compensation Arrangement By Share Based Payment Award [Line Items]</t>
        </is>
      </c>
    </row>
    <row r="4">
      <c r="A4" s="4" t="inlineStr">
        <is>
          <t>Stock Compensation Expense</t>
        </is>
      </c>
      <c r="B4" s="7" t="n">
        <v>5768</v>
      </c>
      <c r="C4" s="7" t="n">
        <v>2556</v>
      </c>
      <c r="D4" s="7" t="n">
        <v>665</v>
      </c>
    </row>
    <row r="5">
      <c r="A5" s="4" t="inlineStr">
        <is>
          <t>Accrued shares of common stock for dividends</t>
        </is>
      </c>
      <c r="B5" s="6" t="n">
        <v>420</v>
      </c>
      <c r="C5" s="6" t="n">
        <v>420</v>
      </c>
    </row>
    <row r="6">
      <c r="A6" s="4" t="inlineStr">
        <is>
          <t>Common Stock And Class A Common Stock</t>
        </is>
      </c>
    </row>
    <row r="7">
      <c r="A7" s="3" t="inlineStr">
        <is>
          <t>Share Based Compensation Arrangement By Share Based Payment Award [Line Items]</t>
        </is>
      </c>
    </row>
    <row r="8">
      <c r="A8" s="4" t="inlineStr">
        <is>
          <t>Dividend record date</t>
        </is>
      </c>
      <c r="B8" s="4" t="inlineStr">
        <is>
          <t>Dec. 27,
		2020</t>
        </is>
      </c>
      <c r="C8" s="4" t="inlineStr">
        <is>
          <t>Dec. 27,
		2019</t>
        </is>
      </c>
    </row>
    <row r="9">
      <c r="A9" s="4" t="inlineStr">
        <is>
          <t>2017 Equity Incentive Plan</t>
        </is>
      </c>
    </row>
    <row r="10">
      <c r="A10" s="3" t="inlineStr">
        <is>
          <t>Share Based Compensation Arrangement By Share Based Payment Award [Line Items]</t>
        </is>
      </c>
    </row>
    <row r="11">
      <c r="A11" s="4" t="inlineStr">
        <is>
          <t>Number of shares authorized under the plan</t>
        </is>
      </c>
      <c r="B11" s="6" t="n">
        <v>4600463</v>
      </c>
    </row>
    <row r="12">
      <c r="A12" s="4" t="inlineStr">
        <is>
          <t>Number of shares awarded for grant</t>
        </is>
      </c>
      <c r="B12" s="6" t="n">
        <v>0</v>
      </c>
    </row>
    <row r="13">
      <c r="A13" s="4" t="inlineStr">
        <is>
          <t>Share vesting installment period</t>
        </is>
      </c>
      <c r="B13" s="4" t="inlineStr">
        <is>
          <t>4 years</t>
        </is>
      </c>
    </row>
    <row r="14">
      <c r="A14" s="4" t="inlineStr">
        <is>
          <t>Total unrecognized compensation cost relating to unvested share-based compensation arrangements</t>
        </is>
      </c>
      <c r="B14" s="7" t="n">
        <v>10900</v>
      </c>
    </row>
    <row r="15">
      <c r="A15" s="4" t="inlineStr">
        <is>
          <t>Unrecognized compensation cost, recognition period</t>
        </is>
      </c>
      <c r="B15" s="4" t="inlineStr">
        <is>
          <t>4 months 24 days</t>
        </is>
      </c>
    </row>
    <row r="16">
      <c r="A16" s="4" t="inlineStr">
        <is>
          <t>Stock Compensation Expense</t>
        </is>
      </c>
      <c r="B16" s="7" t="n">
        <v>5800</v>
      </c>
      <c r="C16" s="7" t="n">
        <v>2600</v>
      </c>
      <c r="D16" s="7" t="n">
        <v>700</v>
      </c>
    </row>
    <row r="17">
      <c r="A17" s="4" t="inlineStr">
        <is>
          <t>Deferred Stock Units | Board of Directors</t>
        </is>
      </c>
    </row>
    <row r="18">
      <c r="A18" s="3" t="inlineStr">
        <is>
          <t>Share Based Compensation Arrangement By Share Based Payment Award [Line Items]</t>
        </is>
      </c>
    </row>
    <row r="19">
      <c r="A19" s="4" t="inlineStr">
        <is>
          <t>Deferred stock units, value</t>
        </is>
      </c>
      <c r="E19" s="7" t="n">
        <v>300</v>
      </c>
      <c r="F19" s="7" t="n">
        <v>300</v>
      </c>
      <c r="G19" s="7" t="n">
        <v>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 - Schedule of Outstanding Shares of Common Stock and Weighted-average Grant Date Fair Value Per Share (Details) - 2017 Equity Incentive Plan - Common Stock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mon Stock, Beginning Balance</t>
        </is>
      </c>
      <c r="B4" s="6" t="n">
        <v>624006</v>
      </c>
      <c r="C4" s="6" t="n">
        <v>333969</v>
      </c>
      <c r="D4" s="6" t="n">
        <v>75360</v>
      </c>
    </row>
    <row r="5">
      <c r="A5" s="4" t="inlineStr">
        <is>
          <t>Common Stock, Granted</t>
        </is>
      </c>
      <c r="B5" s="6" t="n">
        <v>386003</v>
      </c>
      <c r="C5" s="6" t="n">
        <v>396410</v>
      </c>
      <c r="D5" s="6" t="n">
        <v>278540</v>
      </c>
    </row>
    <row r="6">
      <c r="A6" s="4" t="inlineStr">
        <is>
          <t>Common Stock, Vested</t>
        </is>
      </c>
      <c r="B6" s="6" t="n">
        <v>-121018</v>
      </c>
      <c r="C6" s="6" t="n">
        <v>-100305</v>
      </c>
      <c r="D6" s="6" t="n">
        <v>-19352</v>
      </c>
    </row>
    <row r="7">
      <c r="A7" s="4" t="inlineStr">
        <is>
          <t>Common Stock, Forfeited</t>
        </is>
      </c>
      <c r="C7" s="6" t="n">
        <v>-6068</v>
      </c>
      <c r="D7" s="6" t="n">
        <v>-579</v>
      </c>
    </row>
    <row r="8">
      <c r="A8" s="4" t="inlineStr">
        <is>
          <t>Common Stock, Ending Balance</t>
        </is>
      </c>
      <c r="B8" s="6" t="n">
        <v>888991</v>
      </c>
      <c r="C8" s="6" t="n">
        <v>624006</v>
      </c>
      <c r="D8" s="6" t="n">
        <v>333969</v>
      </c>
    </row>
    <row r="9">
      <c r="A9" s="4" t="inlineStr">
        <is>
          <t>Weighted-Average Grant Date Fair Value Per Share, Beginning Balance</t>
        </is>
      </c>
      <c r="B9" s="9" t="n">
        <v>19.93</v>
      </c>
      <c r="C9" s="9" t="n">
        <v>18.94</v>
      </c>
      <c r="D9" s="9" t="n">
        <v>19.44</v>
      </c>
    </row>
    <row r="10">
      <c r="A10" s="4" t="inlineStr">
        <is>
          <t>Weighted-Average Grant Date Fair Value Per Share, Granted</t>
        </is>
      </c>
      <c r="B10" s="11" t="n">
        <v>11.05</v>
      </c>
      <c r="C10" s="11" t="n">
        <v>20.52</v>
      </c>
      <c r="D10" s="11" t="n">
        <v>18.84</v>
      </c>
    </row>
    <row r="11">
      <c r="A11" s="4" t="inlineStr">
        <is>
          <t>Weighted-Average Grant Date Fair Value Per Share, Vested</t>
        </is>
      </c>
      <c r="B11" s="11" t="n">
        <v>20.3</v>
      </c>
      <c r="C11" s="11" t="n">
        <v>19.02</v>
      </c>
      <c r="D11" s="11" t="n">
        <v>19.44</v>
      </c>
    </row>
    <row r="12">
      <c r="A12" s="4" t="inlineStr">
        <is>
          <t>Weighted-Average Grant Date Fair Value Per Share, Forfeited</t>
        </is>
      </c>
      <c r="C12" s="11" t="n">
        <v>18.78</v>
      </c>
      <c r="D12" s="11" t="n">
        <v>19.44</v>
      </c>
    </row>
    <row r="13">
      <c r="A13" s="4" t="inlineStr">
        <is>
          <t>Weighted-Average Grant Date Fair Value Per Share, Ending Balance</t>
        </is>
      </c>
      <c r="B13" s="9" t="n">
        <v>16.09</v>
      </c>
      <c r="C13" s="9" t="n">
        <v>19.93</v>
      </c>
      <c r="D13" s="9" t="n">
        <v>18.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1) 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The Company has in the past invested in commercial real estate debt securities (“CRE debt securities”), primarily investment-grade commercial mortgage-backed securities (“CMBS”) and commercial real estate collateralized loan obligation securities (“CRE CLO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Incentive Plan - Schedule of Awarded Shares Vesting Period (Details) - 2017 Equity Incentive Plan - Common Stock</t>
        </is>
      </c>
      <c r="B1" s="2" t="inlineStr">
        <is>
          <t>12 Months Ended</t>
        </is>
      </c>
    </row>
    <row r="2">
      <c r="B2" s="2" t="inlineStr">
        <is>
          <t>Dec. 31, 2020shares</t>
        </is>
      </c>
    </row>
    <row r="3">
      <c r="A3" s="3" t="inlineStr">
        <is>
          <t>Share Based Compensation Arrangement By Share Based Payment Award [Line Items]</t>
        </is>
      </c>
    </row>
    <row r="4">
      <c r="A4" s="4" t="inlineStr">
        <is>
          <t>Shares of common stock expected to vest</t>
        </is>
      </c>
      <c r="B4" s="6" t="n">
        <v>888991</v>
      </c>
    </row>
    <row r="5">
      <c r="A5" s="4" t="inlineStr">
        <is>
          <t>2021</t>
        </is>
      </c>
    </row>
    <row r="6">
      <c r="A6" s="3" t="inlineStr">
        <is>
          <t>Share Based Compensation Arrangement By Share Based Payment Award [Line Items]</t>
        </is>
      </c>
    </row>
    <row r="7">
      <c r="A7" s="4" t="inlineStr">
        <is>
          <t>Shares of common stock expected to vest</t>
        </is>
      </c>
      <c r="B7" s="6" t="n">
        <v>434517</v>
      </c>
    </row>
    <row r="8">
      <c r="A8" s="4" t="inlineStr">
        <is>
          <t>2022</t>
        </is>
      </c>
    </row>
    <row r="9">
      <c r="A9" s="3" t="inlineStr">
        <is>
          <t>Share Based Compensation Arrangement By Share Based Payment Award [Line Items]</t>
        </is>
      </c>
    </row>
    <row r="10">
      <c r="A10" s="4" t="inlineStr">
        <is>
          <t>Shares of common stock expected to vest</t>
        </is>
      </c>
      <c r="B10" s="6" t="n">
        <v>198881</v>
      </c>
    </row>
    <row r="11">
      <c r="A11" s="4" t="inlineStr">
        <is>
          <t>2023</t>
        </is>
      </c>
    </row>
    <row r="12">
      <c r="A12" s="3" t="inlineStr">
        <is>
          <t>Share Based Compensation Arrangement By Share Based Payment Award [Line Items]</t>
        </is>
      </c>
    </row>
    <row r="13">
      <c r="A13" s="4" t="inlineStr">
        <is>
          <t>Shares of common stock expected to vest</t>
        </is>
      </c>
      <c r="B13" s="6" t="n">
        <v>159066</v>
      </c>
    </row>
    <row r="14">
      <c r="A14" s="4" t="inlineStr">
        <is>
          <t>2024</t>
        </is>
      </c>
    </row>
    <row r="15">
      <c r="A15" s="3" t="inlineStr">
        <is>
          <t>Share Based Compensation Arrangement By Share Based Payment Award [Line Items]</t>
        </is>
      </c>
    </row>
    <row r="16">
      <c r="A16" s="4" t="inlineStr">
        <is>
          <t>Shares of common stock expected to vest</t>
        </is>
      </c>
      <c r="B16" s="6" t="n">
        <v>965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0</t>
        </is>
      </c>
      <c r="C1" s="2" t="inlineStr">
        <is>
          <t>Dec. 31, 2019</t>
        </is>
      </c>
    </row>
    <row r="2">
      <c r="A2" s="3" t="inlineStr">
        <is>
          <t>Commitments And Contingencies Disclosure [Abstract]</t>
        </is>
      </c>
    </row>
    <row r="3">
      <c r="A3" s="4" t="inlineStr">
        <is>
          <t>Unfunded commitments related to loans held for investment</t>
        </is>
      </c>
      <c r="B3" s="5" t="n">
        <v>423.5</v>
      </c>
      <c r="C3" s="5" t="n">
        <v>63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Property Type (Details) - USD ($) $ in Thousands</t>
        </is>
      </c>
      <c r="B1" s="2" t="inlineStr">
        <is>
          <t>Dec. 31, 2020</t>
        </is>
      </c>
      <c r="C1" s="2" t="inlineStr">
        <is>
          <t>Dec. 31, 2019</t>
        </is>
      </c>
    </row>
    <row r="2">
      <c r="A2" s="3" t="inlineStr">
        <is>
          <t>Loans And Leases Receivable Disclosure [Line Items]</t>
        </is>
      </c>
    </row>
    <row r="3">
      <c r="A3" s="4" t="inlineStr">
        <is>
          <t>Loan Commitment</t>
        </is>
      </c>
      <c r="B3" s="7" t="n">
        <v>4943511</v>
      </c>
      <c r="C3" s="7" t="n">
        <v>5628765</v>
      </c>
    </row>
    <row r="4">
      <c r="A4" s="4" t="inlineStr">
        <is>
          <t>Unfunded Commitment</t>
        </is>
      </c>
      <c r="B4" s="7" t="n">
        <v>423487</v>
      </c>
      <c r="C4" s="7" t="n">
        <v>630589</v>
      </c>
    </row>
    <row r="5">
      <c r="A5" s="4" t="inlineStr">
        <is>
          <t>% of Loan Commitment</t>
        </is>
      </c>
      <c r="B5" s="4" t="inlineStr">
        <is>
          <t>100.00%</t>
        </is>
      </c>
      <c r="C5" s="4" t="inlineStr">
        <is>
          <t>100.00%</t>
        </is>
      </c>
    </row>
    <row r="6">
      <c r="A6" s="4" t="inlineStr">
        <is>
          <t>Loan UPB</t>
        </is>
      </c>
      <c r="B6" s="7" t="n">
        <v>4524725</v>
      </c>
      <c r="C6" s="7" t="n">
        <v>4998176</v>
      </c>
    </row>
    <row r="7">
      <c r="A7" s="4" t="inlineStr">
        <is>
          <t>% of Loan UPB</t>
        </is>
      </c>
      <c r="B7" s="4" t="inlineStr">
        <is>
          <t>100.00%</t>
        </is>
      </c>
      <c r="C7" s="4" t="inlineStr">
        <is>
          <t>100.00%</t>
        </is>
      </c>
    </row>
    <row r="8">
      <c r="A8" s="4" t="inlineStr">
        <is>
          <t>Office</t>
        </is>
      </c>
    </row>
    <row r="9">
      <c r="A9" s="3" t="inlineStr">
        <is>
          <t>Loans And Leases Receivable Disclosure [Line Items]</t>
        </is>
      </c>
    </row>
    <row r="10">
      <c r="A10" s="4" t="inlineStr">
        <is>
          <t>Loan Commitment</t>
        </is>
      </c>
      <c r="B10" s="7" t="n">
        <v>2756338</v>
      </c>
      <c r="C10" s="7" t="n">
        <v>2925749</v>
      </c>
    </row>
    <row r="11">
      <c r="A11" s="4" t="inlineStr">
        <is>
          <t>Unfunded Commitment</t>
        </is>
      </c>
      <c r="B11" s="7" t="n">
        <v>356034</v>
      </c>
      <c r="C11" s="7" t="n">
        <v>438800</v>
      </c>
    </row>
    <row r="12">
      <c r="A12" s="4" t="inlineStr">
        <is>
          <t>% of Loan Commitment</t>
        </is>
      </c>
      <c r="B12" s="4" t="inlineStr">
        <is>
          <t>55.70%</t>
        </is>
      </c>
      <c r="C12" s="4" t="inlineStr">
        <is>
          <t>52.00%</t>
        </is>
      </c>
    </row>
    <row r="13">
      <c r="A13" s="4" t="inlineStr">
        <is>
          <t>Loan UPB</t>
        </is>
      </c>
      <c r="B13" s="7" t="n">
        <v>2400304</v>
      </c>
      <c r="C13" s="7" t="n">
        <v>2486949</v>
      </c>
    </row>
    <row r="14">
      <c r="A14" s="4" t="inlineStr">
        <is>
          <t>% of Loan UPB</t>
        </is>
      </c>
      <c r="B14" s="4" t="inlineStr">
        <is>
          <t>53.00%</t>
        </is>
      </c>
      <c r="C14" s="4" t="inlineStr">
        <is>
          <t>49.90%</t>
        </is>
      </c>
    </row>
    <row r="15">
      <c r="A15" s="4" t="inlineStr">
        <is>
          <t>Multifamily</t>
        </is>
      </c>
    </row>
    <row r="16">
      <c r="A16" s="3" t="inlineStr">
        <is>
          <t>Loans And Leases Receivable Disclosure [Line Items]</t>
        </is>
      </c>
    </row>
    <row r="17">
      <c r="A17" s="4" t="inlineStr">
        <is>
          <t>Loan Commitment</t>
        </is>
      </c>
      <c r="B17" s="7" t="n">
        <v>804838</v>
      </c>
      <c r="C17" s="7" t="n">
        <v>1104946</v>
      </c>
    </row>
    <row r="18">
      <c r="A18" s="4" t="inlineStr">
        <is>
          <t>Unfunded Commitment</t>
        </is>
      </c>
      <c r="B18" s="7" t="n">
        <v>24001</v>
      </c>
      <c r="C18" s="7" t="n">
        <v>69061</v>
      </c>
    </row>
    <row r="19">
      <c r="A19" s="4" t="inlineStr">
        <is>
          <t>% of Loan Commitment</t>
        </is>
      </c>
      <c r="B19" s="4" t="inlineStr">
        <is>
          <t>16.30%</t>
        </is>
      </c>
      <c r="C19" s="4" t="inlineStr">
        <is>
          <t>19.60%</t>
        </is>
      </c>
    </row>
    <row r="20">
      <c r="A20" s="4" t="inlineStr">
        <is>
          <t>Loan UPB</t>
        </is>
      </c>
      <c r="B20" s="7" t="n">
        <v>781137</v>
      </c>
      <c r="C20" s="7" t="n">
        <v>1035885</v>
      </c>
    </row>
    <row r="21">
      <c r="A21" s="4" t="inlineStr">
        <is>
          <t>% of Loan UPB</t>
        </is>
      </c>
      <c r="B21" s="4" t="inlineStr">
        <is>
          <t>17.30%</t>
        </is>
      </c>
      <c r="C21" s="4" t="inlineStr">
        <is>
          <t>20.70%</t>
        </is>
      </c>
    </row>
    <row r="22">
      <c r="A22" s="4" t="inlineStr">
        <is>
          <t>Mixed Use</t>
        </is>
      </c>
    </row>
    <row r="23">
      <c r="A23" s="3" t="inlineStr">
        <is>
          <t>Loans And Leases Receivable Disclosure [Line Items]</t>
        </is>
      </c>
    </row>
    <row r="24">
      <c r="A24" s="4" t="inlineStr">
        <is>
          <t>Loan Commitment</t>
        </is>
      </c>
      <c r="B24" s="7" t="n">
        <v>586993</v>
      </c>
      <c r="C24" s="7" t="n">
        <v>604993</v>
      </c>
    </row>
    <row r="25">
      <c r="A25" s="4" t="inlineStr">
        <is>
          <t>Unfunded Commitment</t>
        </is>
      </c>
      <c r="B25" s="7" t="n">
        <v>31398</v>
      </c>
      <c r="C25" s="7" t="n">
        <v>78835</v>
      </c>
    </row>
    <row r="26">
      <c r="A26" s="4" t="inlineStr">
        <is>
          <t>% of Loan Commitment</t>
        </is>
      </c>
      <c r="B26" s="4" t="inlineStr">
        <is>
          <t>11.90%</t>
        </is>
      </c>
      <c r="C26" s="4" t="inlineStr">
        <is>
          <t>10.70%</t>
        </is>
      </c>
    </row>
    <row r="27">
      <c r="A27" s="4" t="inlineStr">
        <is>
          <t>Loan UPB</t>
        </is>
      </c>
      <c r="B27" s="7" t="n">
        <v>555595</v>
      </c>
      <c r="C27" s="7" t="n">
        <v>526158</v>
      </c>
    </row>
    <row r="28">
      <c r="A28" s="4" t="inlineStr">
        <is>
          <t>% of Loan UPB</t>
        </is>
      </c>
      <c r="B28" s="4" t="inlineStr">
        <is>
          <t>12.30%</t>
        </is>
      </c>
      <c r="C28" s="4" t="inlineStr">
        <is>
          <t>10.50%</t>
        </is>
      </c>
    </row>
    <row r="29">
      <c r="A29" s="4" t="inlineStr">
        <is>
          <t>Hotel</t>
        </is>
      </c>
    </row>
    <row r="30">
      <c r="A30" s="3" t="inlineStr">
        <is>
          <t>Loans And Leases Receivable Disclosure [Line Items]</t>
        </is>
      </c>
    </row>
    <row r="31">
      <c r="A31" s="4" t="inlineStr">
        <is>
          <t>Loan Commitment</t>
        </is>
      </c>
      <c r="B31" s="7" t="n">
        <v>737293</v>
      </c>
      <c r="C31" s="7" t="n">
        <v>752293</v>
      </c>
    </row>
    <row r="32">
      <c r="A32" s="4" t="inlineStr">
        <is>
          <t>Unfunded Commitment</t>
        </is>
      </c>
      <c r="B32" s="7" t="n">
        <v>9864</v>
      </c>
      <c r="C32" s="7" t="n">
        <v>40088</v>
      </c>
    </row>
    <row r="33">
      <c r="A33" s="4" t="inlineStr">
        <is>
          <t>% of Loan Commitment</t>
        </is>
      </c>
      <c r="B33" s="4" t="inlineStr">
        <is>
          <t>14.90%</t>
        </is>
      </c>
      <c r="C33" s="4" t="inlineStr">
        <is>
          <t>13.40%</t>
        </is>
      </c>
    </row>
    <row r="34">
      <c r="A34" s="4" t="inlineStr">
        <is>
          <t>Loan UPB</t>
        </is>
      </c>
      <c r="B34" s="7" t="n">
        <v>731487</v>
      </c>
      <c r="C34" s="7" t="n">
        <v>712205</v>
      </c>
    </row>
    <row r="35">
      <c r="A35" s="4" t="inlineStr">
        <is>
          <t>% of Loan UPB</t>
        </is>
      </c>
      <c r="B35" s="4" t="inlineStr">
        <is>
          <t>16.20%</t>
        </is>
      </c>
      <c r="C35" s="4" t="inlineStr">
        <is>
          <t>14.20%</t>
        </is>
      </c>
    </row>
    <row r="36">
      <c r="A36" s="4" t="inlineStr">
        <is>
          <t>Retail</t>
        </is>
      </c>
    </row>
    <row r="37">
      <c r="A37" s="3" t="inlineStr">
        <is>
          <t>Loans And Leases Receivable Disclosure [Line Items]</t>
        </is>
      </c>
    </row>
    <row r="38">
      <c r="A38" s="4" t="inlineStr">
        <is>
          <t>Loan Commitment</t>
        </is>
      </c>
      <c r="B38" s="7" t="n">
        <v>33000</v>
      </c>
      <c r="C38" s="7" t="n">
        <v>33000</v>
      </c>
    </row>
    <row r="39">
      <c r="A39" s="4" t="inlineStr">
        <is>
          <t>Unfunded Commitment</t>
        </is>
      </c>
      <c r="B39" s="7" t="n">
        <v>2190</v>
      </c>
      <c r="C39" s="7" t="n">
        <v>2281</v>
      </c>
    </row>
    <row r="40">
      <c r="A40" s="4" t="inlineStr">
        <is>
          <t>% of Loan Commitment</t>
        </is>
      </c>
      <c r="B40" s="4" t="inlineStr">
        <is>
          <t>0.70%</t>
        </is>
      </c>
      <c r="C40" s="4" t="inlineStr">
        <is>
          <t>0.60%</t>
        </is>
      </c>
    </row>
    <row r="41">
      <c r="A41" s="4" t="inlineStr">
        <is>
          <t>Loan UPB</t>
        </is>
      </c>
      <c r="B41" s="7" t="n">
        <v>31153</v>
      </c>
      <c r="C41" s="7" t="n">
        <v>30719</v>
      </c>
    </row>
    <row r="42">
      <c r="A42" s="4" t="inlineStr">
        <is>
          <t>% of Loan UPB</t>
        </is>
      </c>
      <c r="B42" s="4" t="inlineStr">
        <is>
          <t>0.70%</t>
        </is>
      </c>
      <c r="C42" s="4" t="inlineStr">
        <is>
          <t>0.60%</t>
        </is>
      </c>
    </row>
    <row r="43">
      <c r="A43" s="4" t="inlineStr">
        <is>
          <t>Condominium</t>
        </is>
      </c>
    </row>
    <row r="44">
      <c r="A44" s="3" t="inlineStr">
        <is>
          <t>Loans And Leases Receivable Disclosure [Line Items]</t>
        </is>
      </c>
    </row>
    <row r="45">
      <c r="A45" s="4" t="inlineStr">
        <is>
          <t>Loan Commitment</t>
        </is>
      </c>
      <c r="B45" s="7" t="n">
        <v>25049</v>
      </c>
      <c r="C45" s="7" t="n">
        <v>95784</v>
      </c>
    </row>
    <row r="46">
      <c r="A46" s="4" t="inlineStr">
        <is>
          <t>Unfunded Commitment</t>
        </is>
      </c>
      <c r="C46" s="7" t="n">
        <v>1524</v>
      </c>
    </row>
    <row r="47">
      <c r="A47" s="4" t="inlineStr">
        <is>
          <t>% of Loan Commitment</t>
        </is>
      </c>
      <c r="B47" s="4" t="inlineStr">
        <is>
          <t>0.50%</t>
        </is>
      </c>
      <c r="C47" s="4" t="inlineStr">
        <is>
          <t>1.70%</t>
        </is>
      </c>
    </row>
    <row r="48">
      <c r="A48" s="4" t="inlineStr">
        <is>
          <t>Loan UPB</t>
        </is>
      </c>
      <c r="B48" s="7" t="n">
        <v>25049</v>
      </c>
      <c r="C48" s="7" t="n">
        <v>94260</v>
      </c>
    </row>
    <row r="49">
      <c r="A49" s="4" t="inlineStr">
        <is>
          <t>% of Loan UPB</t>
        </is>
      </c>
      <c r="B49" s="4" t="inlineStr">
        <is>
          <t>0.60%</t>
        </is>
      </c>
      <c r="C49" s="4" t="inlineStr">
        <is>
          <t>1.90%</t>
        </is>
      </c>
    </row>
    <row r="50">
      <c r="A50" s="4" t="inlineStr">
        <is>
          <t>Other</t>
        </is>
      </c>
    </row>
    <row r="51">
      <c r="A51" s="3" t="inlineStr">
        <is>
          <t>Loans And Leases Receivable Disclosure [Line Items]</t>
        </is>
      </c>
    </row>
    <row r="52">
      <c r="A52" s="4" t="inlineStr">
        <is>
          <t>Loan Commitment</t>
        </is>
      </c>
      <c r="C52" s="7" t="n">
        <v>112000</v>
      </c>
    </row>
    <row r="53">
      <c r="A53" s="4" t="inlineStr">
        <is>
          <t>% of Loan Commitment</t>
        </is>
      </c>
      <c r="C53" s="4" t="inlineStr">
        <is>
          <t>2.00%</t>
        </is>
      </c>
    </row>
    <row r="54">
      <c r="A54" s="4" t="inlineStr">
        <is>
          <t>Loan UPB</t>
        </is>
      </c>
      <c r="C54" s="7" t="n">
        <v>112000</v>
      </c>
    </row>
    <row r="55">
      <c r="A55" s="4" t="inlineStr">
        <is>
          <t>% of Loan UPB</t>
        </is>
      </c>
      <c r="C55" s="4" t="inlineStr">
        <is>
          <t>2.2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s) - USD ($) $ in Millions</t>
        </is>
      </c>
      <c r="B1" s="2" t="inlineStr">
        <is>
          <t>Dec. 31, 2020</t>
        </is>
      </c>
      <c r="C1" s="2" t="inlineStr">
        <is>
          <t>Dec. 31, 2019</t>
        </is>
      </c>
    </row>
    <row r="2">
      <c r="A2" s="3" t="inlineStr">
        <is>
          <t>Risks And Uncertainties [Abstract]</t>
        </is>
      </c>
    </row>
    <row r="3">
      <c r="A3" s="4" t="inlineStr">
        <is>
          <t>Loan commitment capitalized interest</t>
        </is>
      </c>
      <c r="B3" s="5" t="n">
        <v>4.7</v>
      </c>
      <c r="C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Dec. 31, 2020</t>
        </is>
      </c>
      <c r="C1" s="2" t="inlineStr">
        <is>
          <t>Dec. 31, 2019</t>
        </is>
      </c>
    </row>
    <row r="2">
      <c r="A2" s="3" t="inlineStr">
        <is>
          <t>Loans And Leases Receivable Disclosure [Line Items]</t>
        </is>
      </c>
    </row>
    <row r="3">
      <c r="A3" s="4" t="inlineStr">
        <is>
          <t>Loan Commitment</t>
        </is>
      </c>
      <c r="B3" s="7" t="n">
        <v>4943511</v>
      </c>
      <c r="C3" s="7" t="n">
        <v>5628765</v>
      </c>
    </row>
    <row r="4">
      <c r="A4" s="4" t="inlineStr">
        <is>
          <t>Unfunded Commitment</t>
        </is>
      </c>
      <c r="B4" s="7" t="n">
        <v>423487</v>
      </c>
      <c r="C4" s="7" t="n">
        <v>630589</v>
      </c>
    </row>
    <row r="5">
      <c r="A5" s="4" t="inlineStr">
        <is>
          <t>% Loan Commitment</t>
        </is>
      </c>
      <c r="B5" s="4" t="inlineStr">
        <is>
          <t>100.00%</t>
        </is>
      </c>
      <c r="C5" s="4" t="inlineStr">
        <is>
          <t>100.00%</t>
        </is>
      </c>
    </row>
    <row r="6">
      <c r="A6" s="4" t="inlineStr">
        <is>
          <t>Loan UPB</t>
        </is>
      </c>
      <c r="B6" s="7" t="n">
        <v>4524725</v>
      </c>
      <c r="C6" s="7" t="n">
        <v>4998176</v>
      </c>
    </row>
    <row r="7">
      <c r="A7" s="4" t="inlineStr">
        <is>
          <t>% of Loan UPB</t>
        </is>
      </c>
      <c r="B7" s="4" t="inlineStr">
        <is>
          <t>100.00%</t>
        </is>
      </c>
      <c r="C7" s="4" t="inlineStr">
        <is>
          <t>100.00%</t>
        </is>
      </c>
    </row>
    <row r="8">
      <c r="A8" s="4" t="inlineStr">
        <is>
          <t>East</t>
        </is>
      </c>
    </row>
    <row r="9">
      <c r="A9" s="3" t="inlineStr">
        <is>
          <t>Loans And Leases Receivable Disclosure [Line Items]</t>
        </is>
      </c>
    </row>
    <row r="10">
      <c r="A10" s="4" t="inlineStr">
        <is>
          <t>Loan Commitment</t>
        </is>
      </c>
      <c r="B10" s="7" t="n">
        <v>2009022</v>
      </c>
      <c r="C10" s="7" t="n">
        <v>2182659</v>
      </c>
    </row>
    <row r="11">
      <c r="A11" s="4" t="inlineStr">
        <is>
          <t>Unfunded Commitment</t>
        </is>
      </c>
      <c r="B11" s="7" t="n">
        <v>152487</v>
      </c>
      <c r="C11" s="7" t="n">
        <v>214938</v>
      </c>
    </row>
    <row r="12">
      <c r="A12" s="4" t="inlineStr">
        <is>
          <t>% Loan Commitment</t>
        </is>
      </c>
      <c r="B12" s="4" t="inlineStr">
        <is>
          <t>40.60%</t>
        </is>
      </c>
      <c r="C12" s="4" t="inlineStr">
        <is>
          <t>38.70%</t>
        </is>
      </c>
    </row>
    <row r="13">
      <c r="A13" s="4" t="inlineStr">
        <is>
          <t>Loan UPB</t>
        </is>
      </c>
      <c r="B13" s="7" t="n">
        <v>1856535</v>
      </c>
      <c r="C13" s="7" t="n">
        <v>1967721</v>
      </c>
    </row>
    <row r="14">
      <c r="A14" s="4" t="inlineStr">
        <is>
          <t>% of Loan UPB</t>
        </is>
      </c>
      <c r="B14" s="4" t="inlineStr">
        <is>
          <t>41.00%</t>
        </is>
      </c>
      <c r="C14" s="4" t="inlineStr">
        <is>
          <t>39.40%</t>
        </is>
      </c>
    </row>
    <row r="15">
      <c r="A15" s="4" t="inlineStr">
        <is>
          <t>South</t>
        </is>
      </c>
    </row>
    <row r="16">
      <c r="A16" s="3" t="inlineStr">
        <is>
          <t>Loans And Leases Receivable Disclosure [Line Items]</t>
        </is>
      </c>
    </row>
    <row r="17">
      <c r="A17" s="4" t="inlineStr">
        <is>
          <t>Loan Commitment</t>
        </is>
      </c>
      <c r="B17" s="7" t="n">
        <v>1289141</v>
      </c>
      <c r="C17" s="7" t="n">
        <v>1342794</v>
      </c>
    </row>
    <row r="18">
      <c r="A18" s="4" t="inlineStr">
        <is>
          <t>Unfunded Commitment</t>
        </is>
      </c>
      <c r="B18" s="7" t="n">
        <v>97405</v>
      </c>
      <c r="C18" s="7" t="n">
        <v>124939</v>
      </c>
    </row>
    <row r="19">
      <c r="A19" s="4" t="inlineStr">
        <is>
          <t>% Loan Commitment</t>
        </is>
      </c>
      <c r="B19" s="4" t="inlineStr">
        <is>
          <t>26.10%</t>
        </is>
      </c>
      <c r="C19" s="4" t="inlineStr">
        <is>
          <t>23.90%</t>
        </is>
      </c>
    </row>
    <row r="20">
      <c r="A20" s="4" t="inlineStr">
        <is>
          <t>Loan UPB</t>
        </is>
      </c>
      <c r="B20" s="7" t="n">
        <v>1192852</v>
      </c>
      <c r="C20" s="7" t="n">
        <v>1217855</v>
      </c>
    </row>
    <row r="21">
      <c r="A21" s="4" t="inlineStr">
        <is>
          <t>% of Loan UPB</t>
        </is>
      </c>
      <c r="B21" s="4" t="inlineStr">
        <is>
          <t>26.40%</t>
        </is>
      </c>
      <c r="C21" s="4" t="inlineStr">
        <is>
          <t>24.40%</t>
        </is>
      </c>
    </row>
    <row r="22">
      <c r="A22" s="4" t="inlineStr">
        <is>
          <t>West</t>
        </is>
      </c>
    </row>
    <row r="23">
      <c r="A23" s="3" t="inlineStr">
        <is>
          <t>Loans And Leases Receivable Disclosure [Line Items]</t>
        </is>
      </c>
    </row>
    <row r="24">
      <c r="A24" s="4" t="inlineStr">
        <is>
          <t>Loan Commitment</t>
        </is>
      </c>
      <c r="B24" s="7" t="n">
        <v>1128897</v>
      </c>
      <c r="C24" s="7" t="n">
        <v>1397431</v>
      </c>
    </row>
    <row r="25">
      <c r="A25" s="4" t="inlineStr">
        <is>
          <t>Unfunded Commitment</t>
        </is>
      </c>
      <c r="B25" s="7" t="n">
        <v>121738</v>
      </c>
      <c r="C25" s="7" t="n">
        <v>201690</v>
      </c>
    </row>
    <row r="26">
      <c r="A26" s="4" t="inlineStr">
        <is>
          <t>% Loan Commitment</t>
        </is>
      </c>
      <c r="B26" s="4" t="inlineStr">
        <is>
          <t>22.80%</t>
        </is>
      </c>
      <c r="C26" s="4" t="inlineStr">
        <is>
          <t>24.80%</t>
        </is>
      </c>
    </row>
    <row r="27">
      <c r="A27" s="4" t="inlineStr">
        <is>
          <t>Loan UPB</t>
        </is>
      </c>
      <c r="B27" s="7" t="n">
        <v>1009589</v>
      </c>
      <c r="C27" s="7" t="n">
        <v>1195741</v>
      </c>
    </row>
    <row r="28">
      <c r="A28" s="4" t="inlineStr">
        <is>
          <t>% of Loan UPB</t>
        </is>
      </c>
      <c r="B28" s="4" t="inlineStr">
        <is>
          <t>22.30%</t>
        </is>
      </c>
      <c r="C28" s="4" t="inlineStr">
        <is>
          <t>23.90%</t>
        </is>
      </c>
    </row>
    <row r="29">
      <c r="A29" s="4" t="inlineStr">
        <is>
          <t>Midwest</t>
        </is>
      </c>
    </row>
    <row r="30">
      <c r="A30" s="3" t="inlineStr">
        <is>
          <t>Loans And Leases Receivable Disclosure [Line Items]</t>
        </is>
      </c>
    </row>
    <row r="31">
      <c r="A31" s="4" t="inlineStr">
        <is>
          <t>Loan Commitment</t>
        </is>
      </c>
      <c r="B31" s="7" t="n">
        <v>428351</v>
      </c>
      <c r="C31" s="7" t="n">
        <v>482804</v>
      </c>
    </row>
    <row r="32">
      <c r="A32" s="4" t="inlineStr">
        <is>
          <t>Unfunded Commitment</t>
        </is>
      </c>
      <c r="B32" s="7" t="n">
        <v>49478</v>
      </c>
      <c r="C32" s="7" t="n">
        <v>83178</v>
      </c>
    </row>
    <row r="33">
      <c r="A33" s="4" t="inlineStr">
        <is>
          <t>% Loan Commitment</t>
        </is>
      </c>
      <c r="B33" s="4" t="inlineStr">
        <is>
          <t>8.70%</t>
        </is>
      </c>
      <c r="C33" s="4" t="inlineStr">
        <is>
          <t>8.60%</t>
        </is>
      </c>
    </row>
    <row r="34">
      <c r="A34" s="4" t="inlineStr">
        <is>
          <t>Loan UPB</t>
        </is>
      </c>
      <c r="B34" s="7" t="n">
        <v>379173</v>
      </c>
      <c r="C34" s="7" t="n">
        <v>399626</v>
      </c>
    </row>
    <row r="35">
      <c r="A35" s="4" t="inlineStr">
        <is>
          <t>% of Loan UPB</t>
        </is>
      </c>
      <c r="B35" s="4" t="inlineStr">
        <is>
          <t>8.40%</t>
        </is>
      </c>
      <c r="C35" s="4" t="inlineStr">
        <is>
          <t>8.00%</t>
        </is>
      </c>
    </row>
    <row r="36">
      <c r="A36" s="4" t="inlineStr">
        <is>
          <t>Various</t>
        </is>
      </c>
    </row>
    <row r="37">
      <c r="A37" s="3" t="inlineStr">
        <is>
          <t>Loans And Leases Receivable Disclosure [Line Items]</t>
        </is>
      </c>
    </row>
    <row r="38">
      <c r="A38" s="4" t="inlineStr">
        <is>
          <t>Loan Commitment</t>
        </is>
      </c>
      <c r="B38" s="7" t="n">
        <v>88100</v>
      </c>
      <c r="C38" s="7" t="n">
        <v>223077</v>
      </c>
    </row>
    <row r="39">
      <c r="A39" s="4" t="inlineStr">
        <is>
          <t>Unfunded Commitment</t>
        </is>
      </c>
      <c r="B39" s="7" t="n">
        <v>2379</v>
      </c>
      <c r="C39" s="7" t="n">
        <v>5844</v>
      </c>
    </row>
    <row r="40">
      <c r="A40" s="4" t="inlineStr">
        <is>
          <t>% Loan Commitment</t>
        </is>
      </c>
      <c r="B40" s="4" t="inlineStr">
        <is>
          <t>1.80%</t>
        </is>
      </c>
      <c r="C40" s="4" t="inlineStr">
        <is>
          <t>4.00%</t>
        </is>
      </c>
    </row>
    <row r="41">
      <c r="A41" s="4" t="inlineStr">
        <is>
          <t>Loan UPB</t>
        </is>
      </c>
      <c r="B41" s="7" t="n">
        <v>86576</v>
      </c>
      <c r="C41" s="7" t="n">
        <v>217233</v>
      </c>
    </row>
    <row r="42">
      <c r="A42" s="4" t="inlineStr">
        <is>
          <t>% of Loan UPB</t>
        </is>
      </c>
      <c r="B42" s="4" t="inlineStr">
        <is>
          <t>1.90%</t>
        </is>
      </c>
      <c r="C42" s="4" t="inlineStr">
        <is>
          <t>4.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 Portfolio by Loan Category Type (Details) - USD ($) $ in Thousands</t>
        </is>
      </c>
      <c r="B1" s="2" t="inlineStr">
        <is>
          <t>Dec. 31, 2020</t>
        </is>
      </c>
      <c r="C1" s="2" t="inlineStr">
        <is>
          <t>Dec. 31, 2019</t>
        </is>
      </c>
    </row>
    <row r="2">
      <c r="A2" s="3" t="inlineStr">
        <is>
          <t>Loans And Leases Receivable Disclosure [Line Items]</t>
        </is>
      </c>
    </row>
    <row r="3">
      <c r="A3" s="4" t="inlineStr">
        <is>
          <t>Loan Commitment</t>
        </is>
      </c>
      <c r="B3" s="7" t="n">
        <v>4943511</v>
      </c>
      <c r="C3" s="7" t="n">
        <v>5628765</v>
      </c>
    </row>
    <row r="4">
      <c r="A4" s="4" t="inlineStr">
        <is>
          <t>Unfunded Commitment</t>
        </is>
      </c>
      <c r="B4" s="7" t="n">
        <v>423487</v>
      </c>
      <c r="C4" s="7" t="n">
        <v>630589</v>
      </c>
    </row>
    <row r="5">
      <c r="A5" s="4" t="inlineStr">
        <is>
          <t>% Loan Commitment</t>
        </is>
      </c>
      <c r="B5" s="4" t="inlineStr">
        <is>
          <t>100.00%</t>
        </is>
      </c>
      <c r="C5" s="4" t="inlineStr">
        <is>
          <t>100.00%</t>
        </is>
      </c>
    </row>
    <row r="6">
      <c r="A6" s="4" t="inlineStr">
        <is>
          <t>Loan UPB</t>
        </is>
      </c>
      <c r="B6" s="7" t="n">
        <v>4524725</v>
      </c>
      <c r="C6" s="7" t="n">
        <v>4998176</v>
      </c>
    </row>
    <row r="7">
      <c r="A7" s="4" t="inlineStr">
        <is>
          <t>% of Loan UPB</t>
        </is>
      </c>
      <c r="B7" s="4" t="inlineStr">
        <is>
          <t>100.00%</t>
        </is>
      </c>
      <c r="C7" s="4" t="inlineStr">
        <is>
          <t>100.00%</t>
        </is>
      </c>
    </row>
    <row r="8">
      <c r="A8" s="4" t="inlineStr">
        <is>
          <t>Bridge</t>
        </is>
      </c>
    </row>
    <row r="9">
      <c r="A9" s="3" t="inlineStr">
        <is>
          <t>Loans And Leases Receivable Disclosure [Line Items]</t>
        </is>
      </c>
    </row>
    <row r="10">
      <c r="A10" s="4" t="inlineStr">
        <is>
          <t>Loan Commitment</t>
        </is>
      </c>
      <c r="B10" s="7" t="n">
        <v>1337736</v>
      </c>
      <c r="C10" s="7" t="n">
        <v>2001962</v>
      </c>
    </row>
    <row r="11">
      <c r="A11" s="4" t="inlineStr">
        <is>
          <t>Unfunded Commitment</t>
        </is>
      </c>
      <c r="B11" s="7" t="n">
        <v>22953</v>
      </c>
      <c r="C11" s="7" t="n">
        <v>49057</v>
      </c>
    </row>
    <row r="12">
      <c r="A12" s="4" t="inlineStr">
        <is>
          <t>% Loan Commitment</t>
        </is>
      </c>
      <c r="B12" s="4" t="inlineStr">
        <is>
          <t>27.10%</t>
        </is>
      </c>
      <c r="C12" s="4" t="inlineStr">
        <is>
          <t>35.60%</t>
        </is>
      </c>
    </row>
    <row r="13">
      <c r="A13" s="4" t="inlineStr">
        <is>
          <t>Loan UPB</t>
        </is>
      </c>
      <c r="B13" s="7" t="n">
        <v>1317938</v>
      </c>
      <c r="C13" s="7" t="n">
        <v>1952905</v>
      </c>
    </row>
    <row r="14">
      <c r="A14" s="4" t="inlineStr">
        <is>
          <t>% of Loan UPB</t>
        </is>
      </c>
      <c r="B14" s="4" t="inlineStr">
        <is>
          <t>29.10%</t>
        </is>
      </c>
      <c r="C14" s="4" t="inlineStr">
        <is>
          <t>39.10%</t>
        </is>
      </c>
    </row>
    <row r="15">
      <c r="A15" s="4" t="inlineStr">
        <is>
          <t>Light Transitional</t>
        </is>
      </c>
    </row>
    <row r="16">
      <c r="A16" s="3" t="inlineStr">
        <is>
          <t>Loans And Leases Receivable Disclosure [Line Items]</t>
        </is>
      </c>
    </row>
    <row r="17">
      <c r="A17" s="4" t="inlineStr">
        <is>
          <t>Loan Commitment</t>
        </is>
      </c>
      <c r="B17" s="7" t="n">
        <v>1937644</v>
      </c>
      <c r="C17" s="7" t="n">
        <v>1890762</v>
      </c>
    </row>
    <row r="18">
      <c r="A18" s="4" t="inlineStr">
        <is>
          <t>Unfunded Commitment</t>
        </is>
      </c>
      <c r="B18" s="7" t="n">
        <v>173518</v>
      </c>
      <c r="C18" s="7" t="n">
        <v>219138</v>
      </c>
    </row>
    <row r="19">
      <c r="A19" s="4" t="inlineStr">
        <is>
          <t>% Loan Commitment</t>
        </is>
      </c>
      <c r="B19" s="4" t="inlineStr">
        <is>
          <t>39.20%</t>
        </is>
      </c>
      <c r="C19" s="4" t="inlineStr">
        <is>
          <t>33.60%</t>
        </is>
      </c>
    </row>
    <row r="20">
      <c r="A20" s="4" t="inlineStr">
        <is>
          <t>Loan UPB</t>
        </is>
      </c>
      <c r="B20" s="7" t="n">
        <v>1764126</v>
      </c>
      <c r="C20" s="7" t="n">
        <v>1671624</v>
      </c>
    </row>
    <row r="21">
      <c r="A21" s="4" t="inlineStr">
        <is>
          <t>% of Loan UPB</t>
        </is>
      </c>
      <c r="B21" s="4" t="inlineStr">
        <is>
          <t>39.00%</t>
        </is>
      </c>
      <c r="C21" s="4" t="inlineStr">
        <is>
          <t>33.40%</t>
        </is>
      </c>
    </row>
    <row r="22">
      <c r="A22" s="4" t="inlineStr">
        <is>
          <t>Moderate Transitional</t>
        </is>
      </c>
    </row>
    <row r="23">
      <c r="A23" s="3" t="inlineStr">
        <is>
          <t>Loans And Leases Receivable Disclosure [Line Items]</t>
        </is>
      </c>
    </row>
    <row r="24">
      <c r="A24" s="4" t="inlineStr">
        <is>
          <t>Loan Commitment</t>
        </is>
      </c>
      <c r="B24" s="7" t="n">
        <v>1633131</v>
      </c>
      <c r="C24" s="7" t="n">
        <v>1701041</v>
      </c>
    </row>
    <row r="25">
      <c r="A25" s="4" t="inlineStr">
        <is>
          <t>Unfunded Commitment</t>
        </is>
      </c>
      <c r="B25" s="7" t="n">
        <v>224532</v>
      </c>
      <c r="C25" s="7" t="n">
        <v>347394</v>
      </c>
    </row>
    <row r="26">
      <c r="A26" s="4" t="inlineStr">
        <is>
          <t>% Loan Commitment</t>
        </is>
      </c>
      <c r="B26" s="4" t="inlineStr">
        <is>
          <t>33.00%</t>
        </is>
      </c>
      <c r="C26" s="4" t="inlineStr">
        <is>
          <t>30.20%</t>
        </is>
      </c>
    </row>
    <row r="27">
      <c r="A27" s="4" t="inlineStr">
        <is>
          <t>Loan UPB</t>
        </is>
      </c>
      <c r="B27" s="7" t="n">
        <v>1410145</v>
      </c>
      <c r="C27" s="7" t="n">
        <v>1353647</v>
      </c>
    </row>
    <row r="28">
      <c r="A28" s="4" t="inlineStr">
        <is>
          <t>% of Loan UPB</t>
        </is>
      </c>
      <c r="B28" s="4" t="inlineStr">
        <is>
          <t>31.20%</t>
        </is>
      </c>
      <c r="C28" s="4" t="inlineStr">
        <is>
          <t>27.10%</t>
        </is>
      </c>
    </row>
    <row r="29">
      <c r="A29" s="4" t="inlineStr">
        <is>
          <t>Construction</t>
        </is>
      </c>
    </row>
    <row r="30">
      <c r="A30" s="3" t="inlineStr">
        <is>
          <t>Loans And Leases Receivable Disclosure [Line Items]</t>
        </is>
      </c>
    </row>
    <row r="31">
      <c r="A31" s="4" t="inlineStr">
        <is>
          <t>Loan Commitment</t>
        </is>
      </c>
      <c r="B31" s="7" t="n">
        <v>35000</v>
      </c>
      <c r="C31" s="7" t="n">
        <v>35000</v>
      </c>
    </row>
    <row r="32">
      <c r="A32" s="4" t="inlineStr">
        <is>
          <t>Unfunded Commitment</t>
        </is>
      </c>
      <c r="B32" s="7" t="n">
        <v>2484</v>
      </c>
      <c r="C32" s="7" t="n">
        <v>15000</v>
      </c>
    </row>
    <row r="33">
      <c r="A33" s="4" t="inlineStr">
        <is>
          <t>% Loan Commitment</t>
        </is>
      </c>
      <c r="B33" s="4" t="inlineStr">
        <is>
          <t>0.70%</t>
        </is>
      </c>
      <c r="C33" s="4" t="inlineStr">
        <is>
          <t>0.60%</t>
        </is>
      </c>
    </row>
    <row r="34">
      <c r="A34" s="4" t="inlineStr">
        <is>
          <t>Loan UPB</t>
        </is>
      </c>
      <c r="B34" s="7" t="n">
        <v>32516</v>
      </c>
      <c r="C34" s="7" t="n">
        <v>20000</v>
      </c>
    </row>
    <row r="35">
      <c r="A35" s="4" t="inlineStr">
        <is>
          <t>% of Loan UPB</t>
        </is>
      </c>
      <c r="B35" s="4" t="inlineStr">
        <is>
          <t>0.70%</t>
        </is>
      </c>
      <c r="C35" s="4" t="inlineStr">
        <is>
          <t>0.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1" customWidth="1" min="5" max="5"/>
  </cols>
  <sheetData>
    <row r="1">
      <c r="A1" s="1" t="inlineStr">
        <is>
          <t>Subsequent Events - Additional Information (Details) $ in Thousands</t>
        </is>
      </c>
      <c r="B1" s="2" t="inlineStr">
        <is>
          <t>Feb. 23, 2021USD ($)Loan</t>
        </is>
      </c>
      <c r="C1" s="2" t="inlineStr">
        <is>
          <t>Feb. 16, 2020USD ($)</t>
        </is>
      </c>
      <c r="D1" s="2" t="inlineStr">
        <is>
          <t>Dec. 31, 2020USD ($)</t>
        </is>
      </c>
      <c r="E1" s="2" t="inlineStr">
        <is>
          <t>Dec. 31, 2019USD ($)</t>
        </is>
      </c>
    </row>
    <row r="2">
      <c r="A2" s="3" t="inlineStr">
        <is>
          <t>Subsequent Event [Line Items]</t>
        </is>
      </c>
    </row>
    <row r="3">
      <c r="A3" s="4" t="inlineStr">
        <is>
          <t>Extended Maturity Date</t>
        </is>
      </c>
      <c r="D3" s="4" t="inlineStr">
        <is>
          <t>Oct. 30,
		2025</t>
        </is>
      </c>
    </row>
    <row r="4">
      <c r="A4" s="4" t="inlineStr">
        <is>
          <t>Initial commitment amount</t>
        </is>
      </c>
      <c r="D4" s="7" t="n">
        <v>3239506</v>
      </c>
    </row>
    <row r="5">
      <c r="A5" s="4" t="inlineStr">
        <is>
          <t>Loan commitments</t>
        </is>
      </c>
      <c r="D5" s="6" t="n">
        <v>4943511</v>
      </c>
      <c r="E5" s="7" t="n">
        <v>5628765</v>
      </c>
    </row>
    <row r="6">
      <c r="A6" s="4" t="inlineStr">
        <is>
          <t>First Mortgage</t>
        </is>
      </c>
    </row>
    <row r="7">
      <c r="A7" s="3" t="inlineStr">
        <is>
          <t>Subsequent Event [Line Items]</t>
        </is>
      </c>
    </row>
    <row r="8">
      <c r="A8" s="4" t="inlineStr">
        <is>
          <t>Loan commitments</t>
        </is>
      </c>
      <c r="D8" s="7" t="n">
        <v>300800</v>
      </c>
    </row>
    <row r="9">
      <c r="A9" s="4" t="inlineStr">
        <is>
          <t>Subsequent Events | First Mortgage</t>
        </is>
      </c>
    </row>
    <row r="10">
      <c r="A10" s="3" t="inlineStr">
        <is>
          <t>Subsequent Event [Line Items]</t>
        </is>
      </c>
    </row>
    <row r="11">
      <c r="A11" s="4" t="inlineStr">
        <is>
          <t>Number of first mortgage loans originated | Loan</t>
        </is>
      </c>
      <c r="B11" s="6" t="n">
        <v>1</v>
      </c>
    </row>
    <row r="12">
      <c r="A12" s="4" t="inlineStr">
        <is>
          <t>Loan commitments</t>
        </is>
      </c>
      <c r="B12" s="7" t="n">
        <v>50200</v>
      </c>
    </row>
    <row r="13">
      <c r="A13" s="4" t="inlineStr">
        <is>
          <t>Expected initial unpaid principal balance</t>
        </is>
      </c>
      <c r="B13" s="7" t="n">
        <v>47700</v>
      </c>
    </row>
    <row r="14">
      <c r="A14" s="4" t="inlineStr">
        <is>
          <t>Morgan Stanley Bank | Secured Credit Facility</t>
        </is>
      </c>
    </row>
    <row r="15">
      <c r="A15" s="3" t="inlineStr">
        <is>
          <t>Subsequent Event [Line Items]</t>
        </is>
      </c>
    </row>
    <row r="16">
      <c r="A16" s="4" t="inlineStr">
        <is>
          <t>Extended Maturity Date</t>
        </is>
      </c>
      <c r="C16" s="4" t="inlineStr">
        <is>
          <t>May 4,
		2022</t>
        </is>
      </c>
    </row>
    <row r="17">
      <c r="A17" s="4" t="inlineStr">
        <is>
          <t>Initial commitment amount</t>
        </is>
      </c>
      <c r="C17" s="7" t="n">
        <v>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 [Line Items]</t>
        </is>
      </c>
    </row>
    <row r="4">
      <c r="A4" s="4" t="inlineStr">
        <is>
          <t>Market spread</t>
        </is>
      </c>
      <c r="B4" s="4" t="inlineStr">
        <is>
          <t>one-month LIBOR</t>
        </is>
      </c>
    </row>
    <row r="5">
      <c r="A5" s="4" t="inlineStr">
        <is>
          <t>Unpaid Principal Balance</t>
        </is>
      </c>
      <c r="B5" s="7" t="n">
        <v>4524725</v>
      </c>
    </row>
    <row r="6">
      <c r="A6" s="4" t="inlineStr">
        <is>
          <t>Carrying Amount of Loans</t>
        </is>
      </c>
      <c r="B6" s="7" t="n">
        <v>4456460</v>
      </c>
      <c r="C6" s="7" t="n">
        <v>4980389</v>
      </c>
      <c r="D6" s="7" t="n">
        <v>4293787</v>
      </c>
      <c r="E6" s="7" t="n">
        <v>3175672</v>
      </c>
    </row>
    <row r="7">
      <c r="A7" s="4" t="inlineStr">
        <is>
          <t>Senior Loans in Excess of 3% of the Carrying Amount of Total Loans | New York | Senior Loan | Borrower A</t>
        </is>
      </c>
    </row>
    <row r="8">
      <c r="A8" s="3" t="inlineStr">
        <is>
          <t>Mortgage Loans on Real Estate [Line Items]</t>
        </is>
      </c>
    </row>
    <row r="9">
      <c r="A9" s="4" t="inlineStr">
        <is>
          <t>Interest Payment Rates</t>
        </is>
      </c>
      <c r="B9" s="4" t="inlineStr">
        <is>
          <t>1.60%</t>
        </is>
      </c>
    </row>
    <row r="10">
      <c r="A10" s="4" t="inlineStr">
        <is>
          <t>Extended Maturity Date</t>
        </is>
      </c>
      <c r="B10" s="4" t="inlineStr">
        <is>
          <t>2024</t>
        </is>
      </c>
    </row>
    <row r="11">
      <c r="A11" s="4" t="inlineStr">
        <is>
          <t>Periodic Payment Terms</t>
        </is>
      </c>
      <c r="B11" s="4" t="inlineStr">
        <is>
          <t>I/O</t>
        </is>
      </c>
    </row>
    <row r="12">
      <c r="A12" s="4" t="inlineStr">
        <is>
          <t>Unpaid Principal Balance</t>
        </is>
      </c>
      <c r="B12" s="7" t="n">
        <v>283574</v>
      </c>
    </row>
    <row r="13">
      <c r="A13" s="4" t="inlineStr">
        <is>
          <t>Carrying Amount of Loans</t>
        </is>
      </c>
      <c r="B13" s="7" t="n">
        <v>282238</v>
      </c>
    </row>
    <row r="14">
      <c r="A14" s="4" t="inlineStr">
        <is>
          <t>Senior Loans in Excess of 3% of the Carrying Amount of Total Loans | New York | Senior Loan | Borrower E</t>
        </is>
      </c>
    </row>
    <row r="15">
      <c r="A15" s="3" t="inlineStr">
        <is>
          <t>Mortgage Loans on Real Estate [Line Items]</t>
        </is>
      </c>
    </row>
    <row r="16">
      <c r="A16" s="4" t="inlineStr">
        <is>
          <t>Interest Payment Rates</t>
        </is>
      </c>
      <c r="B16" s="4" t="inlineStr">
        <is>
          <t>2.90%</t>
        </is>
      </c>
    </row>
    <row r="17">
      <c r="A17" s="4" t="inlineStr">
        <is>
          <t>Extended Maturity Date</t>
        </is>
      </c>
      <c r="B17" s="4" t="inlineStr">
        <is>
          <t>2024</t>
        </is>
      </c>
    </row>
    <row r="18">
      <c r="A18" s="4" t="inlineStr">
        <is>
          <t>Periodic Payment Terms</t>
        </is>
      </c>
      <c r="B18" s="4" t="inlineStr">
        <is>
          <t>I/O</t>
        </is>
      </c>
    </row>
    <row r="19">
      <c r="A19" s="4" t="inlineStr">
        <is>
          <t>Unpaid Principal Balance</t>
        </is>
      </c>
      <c r="B19" s="7" t="n">
        <v>181489</v>
      </c>
    </row>
    <row r="20">
      <c r="A20" s="4" t="inlineStr">
        <is>
          <t>Carrying Amount of Loans</t>
        </is>
      </c>
      <c r="B20" s="7" t="n">
        <v>180435</v>
      </c>
    </row>
    <row r="21">
      <c r="A21" s="4" t="inlineStr">
        <is>
          <t>Senior Loans in Excess of 3% of the Carrying Amount of Total Loans | Various | Senior Loan | Borrower B</t>
        </is>
      </c>
    </row>
    <row r="22">
      <c r="A22" s="3" t="inlineStr">
        <is>
          <t>Mortgage Loans on Real Estate [Line Items]</t>
        </is>
      </c>
    </row>
    <row r="23">
      <c r="A23" s="4" t="inlineStr">
        <is>
          <t>Interest Payment Rates</t>
        </is>
      </c>
      <c r="B23" s="4" t="inlineStr">
        <is>
          <t>2.90%</t>
        </is>
      </c>
    </row>
    <row r="24">
      <c r="A24" s="4" t="inlineStr">
        <is>
          <t>Extended Maturity Date</t>
        </is>
      </c>
      <c r="B24" s="4" t="inlineStr">
        <is>
          <t>2024</t>
        </is>
      </c>
    </row>
    <row r="25">
      <c r="A25" s="4" t="inlineStr">
        <is>
          <t>Periodic Payment Terms</t>
        </is>
      </c>
      <c r="B25" s="4" t="inlineStr">
        <is>
          <t>I/O</t>
        </is>
      </c>
    </row>
    <row r="26">
      <c r="A26" s="4" t="inlineStr">
        <is>
          <t>Unpaid Principal Balance</t>
        </is>
      </c>
      <c r="B26" s="7" t="n">
        <v>204085</v>
      </c>
    </row>
    <row r="27">
      <c r="A27" s="4" t="inlineStr">
        <is>
          <t>Carrying Amount of Loans</t>
        </is>
      </c>
      <c r="B27" s="7" t="n">
        <v>203126</v>
      </c>
    </row>
    <row r="28">
      <c r="A28" s="4" t="inlineStr">
        <is>
          <t>Senior Loans in Excess of 3% of the Carrying Amount of Total Loans | Various | Senior Loan | Borrower J</t>
        </is>
      </c>
    </row>
    <row r="29">
      <c r="A29" s="3" t="inlineStr">
        <is>
          <t>Mortgage Loans on Real Estate [Line Items]</t>
        </is>
      </c>
    </row>
    <row r="30">
      <c r="A30" s="4" t="inlineStr">
        <is>
          <t>Interest Payment Rates</t>
        </is>
      </c>
      <c r="B30" s="4" t="inlineStr">
        <is>
          <t>3.80%</t>
        </is>
      </c>
    </row>
    <row r="31">
      <c r="A31" s="4" t="inlineStr">
        <is>
          <t>Extended Maturity Date</t>
        </is>
      </c>
      <c r="B31" s="4" t="inlineStr">
        <is>
          <t>2023</t>
        </is>
      </c>
    </row>
    <row r="32">
      <c r="A32" s="4" t="inlineStr">
        <is>
          <t>Periodic Payment Terms</t>
        </is>
      </c>
      <c r="B32" s="4" t="inlineStr">
        <is>
          <t>I/O</t>
        </is>
      </c>
    </row>
    <row r="33">
      <c r="A33" s="4" t="inlineStr">
        <is>
          <t>Unpaid Principal Balance</t>
        </is>
      </c>
      <c r="B33" s="7" t="n">
        <v>161545</v>
      </c>
    </row>
    <row r="34">
      <c r="A34" s="4" t="inlineStr">
        <is>
          <t>Carrying Amount of Loans</t>
        </is>
      </c>
      <c r="B34" s="7" t="n">
        <v>161180</v>
      </c>
    </row>
    <row r="35">
      <c r="A35" s="4" t="inlineStr">
        <is>
          <t>Senior Loans in Excess of 3% of the Carrying Amount of Total Loans | Philadelphia | Senior Loan | Borrower C</t>
        </is>
      </c>
    </row>
    <row r="36">
      <c r="A36" s="3" t="inlineStr">
        <is>
          <t>Mortgage Loans on Real Estate [Line Items]</t>
        </is>
      </c>
    </row>
    <row r="37">
      <c r="A37" s="4" t="inlineStr">
        <is>
          <t>Interest Payment Rates</t>
        </is>
      </c>
      <c r="B37" s="4" t="inlineStr">
        <is>
          <t>2.70%</t>
        </is>
      </c>
    </row>
    <row r="38">
      <c r="A38" s="4" t="inlineStr">
        <is>
          <t>Extended Maturity Date</t>
        </is>
      </c>
      <c r="B38" s="4" t="inlineStr">
        <is>
          <t>2023</t>
        </is>
      </c>
    </row>
    <row r="39">
      <c r="A39" s="4" t="inlineStr">
        <is>
          <t>Periodic Payment Terms</t>
        </is>
      </c>
      <c r="B39" s="4" t="inlineStr">
        <is>
          <t>I/O</t>
        </is>
      </c>
    </row>
    <row r="40">
      <c r="A40" s="4" t="inlineStr">
        <is>
          <t>Unpaid Principal Balance</t>
        </is>
      </c>
      <c r="B40" s="7" t="n">
        <v>185330</v>
      </c>
    </row>
    <row r="41">
      <c r="A41" s="4" t="inlineStr">
        <is>
          <t>Carrying Amount of Loans</t>
        </is>
      </c>
      <c r="B41" s="7" t="n">
        <v>184596</v>
      </c>
    </row>
    <row r="42">
      <c r="A42" s="4" t="inlineStr">
        <is>
          <t>Senior Loans in Excess of 3% of the Carrying Amount of Total Loans | Philadelphia | Senior Loan | Borrower H</t>
        </is>
      </c>
    </row>
    <row r="43">
      <c r="A43" s="3" t="inlineStr">
        <is>
          <t>Mortgage Loans on Real Estate [Line Items]</t>
        </is>
      </c>
    </row>
    <row r="44">
      <c r="A44" s="4" t="inlineStr">
        <is>
          <t>Interest Payment Rates</t>
        </is>
      </c>
      <c r="B44" s="4" t="inlineStr">
        <is>
          <t>4.30%</t>
        </is>
      </c>
    </row>
    <row r="45">
      <c r="A45" s="4" t="inlineStr">
        <is>
          <t>Extended Maturity Date</t>
        </is>
      </c>
      <c r="B45" s="4" t="inlineStr">
        <is>
          <t>2022</t>
        </is>
      </c>
    </row>
    <row r="46">
      <c r="A46" s="4" t="inlineStr">
        <is>
          <t>Periodic Payment Terms</t>
        </is>
      </c>
      <c r="B46" s="4" t="inlineStr">
        <is>
          <t>I/O</t>
        </is>
      </c>
    </row>
    <row r="47">
      <c r="A47" s="4" t="inlineStr">
        <is>
          <t>Unpaid Principal Balance</t>
        </is>
      </c>
      <c r="B47" s="7" t="n">
        <v>167205</v>
      </c>
    </row>
    <row r="48">
      <c r="A48" s="4" t="inlineStr">
        <is>
          <t>Carrying Amount of Loans</t>
        </is>
      </c>
      <c r="B48" s="7" t="n">
        <v>165675</v>
      </c>
    </row>
    <row r="49">
      <c r="A49" s="4" t="inlineStr">
        <is>
          <t>Senior Loans in Excess of 3% of the Carrying Amount of Total Loans | FL | Senior Loan | Borrower D</t>
        </is>
      </c>
    </row>
    <row r="50">
      <c r="A50" s="3" t="inlineStr">
        <is>
          <t>Mortgage Loans on Real Estate [Line Items]</t>
        </is>
      </c>
    </row>
    <row r="51">
      <c r="A51" s="4" t="inlineStr">
        <is>
          <t>Interest Payment Rates</t>
        </is>
      </c>
      <c r="B51" s="4" t="inlineStr">
        <is>
          <t>3.60%</t>
        </is>
      </c>
    </row>
    <row r="52">
      <c r="A52" s="4" t="inlineStr">
        <is>
          <t>Extended Maturity Date</t>
        </is>
      </c>
      <c r="B52" s="4" t="inlineStr">
        <is>
          <t>2024</t>
        </is>
      </c>
    </row>
    <row r="53">
      <c r="A53" s="4" t="inlineStr">
        <is>
          <t>Periodic Payment Terms</t>
        </is>
      </c>
      <c r="B53" s="4" t="inlineStr">
        <is>
          <t>I/O</t>
        </is>
      </c>
    </row>
    <row r="54">
      <c r="A54" s="4" t="inlineStr">
        <is>
          <t>Unpaid Principal Balance</t>
        </is>
      </c>
      <c r="B54" s="7" t="n">
        <v>184045</v>
      </c>
    </row>
    <row r="55">
      <c r="A55" s="4" t="inlineStr">
        <is>
          <t>Carrying Amount of Loans</t>
        </is>
      </c>
      <c r="B55" s="7" t="n">
        <v>183906</v>
      </c>
    </row>
    <row r="56">
      <c r="A56" s="4" t="inlineStr">
        <is>
          <t>Senior Loans in Excess of 3% of the Carrying Amount of Total Loans | San Diego | Senior Loan | Borrower F</t>
        </is>
      </c>
    </row>
    <row r="57">
      <c r="A57" s="3" t="inlineStr">
        <is>
          <t>Mortgage Loans on Real Estate [Line Items]</t>
        </is>
      </c>
    </row>
    <row r="58">
      <c r="A58" s="4" t="inlineStr">
        <is>
          <t>Interest Payment Rates</t>
        </is>
      </c>
      <c r="B58" s="4" t="inlineStr">
        <is>
          <t>3.00%</t>
        </is>
      </c>
    </row>
    <row r="59">
      <c r="A59" s="4" t="inlineStr">
        <is>
          <t>Extended Maturity Date</t>
        </is>
      </c>
      <c r="B59" s="4" t="inlineStr">
        <is>
          <t>2024</t>
        </is>
      </c>
    </row>
    <row r="60">
      <c r="A60" s="4" t="inlineStr">
        <is>
          <t>Periodic Payment Terms</t>
        </is>
      </c>
      <c r="B60" s="4" t="inlineStr">
        <is>
          <t>I/O</t>
        </is>
      </c>
    </row>
    <row r="61">
      <c r="A61" s="4" t="inlineStr">
        <is>
          <t>Unpaid Principal Balance</t>
        </is>
      </c>
      <c r="B61" s="7" t="n">
        <v>173764</v>
      </c>
    </row>
    <row r="62">
      <c r="A62" s="4" t="inlineStr">
        <is>
          <t>Carrying Amount of Loans</t>
        </is>
      </c>
      <c r="B62" s="7" t="n">
        <v>172609</v>
      </c>
    </row>
    <row r="63">
      <c r="A63" s="4" t="inlineStr">
        <is>
          <t>Senior Loans in Excess of 3% of the Carrying Amount of Total Loans | Brookhaven (Atlanta) | Senior Loan | Borrower G</t>
        </is>
      </c>
    </row>
    <row r="64">
      <c r="A64" s="3" t="inlineStr">
        <is>
          <t>Mortgage Loans on Real Estate [Line Items]</t>
        </is>
      </c>
    </row>
    <row r="65">
      <c r="A65" s="4" t="inlineStr">
        <is>
          <t>Interest Payment Rates</t>
        </is>
      </c>
      <c r="B65" s="4" t="inlineStr">
        <is>
          <t>3.40%</t>
        </is>
      </c>
    </row>
    <row r="66">
      <c r="A66" s="4" t="inlineStr">
        <is>
          <t>Extended Maturity Date</t>
        </is>
      </c>
      <c r="B66" s="4" t="inlineStr">
        <is>
          <t>2024</t>
        </is>
      </c>
    </row>
    <row r="67">
      <c r="A67" s="4" t="inlineStr">
        <is>
          <t>Periodic Payment Terms</t>
        </is>
      </c>
      <c r="B67" s="4" t="inlineStr">
        <is>
          <t>I/O</t>
        </is>
      </c>
    </row>
    <row r="68">
      <c r="A68" s="4" t="inlineStr">
        <is>
          <t>Unpaid Principal Balance</t>
        </is>
      </c>
      <c r="B68" s="7" t="n">
        <v>171276</v>
      </c>
    </row>
    <row r="69">
      <c r="A69" s="4" t="inlineStr">
        <is>
          <t>Carrying Amount of Loans</t>
        </is>
      </c>
      <c r="B69" s="7" t="n">
        <v>170266</v>
      </c>
    </row>
    <row r="70">
      <c r="A70" s="4" t="inlineStr">
        <is>
          <t>Senior Loans in Excess of 3% of the Carrying Amount of Total Loans | PA | Senior Loan | Borrower I</t>
        </is>
      </c>
    </row>
    <row r="71">
      <c r="A71" s="3" t="inlineStr">
        <is>
          <t>Mortgage Loans on Real Estate [Line Items]</t>
        </is>
      </c>
    </row>
    <row r="72">
      <c r="A72" s="4" t="inlineStr">
        <is>
          <t>Interest Payment Rates</t>
        </is>
      </c>
      <c r="B72" s="4" t="inlineStr">
        <is>
          <t>3.80%</t>
        </is>
      </c>
    </row>
    <row r="73">
      <c r="A73" s="4" t="inlineStr">
        <is>
          <t>Extended Maturity Date</t>
        </is>
      </c>
      <c r="B73" s="4" t="inlineStr">
        <is>
          <t>2022</t>
        </is>
      </c>
    </row>
    <row r="74">
      <c r="A74" s="4" t="inlineStr">
        <is>
          <t>Periodic Payment Terms</t>
        </is>
      </c>
      <c r="B74" s="4" t="inlineStr">
        <is>
          <t>I/O</t>
        </is>
      </c>
    </row>
    <row r="75">
      <c r="A75" s="4" t="inlineStr">
        <is>
          <t>Unpaid Principal Balance</t>
        </is>
      </c>
      <c r="B75" s="7" t="n">
        <v>165000</v>
      </c>
    </row>
    <row r="76">
      <c r="A76" s="4" t="inlineStr">
        <is>
          <t>Carrying Amount of Loans</t>
        </is>
      </c>
      <c r="B76" s="7" t="n">
        <v>161485</v>
      </c>
    </row>
    <row r="77">
      <c r="A77" s="4" t="inlineStr">
        <is>
          <t>Senior Loans in Excess of 3% of the Carrying Amount of Total Loans | Houston | Senior Loan | Borrower K</t>
        </is>
      </c>
    </row>
    <row r="78">
      <c r="A78" s="3" t="inlineStr">
        <is>
          <t>Mortgage Loans on Real Estate [Line Items]</t>
        </is>
      </c>
    </row>
    <row r="79">
      <c r="A79" s="4" t="inlineStr">
        <is>
          <t>Interest Payment Rates</t>
        </is>
      </c>
      <c r="B79" s="4" t="inlineStr">
        <is>
          <t>2.80%</t>
        </is>
      </c>
    </row>
    <row r="80">
      <c r="A80" s="4" t="inlineStr">
        <is>
          <t>Extended Maturity Date</t>
        </is>
      </c>
      <c r="B80" s="4" t="inlineStr">
        <is>
          <t>2023</t>
        </is>
      </c>
    </row>
    <row r="81">
      <c r="A81" s="4" t="inlineStr">
        <is>
          <t>Periodic Payment Terms</t>
        </is>
      </c>
      <c r="B81" s="4" t="inlineStr">
        <is>
          <t>I/O</t>
        </is>
      </c>
    </row>
    <row r="82">
      <c r="A82" s="4" t="inlineStr">
        <is>
          <t>Unpaid Principal Balance</t>
        </is>
      </c>
      <c r="B82" s="7" t="n">
        <v>155965</v>
      </c>
    </row>
    <row r="83">
      <c r="A83" s="4" t="inlineStr">
        <is>
          <t>Carrying Amount of Loans</t>
        </is>
      </c>
      <c r="B83" s="6" t="n">
        <v>149932</v>
      </c>
    </row>
    <row r="84">
      <c r="A84" s="4" t="inlineStr">
        <is>
          <t>Senior Loans Less than 3% of the Carrying Amount of Total Loans</t>
        </is>
      </c>
    </row>
    <row r="85">
      <c r="A85" s="3" t="inlineStr">
        <is>
          <t>Mortgage Loans on Real Estate [Line Items]</t>
        </is>
      </c>
    </row>
    <row r="86">
      <c r="A86" s="4" t="inlineStr">
        <is>
          <t>Unpaid Principal Balance</t>
        </is>
      </c>
      <c r="B86" s="6" t="n">
        <v>4492209</v>
      </c>
    </row>
    <row r="87">
      <c r="A87" s="4" t="inlineStr">
        <is>
          <t>Carrying Amount of Loans</t>
        </is>
      </c>
      <c r="B87" s="7" t="n">
        <v>4425838</v>
      </c>
    </row>
    <row r="88">
      <c r="A88" s="4" t="inlineStr">
        <is>
          <t>Senior Loans Less than 3% of the Carrying Amount of Total Loans | Senior Loan | Office</t>
        </is>
      </c>
    </row>
    <row r="89">
      <c r="A89" s="3" t="inlineStr">
        <is>
          <t>Mortgage Loans on Real Estate [Line Items]</t>
        </is>
      </c>
    </row>
    <row r="90">
      <c r="A90" s="4" t="inlineStr">
        <is>
          <t>Market spread</t>
        </is>
      </c>
      <c r="B90" s="4" t="inlineStr">
        <is>
          <t>Floating:LIBOR</t>
        </is>
      </c>
    </row>
    <row r="91">
      <c r="A91" s="4" t="inlineStr">
        <is>
          <t>Periodic Payment Terms</t>
        </is>
      </c>
      <c r="B91" s="4" t="inlineStr">
        <is>
          <t>IO</t>
        </is>
      </c>
    </row>
    <row r="92">
      <c r="A92" s="4" t="inlineStr">
        <is>
          <t>Unpaid Principal Balance</t>
        </is>
      </c>
      <c r="B92" s="7" t="n">
        <v>1053620</v>
      </c>
    </row>
    <row r="93">
      <c r="A93" s="4" t="inlineStr">
        <is>
          <t>Carrying Amount of Loans</t>
        </is>
      </c>
      <c r="B93" s="7" t="n">
        <v>1045614</v>
      </c>
    </row>
    <row r="94">
      <c r="A94" s="4" t="inlineStr">
        <is>
          <t>Senior Loans Less than 3% of the Carrying Amount of Total Loans | Senior Loan | Multifamily</t>
        </is>
      </c>
    </row>
    <row r="95">
      <c r="A95" s="3" t="inlineStr">
        <is>
          <t>Mortgage Loans on Real Estate [Line Items]</t>
        </is>
      </c>
    </row>
    <row r="96">
      <c r="A96" s="4" t="inlineStr">
        <is>
          <t>Market spread</t>
        </is>
      </c>
      <c r="B96" s="4" t="inlineStr">
        <is>
          <t>Floating:LIBOR</t>
        </is>
      </c>
    </row>
    <row r="97">
      <c r="A97" s="4" t="inlineStr">
        <is>
          <t>Periodic Payment Terms</t>
        </is>
      </c>
      <c r="B97" s="4" t="inlineStr">
        <is>
          <t>IO</t>
        </is>
      </c>
    </row>
    <row r="98">
      <c r="A98" s="4" t="inlineStr">
        <is>
          <t>Unpaid Principal Balance</t>
        </is>
      </c>
      <c r="B98" s="7" t="n">
        <v>415507</v>
      </c>
    </row>
    <row r="99">
      <c r="A99" s="4" t="inlineStr">
        <is>
          <t>Carrying Amount of Loans</t>
        </is>
      </c>
      <c r="B99" s="7" t="n">
        <v>409084</v>
      </c>
    </row>
    <row r="100">
      <c r="A100" s="4" t="inlineStr">
        <is>
          <t>Senior Loans Less than 3% of the Carrying Amount of Total Loans | Senior Loan | Mixed Use</t>
        </is>
      </c>
    </row>
    <row r="101">
      <c r="A101" s="3" t="inlineStr">
        <is>
          <t>Mortgage Loans on Real Estate [Line Items]</t>
        </is>
      </c>
    </row>
    <row r="102">
      <c r="A102" s="4" t="inlineStr">
        <is>
          <t>Market spread</t>
        </is>
      </c>
      <c r="B102" s="4" t="inlineStr">
        <is>
          <t>Floating:LIBOR</t>
        </is>
      </c>
    </row>
    <row r="103">
      <c r="A103" s="4" t="inlineStr">
        <is>
          <t>Periodic Payment Terms</t>
        </is>
      </c>
      <c r="B103" s="4" t="inlineStr">
        <is>
          <t>IO</t>
        </is>
      </c>
    </row>
    <row r="104">
      <c r="A104" s="4" t="inlineStr">
        <is>
          <t>Unpaid Principal Balance</t>
        </is>
      </c>
      <c r="B104" s="7" t="n">
        <v>399630</v>
      </c>
    </row>
    <row r="105">
      <c r="A105" s="4" t="inlineStr">
        <is>
          <t>Carrying Amount of Loans</t>
        </is>
      </c>
      <c r="B105" s="7" t="n">
        <v>397009</v>
      </c>
    </row>
    <row r="106">
      <c r="A106" s="4" t="inlineStr">
        <is>
          <t>Senior Loans Less than 3% of the Carrying Amount of Total Loans | Senior Loan | Hotel</t>
        </is>
      </c>
    </row>
    <row r="107">
      <c r="A107" s="3" t="inlineStr">
        <is>
          <t>Mortgage Loans on Real Estate [Line Items]</t>
        </is>
      </c>
    </row>
    <row r="108">
      <c r="A108" s="4" t="inlineStr">
        <is>
          <t>Market spread</t>
        </is>
      </c>
      <c r="B108" s="4" t="inlineStr">
        <is>
          <t>Floating:LIBOR</t>
        </is>
      </c>
    </row>
    <row r="109">
      <c r="A109" s="4" t="inlineStr">
        <is>
          <t>Periodic Payment Terms</t>
        </is>
      </c>
      <c r="B109" s="4" t="inlineStr">
        <is>
          <t>IO</t>
        </is>
      </c>
    </row>
    <row r="110">
      <c r="A110" s="4" t="inlineStr">
        <is>
          <t>Unpaid Principal Balance</t>
        </is>
      </c>
      <c r="B110" s="7" t="n">
        <v>533972</v>
      </c>
    </row>
    <row r="111">
      <c r="A111" s="4" t="inlineStr">
        <is>
          <t>Carrying Amount of Loans</t>
        </is>
      </c>
      <c r="B111" s="7" t="n">
        <v>511865</v>
      </c>
    </row>
    <row r="112">
      <c r="A112" s="4" t="inlineStr">
        <is>
          <t>Senior Loans Less than 3% of the Carrying Amount of Total Loans | Senior Loan | Condominium</t>
        </is>
      </c>
    </row>
    <row r="113">
      <c r="A113" s="3" t="inlineStr">
        <is>
          <t>Mortgage Loans on Real Estate [Line Items]</t>
        </is>
      </c>
    </row>
    <row r="114">
      <c r="A114" s="4" t="inlineStr">
        <is>
          <t>Market spread</t>
        </is>
      </c>
      <c r="B114" s="4" t="inlineStr">
        <is>
          <t>Floating:LIBOR</t>
        </is>
      </c>
    </row>
    <row r="115">
      <c r="A115" s="4" t="inlineStr">
        <is>
          <t>Periodic Payment Terms</t>
        </is>
      </c>
      <c r="B115" s="4" t="inlineStr">
        <is>
          <t>IO</t>
        </is>
      </c>
    </row>
    <row r="116">
      <c r="A116" s="4" t="inlineStr">
        <is>
          <t>Unpaid Principal Balance</t>
        </is>
      </c>
      <c r="B116" s="7" t="n">
        <v>25049</v>
      </c>
    </row>
    <row r="117">
      <c r="A117" s="4" t="inlineStr">
        <is>
          <t>Carrying Amount of Loans</t>
        </is>
      </c>
      <c r="B117" s="7" t="n">
        <v>25048</v>
      </c>
    </row>
    <row r="118">
      <c r="A118" s="4" t="inlineStr">
        <is>
          <t>Senior Loans Less than 3% of the Carrying Amount of Total Loans | Senior Loan | Condominium</t>
        </is>
      </c>
    </row>
    <row r="119">
      <c r="A119" s="3" t="inlineStr">
        <is>
          <t>Mortgage Loans on Real Estate [Line Items]</t>
        </is>
      </c>
    </row>
    <row r="120">
      <c r="A120" s="4" t="inlineStr">
        <is>
          <t>Market spread</t>
        </is>
      </c>
      <c r="B120" s="4" t="inlineStr">
        <is>
          <t>Floating:LIBOR</t>
        </is>
      </c>
    </row>
    <row r="121">
      <c r="A121" s="4" t="inlineStr">
        <is>
          <t>Extended Maturity Date</t>
        </is>
      </c>
      <c r="B121" s="4" t="inlineStr">
        <is>
          <t>2023</t>
        </is>
      </c>
    </row>
    <row r="122">
      <c r="A122" s="4" t="inlineStr">
        <is>
          <t>Periodic Payment Terms</t>
        </is>
      </c>
      <c r="B122" s="4" t="inlineStr">
        <is>
          <t>IO</t>
        </is>
      </c>
    </row>
    <row r="123">
      <c r="A123" s="4" t="inlineStr">
        <is>
          <t>Unpaid Principal Balance</t>
        </is>
      </c>
      <c r="B123" s="7" t="n">
        <v>31153</v>
      </c>
    </row>
    <row r="124">
      <c r="A124" s="4" t="inlineStr">
        <is>
          <t>Carrying Amount of Loans</t>
        </is>
      </c>
      <c r="B124" s="7" t="n">
        <v>21770</v>
      </c>
    </row>
    <row r="125">
      <c r="A125" s="4" t="inlineStr">
        <is>
          <t>Senior Loans Less than 3% of the Carrying Amount of Total Loans | Minimum | Senior Loan | Office</t>
        </is>
      </c>
    </row>
    <row r="126">
      <c r="A126" s="3" t="inlineStr">
        <is>
          <t>Mortgage Loans on Real Estate [Line Items]</t>
        </is>
      </c>
    </row>
    <row r="127">
      <c r="A127" s="4" t="inlineStr">
        <is>
          <t>Interest Payment Rates</t>
        </is>
      </c>
      <c r="B127" s="4" t="inlineStr">
        <is>
          <t>2.50%</t>
        </is>
      </c>
    </row>
    <row r="128">
      <c r="A128" s="4" t="inlineStr">
        <is>
          <t>Extended Maturity Date</t>
        </is>
      </c>
      <c r="B128" s="4" t="inlineStr">
        <is>
          <t>2022</t>
        </is>
      </c>
    </row>
    <row r="129">
      <c r="A129" s="4" t="inlineStr">
        <is>
          <t>Senior Loans Less than 3% of the Carrying Amount of Total Loans | Minimum | Senior Loan | Multifamily</t>
        </is>
      </c>
    </row>
    <row r="130">
      <c r="A130" s="3" t="inlineStr">
        <is>
          <t>Mortgage Loans on Real Estate [Line Items]</t>
        </is>
      </c>
    </row>
    <row r="131">
      <c r="A131" s="4" t="inlineStr">
        <is>
          <t>Interest Payment Rates</t>
        </is>
      </c>
      <c r="B131" s="4" t="inlineStr">
        <is>
          <t>2.70%</t>
        </is>
      </c>
    </row>
    <row r="132">
      <c r="A132" s="4" t="inlineStr">
        <is>
          <t>Extended Maturity Date</t>
        </is>
      </c>
      <c r="B132" s="4" t="inlineStr">
        <is>
          <t>2020</t>
        </is>
      </c>
    </row>
    <row r="133">
      <c r="A133" s="4" t="inlineStr">
        <is>
          <t>Senior Loans Less than 3% of the Carrying Amount of Total Loans | Minimum | Senior Loan | Mixed Use</t>
        </is>
      </c>
    </row>
    <row r="134">
      <c r="A134" s="3" t="inlineStr">
        <is>
          <t>Mortgage Loans on Real Estate [Line Items]</t>
        </is>
      </c>
    </row>
    <row r="135">
      <c r="A135" s="4" t="inlineStr">
        <is>
          <t>Interest Payment Rates</t>
        </is>
      </c>
      <c r="B135" s="4" t="inlineStr">
        <is>
          <t>2.60%</t>
        </is>
      </c>
    </row>
    <row r="136">
      <c r="A136" s="4" t="inlineStr">
        <is>
          <t>Extended Maturity Date</t>
        </is>
      </c>
      <c r="B136" s="4" t="inlineStr">
        <is>
          <t>2021</t>
        </is>
      </c>
    </row>
    <row r="137">
      <c r="A137" s="4" t="inlineStr">
        <is>
          <t>Senior Loans Less than 3% of the Carrying Amount of Total Loans | Minimum | Senior Loan | Hotel</t>
        </is>
      </c>
    </row>
    <row r="138">
      <c r="A138" s="3" t="inlineStr">
        <is>
          <t>Mortgage Loans on Real Estate [Line Items]</t>
        </is>
      </c>
    </row>
    <row r="139">
      <c r="A139" s="4" t="inlineStr">
        <is>
          <t>Interest Payment Rates</t>
        </is>
      </c>
      <c r="B139" s="4" t="inlineStr">
        <is>
          <t>3.00%</t>
        </is>
      </c>
    </row>
    <row r="140">
      <c r="A140" s="4" t="inlineStr">
        <is>
          <t>Extended Maturity Date</t>
        </is>
      </c>
      <c r="B140" s="4" t="inlineStr">
        <is>
          <t>2022</t>
        </is>
      </c>
    </row>
    <row r="141">
      <c r="A141" s="4" t="inlineStr">
        <is>
          <t>Senior Loans Less than 3% of the Carrying Amount of Total Loans | Minimum | Senior Loan | Condominium</t>
        </is>
      </c>
    </row>
    <row r="142">
      <c r="A142" s="3" t="inlineStr">
        <is>
          <t>Mortgage Loans on Real Estate [Line Items]</t>
        </is>
      </c>
    </row>
    <row r="143">
      <c r="A143" s="4" t="inlineStr">
        <is>
          <t>Interest Payment Rates</t>
        </is>
      </c>
      <c r="B143" s="4" t="inlineStr">
        <is>
          <t>5.10%</t>
        </is>
      </c>
    </row>
    <row r="144">
      <c r="A144" s="4" t="inlineStr">
        <is>
          <t>Extended Maturity Date</t>
        </is>
      </c>
      <c r="B144" s="4" t="inlineStr">
        <is>
          <t>2020</t>
        </is>
      </c>
    </row>
    <row r="145">
      <c r="A145" s="4" t="inlineStr">
        <is>
          <t>Senior Loans Less than 3% of the Carrying Amount of Total Loans | Minimum | Senior Loan | Condominium</t>
        </is>
      </c>
    </row>
    <row r="146">
      <c r="A146" s="3" t="inlineStr">
        <is>
          <t>Mortgage Loans on Real Estate [Line Items]</t>
        </is>
      </c>
    </row>
    <row r="147">
      <c r="A147" s="4" t="inlineStr">
        <is>
          <t>Interest Payment Rates</t>
        </is>
      </c>
      <c r="B147" s="4" t="inlineStr">
        <is>
          <t>3.70%</t>
        </is>
      </c>
    </row>
    <row r="148">
      <c r="A148" s="4" t="inlineStr">
        <is>
          <t>Senior Loans Less than 3% of the Carrying Amount of Total Loans | Maximum | Senior Loan | Office</t>
        </is>
      </c>
    </row>
    <row r="149">
      <c r="A149" s="3" t="inlineStr">
        <is>
          <t>Mortgage Loans on Real Estate [Line Items]</t>
        </is>
      </c>
    </row>
    <row r="150">
      <c r="A150" s="4" t="inlineStr">
        <is>
          <t>Interest Payment Rates</t>
        </is>
      </c>
      <c r="B150" s="4" t="inlineStr">
        <is>
          <t>3.90%</t>
        </is>
      </c>
    </row>
    <row r="151">
      <c r="A151" s="4" t="inlineStr">
        <is>
          <t>Extended Maturity Date</t>
        </is>
      </c>
      <c r="B151" s="4" t="inlineStr">
        <is>
          <t>2025</t>
        </is>
      </c>
    </row>
    <row r="152">
      <c r="A152" s="4" t="inlineStr">
        <is>
          <t>Senior Loans Less than 3% of the Carrying Amount of Total Loans | Maximum | Senior Loan | Multifamily</t>
        </is>
      </c>
    </row>
    <row r="153">
      <c r="A153" s="3" t="inlineStr">
        <is>
          <t>Mortgage Loans on Real Estate [Line Items]</t>
        </is>
      </c>
    </row>
    <row r="154">
      <c r="A154" s="4" t="inlineStr">
        <is>
          <t>Interest Payment Rates</t>
        </is>
      </c>
      <c r="B154" s="4" t="inlineStr">
        <is>
          <t>3.50%</t>
        </is>
      </c>
    </row>
    <row r="155">
      <c r="A155" s="4" t="inlineStr">
        <is>
          <t>Extended Maturity Date</t>
        </is>
      </c>
      <c r="B155" s="4" t="inlineStr">
        <is>
          <t>2025</t>
        </is>
      </c>
    </row>
    <row r="156">
      <c r="A156" s="4" t="inlineStr">
        <is>
          <t>Senior Loans Less than 3% of the Carrying Amount of Total Loans | Maximum | Senior Loan | Mixed Use</t>
        </is>
      </c>
    </row>
    <row r="157">
      <c r="A157" s="3" t="inlineStr">
        <is>
          <t>Mortgage Loans on Real Estate [Line Items]</t>
        </is>
      </c>
    </row>
    <row r="158">
      <c r="A158" s="4" t="inlineStr">
        <is>
          <t>Interest Payment Rates</t>
        </is>
      </c>
      <c r="B158" s="4" t="inlineStr">
        <is>
          <t>3.90%</t>
        </is>
      </c>
    </row>
    <row r="159">
      <c r="A159" s="4" t="inlineStr">
        <is>
          <t>Extended Maturity Date</t>
        </is>
      </c>
      <c r="B159" s="4" t="inlineStr">
        <is>
          <t>2024</t>
        </is>
      </c>
    </row>
    <row r="160">
      <c r="A160" s="4" t="inlineStr">
        <is>
          <t>Senior Loans Less than 3% of the Carrying Amount of Total Loans | Maximum | Senior Loan | Hotel</t>
        </is>
      </c>
    </row>
    <row r="161">
      <c r="A161" s="3" t="inlineStr">
        <is>
          <t>Mortgage Loans on Real Estate [Line Items]</t>
        </is>
      </c>
    </row>
    <row r="162">
      <c r="A162" s="4" t="inlineStr">
        <is>
          <t>Interest Payment Rates</t>
        </is>
      </c>
      <c r="B162" s="4" t="inlineStr">
        <is>
          <t>10.30%</t>
        </is>
      </c>
    </row>
    <row r="163">
      <c r="A163" s="4" t="inlineStr">
        <is>
          <t>Extended Maturity Date</t>
        </is>
      </c>
      <c r="B163" s="4" t="inlineStr">
        <is>
          <t>2024</t>
        </is>
      </c>
    </row>
    <row r="164">
      <c r="A164" s="4" t="inlineStr">
        <is>
          <t>Senior Loans Less than 3% of the Carrying Amount of Total Loans | Maximum | Senior Loan | Condominium</t>
        </is>
      </c>
    </row>
    <row r="165">
      <c r="A165" s="3" t="inlineStr">
        <is>
          <t>Mortgage Loans on Real Estate [Line Items]</t>
        </is>
      </c>
    </row>
    <row r="166">
      <c r="A166" s="4" t="inlineStr">
        <is>
          <t>Interest Payment Rates</t>
        </is>
      </c>
      <c r="B166" s="4" t="inlineStr">
        <is>
          <t>5.10%</t>
        </is>
      </c>
    </row>
    <row r="167">
      <c r="A167" s="4" t="inlineStr">
        <is>
          <t>Extended Maturity Date</t>
        </is>
      </c>
      <c r="B167" s="4" t="inlineStr">
        <is>
          <t>2021</t>
        </is>
      </c>
    </row>
    <row r="168">
      <c r="A168" s="4" t="inlineStr">
        <is>
          <t>Senior Loans Less than 3% of the Carrying Amount of Total Loans | Maximum | Senior Loan | Condominium</t>
        </is>
      </c>
    </row>
    <row r="169">
      <c r="A169" s="3" t="inlineStr">
        <is>
          <t>Mortgage Loans on Real Estate [Line Items]</t>
        </is>
      </c>
    </row>
    <row r="170">
      <c r="A170" s="4" t="inlineStr">
        <is>
          <t>Interest Payment Rates</t>
        </is>
      </c>
      <c r="B170" s="4" t="inlineStr">
        <is>
          <t>3.70%</t>
        </is>
      </c>
    </row>
    <row r="171">
      <c r="A171" s="4" t="inlineStr">
        <is>
          <t>Subordinate Loans Less than 3% of the Carrying Amount of Total Loans</t>
        </is>
      </c>
    </row>
    <row r="172">
      <c r="A172" s="3" t="inlineStr">
        <is>
          <t>Mortgage Loans on Real Estate [Line Items]</t>
        </is>
      </c>
    </row>
    <row r="173">
      <c r="A173" s="4" t="inlineStr">
        <is>
          <t>Market spread</t>
        </is>
      </c>
      <c r="B173" s="4" t="inlineStr">
        <is>
          <t>Floating:LIBOR</t>
        </is>
      </c>
    </row>
    <row r="174">
      <c r="A174" s="4" t="inlineStr">
        <is>
          <t>Unpaid Principal Balance</t>
        </is>
      </c>
      <c r="B174" s="7" t="n">
        <v>32516</v>
      </c>
    </row>
    <row r="175">
      <c r="A175" s="4" t="inlineStr">
        <is>
          <t>Carrying Amount of Loans</t>
        </is>
      </c>
      <c r="B175" s="7" t="n">
        <v>30622</v>
      </c>
    </row>
    <row r="176">
      <c r="A176" s="4" t="inlineStr">
        <is>
          <t>Subordinate Loans Less than 3% of the Carrying Amount of Total Loans | CA | Senior Loan | Hotel</t>
        </is>
      </c>
    </row>
    <row r="177">
      <c r="A177" s="3" t="inlineStr">
        <is>
          <t>Mortgage Loans on Real Estate [Line Items]</t>
        </is>
      </c>
    </row>
    <row r="178">
      <c r="A178" s="4" t="inlineStr">
        <is>
          <t>Market spread</t>
        </is>
      </c>
      <c r="B178" s="4" t="inlineStr">
        <is>
          <t>Floating:LIBOR</t>
        </is>
      </c>
    </row>
    <row r="179">
      <c r="A179" s="4" t="inlineStr">
        <is>
          <t>Interest Payment Rates</t>
        </is>
      </c>
      <c r="B179" s="4" t="inlineStr">
        <is>
          <t>10.30%</t>
        </is>
      </c>
    </row>
    <row r="180">
      <c r="A180" s="4" t="inlineStr">
        <is>
          <t>Extended Maturity Date</t>
        </is>
      </c>
      <c r="B180" s="4" t="inlineStr">
        <is>
          <t>2025</t>
        </is>
      </c>
    </row>
    <row r="181">
      <c r="A181" s="4" t="inlineStr">
        <is>
          <t>Periodic Payment Terms</t>
        </is>
      </c>
      <c r="B181" s="4" t="inlineStr">
        <is>
          <t>IO</t>
        </is>
      </c>
    </row>
    <row r="182">
      <c r="A182" s="4" t="inlineStr">
        <is>
          <t>Unpaid Principal Balance</t>
        </is>
      </c>
      <c r="B182" s="7" t="n">
        <v>32516</v>
      </c>
    </row>
    <row r="183">
      <c r="A183" s="4" t="inlineStr">
        <is>
          <t>Carrying Amount of Loans</t>
        </is>
      </c>
      <c r="B183" s="7" t="n">
        <v>306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Real Estate (Parenthetical) (Details) $ in Billions</t>
        </is>
      </c>
      <c r="B1" s="2" t="inlineStr">
        <is>
          <t>Dec. 31, 2020USD ($)</t>
        </is>
      </c>
    </row>
    <row r="2">
      <c r="A2" s="3" t="inlineStr">
        <is>
          <t>Mortgage Loans On Real Estate [Abstract]</t>
        </is>
      </c>
    </row>
    <row r="3">
      <c r="A3" s="4" t="inlineStr">
        <is>
          <t>Aggregate tax basis of loans</t>
        </is>
      </c>
      <c r="B3" s="5" t="n">
        <v>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conciliation of Activity Regarding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Mortgage Loans On Real Estate [Abstract]</t>
        </is>
      </c>
    </row>
    <row r="4">
      <c r="A4" s="4" t="inlineStr">
        <is>
          <t>Balance at January 1</t>
        </is>
      </c>
      <c r="B4" s="7" t="n">
        <v>4980389</v>
      </c>
      <c r="C4" s="7" t="n">
        <v>4293787</v>
      </c>
      <c r="D4" s="7" t="n">
        <v>3175672</v>
      </c>
    </row>
    <row r="5">
      <c r="A5" s="3" t="inlineStr">
        <is>
          <t>Additions during period:</t>
        </is>
      </c>
    </row>
    <row r="6">
      <c r="A6" s="4" t="inlineStr">
        <is>
          <t>Loans originated</t>
        </is>
      </c>
      <c r="B6" s="6" t="n">
        <v>430050</v>
      </c>
      <c r="C6" s="6" t="n">
        <v>2341692</v>
      </c>
      <c r="D6" s="6" t="n">
        <v>2071391</v>
      </c>
    </row>
    <row r="7">
      <c r="A7" s="4" t="inlineStr">
        <is>
          <t>Additional fundings</t>
        </is>
      </c>
      <c r="B7" s="6" t="n">
        <v>237856</v>
      </c>
      <c r="C7" s="6" t="n">
        <v>268356</v>
      </c>
      <c r="D7" s="6" t="n">
        <v>258308</v>
      </c>
    </row>
    <row r="8">
      <c r="A8" s="4" t="inlineStr">
        <is>
          <t>Amortization of deferred fees and expenses</t>
        </is>
      </c>
      <c r="B8" s="6" t="n">
        <v>11345</v>
      </c>
      <c r="C8" s="6" t="n">
        <v>16345</v>
      </c>
      <c r="D8" s="6" t="n">
        <v>16907</v>
      </c>
    </row>
    <row r="9">
      <c r="A9" s="3" t="inlineStr">
        <is>
          <t>Deductions during period:</t>
        </is>
      </c>
    </row>
    <row r="10">
      <c r="A10" s="4" t="inlineStr">
        <is>
          <t>Collection of principal</t>
        </is>
      </c>
      <c r="B10" s="6" t="n">
        <v>-885565</v>
      </c>
      <c r="C10" s="6" t="n">
        <v>-1880222</v>
      </c>
      <c r="D10" s="6" t="n">
        <v>-1150241</v>
      </c>
    </row>
    <row r="11">
      <c r="A11" s="4" t="inlineStr">
        <is>
          <t>Loan sales</t>
        </is>
      </c>
      <c r="B11" s="6" t="n">
        <v>-145675</v>
      </c>
      <c r="C11" s="6" t="n">
        <v>-59569</v>
      </c>
      <c r="D11" s="6" t="n">
        <v>-78250</v>
      </c>
    </row>
    <row r="12">
      <c r="A12" s="4" t="inlineStr">
        <is>
          <t>Loan extinguishment on conversion to REO</t>
        </is>
      </c>
      <c r="B12" s="6" t="n">
        <v>-112000</v>
      </c>
    </row>
    <row r="13">
      <c r="A13" s="4" t="inlineStr">
        <is>
          <t>Allowance for credit losses</t>
        </is>
      </c>
      <c r="B13" s="6" t="n">
        <v>-59940</v>
      </c>
    </row>
    <row r="14">
      <c r="A14" s="4" t="inlineStr">
        <is>
          <t>Balance at December 31</t>
        </is>
      </c>
      <c r="B14" s="7" t="n">
        <v>4456460</v>
      </c>
      <c r="C14" s="7" t="n">
        <v>4980389</v>
      </c>
      <c r="D14" s="7" t="n">
        <v>42937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of the Company have been prepared in accordance with accounting principles generally accepted in the United States (“GAAP”). The consolidated financial statements include the Company’s accounts, consolidated variable interest entities for which the Company is the primary beneficiary, and its wholly-owned subsidiaries. All intercompany transactions and balances have been eliminated. Risks and Uncertainties The coronavirus pandemic (“COVID-19”) resulted in broad challenges globally, has contributed to significant volatility in financial markets and continues to adversely impact global commercial activity. The impact of the outbreak has evolved rapidly around the globe, with many countries taking drastic measures to limit the spread of the virus by instituting quarantines or lockdowns and imposing travel restrictions. Such actions have created significant disruptions to global supply chains, and adversely impacted several industries, including but not limited to, airlines, hospitality, retail and the broader real estate industry. The major disruptions caused by COVID-19 halted economic activity in most of the United States resulting in a significant increase in unemployment claims and material fiscal stimulus expenditures by the federal government. COVID-19 has also resulted in a significant decline in the U.S. Gross Domestic Product. COVID-19 has had a continued and prolonged adverse impact on economic and market conditions and triggered a period of global economic slowdown which has and could continue to have a material adverse effect on the Company’s results and financial condition. Many jurisdictions have re-opened with social distancing measures implemented to curtail the spread of COVID-19, and two vaccines have been approved for use in the United States. Nonetheless, the Company cannot predict the length of time that it will take for a meaningful economic recovery to take place. Additional surges in new cases of COVID-19 and mutated strains of the virus have caused additional quarantines and lockdowns, which could delay any economic recovery. The nationwide vaccination program is in its early stages, and its pace, scope and effectiveness remain uncertain. These factors could further materially and adversely affect the Company’s results and financial condition. The full impact of COVID-19 on the real estate industry, the credit markets and consequently on the Company’s financial condition and results of operations is uncertain and cannot be predicted currently since it depends on several factors beyond the control of the Company including, but not limited to (i) the uncertainty surrounding the severity and duration of the outbreak, including possible recurrences and differing economic and social impacts of the outbreak in various regions of the United States, (ii) the effectiveness of the United States public health response, (iii) the pandemic’s impact on the U.S. and global economies, (iv) the timing, scope and effectiveness of additional governmental responses to the pandemic, (v) the timing and speed of economic recovery, including the availability of a treatment or vaccine for COVID-19, changes in how certain types of commercial property are used while maintaining social distancing and other techniques intended to control the impact of COVID-19, and (vi) the negative impact on the Company’s borrowers, real estate values and cost of capital. 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These reclassifications include the separate presentation of stock compensation on the consolidated statements of income (loss) and comprehensive income (loss), and the disaggregation of proceeds and payments from secured credit agreements secured by loans and secured credit agreements secured by CRE debt securities on the consolidated statements of cash flows.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6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come on a straight-line basis, when it approximates the interest method, over the related extension or modification period. Exit fees are accreted into income on a straight-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a collection reserve is recorded or the PIK interest is written off. All interest accrued but not received for loans placed on non-accrual status is subtracted from interest income at the time the loan is placed on non-accrual.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When loans are designated as held for investment, the Company’s intent is to hold the loans for the foreseeable future or until maturity or repayment. If subsequent changes in real estate or capital markets occur, the Company may change its intent or its assessment of its ability to hold these loans. Once a determination has been made to sell such loans, they are immediately transferred to loans held for sale and carried at the lower of cost or fair value. Non-Accrual Loans Loans are placed on non-accrual status when the full and timely collection of principal and interest is doubtful, generally when management determines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Troubled Debt Restructurings A loan is accounted for and reported as a troubled debt restructuring (“TDR”) when, for economic or legal reasons, the Company grants a concession to a borrower experiencing financial difficulty that it would not otherwise consider. The Company does not consider as a concession a restructuring that includes an insignificant delay in payment.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generally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Credit Losses On January 1, 2020, the Company adopted Accounting Standards Update (“ASU”) 2016-13, Financial Instruments – Credit Losses (Topic 326) and subsequent amendments, which replaced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conditions, but also by including reasonable and supportable forecasts incorporating forward-looking information. The measurement of expected credit losses under the CECL method is applicable to the Company’s mortgage loan investment portfolio measured at amortized cost and unfunded loan commitments. The guidance also requires a cumulative-effect adjustment to retained earnings as of the beginning of the reporting period of adoption. The Company adopted ASU 2016-13 and other related ASUs using the modified retrospective method for all mortgage loans measured at amortized cost and unfunded noncancelable loan commitments. Results for reporting periods beginning after January 1, 2020 are presented under ASU 2016-13 and other related ASUs while prior period amounts continue to be reported in accordance with previously applicable GAAP. The following table presents the January 1, 2020 cumulative impact of the adoption of ASU 2016-13 on the indicated line items of the Company’s consolidated balance sheets as of January 1, 2020:
Pre-Adoption
Cumulative Effect of Adopting ASU 2016-13
Post-Adoption
Assets:
Loans Held for Investment
$
4,980,389
$
—
$
4,980,389
Allowance for Credit Losses
—
(17,783
)
(17,783
)
Loan Held for Investment, net
$
4,980,389
$
(17,783
)
$
4,962,606
Liabilities:
Accrued Expenses and Other Liabilities
$
8,176
$
1,862
$
10,038
Equity:
Accumulated Deficit
$
(28,108
)
$
(19,645
)
$
(47,753
) Allowance for Credit Losses for Loans Held for Investment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inherent in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expense, which is reported in earnings in the consolidated statements of income (loss) and comprehensive income (loss)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and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in the following property types: office; multifamily; hotel; mixed-use; condominium; and retail. The Company’s loans are typically collateralized by real estate, or in the case of mezzanine loans, by a partnership interest or similar equity interest in an entity that owns real estate. As a result, the Company regularly evaluates on a loan-by-loan basis, typically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Default/Possibility of Loss—Collateral performance is significantly worse than underwriting; major variance from business plan; loan covenants or technical milestones have been breached; timely exit from loan via sale or refinancing is questionable; significant risk of principal loss. The Company generally assigns a risk rating of “3” to all loan investments originated during the most recent quarter, except in the case of specific circumstances warranting an exception. The Company’s CECL reserve reflects its estimation of the current and future economic conditions that impact the performance of the commercial real estate assets securing the Company’s loans. These estimation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CECL reserve.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Due to the COVID-19 pandemic and the dislocation it has caused to the national economy, the commercial real estate markets, and the capital markets, the Company’s ability to estimate key inputs for estimating the allowance for credit losses has been materially and adversely impacted.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management are necessarily subject to change due to the lack or sharply limited number of observable inputs and uncertainty regarding the duration of the COVID-19 pandemic and its aftereffects. Credit Loss Measurement The amount of allowance for credit losses is influenced by the size of the Company’s loan portfolio, loan asset quality, risk rating, delinquency status, historic loss experience and other conditions influencing loss expectations, such as reasonable and supportable forecasts of economic conditions. The Company employs two methods to estimate credit losses in its loan portfolio: a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Consistent with ASC 326, a loan will be charged off through the allowance for credit losses as a realized loss when it is deemed non-recoverable upon a realization event. This is generally at the time the loan receivable is settled, transferred or exchanged, but non-recoverability may also be concluded by the Company if, in its determination, it is nearly certain that all amounts due will not be collected. The realized loss shall equal the difference between the cash received, or expected to be received, and the book value of the asset. Factors considered by management in determining if the expected credit loss is permanent or not recoverable include whether management judges the loan to be uncollectible; that is, repayment is deemed to be delayed beyond reasonable time frames, or the loss becomes evident due to the borrower’s lack of assets and liquidity, or the borrower’s sponsor is unwilling or unable to support the loan. This policy is reflective of the investor’s economics as it relates to the ultimate realization of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00,000 commercial real estate loans dating back to 1998, in an analytical model to compute statistical credit loss factors (i.e., probability-of-default and loss-given-default). These statistical credit loss factors are utilized together with individual loan information to estimate the allowance for credit losses. This methodology appropriately considers the unique characteristics of the Company’s commercial mortgage loan portfolio and individual assets within the portfolio by considering individual loan risk ratings, delinquency statuses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will revert to unadjusted historical loan loss information based on systematic methodology determined at the input level.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widely accepted real estate valuation techniques, considering substantially the same credit factors as utilized in the model-dependent method. In these cases, expected credit loss is measured as the difference between the amortized cost basis of the loan and the fair value of the collateral, if repayment is expected solely from the collateral, as determined by management using valuation techniques, frequently discounted cash flow. The fair value of the collateral is adjusted for the estimated cost to sell if repayment or satisfaction of a loan is dependent on the sale (rather than the operation) of the collateral. Unfunded Loan Commitments The Company’s first mortgage loans often contain provisions for future funding conditioned upon the borrower’s execution of its business plan with respect to the underlying collateral property securing the loan. These deferred fundings are typically for base building work, tenant improvement costs and leasing commissions, and occasionally to fund forecasted operating deficits during lease-up, or for interest reserves.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CRE Debt Securities In the past, the Company acquired CRE debt securities for investment purposes. The Company designated CRE debt securities as AFS on the acquisition date. CRE debt securities that were classified as AFS were recorded at fair value through other comprehensive income or loss in the Company’s consolidated financial statements. The Company recognized interest income on its CRE debt securities using the interest method, or on a straight-line basis when it approximated the effective interest method, with any premium or discount amortized or accreted into interest income based on the respective outstanding principal balance and corresponding contractual term of the CRE debt security. Uncollected accrued interest was separately reported as accrued interest receivable on the Company’s consolidated balance sheets. The Company used a specific identification method when determining the cost of a CRE debt security sold and the amount of unrealized gain or loss reclassified from accumulated other comprehensive income or loss into earnings on the trade date. AFS debt securities in unrealized loss positions were evaluated for impairment related to credit losses at least quarterly. For the purpose of identifying and measuring impairment, any applicable accrued interest was excluded from both the fair value and the amortized cost basis. The Company had elected to write off accrued interest by reversing interest income in the event the accrued interest is deemed uncollectible, generally when the security became 90 days or more past due for principal and interest. The Company first assessed whether it intended to sell the debt security or more likely than not was required to sell the debt security before recovery of its amortized cost basis. If either criterion regarding intent or requirement to sell was met, the debt security’s amortized cost basis was written down to its fair value and the write down was charged against the allowance for credit losses, with any incremental impairment reported in earnings as a loss in the consolidated statements of income (loss) and comprehensive income (loss). Any AFS debt security in an unrealized loss position which the Company did not intend to sell or was not more likely than not required to sell before recovery of the amortized cost basis was assessed for expected credit losses. The performance indicators considered for CRE debt securities related to the underlying assets and included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the Company compared the present value of cash flows expected to be collected from the security with the amortized cost basis of the security. If the present value of cash flows expected to be collected was less than the amortized cost basis for the security, a credit loss existed and an allowance for credit losses was recorded, limited by the amount the fair value was less than amortized cost basis. Declines in fair value of AFS debt securities in an unrealized loss position that were not due to credit losses, such as declines due to changes in market interest rates, were recorded through other comprehensive income. Any impairment that had not been recorded through an allowance for credit losses was recognized in other comprehensive income. Unrealized gain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8:10Z</dcterms:created>
  <dcterms:modified xmlns:dcterms="http://purl.org/dc/terms/" xmlns:xsi="http://www.w3.org/2001/XMLSchema-instance" xsi:type="dcterms:W3CDTF">2021-02-24T16:18:10Z</dcterms:modified>
</cp:coreProperties>
</file>